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 of Stock" sheetId="8" state="visible" r:id="rId8"/>
    <sheet xmlns:r="http://schemas.openxmlformats.org/officeDocument/2006/relationships" name="Operations and summary of signi" sheetId="9" state="visible" r:id="rId9"/>
    <sheet xmlns:r="http://schemas.openxmlformats.org/officeDocument/2006/relationships" name="New Accounting Standards" sheetId="10" state="visible" r:id="rId10"/>
    <sheet xmlns:r="http://schemas.openxmlformats.org/officeDocument/2006/relationships" name="Earnings Per Share" sheetId="11" state="visible" r:id="rId11"/>
    <sheet xmlns:r="http://schemas.openxmlformats.org/officeDocument/2006/relationships" name="Joint Venture" sheetId="12" state="visible" r:id="rId12"/>
    <sheet xmlns:r="http://schemas.openxmlformats.org/officeDocument/2006/relationships" name="Financial Instruments and Fair " sheetId="13" state="visible" r:id="rId13"/>
    <sheet xmlns:r="http://schemas.openxmlformats.org/officeDocument/2006/relationships" name="Derivative Instruments and Hedg" sheetId="14" state="visible" r:id="rId14"/>
    <sheet xmlns:r="http://schemas.openxmlformats.org/officeDocument/2006/relationships" name="Supplemental Statements of Cash"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Credit Facilities, Short-term B" sheetId="20" state="visible" r:id="rId20"/>
    <sheet xmlns:r="http://schemas.openxmlformats.org/officeDocument/2006/relationships" name="Accrued Liabilities" sheetId="21" state="visible" r:id="rId21"/>
    <sheet xmlns:r="http://schemas.openxmlformats.org/officeDocument/2006/relationships" name="Other Liabilities"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Retirement Benefits" sheetId="25" state="visible" r:id="rId25"/>
    <sheet xmlns:r="http://schemas.openxmlformats.org/officeDocument/2006/relationships" name="Stockholders' Equity"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pplemental Quarterly Financia" sheetId="29" state="visible" r:id="rId29"/>
    <sheet xmlns:r="http://schemas.openxmlformats.org/officeDocument/2006/relationships" name="Schedule II" sheetId="30" state="visible" r:id="rId30"/>
    <sheet xmlns:r="http://schemas.openxmlformats.org/officeDocument/2006/relationships" name="Operations and summary of sig31" sheetId="31" state="visible" r:id="rId31"/>
    <sheet xmlns:r="http://schemas.openxmlformats.org/officeDocument/2006/relationships" name="Operatons and summary of signif" sheetId="32" state="visible" r:id="rId32"/>
    <sheet xmlns:r="http://schemas.openxmlformats.org/officeDocument/2006/relationships" name="Earnings Per Share (Tables)" sheetId="33" state="visible" r:id="rId33"/>
    <sheet xmlns:r="http://schemas.openxmlformats.org/officeDocument/2006/relationships" name="Financial Instruments and Fai34" sheetId="34" state="visible" r:id="rId34"/>
    <sheet xmlns:r="http://schemas.openxmlformats.org/officeDocument/2006/relationships" name="Derivative Instruments and He35" sheetId="35" state="visible" r:id="rId35"/>
    <sheet xmlns:r="http://schemas.openxmlformats.org/officeDocument/2006/relationships" name="Supplemental Statements of Ca36" sheetId="36" state="visible" r:id="rId36"/>
    <sheet xmlns:r="http://schemas.openxmlformats.org/officeDocument/2006/relationships" name="Inventories (Tables)" sheetId="37" state="visible" r:id="rId37"/>
    <sheet xmlns:r="http://schemas.openxmlformats.org/officeDocument/2006/relationships" name="Property, Plant, and Equipmen38"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Credit Facilities, Short-term41" sheetId="41" state="visible" r:id="rId41"/>
    <sheet xmlns:r="http://schemas.openxmlformats.org/officeDocument/2006/relationships" name="Accrued Liabilities (Tables)" sheetId="42" state="visible" r:id="rId42"/>
    <sheet xmlns:r="http://schemas.openxmlformats.org/officeDocument/2006/relationships" name="Other Liabilities (Tables)" sheetId="43" state="visible" r:id="rId43"/>
    <sheet xmlns:r="http://schemas.openxmlformats.org/officeDocument/2006/relationships" name="Other (Income) Expense, Net (Ta" sheetId="44" state="visible" r:id="rId44"/>
    <sheet xmlns:r="http://schemas.openxmlformats.org/officeDocument/2006/relationships" name="Income Taxes (Tables)" sheetId="45" state="visible" r:id="rId45"/>
    <sheet xmlns:r="http://schemas.openxmlformats.org/officeDocument/2006/relationships" name="Retirement Benefits (Tables)" sheetId="46" state="visible" r:id="rId46"/>
    <sheet xmlns:r="http://schemas.openxmlformats.org/officeDocument/2006/relationships" name="Stockholders' Equity (Tables)"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Supplemental Quarterly Financ50" sheetId="50" state="visible" r:id="rId50"/>
    <sheet xmlns:r="http://schemas.openxmlformats.org/officeDocument/2006/relationships" name="Schedule II (Tables)" sheetId="51" state="visible" r:id="rId51"/>
    <sheet xmlns:r="http://schemas.openxmlformats.org/officeDocument/2006/relationships" name="Operations and summary of sig52" sheetId="52" state="visible" r:id="rId52"/>
    <sheet xmlns:r="http://schemas.openxmlformats.org/officeDocument/2006/relationships" name="Operations and summar of signif" sheetId="53" state="visible" r:id="rId53"/>
    <sheet xmlns:r="http://schemas.openxmlformats.org/officeDocument/2006/relationships" name="Operations and summary of sig54" sheetId="54" state="visible" r:id="rId54"/>
    <sheet xmlns:r="http://schemas.openxmlformats.org/officeDocument/2006/relationships" name="Operations and summary of sig55" sheetId="55" state="visible" r:id="rId55"/>
    <sheet xmlns:r="http://schemas.openxmlformats.org/officeDocument/2006/relationships" name="Operations and summary of sig56" sheetId="56" state="visible" r:id="rId56"/>
    <sheet xmlns:r="http://schemas.openxmlformats.org/officeDocument/2006/relationships" name="Recent Accounting Pronouncement" sheetId="57" state="visible" r:id="rId57"/>
    <sheet xmlns:r="http://schemas.openxmlformats.org/officeDocument/2006/relationships" name="Earnings Per Share (Narrative) " sheetId="58" state="visible" r:id="rId58"/>
    <sheet xmlns:r="http://schemas.openxmlformats.org/officeDocument/2006/relationships" name="Earnings Per Share (Reconciliat" sheetId="59" state="visible" r:id="rId59"/>
    <sheet xmlns:r="http://schemas.openxmlformats.org/officeDocument/2006/relationships" name="Earnings Per Share (Anti-diluti" sheetId="60" state="visible" r:id="rId60"/>
    <sheet xmlns:r="http://schemas.openxmlformats.org/officeDocument/2006/relationships" name="Earnings Per Share (Schedule of" sheetId="61" state="visible" r:id="rId61"/>
    <sheet xmlns:r="http://schemas.openxmlformats.org/officeDocument/2006/relationships" name="Joint Ventures (Narrative) (Det" sheetId="62" state="visible" r:id="rId62"/>
    <sheet xmlns:r="http://schemas.openxmlformats.org/officeDocument/2006/relationships" name="Financial Instruments and Fai63" sheetId="63" state="visible" r:id="rId63"/>
    <sheet xmlns:r="http://schemas.openxmlformats.org/officeDocument/2006/relationships" name="Financial Instruments and Fai64" sheetId="64" state="visible" r:id="rId64"/>
    <sheet xmlns:r="http://schemas.openxmlformats.org/officeDocument/2006/relationships" name="Financial Instruments and Fai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Supplemental Statements of Ca68" sheetId="68" state="visible" r:id="rId68"/>
    <sheet xmlns:r="http://schemas.openxmlformats.org/officeDocument/2006/relationships" name="Inventories (Schedule of Invent" sheetId="69" state="visible" r:id="rId69"/>
    <sheet xmlns:r="http://schemas.openxmlformats.org/officeDocument/2006/relationships" name="Property, Plant, and Equipmen70" sheetId="70" state="visible" r:id="rId70"/>
    <sheet xmlns:r="http://schemas.openxmlformats.org/officeDocument/2006/relationships" name="Property, Plant, and Equipmen71" sheetId="71" state="visible" r:id="rId71"/>
    <sheet xmlns:r="http://schemas.openxmlformats.org/officeDocument/2006/relationships" name="Goodwill (Narrative) (Details)" sheetId="72" state="visible" r:id="rId72"/>
    <sheet xmlns:r="http://schemas.openxmlformats.org/officeDocument/2006/relationships" name="Goodwill (Goodwill) (Details)" sheetId="73" state="visible" r:id="rId73"/>
    <sheet xmlns:r="http://schemas.openxmlformats.org/officeDocument/2006/relationships" name="Intangible Assets, Net (Schedul" sheetId="74" state="visible" r:id="rId74"/>
    <sheet xmlns:r="http://schemas.openxmlformats.org/officeDocument/2006/relationships" name="Intangible Assets, Net (Sched75" sheetId="75" state="visible" r:id="rId75"/>
    <sheet xmlns:r="http://schemas.openxmlformats.org/officeDocument/2006/relationships" name="Credit Facilities and Short-ter" sheetId="76" state="visible" r:id="rId76"/>
    <sheet xmlns:r="http://schemas.openxmlformats.org/officeDocument/2006/relationships" name="Long-term Debt (Narrative) (Det" sheetId="77" state="visible" r:id="rId77"/>
    <sheet xmlns:r="http://schemas.openxmlformats.org/officeDocument/2006/relationships" name="Credit Facilities and Short-t78" sheetId="78" state="visible" r:id="rId78"/>
    <sheet xmlns:r="http://schemas.openxmlformats.org/officeDocument/2006/relationships" name="Long-term Debt (Schedule of Lon" sheetId="79" state="visible" r:id="rId79"/>
    <sheet xmlns:r="http://schemas.openxmlformats.org/officeDocument/2006/relationships" name="Long-term Debt (Schedule of Fut" sheetId="80" state="visible" r:id="rId80"/>
    <sheet xmlns:r="http://schemas.openxmlformats.org/officeDocument/2006/relationships" name="Accrued Liabilities (Narrative)" sheetId="81" state="visible" r:id="rId81"/>
    <sheet xmlns:r="http://schemas.openxmlformats.org/officeDocument/2006/relationships" name="Accrued Liabilities (Accrued Li" sheetId="82" state="visible" r:id="rId82"/>
    <sheet xmlns:r="http://schemas.openxmlformats.org/officeDocument/2006/relationships" name="Accrued Liabilities (Warranties" sheetId="83" state="visible" r:id="rId83"/>
    <sheet xmlns:r="http://schemas.openxmlformats.org/officeDocument/2006/relationships" name="Accrued Liabilities (Loss Reser" sheetId="84" state="visible" r:id="rId84"/>
    <sheet xmlns:r="http://schemas.openxmlformats.org/officeDocument/2006/relationships" name="Other Liabilities (Details)" sheetId="85" state="visible" r:id="rId85"/>
    <sheet xmlns:r="http://schemas.openxmlformats.org/officeDocument/2006/relationships" name="Other (Income) Expense, Net (De" sheetId="86" state="visible" r:id="rId86"/>
    <sheet xmlns:r="http://schemas.openxmlformats.org/officeDocument/2006/relationships" name="Income Taxes (Narrative) (Detai" sheetId="87" state="visible" r:id="rId87"/>
    <sheet xmlns:r="http://schemas.openxmlformats.org/officeDocument/2006/relationships" name="Income Taxes (Components of Inc" sheetId="88" state="visible" r:id="rId88"/>
    <sheet xmlns:r="http://schemas.openxmlformats.org/officeDocument/2006/relationships" name="Income Taxes (Earings Before In" sheetId="89" state="visible" r:id="rId89"/>
    <sheet xmlns:r="http://schemas.openxmlformats.org/officeDocument/2006/relationships" name="Income Taxes (Composition of De" sheetId="90" state="visible" r:id="rId90"/>
    <sheet xmlns:r="http://schemas.openxmlformats.org/officeDocument/2006/relationships" name="Income Taxes (Reconciliation of" sheetId="91" state="visible" r:id="rId91"/>
    <sheet xmlns:r="http://schemas.openxmlformats.org/officeDocument/2006/relationships" name="Income Taxes (Reconciliation 92" sheetId="92" state="visible" r:id="rId92"/>
    <sheet xmlns:r="http://schemas.openxmlformats.org/officeDocument/2006/relationships" name="Retirement Benefits (Narrative)" sheetId="93" state="visible" r:id="rId93"/>
    <sheet xmlns:r="http://schemas.openxmlformats.org/officeDocument/2006/relationships" name="Retirement Benefits (Schedule o" sheetId="94" state="visible" r:id="rId94"/>
    <sheet xmlns:r="http://schemas.openxmlformats.org/officeDocument/2006/relationships" name="Retirement Benefits (Schedule95" sheetId="95" state="visible" r:id="rId95"/>
    <sheet xmlns:r="http://schemas.openxmlformats.org/officeDocument/2006/relationships" name="Retirement Benefits (Schedule96" sheetId="96" state="visible" r:id="rId96"/>
    <sheet xmlns:r="http://schemas.openxmlformats.org/officeDocument/2006/relationships" name="Retirement Benefits (Schedule97" sheetId="97" state="visible" r:id="rId97"/>
    <sheet xmlns:r="http://schemas.openxmlformats.org/officeDocument/2006/relationships" name="Retirement Benefits (Schedule98" sheetId="98" state="visible" r:id="rId98"/>
    <sheet xmlns:r="http://schemas.openxmlformats.org/officeDocument/2006/relationships" name="Retirement Benefits (Schedule99" sheetId="99" state="visible" r:id="rId99"/>
    <sheet xmlns:r="http://schemas.openxmlformats.org/officeDocument/2006/relationships" name="Retirement Benefits (Schedul100" sheetId="100" state="visible" r:id="rId100"/>
    <sheet xmlns:r="http://schemas.openxmlformats.org/officeDocument/2006/relationships" name="Retirement Benefits (Schedul101" sheetId="101" state="visible" r:id="rId101"/>
    <sheet xmlns:r="http://schemas.openxmlformats.org/officeDocument/2006/relationships" name="Retirement Benefits (Schedul102" sheetId="102" state="visible" r:id="rId102"/>
    <sheet xmlns:r="http://schemas.openxmlformats.org/officeDocument/2006/relationships" name="Retirement Benefits (Schedul103" sheetId="103" state="visible" r:id="rId103"/>
    <sheet xmlns:r="http://schemas.openxmlformats.org/officeDocument/2006/relationships" name="Retirement Benefits (Schedul104" sheetId="104" state="visible" r:id="rId104"/>
    <sheet xmlns:r="http://schemas.openxmlformats.org/officeDocument/2006/relationships" name="Retirement Benefits (Schedul105" sheetId="105" state="visible" r:id="rId105"/>
    <sheet xmlns:r="http://schemas.openxmlformats.org/officeDocument/2006/relationships" name="Retirement Benefits (Schedul106" sheetId="106" state="visible" r:id="rId106"/>
    <sheet xmlns:r="http://schemas.openxmlformats.org/officeDocument/2006/relationships" name="Retirement Benefits (Schedul107" sheetId="107" state="visible" r:id="rId107"/>
    <sheet xmlns:r="http://schemas.openxmlformats.org/officeDocument/2006/relationships" name="Stockholders' Equity (Narrative" sheetId="108" state="visible" r:id="rId108"/>
    <sheet xmlns:r="http://schemas.openxmlformats.org/officeDocument/2006/relationships" name="Stockholders' Equity (Dividends" sheetId="109" state="visible" r:id="rId109"/>
    <sheet xmlns:r="http://schemas.openxmlformats.org/officeDocument/2006/relationships" name="Stockholders' Equity (Stock-bas" sheetId="110" state="visible" r:id="rId110"/>
    <sheet xmlns:r="http://schemas.openxmlformats.org/officeDocument/2006/relationships" name="Stockholders' Equity (Schedule " sheetId="111" state="visible" r:id="rId111"/>
    <sheet xmlns:r="http://schemas.openxmlformats.org/officeDocument/2006/relationships" name="Stockholders' Equity (Weighted " sheetId="112" state="visible" r:id="rId112"/>
    <sheet xmlns:r="http://schemas.openxmlformats.org/officeDocument/2006/relationships" name="Stockholders' Equity (Activity " sheetId="113" state="visible" r:id="rId113"/>
    <sheet xmlns:r="http://schemas.openxmlformats.org/officeDocument/2006/relationships" name="Stockholders' Equity (Changes i" sheetId="114" state="visible" r:id="rId114"/>
    <sheet xmlns:r="http://schemas.openxmlformats.org/officeDocument/2006/relationships" name="Stockholders' Equity (Stock Opt" sheetId="115" state="visible" r:id="rId115"/>
    <sheet xmlns:r="http://schemas.openxmlformats.org/officeDocument/2006/relationships" name="Stockholders' Equity (Other Sto" sheetId="116" state="visible" r:id="rId116"/>
    <sheet xmlns:r="http://schemas.openxmlformats.org/officeDocument/2006/relationships" name="Stockholders' Equity (Change117"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Segment Information (Narrative)" sheetId="121" state="visible" r:id="rId121"/>
    <sheet xmlns:r="http://schemas.openxmlformats.org/officeDocument/2006/relationships" name="Segment Information (Consolidat" sheetId="122" state="visible" r:id="rId122"/>
    <sheet xmlns:r="http://schemas.openxmlformats.org/officeDocument/2006/relationships" name="Segment Information (Consoli123" sheetId="123" state="visible" r:id="rId123"/>
    <sheet xmlns:r="http://schemas.openxmlformats.org/officeDocument/2006/relationships" name="Segment Information (Consoli124" sheetId="124" state="visible" r:id="rId124"/>
    <sheet xmlns:r="http://schemas.openxmlformats.org/officeDocument/2006/relationships" name="Segment Information (Consoli125" sheetId="125" state="visible" r:id="rId125"/>
    <sheet xmlns:r="http://schemas.openxmlformats.org/officeDocument/2006/relationships" name="Segment Information (U.S. Gover" sheetId="126" state="visible" r:id="rId126"/>
    <sheet xmlns:r="http://schemas.openxmlformats.org/officeDocument/2006/relationships" name="Segment Information (External N" sheetId="127" state="visible" r:id="rId127"/>
    <sheet xmlns:r="http://schemas.openxmlformats.org/officeDocument/2006/relationships" name="Segment Information (Property, " sheetId="128" state="visible" r:id="rId128"/>
    <sheet xmlns:r="http://schemas.openxmlformats.org/officeDocument/2006/relationships" name="Supplemental Quarterly Finan129" sheetId="129" state="visible" r:id="rId129"/>
    <sheet xmlns:r="http://schemas.openxmlformats.org/officeDocument/2006/relationships" name="Supplemental Quarterly Finan130" sheetId="130" state="visible" r:id="rId130"/>
    <sheet xmlns:r="http://schemas.openxmlformats.org/officeDocument/2006/relationships" name="Supplemental Quarterly Finan131" sheetId="131" state="visible" r:id="rId131"/>
    <sheet xmlns:r="http://schemas.openxmlformats.org/officeDocument/2006/relationships" name="Schedule II (Details)" sheetId="132" state="visible" r:id="rId132"/>
  </sheets>
  <definedNames/>
  <calcPr calcId="124519" fullCalcOnLoad="1"/>
</workbook>
</file>

<file path=xl/sharedStrings.xml><?xml version="1.0" encoding="utf-8"?>
<sst xmlns="http://schemas.openxmlformats.org/spreadsheetml/2006/main" uniqueCount="1476">
  <si>
    <t>Document and Entity Information - USD ($)</t>
  </si>
  <si>
    <t>12 Months Ended</t>
  </si>
  <si>
    <t>Sep. 30, 2017</t>
  </si>
  <si>
    <t>Nov. 09, 2017</t>
  </si>
  <si>
    <t>Mar. 31, 2017</t>
  </si>
  <si>
    <t>Document and Entity Information</t>
  </si>
  <si>
    <t>Document Type</t>
  </si>
  <si>
    <t>10-K</t>
  </si>
  <si>
    <t>Amendment Flag</t>
  </si>
  <si>
    <t>false</t>
  </si>
  <si>
    <t>Document Period End Date</t>
  </si>
  <si>
    <t>Sep. 30,
		2017</t>
  </si>
  <si>
    <t>Document Fiscal Year Focus</t>
  </si>
  <si>
    <t>Document Fiscal Period Focus</t>
  </si>
  <si>
    <t>FY</t>
  </si>
  <si>
    <t>Entity Registrant Name</t>
  </si>
  <si>
    <t>WOODWARD, INC.</t>
  </si>
  <si>
    <t>Entity Central Index Key</t>
  </si>
  <si>
    <t>Current Fiscal Year End Date</t>
  </si>
  <si>
    <t>--09-30</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Consolidated Statements of Earnings - USD ($) shares in Thousands, $ in Thousands</t>
  </si>
  <si>
    <t>Sep. 30, 2016</t>
  </si>
  <si>
    <t>Sep. 30, 2015</t>
  </si>
  <si>
    <t>Consolidated Statements of Earnings</t>
  </si>
  <si>
    <t>Net sales</t>
  </si>
  <si>
    <t>Costs and expenses:</t>
  </si>
  <si>
    <t>Cost of goods sold</t>
  </si>
  <si>
    <t>Selling, general and administrative expenses</t>
  </si>
  <si>
    <t>Research and development costs</t>
  </si>
  <si>
    <t>Interest expense</t>
  </si>
  <si>
    <t>Interest income</t>
  </si>
  <si>
    <t>Other (income) expense, net (Note 15)</t>
  </si>
  <si>
    <t>Total costs and expenses</t>
  </si>
  <si>
    <t>Earnings before income taxes</t>
  </si>
  <si>
    <t>Income tax expense</t>
  </si>
  <si>
    <t>Net earnings</t>
  </si>
  <si>
    <t>Earnings per share (Note 3):</t>
  </si>
  <si>
    <t>Basic earnings per share</t>
  </si>
  <si>
    <t>Diluted earnings per share</t>
  </si>
  <si>
    <t>Weighted Average Common Shares Outstanding (Note 3):</t>
  </si>
  <si>
    <t>Basic</t>
  </si>
  <si>
    <t>Diluted</t>
  </si>
  <si>
    <t>Cash dividends per share paid to Woodward common stockholders</t>
  </si>
  <si>
    <t>Consolidated Statements of Comprehensive Earnings - USD ($) $ in Thousands</t>
  </si>
  <si>
    <t>Comprehensive earnings</t>
  </si>
  <si>
    <t>Other comprehensive earnings:</t>
  </si>
  <si>
    <t>Foreign currency translation adjustments</t>
  </si>
  <si>
    <t>Net gain (loss) on foreign currency transactions designated as hedges of net investments in a foreign subsidiaries</t>
  </si>
  <si>
    <t>Taxes on changes in foreign currency translation adjustments</t>
  </si>
  <si>
    <t>Foreign currency translation and transactions adjustments, net of tax</t>
  </si>
  <si>
    <t>Reclassification of net realized (gains) losses on derivatives to earnings</t>
  </si>
  <si>
    <t>Taxes on changes in derivative transactions</t>
  </si>
  <si>
    <t>Derivative adjustments, net of tax</t>
  </si>
  <si>
    <t>Minimum retirement benefit liability adjustments:</t>
  </si>
  <si>
    <t>Net gain (loss) arising during the period</t>
  </si>
  <si>
    <t>Loss (gain) due to settlement or curtailment arising during the period</t>
  </si>
  <si>
    <t>Amortization of net prior service cost (benefit)</t>
  </si>
  <si>
    <t>Amortization of net loss</t>
  </si>
  <si>
    <t>Foreign currency exchange rate changes on minimum retirement benefit liabilities</t>
  </si>
  <si>
    <t>Taxes on changes in minimum retirement benefit liability adjustments</t>
  </si>
  <si>
    <t>Pension and other postretirement benefit plan adjustments, net of tax</t>
  </si>
  <si>
    <t>Total comprehensive earnings</t>
  </si>
  <si>
    <t>Consolidated Balance Sheets - USD ($) $ in Thousands</t>
  </si>
  <si>
    <t>Current assets:</t>
  </si>
  <si>
    <t>Cash and cash equivalents</t>
  </si>
  <si>
    <t>Accounts receivable, less allowance for uncollectible amounts of $3,776 and $2,540, respectively</t>
  </si>
  <si>
    <t>Inventories</t>
  </si>
  <si>
    <t>Income taxes receivable</t>
  </si>
  <si>
    <t>Other current assets</t>
  </si>
  <si>
    <t>Total current assets</t>
  </si>
  <si>
    <t>Property, plant and equipment, net</t>
  </si>
  <si>
    <t>Goodwill</t>
  </si>
  <si>
    <t>Intangible assets, net</t>
  </si>
  <si>
    <t>Deferred income tax assets</t>
  </si>
  <si>
    <t>Other assets</t>
  </si>
  <si>
    <t>Total assets</t>
  </si>
  <si>
    <t>Current liabilities:</t>
  </si>
  <si>
    <t>Short-term borrowings and current portion of long-term debt</t>
  </si>
  <si>
    <t>Accounts payable</t>
  </si>
  <si>
    <t>Income taxes payable</t>
  </si>
  <si>
    <t>Accrued liabilities</t>
  </si>
  <si>
    <t>Total current liabilities</t>
  </si>
  <si>
    <t>Long-term debt, less current portion</t>
  </si>
  <si>
    <t>Deferred income tax liabilities</t>
  </si>
  <si>
    <t>Other liabilities</t>
  </si>
  <si>
    <t>Total liabilities</t>
  </si>
  <si>
    <t>Commitments and contingencies (Note 19)</t>
  </si>
  <si>
    <t xml:space="preserve">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es</t>
  </si>
  <si>
    <t>Deferred compensation</t>
  </si>
  <si>
    <t>Retained earnings</t>
  </si>
  <si>
    <t>Stockholders' equity excluding treasury stock</t>
  </si>
  <si>
    <t>Treasury stock at cost, 11,739 shares and 11,374 shares, respectively</t>
  </si>
  <si>
    <t>Treasury stock held for deferred compensation, at cost, 186 shares and 157 shares, respectively</t>
  </si>
  <si>
    <t>Total Stockholders' Equity</t>
  </si>
  <si>
    <t>Total liabilities and stockholders' equity</t>
  </si>
  <si>
    <t>Consolidated Balance Sheets (Parenthetical) - USD ($) $ in Thousands</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solidated Statements of Cash Flows - USD ($) $ in Thousands</t>
  </si>
  <si>
    <t>Cash flows from operating activities:</t>
  </si>
  <si>
    <t>Adjustments to reconcile net earnings to net cash provided by operating activities:</t>
  </si>
  <si>
    <t>Depreciation and amortization</t>
  </si>
  <si>
    <t>Loss (gain) due to settlements or curtailments of postretirement plan (Note 17)</t>
  </si>
  <si>
    <t>Net (gain) loss on sales of assets</t>
  </si>
  <si>
    <t>Stock-based compensation</t>
  </si>
  <si>
    <t>Deferred income taxes</t>
  </si>
  <si>
    <t>(Gain) loss on derivatives reclassified from accumulated comprehensive earnings into earnings</t>
  </si>
  <si>
    <t>Proceeds from formation of joint venture (Note 4)</t>
  </si>
  <si>
    <t>Changes in operating assets and liabilities:</t>
  </si>
  <si>
    <t>Accounts receivable</t>
  </si>
  <si>
    <t>Accounts payable and accrued liabilities</t>
  </si>
  <si>
    <t>Current income taxes</t>
  </si>
  <si>
    <t>Retirement benefit obligations</t>
  </si>
  <si>
    <t>Other</t>
  </si>
  <si>
    <t>Net cash provided by operating activities</t>
  </si>
  <si>
    <t>Cash flows from investing activities:</t>
  </si>
  <si>
    <t>Payments for purchase of property, plant and equipment</t>
  </si>
  <si>
    <t>Proceeds from sale of assets</t>
  </si>
  <si>
    <t>Proceeds from sales of short-term investments</t>
  </si>
  <si>
    <t>Purchases of short-term investments</t>
  </si>
  <si>
    <t>Net cash used in investing activities</t>
  </si>
  <si>
    <t>Cash flows from financing activities:</t>
  </si>
  <si>
    <t>Cash dividends paid</t>
  </si>
  <si>
    <t>Proceeds from sales of treasury stock</t>
  </si>
  <si>
    <t>Payments for repurchases of common stock</t>
  </si>
  <si>
    <t>Borrowings on revolving lines of credit and short-term borrowings</t>
  </si>
  <si>
    <t>Payments on revolving lines of credit and short-term borrowings</t>
  </si>
  <si>
    <t>Proceeds from issuance of long-term debt</t>
  </si>
  <si>
    <t>Payments of long-term debt and capital lease obligations</t>
  </si>
  <si>
    <t>Payments of debt financing costs</t>
  </si>
  <si>
    <t>Net cash provided by (used in) financing activities</t>
  </si>
  <si>
    <t>Effect of exchange rate changes on cash and cash equivalents</t>
  </si>
  <si>
    <t>Net change in cash and cash equivalents</t>
  </si>
  <si>
    <t>Cash and cash equivalents at beginning of year</t>
  </si>
  <si>
    <t>Cash and cash equivalents at end of period</t>
  </si>
  <si>
    <t>Consolidated Statements of Stockholders' Equity - USD ($) $ in Thousands</t>
  </si>
  <si>
    <t>Total stockholders equity</t>
  </si>
  <si>
    <t>Preferred Stock [Member]</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in Equity [Member]</t>
  </si>
  <si>
    <t>Retained Earnings [Member]</t>
  </si>
  <si>
    <t>Treasury Stock at Cost [Member]</t>
  </si>
  <si>
    <t>Treasury Stock Held for Deferred Compensaton [Member]</t>
  </si>
  <si>
    <t>Total</t>
  </si>
  <si>
    <t>Balances at Sep. 30, 2014</t>
  </si>
  <si>
    <t>Balance, Common Stock, shares at Sep. 30, 2014</t>
  </si>
  <si>
    <t>Balance, Treasury Stock, shares at Sep. 30, 2014</t>
  </si>
  <si>
    <t>Balance, Treasury stock held for deferred compensation, Shares at Sep. 30, 2014</t>
  </si>
  <si>
    <t>Other comprehensive income (loss), net of tax</t>
  </si>
  <si>
    <t>Purchases of treasury stock</t>
  </si>
  <si>
    <t>Purchases of treasury stock, shares</t>
  </si>
  <si>
    <t>Sales of treasury stock</t>
  </si>
  <si>
    <t>Sales of treasury stock, shares</t>
  </si>
  <si>
    <t>Common shares issued from treasury stock to settle employee liabilities</t>
  </si>
  <si>
    <t>Common shares issued from treasury stock for benefit plans</t>
  </si>
  <si>
    <t>Common shares issued from treasury stock for benefit plans, shares</t>
  </si>
  <si>
    <t>Tax benefit attributable to stock-based compensation</t>
  </si>
  <si>
    <t>Purchases of stock by deferred compensation plan</t>
  </si>
  <si>
    <t>Purchases of stock by deferred compensation plan, shares</t>
  </si>
  <si>
    <t>Distribution of stock from deferred compensation plan</t>
  </si>
  <si>
    <t>Distribution of stock from deferred compensation plan, shares</t>
  </si>
  <si>
    <t>Balances at Sep. 30, 2015</t>
  </si>
  <si>
    <t>Balance, Common Stock, shares at Sep. 30, 2015</t>
  </si>
  <si>
    <t>Balance, Treasury Stock, shares at Sep. 30, 2015</t>
  </si>
  <si>
    <t>Balance, Treasury stock held for deferred compensation, Shares at Sep. 30, 2015</t>
  </si>
  <si>
    <t>Balances at Sep. 30, 2016</t>
  </si>
  <si>
    <t>Balance, Preferred Stock, shares at Sep. 30, 2016</t>
  </si>
  <si>
    <t>Balance, Common Stock, shares at Sep. 30, 2016</t>
  </si>
  <si>
    <t>Balance, Treasury Stock, shares at Sep. 30, 2016</t>
  </si>
  <si>
    <t>Balance, Treasury stock held for deferred compensation, Shares at Sep. 30, 2016</t>
  </si>
  <si>
    <t>Common shares issued from treasury stock to settle employee liabilities, shares</t>
  </si>
  <si>
    <t>Balances at Sep. 30, 2017</t>
  </si>
  <si>
    <t>Balance, Preferred Stock, shares at Sep. 30, 2017</t>
  </si>
  <si>
    <t>Balance, Common Stock, shares at Sep. 30, 2017</t>
  </si>
  <si>
    <t>Balance, Treasury Stock, shares at Sep. 30, 2017</t>
  </si>
  <si>
    <t>Balance, Treasury stock held for deferred compensation, Shares at Sep. 30, 2017</t>
  </si>
  <si>
    <t>Consolidated Statement of Stockholders' Equity (Parenthetical) - $ / shares</t>
  </si>
  <si>
    <t>3 Months Ended</t>
  </si>
  <si>
    <t>Jun. 30, 2017</t>
  </si>
  <si>
    <t>Dec. 31, 2016</t>
  </si>
  <si>
    <t>Jun. 30, 2016</t>
  </si>
  <si>
    <t>Mar. 31, 2016</t>
  </si>
  <si>
    <t>Dec. 31, 2015</t>
  </si>
  <si>
    <t>Stockholders Equity [Abstract]</t>
  </si>
  <si>
    <t>Common Stock, Dividends, Per Share, Cash Paid</t>
  </si>
  <si>
    <t>Operations and summary of significant accounting policies</t>
  </si>
  <si>
    <t>Basis of Presentation</t>
  </si>
  <si>
    <t>Operations and Summary of Significant Accounting Policies</t>
  </si>
  <si>
    <t xml:space="preserve">WOODWARD, INC.
NOTES TO CONSOLIDATED FINANCIAL STATEMENTS
(In thousands, except per share amounts)
Note 1. Operations and summary of significant accounting policies
Basis of presentation
The Consolidated Financial Statements are prepared in accordance with accounting principles generally accepted in the United States of America (“U.S. GAAP”) and include the accounts of Woodward, Inc. and its subsidiaries (collectively “Woodward” or “the Company”). Dollar amounts contained in these Consolidated Financial Statements are in thousands, except per share amounts.
Nature of operations
Woodward enhances the global quality of life, creating innovative energy control solutions that optimize the performance, efficiency and emissions of its customers’ products.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in the United States, Europe and Asia, and promotes its products and services through its worldwide locations.
Woodward’s strategic focus is providing energy control and optimization solutions for the aerospace and industrial markets. The precise and efficient control of energy, including motion, fluid , combustion and electrical energy , is a growing requirement in the markets it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maintenance, replacement and other service support for its installed products.
Woodward’s components and integrated systems optimize performance of commercial aircraft, defense aircraft, military ground vehicles and other equipment, gas and steam turbines, wind turbines, including converters and power grid related equipment, industrial diesel, gas, bio-diesel and dual fuel reciprocating engines, and electrical power systems. Woodward’s innovative motion, fluid, combustion and electrical energy control systems help its customers offer more cost-effective, cleaner, and more reliable equipment.
Summary of significant accounting policies
Principles of consolidation: These Consolidated Financial Statements are prepared in accordance with U.S. GAAP and include the accounts of Woodward and its wholly and majority-owned subsidiaries. Transactions within and between these companies are eliminated.
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
Foreign currency exchange rates: The assets and liabilities of substantially all subsidiaries outside the United States are translated at fiscal year-end rates of exchange, and earnings and cash flow statements are translated at weighted-average rates of exchange. Translation adjustments are accumulated with other comprehensive (losse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of the assets and liabilities of its domestic and foreign subsidiaries, are denominated in foreign currencies. Selling, general, and administrative expenses include a net foreign currency loss of $651 in fiscal year 2017, net foreign currency gain of $701 in fiscal year 2016, and a net foreign currency loss of $1,721 in fiscal year 2015.
Revenue recognition: Woodward recognizes revenue upon shipment or delivery of products or services and when collectability is reasonably assured. Delivery is upon completion of manufacturing, customer acceptance, and the transfer of the risks and rewards of ownership. In countries whose laws provide for retention of some form of title by sellers, enabling recovery of goods in the event of customer default on payment, product delivery is considered to have occurred when the customer has assumed the risks and rewards of ownership of the products.
Occasionally, Woodward transfers title of product to customers, but retains substantive performance obligations such as completion of product testing, customer acceptance or in some instances regulatory acceptance. In addition, occasionally customers pay Woodward for products or services prior to Woodward satisfying its performance obligation. Under these circumstances, revenue is deferred until the performance obligations are satisfied. In addition, service revenue is also recognized upon completion of applicable performance obligations.
Certain Woodward products include incidental software or firmware essential to the performance of the product as designed, which are treated as units of accounting associated with the related tangible product with which the software is included. Woodward does not generally sell software on a standalone basis, although software upgrades, if any, are generally paid for by the customer.
Revenue for certain non-recurring engineering projects is recognized when contractually specified milestones are achieved.
Product freight costs are included in cost of goods sold. Freight costs charged to customers are included in net sales.
Taxes collected from customers and remitted to government authorities are excluded from revenue and are recorded as liabilities until the taxes are remitted to the appropriate U.S. or foreign government authority.
Net sales generated through shipment of tangible products to customers represents more than 90% of total net sales for fiscal years 2017, 2016 and 2015.
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
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
Research and development costs : Company funded expenditures related to new product development, and significant product enhancement and/or upgrade activities are expensed as incurred and are separately reported in the Consolidated Statements of Earnings.
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
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or other highly liquid investments not insured by the FDIC, and holds cash and cash equivalents outside the United States that are not insured by the FDIC.
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Accounts receivable losses are deducted from the allowance, and the related accounts receivable balances are written off when the receivables are deemed uncollectible. Recoveries of accounts receivable previously written off are recognized when received. In addition, an allowance associated with anticipated future sales returns is also established and is included in the allowance for uncollectible amounts.
﻿
Consistent with common business practice in China, Woodward’s Chinese subsidiary accepts from Chinese customers, in settlement of certain customer accounts receivable, bankers’ acceptance notes issued by Chinese banks that are believed to be creditworthy.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The issuing financial institution is the obligor, not Woodward’s customers. Upon Woodward’s acceptance of a banker’s acceptance note from a customer, such customer has no further obligation to pay Woodward for the related accounts receivable balance. Woodward only accepts bankers’ acceptance notes issued by banks that are believed to be creditworthy and to which the credit risks associated with the bankers’ acceptance notes are believed to be minimal.
﻿
The composition of Woodward’s accounts receivable at September 30, 2017 and September 30, 2016 follows:
﻿
﻿
﻿
﻿
﻿
﻿
﻿
September 30,
September 30,
﻿
2017
2016
﻿ Accounts receivable from:
﻿ Customers
$ 367,715
$ 341,215
﻿ Other (Chinese financial institutions)
38,243
5,093
﻿ Allowance for uncollectible customer amounts
(3,776)
(2,540)
﻿
$ 402,182
$ 343,768
Inventories: Inventories are valued at the lower of cost or net realizable value, with cost being determined using methods that approximate a first-in, first-out basis.
Short-term investments: From time to time, certain of Woodward’s foreign subsidiaries will invest excess cash in short-term time deposits with a fixed maturity date of longer than three months but less than one year from the date the deposit. Woodward believes that the investments are with creditworthy financial institutions. Amounts with maturities of less than 365 days are classified as “Other current assets.”
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17 were as follows:
﻿
﻿
﻿ Land improvements
3
-
20
years
﻿ Buildings and improvements
3
-
40
years
﻿ Leasehold improvements
1
-
10
years
﻿ Machinery and production equipment
3
-
20
years
﻿ Computer equipment and software
3
-
10
years
﻿ Office furniture and equipment
3
-
13
years
﻿ Other
3
-
13
years
Included in computer equipment and software are Woodward’s enterprise resource planning (“ERP”) systems, which have an estimated useful life of 10 years. All other computer equipment and software is generally depreciated over three to five years.
Goodwill: 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aggregates components of a single operating segment into a reporting unit, if appropriate. The impairment tests consist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Based on the results of Woodward’s goodwill impairment testing it has recorded no impairment charges.
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All of Woodward’s intangibles have an estimated useful life and are being amortized using patterns that reflect the periods over which the economic benefits of the assets are expected to be realized. Amortization expense is allocated to cost of goods sold and selling, general, and administrative expenses based on the nature of the intangible asset. Impairment losses are recognized if the carrying amount of an intangible is both not recoverable and exceeds its fair value. Woodward has recorded no impairment charges on its other intangibles.
Estimated lives over which intangible assets are amortized at September 30, 2017 were as follows:
﻿
﻿
﻿ Customer relationships
9
-
30
years
﻿ Intellectual property
10
-
17
years
﻿ Process technology
8
-
30
years
﻿ Other
15
years
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ere no impairment charges recorded in fiscal years 2017, 2016 or 2015.
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is included in “Other liabilities.”
Investments in unconsolidated subsidiaries: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
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Derivatives: The Company is exposed to various market risks that arise from transactions entered into in the normal course of business. The Company has historically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balance sheet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
From time to time, in order to hedge against foreign currency exposure, Woodward designates certain non-derivative financial instrument loans as net investment hedges. Foreign exchange gains or losses on the loans are recognized in foreign currency translation adjustments within total comprehensive (losses) earnings. Further information on net investment hedges can be found at Note 6, Derivative instruments and hedging activities .
Financial instruments: The Company’s financial instruments include cash and cash equivalents, short-term investments, investments in the deferred compensation program, notes receivable from municipalities, investments in term deposit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ity notes of similar maturity. The fair value of term deposits are estimated based on a model that discounts future principal and interest payments received at interest rates available to the Company at the end of the period for similar term deposits with the same maturity in the same jurisdictions.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5, Financial instruments and fair value measurements .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 her defined benefit postretirement plan, such as a retiree health care plan, the benefit obligation is the accumulated benefit obligation. Any over-fun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The accumulated benefit obligation is the actuarial present value of benefits (whether vested or unvested) attributed by the plan benefit formula to employee service rendered before the measurement date and based on employee service and compensation, if applicable, prior to that date. The accumulated benefit obligation differs from the projected benefit obligation in that it includes no assumption about future compensation levels.
Reclassification
In the Statements of Earnings for all periods presented amortization of intangible assets has been reclassified from a separate line to an allocated expense/cost component of cost of goods sold and selling, general and administrative expenses based on the nature of the intangible asset that is being amortized. Prior year amounts have been recast to reflect this reclassification. The following tables reflect the amounts reclassified.
﻿
﻿
﻿
﻿
﻿
Year Ended September 30,
﻿
2017
2016
2015
﻿
﻿ Allocation to Cost of goods sold
$ 7,800
$ 8,420
$ 9,115
﻿ Allocation to Selling, general and administrative expenses
17,977
19,066
20,126
﻿ Total amortization of intangible assets
$ 25,777
$ 27,486
$ 29,241
﻿
﻿
﻿
﻿
﻿
2017 Fiscal Quarters
﻿
First
Second
Third
Fourth
﻿
﻿ Allocation to Cost of goods sold
$ 1,954
$ 1,943
$ 1,948
$ 1,955
﻿ Allocation to Selling, general and administrative expenses
4,504
4,488
4,491
4,494
﻿ Total amortization of intangible assets
$ 6,458
$ 6,431
$ 6,439
$ 6,449
﻿
﻿
2016 Fiscal Quarters
﻿
First
Second
Third
Fourth
﻿
﻿ Allocation to Cost of goods sold
$ 2,180
$ 2,162
$ 2,117
$ 1,961
﻿ Allocation to Selling, general and administrative expenses
4,766
4,764
4,770
4,766
﻿ Total amortization of intangible assets
$ 6,946
$ 6,926
$ 6,887
$ 6,727
﻿ </t>
  </si>
  <si>
    <t>New Accounting Standards</t>
  </si>
  <si>
    <t>Recent Accounting Pronouncements</t>
  </si>
  <si>
    <t>New Accounting Pronouncements and Changes in Accounting Principles [Text Block]</t>
  </si>
  <si>
    <t xml:space="preserve">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August 2017, the FASB issued ASU 2017-12, “Derivatives and Hedging (Topic 815): Targeted Improvements to Accounting for Hedging Activities.” ASU 2017-12 is intended to more closely align the financial statement reporting of hedging relationships with the economic results of an entity’s risk management activities and to make certain targeted improvements to simpl if y the application of hedge accounting guidance in current GAAP. ASU 2017-12 is also intended to increase standardization of financial statement disclosures including requiring a tabular disclosure of the income statement effects of fair value and cash flow hedges. ASU 2017-12 is effective for fiscal years beginning after December 15, 2018 (fiscal year 2020 for Woodward) and early adoption is permitted in any interim period. Upon adoption, an entity should apply a cumulative-effect adjustment to accumulated other comprehensive earnings with a corresponding adjustment to retained earnings to eliminate the separate measurement of ineffectiveness for cash flow and net investment hedges, if any. Also upon adoption, the amended presentation and disclosure guidance should be applied prospectively. Woodward has not determined in which period it will adopt the new guidance. Woodward does not believe the application of the new guidance w ill have any impact on its current hedging arrangements.
In May 2017, the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fiscal year 2019 for Woodward). Early adoption is permitted, including adoption in any interim period. The amendments in ASU 2017-09 should be applied prospectively to an award modified on or after the adoption date. Woodward adopted the new guidance in its third quarter of fiscal year 2017 and will apply the guidance to any future changes to the terms or conditions of its share-based payment awards.
In March 2017 , the FASB issued ASU 2017-07, “Compensation – Retirement Benefits (Topic 715): Improving the Presentation of Net Periodic Pension Cost and Net Periodic Postretirement Benefit Cost.” ASU 2017-07 requires that the service cost component of net periodic benefit costs from defined benefit and other postretirement benefit plans be included in the same Statement of Earnings captions as other compensation costs arising from services rendered by the covered employees during the period. The other components of net benefit cost will be presented in the Statement of Earnings separately from service costs. ASU 2017-07 is effective for fiscal years beginning after December 31, 2017 (fiscal year 2019 for Woodward). Following adoption, only service costs will be eligible for capitalization into manufactured inventories, which should reduce diversity in practice. The amendments of ASU 2017-07 should be applied retrospectively for the presentation of the service cost component and the other components of net periodic benefit costs from defined benefit and other postretirement benefit plans in the earnings statement and prospectively, on and after the effective date, for the capitalization of the service cost component into manufactured inventories. Early adoption is permitted as of the beginning of Woodward ’s fiscal year 2018. Woodward has not determined whether it will adopt the new guidance in fiscal year 2018 or fiscal yea r 2019, and expects changes to earnings before income taxes to be insignificant in the year of adoption.
In January 2017, the FASB issued ASU 2017-04, “Intangibles – Goodwill and Other (Topic 350): Simplifying the Accounting for Goodwill Impairment,” to simplify financial reporting by eliminating the need to determine the fair value of individual assets and liabilities of a reporting unit to measure goodwill impairment. Under ASU 2017-04 , an entity should perform its goodwill impairment test by comparing the fair value of the reporting unit with its carrying amount and recognize an impairment charge for the amount by which the carrying amount exceeds the reporting unit’s fair value, up to the amount of goodwill allocated to that reporting unit. The new guidance effectively eliminates “Step 2” from the previous goodwill impairment test. ASU 2017-04 is effective for fiscal years, and interim periods within those years, beginning after December 15, 2019 (fiscal year 2021 for Woodward). Early adoption is permitted for goodwill impairment tests performed on testing dates after January 1, 2017. Woodward adopted the new guidance in its fourth quarter of fiscal year 2017 when it performed its annual goodwill impairment test as of July 31, 2017. The adoption of ASU 2017-04 did not have a significant impact on the results of its goodwill impairment testing.
In October 2016, the FASB issued ASU 2016-16, “Accounting for Income Taxes: Intra-Entity Asset Transfers of Assets Other than Inventory.” ASU 2016-16 eliminates the current U.S. GAAP exception deferring the tax effects of intercompany asset transfers (other than inventory) until the transferred asset is sold to a third party or otherwise recovered through use. After adoption of ASU 2016-16, Woodward will recognize the tax consequences of intercompany asset transfers in the buyer’s and seller’s tax jurisdictions when the transfer occurs, even though the pre-tax effects of these transactions are eliminated in consolidation. ASU 2016-16 is effective for fiscal years beginning after December 15, 2017 (fiscal year 2019 for Woodward), including interim periods within the year of adoption. Early adoption is allowed only in the first quarter of fiscal year 2017 or the first quarter of fiscal year 2018. Modified retrospective adoption is required with any cumulative-effect adjustment recorded to retained earnings as of the beginning of the period of adoption. Woodward has not determined in which period it will adopt the new guidance. Woodward c urrently anticipates the adoption of ASU 2016-16 will result in balance sheet reclassifications, but based on Woodward’s current transactional activity, such adjustments are not expected to be significant.
In June 2016, the FASB issued ASU 2016-13, “Measurement of Credit Los 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fiscal year 2021 for Woodward), including interim periods within the year of adoption. Early adoption is permitted for fiscal years beginning after December 15, 2018 (fiscal year 2020 for Woodward), including interim periods within those fiscal years. Woodward has not determined in which period it will adopt the new guidance but does not expect the application of the CECL impairment model to have a significant impact on Woodward’s allowance for uncollectible amounts for accounts receivable and notes receivable from municipalities.
In February 2016, the FASB issued ASU 2016-02, “Leases (Topic 842).” The purpose of ASU 2016-02 is to increase transparency and comparability among organizations by recognizing lease assets and lease liabilities on the balance sheet and disclosing key information about leasing arrangements. In addition, ASU 2016-02 modifies the definition of a lease to clarify that an arrangement contains a lease when such arrangement conveys the right to control the use of an identified asset. ASU 2016-02 is effective for fiscal years beginning after December 15, 2018 (fiscal year 2020 for Woodward), including interim periods within the year of adoption. In transition, Woodward will be required to recognize and measure leases beginning in the earliest period presented using a modified retrospective approach; therefore, Woodward anticipates restating its Consolidated Financial Statements for the two fiscal years prior to the year of adoption. Early adoption is permitted. Woodward has not determined in which period it will adopt the new guidance. Woodward is currently assessing the impact this guidance may have on its Consolidated Financial Statements, including which of its existing lease arrangements will be impacted by the new guidance and whether other arrangements not currently classified as leases may become subject to the guidance of ASU 2016-02 . Rent expense for all operating leases in fiscal year 20 17 , none of which was recognized on the balance sheet, was $8,302 . As of September 30, 201 7 , future minimum rental payments required under operating leases, none of which were recognized on the balance sheet, were $23,215 .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Woodward will recognize revenue as performance obligations within a c ustomer contract are satisfied. ASC 606 is intended to provide more consistent interpretation and application of the principles outlined in the standard across filers in multiple industries and within the same industries compared to current practices, whic h should improve comparability. Adoption of ASC 606 is required for annual reporting periods beginning after December 15, 2017 (fiscal year 2019 for Woodward), including interim perio ds within the reporting period. While Woodward could elect to adopt ASC 606 early, it will not be adopting the new standard in fiscal year 2018. Upon adoption, Woodward must elect to adopt either retrospectively to each prior reporting period presented or using the cumulative effect transition method with the cumulative effect of initial adoption recognized at t he date of initial application. Woodward has not determined what transition method it will use.
Woodward is currently assessing the impact that the future adoption of ASC 606 may have on its Consolidated Financial Statements by analyzing its current portfolio of customer contracts, including a review of historical accounting policies and practices to identify potential differences in applying the guidance of ASC 606. Woodward is also performing a comprehensive review of its current processes and systems to determine and implement changes required to support the adoption of ASC 606 on October 1, 2018, the first day of Woodward’s fiscal year 2019. As part of this review process, Woodward is implementing new software solutions to support revenue reporting after adoption.
Based on Woodward’s review of its customer contracts, Woodward has determined that revenue on the majority of its customer contracts will continue to be recognized at a point in time, generally upon shipment of products, consistent with Woodward’s current revenue recognition model. Upon adoption of ASC 606, however, Woodward also believes some of its revenues from sales of products and services to customers will be recognized over time, rather than at a point in time, due primarily to the terms of certain customer contracts. As a result of recognizing some revenue over time, various balance sheet line items will be impacted. As such, Woodward believes the adoption of ASC 606 will have an impact on both the timing of revenue recognition and various line items within the Consolidated Balance Sheet.
Woodward generally expenses costs as incurred for the engineering and development of new products. Customer funding received for such engineering and development efforts is currently recognized as revenue when earned, with the corresponding costs recognized as cost of sales. ASC 606 requires customer funding of product engineering and development to be deferred and recognized as revenue as the related products are delivered to the customer. ASC 606 also requires product engineering and development costs to be capitalized as contract fulfillment costs, to the extent recoverable from the deferred customer funding, and subsequently amortized as the related products are delivered to the customer. Therefore, under ASC 606, Woodward expects to record both contract assets and contract liabilities related to such funded engineering and development efforts, which are expected to become material over time. Recognized revenues and research and development costs are both expected to decrease in the year of adoption and for at least several years thereafter, due to the recognition of these contract assets and liabilities. However, recognition of these contract assets and liabilities are expected to have an immaterial impact on pre-tax earnings in future periods.
In addition, ASC 606 will require more comprehensive disclosures about revenue streams and contracts with customers, including significant judgments required. Woodward is currently evaluating potential changes to its processes for preparing required disclosures and to information systems that support the financial reporting proce ss.
Woodward is also evaluating implications to the Company’s system of internal controls, relative to revenue recognition and the related revenue disclosures, which are based on the criteria outlined in the Committee of Sponsoring Organizations of the Treadway Commission’s 2013 Internal Control – Integrated Framework. </t>
  </si>
  <si>
    <t>Earnings Per Share</t>
  </si>
  <si>
    <t>Note 3.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
﻿
﻿
﻿
Year Ended September 30,
﻿
2017
2016
2015
﻿ Numerator:
﻿ Net earnings
$ 200,507
$ 180,838
$ 181,452
﻿ Denominator:
﻿ Basic shares outstanding
61,366
61,893
64,684
﻿ Dilutive effect of stock options and restricted stock
2,146
1,663
1,372
﻿ Diluted shares outstanding
63,512
63,556
66,056
﻿ Income per common share:
﻿ Basic earnings per share
$ 3.27
$ 2.92
$ 2.81
﻿ Diluted earnings per share
$ 3.16
$ 2.85
$ 2.75
On June 2, 2015 , Woodward entered into an accelerated share repurchase agreement (the “ASR Agreement”) with Goldman, Sachs &amp; Co. (“Goldman”) under which Woodward repurchased shares of its common stock for an aggregate purchase price of $125,000 . Upon execution of the ASR Agreement, Goldman initially delivered to Woodward 2,048 shares of common stock. Goldman completed the ASR Agreement on September 3, 2015 and delivered 458 additional shares to Woodward. The final number of shares delivered to Woodward was based generally on the average daily volume-weighted average price of Woodward stock during the term of the ASR Agreement of $49.89 . The 2,506 shares of common stock delivered by Goldman to Woodward related to the ASR Agreement are reflected in the calculation of basic shares outstanding used in the calculation of earnings per share.
The following stock option grants were outstanding during the fiscal years ended September 30 , 201 7, 2016 and 201 5, but were excluded from the computation of diluted earnings per share because their inclusion would have been anti-dilutive .
﻿
﻿
﻿
﻿
Year Ended September 30,
﻿
2017
2016
2015
﻿ Options
68
-
697
﻿ Weighted-average option price
$ 63.23
$
n/a
$ 46.55
﻿
The weighted-average shares of common stock outstanding for basic and diluted earnings per share included the weighted-average treasury stock shares held for deferred compensation obligations of the following:
﻿
﻿
﻿
﻿
Year Ended September 30,
﻿
2017
2016
2015
﻿ Weighted-average treasury stock shares held for deferred compensation obligations
180
171
190</t>
  </si>
  <si>
    <t>Joint Venture</t>
  </si>
  <si>
    <t>Equity Method Investments and Joint Ventures [Abstract]</t>
  </si>
  <si>
    <t xml:space="preserve">Note 4. Joint venture
On January 4, 2016 , Woodward and General Electric Company (“GE”), acting through its GE Aviation business unit, consummated the formation of a strategic joint venture betwe en Woodward and GE (the “JV”) to design, develop and source fuel system s for specified existing and all future GE commercial aircraft engines that produce thrust in excess of fifty thousand pounds.
As part of the JV formation, Woodward contributed to the JV certain contractual rights and intellectual property applicable to the existing GE commercial aircraft engine programs within th e scope of the JV. Woodward had no initial cost basis in the JV because Woodward had no cost basis in the contractual rights and intellectual property contributed to the JV. GE purchased from Woodward a 50% ownership interest in the JV for a $250,000 cash payment to Woodward. In addition, GE will pay contingent consideration to Woodward consisting of fifteen annual payments of $4,894 per year which began on January 4, 2017 subject to certain claw-back conditions. Woodward received its first annual payment of $4,894 during the fiscal year ended September 30, 2017, which was recorded as deferred income and is included in Net cash provided by operating activities under the caption “Other” on the Condensed Consolidated Statement of Cash Flows . Neither Woodward nor GE contributed any tangible assets to the JV.
Woodward determined that the JV formation was not the culmination of an earnings event because Woodward has significant performance obligations to support the future operations of the JV. Therefore, Woodward recorded the $250,000 consideration received from GE , in January of 2016, for its purchase of a 50% equity interest in the JV as deferred income. The $250,000 deferred income will be recognized as an increase to net sales in proportion to revenue realized on sales of applicable fuel systems within the scope of the JV in a particular period as a percentage of total revenue expected to be realized by Woodward over the estimated remaining lives of the underlying commercial aircraft engine programs assigned to the JV. Unamo rtized deferred income recorded in connection with the JV formation included accrued liabilities of $6,451 as of September 30, 2017 and $6,552 as of September 30, 2016, and other liabilities of $236,896 as of September 30 , 201 7 and $238,187 as of September 30, 2016 . Amortization of the deferred income recognized as an increase to sales was $6,286 for the twelve months ended September 30, 2017, and $ 5,261 for the nine-months ended September 30, 2016 .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ownership interest in the JV using the equity method of accounting. The JV is a related party to Woodward. Other income includes income of $2,568 for the fiscal year ended September 30 , 2017, and income of $ 6,204 for the nine-months ended September 30, 2016 related to Woodward’s equity interest in the earnings of the JV. During the fiscal year ended September 30, 2017, Woodward received a $2,500 cash distribution from the JV which is included in Net cash provided by operating activities under the caption “Other” on the Consolidated Statement of Cash Flows. Woodward received no cash distributions from the JV in the fiscal year ended September 30, 2016. Woodward’s net investment in the JV , which is included in other assets, was $6,272 as of September 30, 2017 and $6,204 as of September 30, 2016 .
Woodward ’s n et sales include $ 70,234 for the fiscal year ended September 30, 2017 of sales to the JV , compared to $ 46,973 for the nine-months ended September 30, 2016. Woodward recorded a reduction to sales of $26,133 for the fiscal year ended September 30, 2017 related to royalties paid to the JV by Woodward on sales by Woodward directly to third party aftermarket customers , compared to $ 21,391 for the nine-months ended September 30, 2016 . The Consolidated Balance Sheets include “Accounts receivable” of $8,554 a t September 30, 2017, and $ 5,326 at September 30, 2016 related to amounts the JV owed Woodward , and include “Accounts payable” of $6,741 at September 30, 2017, and $ 3,926 at September 30, 2016 related to amounts Woodward owed the JV.
﻿ </t>
  </si>
  <si>
    <t>Financial Instruments and Fair Value Measurements</t>
  </si>
  <si>
    <t>Financial Instruments and Fair Value Measurments</t>
  </si>
  <si>
    <t>Note 5. Financial instruments and fair value measurements
Financial assets and liabilities recorded at fair value in the Consolidated Balance Sheets are categorized based upon a fair value hierarchy established by U.S. GAAP.
The table below presents information about Woodward’s financial assets that are measured at fair value on a recurring basis and indicates the fair value hierarchy of the valuation techniques Woodward utilized to determine such fair value. Woodward had no financial liabilities required to be measured at fair value on a recurring basis as of September 30, 2017 or September 30, 201 6 .
﻿
﻿
﻿
﻿
At September 30, 2017
At September 30, 2016
﻿
Level 1
Level 2
Level 3
Total
Level 1
Level 2
Level 3
Total
﻿ Financial assets:
﻿ Cash
$ 79,822
$
-
$
-
$ 79,822
$ 80,959
$
-
$
-
$ 80,959
﻿ Investments in money market funds
-
-
-
-
48
-
-
48
﻿ Investments in reverse repurchase agreements
1
-
-
1
83
-
-
83
﻿ Investments in term deposits with foreign banks
7,729
-
-
7,729
7,136
-
-
7,136
﻿ Equity securities
16,600
-
-
16,600
12,491
-
-
12,491
﻿ Total financial assets
$ 104,152
$
-
$
-
$ 104,152
$ 100,717
$
-
$
-
$ 100,717
﻿
Investments in money market funds: Woodward sometimes invests excess cash in money market funds not insured by the FDIC. Woodward believes that the investments in money market funds are on deposit with creditworthy financial institutions and that the funds are highly liquid. The investments in money market funds are reported in “Cash and cash equivalents” at fair value, with realized gains from interest income recognized in earnings . The fair values of Woodward’s investments in money market funds are based on the quoted market prices for the net asset value of the various money market funds.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cognized in earnings, and are included in “Cash and cash equivalents.” Since the investments are generally overnight, the carrying value is considered to be equal to the fair value as the amount is deemed to be a cash deposit with no risk of change in value as of the end of each fiscal quarter.
Investments in term deposits with foreign banks : Woodward ’s foreign subsidiaries sometimes invest excess cash in various highly liquid financial instruments that Woodward believes are wit h creditworthy financial institutions. Such investments are reported in “Cash and cash equivalents” at fair value, with realized gains from inter est income recognized in earnings. The carrying value of Woodward’s investments in term deposits with foreign banks are considered equal to the fair value given the highly liquid nature of the investments .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fair values of Woodward’s trading securities are based on the quoted market prices for the net asset value of the various mutual funds.
Accounts receivable, accounts payable, the current portion of l ong-term debt, and short-term borrowings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
﻿
﻿
﻿
﻿
At September 30, 2017
At September 30, 2016
﻿
Fair Value Hierarchy Level
Estimated Fair Value
Carrying Cost
Estimated Fair Value
Carrying Cost
﻿ Assets:
﻿ Notes receivable from municipalities
2
$ 15,848
$ 14,507
$ 17,501
$ 15,849
﻿ Investments in short-term time deposits
2
8,227
8,223
4,882
4,918
﻿ Liabilities:
﻿ Long-term debt, excluding current portion
2
$ (592,317)
$ (582,080)
$ (617,857)
$ (579,244)
﻿
In fiscal years 2014 and 2013, Woodward received lon g-term notes from municipalities within the state s of Illinois and Colorado in connection with certain economic incentives related to Woodward’s development of a second campus in the greater-Rockford, Illinois area for its Aerospace segment and Woodward’s development of a new campus at its corporate headquarters in Fort Collins, Colorado.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2.6% at September 30, 2017 and 2.2% at September 30, 2016.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 r similar short-term time deposits of similar maturity. This was determined to be a level 2 input as defined by the U.S. GAAP fair valu e hierarchy. The interest rate used to estimate the fair value of the short-term time deposits was 5.3% at September 30, 2017 and 6.9 % at September 30, 2016 .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2.4% at September 30, 2017 and 1.9% at September 30, 2016 .</t>
  </si>
  <si>
    <t>Derivative Instruments and Hedging Activities</t>
  </si>
  <si>
    <t>Note 6. Derivative instruments and hedging activities
Woodward has exposures relat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ounterparties that are believed to be creditworthy.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Other than the net investment hedges discussed below, Woodward did not enter into any derivatives or hedging transactions during any of the fiscal years ended September 30, 2017, September 30, 2016, and September 30, 2015.
Derivatives in cash flow hedging relationships
In June 2013, in connection with Woodward’s expected refinancing of current maturities on its existing long-term debt, Woodward entered into a treasury lock agreement with a notional amount of $25,000 that qualified as a cash flow hedge under ASC Topic 815, “Derivatives and Hedging.” The objective of this derivative instrument was to hedge the risk of variability in cash flows attributable to changes in the designated benchmark interest rate over a seven -year period related to the future interest payments on a portion of anticipated future debt issuances. The treasury lock agreement was settled in August 2013 and the resulting gain of $507 is being recognized as a reduction of interest expense over a seven-year period. The unrecognized portion of the gain is recorded in accumulated other comprehensive (losses) earnings, net of tax.
In March 2009, Woodward entered into LIBOR lock agreements that qualified as cash flow hedges under authoritative guidance for derivatives and hedging. The objective of this derivative instrument was to hedge the risk of variability in cash flows over a seven-year period related to future interest payments of a portion of anticipated future debt issuances attributable to changes in the designated benchmark interest rate associated with the then expected issuance of long-term debt to acquire HR Textron Inc. (“HRT”). The discontinuance of the LIBOR lock agreements resulted in a loss that was being recognized as an increase of interest expense over a seven-year period on the hedged Series E and F Notes, which were issued on April 3, 2009, using the effective interest method. The unrecognized portion of the loss was recorded in accumulated other comprehensive (losses) earnings, net of tax. The unrecognized portion of the loss was fully amortized to interest expense during the second quarter of fiscal year 2016, and as of September 30, 2016 there was no unrecognized loss associated with this cash flow hedge in Woodward’s Consolidated Balance Sheet.
In September 2008, the Company entered into treasury lock agreements that qualified as cash flow hedges under authoritative guidance for derivatives and hedging. The objective of this derivative instrument was to hedge the risk of variability in cash flows related to future interest payments of a portion of the anticipated future debt issuances attributable to changes in the designated benchmark interest rate associated with the expected issuance of long-term debt to acquire Techni-Core, Inc. (“Techni-Core”) and MPC Products Corporation (“MPC Products” and, together with Techni-Core, “MPC”). The discontinuance of these treasury lock agreements resulted in a gain that was being recognized as a reduction of interest expense over a seven-year period on the hedged Series C and D Notes, which were issued on October 1, 2008, using the effective interest method. The unrecognized portion of the gain was recorded in accumulated other comprehensive (losses) earnings, net of tax. The unrecognized portion of the gain was fully amortized to interest expense during the fourth quarter of fiscal year 2015, and as of September 30, 2015 there was no unrecognized gain associated with this cash flow hedge in Woodward’s Consolidated Balance Sheet.
The remaining unrecognized gains and losses in Woodward’s Condensed Consolidated Balance Sheets associated with derivative instruments that were previously entered into by Woodward, which are classified in accumulated other comprehensive ( losses ) earnings (“accumulated OCI”), were net gains of $ 218 as of September 30, 2017 and $290 as of September 30, 2016 .
The following table discloses the impact of derivative instruments in cash flow hedging relationships on Woodward’s Consolidated Statements of Earnings, recognized in interest expense:
﻿
﻿
﻿
﻿
Year Ended September 30,
﻿
2017
2016
2015
﻿ Amount of (income) expense recognized in earnings on derivative
$ (72)
$ 21
$ 99
﻿ Amount of (gain) loss recognized in accumulated OCI on derivative
-
-
-
﻿ Amount of (gain) loss reclassified from accumulated OCI into earnings
(72)
21
99
﻿
﻿
﻿
﻿
Based on the carrying value of the realized but unrecognized gains on terminated derivative instruments designated as cash flow hedges as of September 30, 2017 , Woodward expects to reclassify $72 of net unrecognized gains on terminated derivative instruments from accumulated other comprehensive (losses) earnings to earnings during the next twelve months.
﻿
Net investment hedge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160,000 of senior unsecured notes in a series of private placement transactions. Woodward issued €40,000 aggregate principal amount of Woodward’s Series M Senior Notes due September 23, 2026. Woodward designated the €40,000 Series M Notes as a hedge of a foreign currency exposure of Woodward’s net investment in its Euro denominated functional currency subsidiaries. Foreign exchange losses on the Series M Notes of $2,395 f or the fiscal year ended September 30, 2017 and $47 for the fiscal year ended September 30, 2016 are included in foreign currency translation adjustments within total comprehensive (losses) earnings.
In June 2015, Woodward designated an intercompany loan of 160,000 Renminbi (“ RMB ”) between two wholly owned subsidiaries as a hedge of a foreign currency exposure of the net investment of the borrower in the lender. In June 2016, the intercompany loan was repaid , resulting in a realized gain of $1,484 that was recognized within total comprehensive earnings, of which $912 was recognized in fiscal year 2016 and $572 was recognized in fiscal year 2015.
In July 2016, Woodward designated a new intercompany loan of 160,000 RMB between two wholly owned subsidiaries as a hedge of a foreign currency exposure of the net investment of the borrower in the lender. In July 2017, the intercompany loan was repaid, resulting in a realized gain of $380 that was recognized within total comprehensive earnings, of which a gain of $453 was recognized in fiscal year 2017 and a loss of $73 was recognized in fiscal year 2016.</t>
  </si>
  <si>
    <t>Supplemental Statements of Cash Flows Information</t>
  </si>
  <si>
    <t>Note 7. Supplemental statement of cash flows information
﻿
﻿
﻿
﻿
Year Ended September 30,
﻿
2017
2016
2015
﻿ Interest paid, net of amounts capitalized
$ 27,752
$ 34,500
$ 32,608
﻿ Income taxes paid
33,926
99,468
51,218
﻿ Income tax refunds received
997
2,350
689
﻿ Non-cash activities:
﻿ Purchases of property, plant and equipment on account
17,327
10,705
23,966
﻿ Property, plant and equipment acquired by capital lease
-
1,653
-
﻿ Common shares issued from treasury to settle employee liabilities
1,767
-
-
﻿ Common shares issued from treasury to settle benefit obligations (Note 17)
14,014
13,999
12,574
﻿ Cashless exercise of stock options
1,473
753
1,532</t>
  </si>
  <si>
    <t>Note 8 . Inventories
﻿
﻿
﻿
﻿
﻿
September 30,
September 30,
﻿
2017
2016
﻿ Raw materials
$ 59,034
$ 54,246
﻿ Work in progress
103,790
109,756
﻿ Component parts (1)
262,755
249,307
﻿ Finished goods
47,926
48,374
﻿
$ 473,505
$ 461,683
(1)
Component parts include items that can be sold separately as finished goods or included in the manufacture of other products .</t>
  </si>
  <si>
    <t>Property, Plant, and Equipment, Net</t>
  </si>
  <si>
    <t>Property, Plant and Equipment, Net</t>
  </si>
  <si>
    <t>Note 9 . Property, plant, and equipment
﻿
﻿
﻿
﻿
﻿
September 30,
September 30,
﻿
2017
2016
﻿ Land and land improvements
$ 88,326
$ 87,696
﻿ Buildings and building improvements
514,453
527,704
﻿ Leasehold improvements
16,142
15,213
﻿ Machinery and production equipment
543,641
484,315
﻿ Computer equipment and software
124,723
117,984
﻿ Office furniture and equipment
24,308
29,344
﻿ Other
19,393
18,969
﻿ Construction in progress
111,910
88,909
﻿
1,442,896
1,370,134
﻿ Less accumulated depreciation
(520,853)
(493,784)
﻿ Property, plant, and equipment, net
$ 922,043
$ 876,350
﻿
I ncluded in “Office furniture and equipment” and “Other” is $1,653 at each of September 30, 2017 and September 30, 2016, of gross a ssets acquired on capital leases, and accumulated depreciation included $739 at September 30, 2017 and $322 at September 30, 2016 of amortization associated with the capital lease assets.
In fiscal year 2015, Woodward completed and placed into service a manufacturing and office building on a second campus in the greater-Rockford, Illinois area and has occupied the new facility for its Aerospace segment. This campus is intended to support Woodward’s expected growth in its Aerospace segment over the next ten years and beyond, required as a result of Woodward being awarded a substantial number of new system platforms, particularly on narrow-body aircraft. Included in “Construction in progress” are costs of $49,347 at September 30 , 201 7 and $26,741 at September 30, 2016 associated with new equipment purchases for the second campus.
Concurrent with and in relation to Woodward’s significant investment in three new campuses and related equipment in the greater-Rockford, Illinois area, the new campus at its corporate headquarters in Fort Collins, Colorado (both discussed above), and the new campus in Niles, Illinois that was completed in fiscal year 2015, Woodward initiated a comprehensive review of its depreciation lives as required by U.S. GAAP to evaluate the estimates of the useful lives of Woodward assets. This review resulted in estimates of the useful lives of both existing and new assets generally in excess of those utilized prior to fiscal year 2016. The revised estimates were used in fiscal year 2016 and will be used going forward and result in a downward adjustment of depreciation on existing assets of approximately $12,000 for fiscal year 2016.
For the fiscal years ended September 30 , 201 7, 2016, and 20 15 , Woodward had depreciation expense as follows:
﻿
﻿
﻿
﻿
Year Ended September 30,
﻿
2017
2016
2015
﻿ Depreciation expense
$ 55,140
$ 41,550
$ 45,994
﻿
F or the fiscal years ended September 30 , 201 7, 2016, and 20 15 , Woodward capitalized interest that would have otherwise been included in interest expense of the following:
﻿
﻿
﻿
﻿
Year Ended September 30,
﻿
2017
2016
2015
﻿ Capitalized interest
$ 2,008
$ 5,455
$ 8,995</t>
  </si>
  <si>
    <t>Goodwill Disclosure</t>
  </si>
  <si>
    <t>Note 1 0 . Goodwill
﻿
﻿
﻿
﻿
September 30, 2016
Effects of Foreign Currency Translation
September 30, 2017
﻿ Aerospace
$ 455,423
$
-
$ 455,423
﻿ Industrial
100,261
861
101,122
﻿ Consolidated
$ 555,684
$ 861
$ 556,545
﻿
﻿
September 30, 2015
Effects of Foreign Currency Translation
September 30, 2016
﻿ Aerospace
$ 455,423
$
-
$ 455,423
﻿ Industrial
101,554
(1,293)
100,261
﻿ Consolidated
$ 556,977
$ (1,293)
$ 555,684
﻿
Woodward tests goodwill for impairment at the reporting unit level on an annual basis and more often if an event occurs or circumstances change that would more likely than not reduce the fair value of a reporting unit below its carrying amount. Woodward completed its annual goodwill impairment test as of July 31, 201 7 during the quarter ended September 30, 201 7 . At that date, Woodward determined it was appropriate to aggregate certain components of the same operating segment into a single reporting unit. The fair value of each of Woodward’s reporting units was determined using a discounted cash flow method. This method represents a level 3 input and incorporates various estimates and assumptions, the most significant being projected revenue growth rates, earnings margins, future tax rates, and the present value, based on an estimated weighted-average cost of capital (or the discount rate) and terminal growth rate, of forecasted cash flows. Management projects revenue growth rates, earnings margins and cash flows based on each reporting unit’s current operational results, expected performance and operational strategies over a ten-year period. These projections are adjusted to reflect current economic conditions and demand for certain products, and require considerable management judgment.
Forecasted cash flows used in the July 31, 201 7 impairment test were discounted using weighted-average cost of capital assumptions ranging from 9.57 % to 13.86 %. The terminal values of the forecasted cash flows were calculated using the Gordon Growth Model and assumed an annual compound gro wth rate after ten years of 3.39 % .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
The results of Woodward’s goodwill impairment tests performed as of July 31, 201 7 did not indicate impairment of any of Woodward’s reporting units.</t>
  </si>
  <si>
    <t>Intangible Assets, Net</t>
  </si>
  <si>
    <t>Note 11 . Intangible assets, net
﻿
﻿
﻿
September 30, 2017
September 30, 2016
﻿
Gross Carrying Value
Accumulated Amortization
Net Carrying Amount
Gross Carrying Value
Accumulated Amortization
Net Carrying Amount
﻿ Customer relationships and contracts:
﻿ Aerospace
$ 282,225
$ (151,155)
$ 131,070
$ 282,225
$ (134,158)
$ 148,067
﻿ Industrial
40,962
(34,407)
6,555
40,969
(33,509)
7,460
﻿ Total
$ 323,187
$ (185,562)
$ 137,625
$ 323,194
$ (167,667)
$ 155,527
﻿
﻿ Intellectual property:
﻿ Aerospace
$
-
$
-
$
-
$
-
$
-
$
-
﻿ Industrial
19,422
(18,196)
1,226
19,435
(17,876)
1,559
﻿ Total
$ 19,422
$ (18,196)
$ 1,226
$ 19,435
$ (17,876)
$ 1,559
﻿
﻿ Process technology:
﻿ Aerospace
$ 76,605
$ (49,124)
$ 27,481
$ 76,605
$ (43,229)
$ 33,376
﻿ Industrial
22,950
(17,756)
5,194
22,965
(16,200)
6,765
﻿ Total
$ 99,555
$ (66,880)
$ 32,675
$ 99,570
$ (59,429)
$ 40,141
﻿
﻿ Other intangibles:
﻿ Aerospace
$
-
$
-
$
-
$
-
$
-
$
-
﻿ Industrial
1,312
(956)
356
1,246
(823)
423
﻿ Total
$ 1,312
$ (956)
$ 356
$ 1,246
$ (823)
$ 423
﻿
﻿ Total intangibles:
﻿ Aerospace
$ 358,830
$ (200,279)
$ 158,551
$ 358,830
$ (177,387)
$ 181,443
﻿ Industrial
84,646
(71,315)
13,331
84,615
(68,408)
16,207
﻿ Consolidated Total
$ 443,476
$ (271,594)
$ 171,882
$ 443,445
$ (245,795)
$ 197,650
﻿
For the fiscal years ended September 30, 2017, 2016, and 2015, Woodward recorded amortization expense associated with intangibles of the following:
﻿
﻿
﻿
﻿
Year Ended September 30,
﻿
2017
2016
2015
﻿ Amortization expense
$ 25,777
$ 27,486
$ 29,241
﻿
Future amortization expense associated with intangibles is expected to be:
﻿
﻿
﻿
﻿
﻿ Year Ending September 30:
﻿ 2018
$ 24,995
﻿ 2019
23,159
﻿ 2020
20,372
﻿ 2021
18,404
﻿ 2022
16,249
﻿ Thereafter
68,703
﻿
$ 171,882</t>
  </si>
  <si>
    <t>Credit Facilities, Short-term Borrowings and Long-term Debt</t>
  </si>
  <si>
    <t>Debt Disclosure</t>
  </si>
  <si>
    <t>﻿
Note 1 2 . Credit facilities, short-term borrowings and long-term debt
As of September 30, 201 7 , Woodward’s short-term borrowings and availability under its various short-term credit facilities follows:
﻿
﻿
﻿
﻿
Total availability
Outstanding letters of credit and guarantees
Outstanding borrowings
Remaining availability
﻿ Revolving credit facility
$ 1,000,000
$ (10,621)
$ (32,600)
$ 956,779
﻿ Foreign lines of credit and overdraft facilities
7,530
-
-
7,530
﻿ Foreign performance guarantee facilities
10,058
(351)
-
9,707
﻿
$ 1,017,588
$ (10,972)
$ (32,600)
$ 974,016
Revolving credit facility
Woodward maintains a $1,000,000 revolving credit facility established under a revolving credit agreement among Woodward, a syndicate of lenders and Wells Fargo Bank, National Association, as administrative agent (the “Revolving Credit Agreement”). The Revolving Credit Agreement provides for the option to increase available borrowings to up to $1,200,000 , subject to lenders’ participation. Borrowings under the Revolving Credit Agreement generally bear interest at LIBOR plus 0.85% to 1.65% . The Revolving Credit Agreement matures in April 2020 . Under the Revolving Credit Agreement, there were $32,600 in principal amount of borrowings outstanding as of September 30 , 201 7 , at an effective interest rate of 2.29 %, and $156,700 in principal amount of borrowings outstanding as of September 3 0 , 201 6 , at an effective interest rate of 1.77% . As of September 30 , 201 7 , all of the borrowings under the Revolving Credit Agreement were classified as short-term based on Woodward’s intent and ability to pay this amount in the next twelve months. As of September 30, 2016, $150,000 of the borrowings under the Revolving Credit Agreement were classified as short-term debt.
The Revolving Credit Agreement contains certain covenants customary with such agreements, which are generally consistent with the covenants applicable to Woodward’s long-term debt agreements, and contains customary events of default, including certain cross default provisions related to Woodward’s other outstanding debt arrangements in excess of $60,000 , the occurrence of which would permit the lenders to accelerate the amounts due thereunder. In addition, the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minus any usual non-cash gains to the extent added in computing net income (“Leverage Ratio”) for Woodward and its consolidated subsidiaries of 3.5 to 1.0, which ratio, subject to certain restrictions, may increase to 4.0 to 1.0 for the fiscal quarter (and the immediately following fiscal quarter) during which a permitted acquisition occurs and to 3.75 to 1.0 for the following two succeeding fiscal quarters, and (ii) a minimum consolidated net worth of $800,000 plus (a) 50% of Woodward’s positive net income for the prior fiscal year and (b) 50% of Woodward’s net cash proceeds resulting from certain issuances of stock, subject to certain adjustments.
Woodward’s obligations under the Revolving Credit Agreement are guaranteed by Woodward FST, Inc., Woodward MPC, Inc., and Woodward HRT, Inc., each of which is a wholly owned subsidiary of Woodward.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as of September 30, 2017 and Septemb er 30, 2016 on Woodward’s foreign lines of credit and foreign overdraft facilities.
Long-term debt
﻿
﻿
﻿
September 30,
September 30,
﻿
2017
2016
﻿ Revolving credit facility - Floating rate (LIBOR plus 0.85% - 1.65% ), due April 2020 , unsecured
$ 32,600
$ 156,700
﻿ Series D notes – 6.39%, due October 2018; unsecured
100,000
100,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7,270
44,886
﻿ Series N notes – 1.31% due September 2028; unsecured
90,995
86,406
﻿ Series O notes – 1.57% due September 2031; unsecured
50,815
48,252
﻿ Total debt
614,680
729,244
﻿ Less: Current portion of long-term debt
(32,600)
(150,000)
﻿ Unamortized debt issuance costs
(1,794)
(2,091)
﻿ Long-term debt, less current portion
$ 580,286
$ 577,153
The Notes
In October 2008 , Woodward entered into a note purchase agreement relating to the Series D Notes (the “2008 Notes”). In April 2009 , Woodward entered into a note purchase agreement relating to the Series F Notes (the “2009 Notes”).
On October 1, 2013 , Woodward entered into a note purchase agreement relating to the sale by Woodward of an aggregate principal amount of $250,000 of its senior unsecured notes in a series of pr ivate placement transactions. Woodward issued the Series G, H and I Notes (the “First Closing Notes”) on October 1, 2013 . Woodward issued the Series J, K and L Notes (the “Second Closing Notes , ” and together with the 2008 Notes, 2009 Notes and the First Closing Notes, the “USD Notes”) on November 15, 2013 .
On September 23, 2016 , Woodward and the BV Subsidiary each entered into note purchase agreements relating to the sale by Woodward and the BV Subsidiary of an aggregate principal amount of €160,000 of senior unsecured notes in a series of private placement transactions. Woodward issued €40,000 aggregate principal amount of Woodward’s Series M Senior Notes (the “Series M Notes”). The BV Subsidiary issued (a) €77,000 aggregate principal amount of the BV Subsidiary’s Series N Senior Notes (the “Series N Notes”) and (b) €43,000 aggregate principal amount of the BV Subsidiary’s Series O Senior Notes (the “Series O Notes” and together with the Series M Notes and the Series N Notes, the “2016 Notes , ” and together with the USD Notes, collectively, the “Notes”).
Interest on the 2008 Notes, the First Closing Notes, and the Series K and L Notes is payable semi-annually on April 1 and October 1 of each year until all principal is paid. Interest on the 2009 Notes is payable semi-annually on April 15 and October 15 of each year until all principal is paid. Interest on the 2016 Notes is payable semi-annually on March 23 and September 23 of each year, until all principal is paid. Interest on the Series J Notes is payable quarterly on January 1, April 1, July 1 and October 1 of each year until al l principal is paid. As of September 30 , 201 7 , the Series J Notes bore interest at an effective rate of 2.6% .
None of the Notes were registered under the Securities Act of 1933 and they may not be offered or sold in the United States absent registration or an applicable exemption from registration requirements. Holders of the Notes do not have any registration rights.
All of the issued Notes are held by multiple institutions.
Woodward’s obligations under the Notes are guaranteed by (i) Woodward FST, Inc., Woodward MPC, Inc., and Woodward HRT, Inc., each of which is a wholly owned subsidiary of Woodward, and (ii) in the case of the BV Subsidiary’s Series N and O Notes, by Woodward. Woodward’s obligations under the Notes rank equal in right of payment with all of Woodward’s other unsecured unsubordinated debt, including its outstanding debt under its revolving credit facility.
The USD Notes and the 2016 Notes contain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 governing the USD Notes, Woodward’s priority debt may not exceed, at any time, 25% of its consolidated net worth. Woodward’s Leverage Ratio cannot exceed 4.0 to 1.0 during any material acquisition period, or 3.5 to 1.0 at any other time on a rolling four quarter basis . In the event that Woodward’s Leverage Ratio exceeds 3.5 to 1.0 during any material acquisition period, the interest rate on each series of Notes will increase. Further for the Series D and F notes, Woodward’s consolidated net worth must at all times equal or exceed $485,940 plus 50% of Woodward’s consolidated net earnings for each fiscal year beginning with the fiscal year ending September 30, 2009. For the Series G, H, I, J, K, L, M, N, and O notes, Woodward’s consolidated net worth must at all times equal or exceed $1,046,619 plus 50% of Woodward’s positive net income for each completed fiscal year beginning with the fiscal year ending September 30, 2016.
Woodward, at its option, is permitted at any time to prepay all, or any part of the then-outstanding principal amount of any series of the Notes at 100% of the principal amount of the series of Notes to be prepaid (but, in the case of partial prepayment, not less than $1,000 for the USD Notes and not less than €1,000 for the 2016 Notes), together with interest accrued on such amount to be prepaid to the date of payment, plus any applicable prepayment compensation amount. The prepayment compensation amount, as to the USD Notes other than the Series J Notes, is computed by discounting the remaining scheduled payments of interest and principal of the USD Notes being prepaid at a discount rate equal to the sum of 50 basis points and the yield to maturity of U.S. Treasury securities having a maturity equal to the remaining average life of the USD Notes being prepaid . The prepayment compensation amount, as to the Series J Notes, generally is computed as a percentage of the principal amount of the Series J Notes equal to (a) 2%, on or prior to November 15, 2014, (b) 1%, after November 15, 2014 and on or prior to November 15, 2015, and (c) 0% after November 15, 2015 . The prepayment compensation amount as to the 2016 Notes that is not subject to a swap agreement is computed by discounting the remaining scheduled payments of interest and principal of such notes being prepaid at a discount rate equal to the sum of 50 basis points and the yield to maturity of the German Bund having a maturity equal to the remaining average life of the 2016 Notes being prepaid . The prepayment compensation amount as to a 2016 Note that is subject to a swap agreement entered into by the holder of such note under which the holder will receive payment in U.S. dollars in exchange for scheduled Euro payments of principal and interest on the Euro denominated 2016 Notes, adjusted for theoretical holder returns foregone on hypothetical reinvestments in U.S. Treasury securities (the “Swapped Notes”) is equal to the excess of an amount equal to the remaining scheduled payments to be paid in respect of such called principal under such swap agreement discounted at a rate equal to 50 basis points and the yield to maturity of U.S. Treasury securities having a maturity equal to the remaining average life of the Swapped Notes being prepaid over the amount of payments in U.S. dollars that would be paid to the holder of the Swapped Note in respect of the called principal under the swap agreement, which amount will be increased or reduced, as applicable, in an amount equal to any net gain or loss realized by the holder of such Swapped Note on swap transactions under such swap agreement as a result of such prepayment .
Required future principal payments of the Notes as of September 30, 2017 are as follows:
﻿
﻿
﻿
﻿ Year Ending September 30:
﻿ 2018
$
-
﻿ 2019
143,000
﻿ 2020
-
﻿ 2021
100,000
﻿ 2022
-
﻿ Thereafter
339,080
﻿
$ 582,080
Certain financial and other covenants under Woodward's debt agreements contain customary restrictions on the operation of its business. Management believes that Woodward was in compliance with the covenants under the long-term debt agreements at September 30, 201 7 .
Debt Issuance Costs
In connection with the 2016 Note Purchase Agreements, in fiscal year 2016, Woodward incurred $863 in financing costs, which are deferred and will be amortized using the straight-line method over the life of the agreement.
In connection with the Revolving Credit Agreement, in fiscal year 2015, Woodward incurred $2,359 in financing costs, which are deferred and are being amortized using the straight-line method over the life of the agreement. As of April 28, 2015, Woodward also had $2,014 remaining of deferred financing costs incurred in connection with the prior revolving credit agreement, which have been combined with the financing costs associated with the Revolving Credit Agreement and are being amortized using the straight-line method over the life of the Revolving Credit Agreement.
Amounts recognized as interest expense from the amortization of debt issuance costs were $1,130 in fiscal year 2017, $1,165 in fiscal year 2016, and $1,114 in fiscal year 2015. Unamortized debt issuance costs associated with the Notes of $1,794 as of September 30 , 2017 and $2,091 as of September 30, 2016 have been recorded as a reduction in “Long-term debt, less current portion” in the Consolidated Balance Sheets. Unamortized debt issuance costs associated with the Revolving Credit Agreement of $2,259 as of September 30 , 2017 and $3,134 as of September 30, 2016 have been recorded as “Other assets” in the Consolidated Balance Sheets. Amortization of debt issuance costs is included in operating activities in the Consolidated Statements of Cash Flows .</t>
  </si>
  <si>
    <t>Accrued Liabilities</t>
  </si>
  <si>
    <t xml:space="preserve">Note 1 3 . Accrued liabilities
﻿
﻿
﻿
﻿
At September 30,
﻿
2017
2016
﻿ Salaries and other member benefits
$ 91,285
$ 87,197
﻿ Warranties
13,597
15,993
﻿ Interest payable
9,626
9,071
﻿ Current portion of acquired performance obligations and unfavorable contracts (1)
1,627
2,910
﻿ Accrued retirement benefits
2,413
2,505
﻿ Current portion of loss reserve on contractual lease commitments
1,343
1,840
﻿ Current portion of deferred income from JV formation (Note 4)
6,451
6,552
﻿ Deferred revenues
4,625
5,779
﻿ Taxes, other than income
14,401
14,580
﻿ Other
9,704
10,200
﻿
$ 155,072
$ 156,627
﻿
(1)
In connection with Woodward’s acquisition of GE Aviation Systems LLC’s (the “Seller”) thrust reverser actuation systems business located in Duarte, California (the “Duarte Acquisition”) in fiscal year 2013, Woodward assumed current and long-term performance obligations for contractual commitments that are expected to result in future economic losses. In addition, Woodward assumed current and long-term performance obligations for services to be provided to the Seller and others, partially offset by current and long-term assets related to contractual payments due from the Seller. The current portion of both obligations is included in Accrued liabilities.
﻿
Warranties
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were as follows:
﻿
﻿
﻿
﻿
Twelve-Months Ended September 30,
﻿
2017
2016
2015
﻿ Warranties, beginning of year
$ 15,993
$ 13,741
$ 16,916
﻿ Expense, net of recoveries
9,135
9,902
10,117
﻿ Reductions for settling warranties
(11,692)
(7,802)
(12,416)
﻿ Foreign currency exchange rate changes
161
152
(876)
﻿ Warranties, end of year
$ 13,597
$ 15,993
$ 13,741
﻿
﻿
﻿
Loss reserve on contractual lease commitments
In connection with the construction of a new production facility in Niles, Illinois, Woodward vacated a leased facility in Skokie, Illinois. During the first quarter of fiscal year 2016 , Woodward fully vacated the Skokie facility and therefore recorded a charge of $8,165 to recognize a loss reserve against the estimated remaining contractual lease commitments, l ess anticipated sublease income. During the third quarter of fiscal year 2017, Woodward entered into an additional sublease agreement with a third party related to a portion of the vacated Skokie facility. Woodward recorded a reduction in the loss reserve associated with the vacated Skokie facility of $2,322 related to the anticipated sublease income it will receive.
The summary for the activity in the loss reserve during the fiscal years ended September 30, 2017 and September 30, 2016 is as follows:
﻿
﻿
﻿
﻿
Twelve-Months Ended September 30,
﻿
2017
2016
2015
﻿ Loss reserve on contractual lease commitments, beginning of year
$ 9,242
$ 2,464
$ 3,212
﻿ Additions
-
8,165
39
﻿ Payments
(1,650)
(1,387)
(787)
﻿ Non-cash adjustments
(2,322)
-
-
﻿ Loss reserve on contractual lease commitments, end of year
$ 5,270
$ 9,242
$ 2,464
Other liabilities included $3,927 of accrued loss reserve on contractual lease commitments that are not expected to be settled or paid within twelve months as of September 30 , 201 7. </t>
  </si>
  <si>
    <t>Other Liabilities</t>
  </si>
  <si>
    <t xml:space="preserve">Note 14 . Other liabilities
﻿
﻿
﻿
﻿
At September 30,
﻿
2017
2016
﻿ Net accrued retirement benefits, less amounts recognized within accrued liabilities
$ 52,211
$ 70,479
﻿ Noncurrent portion of deferred income from JV formation (1)
236,896
238,187
﻿ Total unrecognized tax benefits
20,949
17,239
﻿ Acquired unfavorable contracts (2)
2,076
3,148
﻿ Deferred economic incentives (3)
14,574
16,196
﻿ Loss reserve on contractual lease commitments (4)
3,927
7,402
﻿ Other
14,165
15,573
﻿
$ 344,798
$ 368,224
﻿
﻿
﻿
(1)
See Note 4, Joint venture for more information on the deferred income from JV formation.
(2)
In connection with the Duarte A cquisition in fiscal year 2013, Woodward assumed current and long-term performance obligations for contractual commitments that are expected to result in future economic losses. The long-term portion of the acquired unfavorable contracts is included in Other liabilities.
(3)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4)
See Note 1 3 , Accrued liabilit i es for more information on the loss reserve on contractual lease commitments .
﻿ </t>
  </si>
  <si>
    <t>Other (Income) Expense, Net</t>
  </si>
  <si>
    <t>Note 15 . Other (income) expense, net
﻿
﻿
﻿
﻿
Year Ended September 30,
﻿
2017
2016
2015
﻿ Equity interest in the earnings of the JV (Note 4)
$ (2,568)
$ (6,204)
$
-
﻿ Net gain on sales of assets
(3,604)
(4,431)
(626)
﻿ Rent income
(254)
(315)
(485)
﻿ Net (gain) loss on investments in deferred compensation program
(1,833)
(1,062)
33
﻿ Other
(786)
(294)
(84)
﻿
$ (9,045)
$ (12,306)
$ (1,162)</t>
  </si>
  <si>
    <t>Income Taxes</t>
  </si>
  <si>
    <t>Note 1 6 . Income taxes
Income taxes consisted of the following:
﻿
﻿
﻿
﻿
Year Ended September 30,
﻿
2017
2016
2015
﻿ Current:
﻿
Federal
$ 17,872
$ 81,127
$ 23,923
﻿
State
1,379
6,067
3,108
﻿
Foreign
15,118
9,689
18,343
﻿ Deferred:
﻿
Federal
16,907
(40,801)
19,236
﻿
State
(2,561)
(9,054)
751
﻿
Foreign
3,525
(1,380)
(5,864)
﻿
$ 52,240
$ 45,648
$ 59,497
Earnings before income taxes by geographical area consisted of the following:
﻿
﻿
﻿
﻿
Year Ended September 30,
﻿
2017
2016
2015
﻿ United States
$ 192,220
$ 175,146
$ 172,315
﻿ Other countries
60,527
51,340
68,634
﻿
$ 252,747
$ 226,486
$ 240,949
Significant components of deferred income taxes presented in the Consolidated Balance Sheets are related to the following:
﻿
﻿
﻿
﻿
At September 30,
﻿
2017
2016
﻿ Deferred tax assets:
﻿
Defined benefit plans, other postretirement
$ 11,947
$ 13,017
﻿
Foreign net operating loss carryforwards
4,707
5,255
﻿
Inventory
29,444
27,332
﻿
Deferred and stock-based compensation
37,693
34,388
﻿
Defined benefit plans, pension
1,148
8,955
﻿
Deferred revenue
92,426
92,213
﻿
Other reserves
10,850
13,968
﻿
Tax credits and incentives
9,769
7,744
﻿
Other
7,700
7,411
﻿
Valuation allowance
(3,714)
(3,317)
﻿
Total deferred tax assets, net of valuation allowance
201,970
206,966
﻿ Deferred tax liabilities:
﻿
Goodwill and intangibles - net
(103,781)
(99,030)
﻿
Property, plant and equipment
(109,229)
(88,986)
﻿
Other
(2,418)
(2,533)
﻿
Total deferred tax liabilities
(215,428)
(190,549)
﻿ Net deferred tax assets (liabilities)
$ (13,458)
$ 16,417
Woodward has recorded a net operating loss (“NOL”) deferred tax asset of $4,707 as of September 30, 2017 and $5,255 as of September 30, 2016. A portion of these NOL carryforwards will start to expire in 2018 and is currently offset by a valuation allowance. We have placed valuation allowances against all other NOL carryforwards that are less than 50 percent likely to be realized .
Deferred tax assets are reduced by a valuation allowance if, based on the weight of available evidence, it is more likely than not that some portion or all of the deferred tax assets will not be realized. Both positive and negative evidence are considered in forming Woodward’s judgment as to whether a valuation allowance is appropriate, and more weight is given to evidence that can be objectively verified. Valuation allowances are reassessed whenever there are changes in circumstances that may cause a change in judgment. The change in the valuation allowance was primarily the result of new valuation allowances placed on two wholly owned subsidiaries with net operating losses and a reassessment of another valuation allowance based on a change in estimate of future earnings.
At September 30, 2017, Woodward has not provided for taxes on undistributed foreign earnings of $405,286 that it considered indefinitely reinvested. These earnings could become subject to income taxes if they are remitted as dividends, are loaned to Woodward or any of Woodward’s subsidiaries located in the United States, or if Woodward sells its stock in the foreign subsidiaries. Any additional U.S. taxes could be offset, in part or in whole, by foreign tax credits. The amount of such taxes and application of tax credits would be dependent on the income tax laws and other circumstances at the time these amounts are repatriated. Based on these variables, it is impractical to determine the income tax liability that might be incurred if these funds were to be repatriated.
The following is a reconciliation of the U.S. Federal statutory tax rate of 35 percent to Woodward’s effective income tax rate:
﻿
﻿
﻿
﻿
Year Ending September 30,
﻿ Percent of pretax earnings
2017
2016
2015
﻿ Statutory tax rate
35.0
%
35.0
%
35.0
%
﻿ State income taxes, net of federal tax benefit
(0.3)
0.4
1.2
﻿ Taxes on international activities
(7.6)
(2.2)
(3.8)
﻿ Research credit
(3.2)
(3.6)
(0.8)
﻿ Retroactive extension of research credit
-
(3.2)
(2.4)
﻿ Net excess income tax benefit from stock-based compensation
(1.4)
(2.6)
-
﻿ Domestic production activities deduction
(1.5)
(2.1)
(1.6)
﻿ Adjustments of prior period tax items
(0.9)
(0.2)
(2.1)
﻿ Other items, net
0.6
(1.3)
(0.8)
﻿ Effective tax rate
20.7
%
20.2
%
24.7
%
In determining the tax amounts in Woodward’s financial statements, estimates are sometimes used that are subsequently adjusted in the actual filing of tax returns or by updated calculations. In addition, Woodward occasionally has resolutions of tax items with tax authorities related to prior years due to the conclusion of audits and the lapse of applicable statutes of limitations. Such adjustments are included in the “Adjustments of prior period tax items” line in the above table. The majority of these adjustments are related to the conclusion of audits, effective settlement, and lapse of applicable statutes of limitations in various tax jurisdictions.
Income taxes for the fiscal year ended September 30, 2017 benefitted from impact of repatriation to the United States of certain net foreign profits and losses in the first quarter. The U.S. foreign tax credits available as a result of the repatriation of the foreign net earnings were greater than the U.S. taxes payable on these net foreign earnings. The excess U.S. foreign tax credit are expected to offset U.S. taxes on other foreign source income.
On December 18, 2015, the Protecting Americans from Tax Hikes (“PATH”) Act of 2015 was enacted, which permanently extended the Research and Experimentation (“R&amp;E”) Tax Credit. As a result, income taxes for the year ended September 30, 2016 included a net benefit related to the retroactive impact from the last three quarters of fiscal year 2015 of the R&amp;E Credit pursuant to the PATH Act. In addition, income taxes for the year ended September 30, 2016 included a net benefit related to the full year impact of fiscal year 2016 of the R&amp;E Credit.
Woodward adopted ASU 2016-09, “Improvements to Employee Share-Based Payment Accounting,” in its second quarter of fiscal year 2016 resulting in the recognition through earnings of a net excess income tax benefit from stock-based compensation.
On December 19, 2014, the Tax Increase Prevention Act of 2014 was enacted, which retroactively extended the R&amp;E Credit through December 31, 2014. As a result, income taxes for the year ended September 30 , 2015 included a net benefit related to the retroactive impact from the last three quarters of fiscal year 2014 of the R&amp;E Credit pursuant to the Tax Increase Prevention Act.
A reconciliation of the beginning and ending amounts of gross unrecognized tax benefits follows:
﻿
﻿
﻿
﻿
Year Ending September 30,
﻿
2017
2016
2015
﻿ Beginning balance
$ 23,526
$ 21,469
$ 22,687
﻿ Additions to current year tax positions
2,560
3,588
2,234
﻿ Reductions to prior year tax positions
(5,753)
(2,292)
(7,785)
﻿ Additions to prior year tax positions
3,501
761
5,124
﻿ Lapse of applicable statute of limitations
(3,702)
-
(791)
﻿ Ending balance
$ 20,132
$ 23,526
$ 21,469
Included in the balance of unrecognized tax benefits were $9,677 as of September 30, 2017 and $11,426 as of September 30, 2016 of tax benefits that, if recognized, would affect the effective tax rate. At this time, Woodward estimates that it is reasonably possible that the liability for unrecognized tax benefits will decrease by as much as $7,726 in the next twelve months due to the completion of reviews by tax authorities , lapses of statutes, and the settlement of tax positions. Woodward accrues for potential interest and penalties related to unrecognized tax benefits and all other interest and penalties related to tax payments in tax expense. Woodward had accrued gross interest and penalties of $1,123 as of September 30, 2017 and $1,273 as of September 30, 2016.
Woodward’s tax returns are subject to audits by U.S. federal, state, and foreign tax authorities, and these audits are at various stages of completion at any given time. Reviews of tax matters by authorities and lapses of the applicable statutes of limitations may result in changes to tax expense. Fiscal years remaining open to examination in significant foreign jurisdictions include 2008 and thereafter. Woodward’s fiscal years remaining open to examination in the United States include fiscal years 201 4 and thereafter . Woodward is currently under examination by the Internal Revenue Service for fiscal year 2014 . Woodward has concluded U.S. federal income tax examinations through fiscal year 2012. Woodward is generally subject to U.S. state income tax examinations for fiscal years 2012 and the periods thereafter.</t>
  </si>
  <si>
    <t>Retirement Benefits</t>
  </si>
  <si>
    <t>Retirement Benefits - General</t>
  </si>
  <si>
    <t>Note 1 7 .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foreign employees are also eligible to participate in similar foreign plans.
Most of Woodward’s U.S. employees with at least two years of service receive an annual contribution of Woodward stock, equal to 5% of their eligible prior year wages, to their personal Woodward Retirement Savings Plan accounts. In the second quarter of fiscal years 201 7, 2016, and 201 5 , Woodward fulfilled its annual Woodward stock contribution obligation using shares held in treasury stock by issuing 199 shares of common stock for a value of $14,014 in fiscal year 201 7, 317 shares of common stock for a value of $13,999 in fiscal year 2016, and 259 shares of common stock for a value of $12,574 in fiscal year 201 5. The Woodward Retirement Savi ngs Plan (the “WRS Plan”) held 4,183 shares of Woodward stock as of September 30, 201 7 and 4,488 shares as of September 30, 201 6 . The shares held in the WRS Plan participate in dividends and are considered issued and outstanding for purposes of calculating basic and diluted earnings per share. Accrued liabilities included obligations to contribute shares of Woodward comm on stock to the WRS Plan of $11,355 as of September 30, 201 7 and $11,314 as of September 30, 201 6 .
The amount of expense associated with defined contribution plans was as follows:
﻿
﻿
﻿
﻿
Year Ended September 30,
﻿
2017
2016
2015
﻿ Company costs
$ 32,008
$ 31,893
$ 30,933
﻿
Defined benefit plans
Woodward has defined benefit plans that provide pension benefits for certain retired employees in the United States, the United Kingdom, and Japan.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During the third quarter of fiscal year 2016, Woodward opened a lump-sum buy-out window, which closed in the fourth quarter of fiscal year 2016 and was fully settled during the first quarter of fiscal year 2017, for certain former U.S. employees and/or their dependents eligible to receive postretirement defined benefit pension payments for past employment services to the Company. Eligible pension plan participants were provided the opportunity to elect to receive a one-time lump-sum payment or an immediate annuity in lieu of future pension benefit payments. Pension benefit payments paid from available pension plan assets under the lump-sum buy-out options were $670 during fiscal year 2017. Woodward expects to make no further pension benefit payments under the lump-sum buy-out options.
Effective June 30, 2015, the Company terminated the defined benefit pension plan for employees at its Duarte, California manufacturing facility (the “Duarte Pension Plan”). The plan, which was established in fiscal year 2013 in connection with the December 2012 acquisition of the Duarte business, was amended in fiscal year 2013 to cease all future benefit accruals under the plan and was at that time closed to new entrants. Regulatory approval of the plan termination was received in the fourth quarter of fiscal year 2016. In exchange for the freeze and termination of the plan, which were agreed upon through negotiations with the applicable employee union, the employees were provided replacement benefits through full participation in the Woodward U.S. defined contribution plan. Woodward recorded settlement costs of $47 in fiscal year 2016 in connection with cash payouts to the beneficiaries of the plan and associated termination costs. As of September 30, 2017 and 2016, Woodward had no liability associated with the Duarte Pension Plan.
In addition to the Duarte Pension Plan, excluding the Woodward HRT Plan, the defined benefit plans in the United States were frozen in fiscal year 2007 and no additional employees may participate in the U.S. plans and no additional service costs will be incurred.
Pension plans
The actuarial assumptions used in measuring the net periodic benefit cost and plan obligations of retirement pension benefits were as follows:
﻿
﻿
﻿
﻿
﻿
﻿
2017
2016
2015
﻿ United States:
﻿ Weighted-average assumptions to determine benefit obligation at September 30:
﻿ Discount rate 3.80
%
3.65
%
4.39
%
﻿ Weighted-average assumptions to determine periodic benefit costs for years ended September 30:
﻿ Discount rate 3.65
4.39
4.40
﻿ Long-term rate of return on plan assets 7.38
7.62
7.62
The discount rate assumption is intended to reflect the rate at which the retirement benefits could be effectively settled based upon the assumed timing of the benefit payments.
In the United States, Woodward uses a bond portfolio matching analysis based on recently traded, non-callable bonds rated AA or better that have at least $50 million outstanding to determine the benefit obligations at year end.
﻿
﻿
﻿
﻿
2017
2016
2015
﻿ United Kingdom:
﻿ Weighted-average assumptions to determine benefit obligation at September 30:
﻿ Discount rate 2.56
%
2.28
%
3.75
%
﻿ Rate of compensation increase 3.60
3.40
3.40
﻿ Weighted-average assumptions to determine periodic benefit costs for years ended September 30:
﻿ Discount rate - service cost 2.33
3.86
4.10
﻿ Discount rate - interest cost 2.24
3.63
4.10
﻿ Rate of compensation increase 3.40
3.40
3.50
﻿ Long-term rate of return on plan assets 4.75
5.00
5.50
﻿
﻿
﻿
﻿
﻿
2017
2016
2015
﻿ Japan:
﻿ Weighted-average assumptions to determine benefit obligation at September 30:
﻿ Discount rate 0.58
%
0.46
%
0.97
%
﻿ Rate of compensation increase 2.00
2.02
2.00
﻿ Weighted-average assumptions to determine periodic benefit costs for years ended September 30:
﻿ Discount rate - service cost 0.59
1.27
1.10
﻿ Discount rate - interest cost 0.45
0.59
1.10
﻿ Rate of compensation increase 2.02
2.00
2.00
﻿ Long-term rate of return on plan assets 2.50
3.00
3.00
﻿
In the United Kingdom and Japan, Woodward uses a high-quality corporate bond yield curve matched with separate cash flows to develop a single rate to determine the single rate equivalent to settle the entire benefit obligations in each jurisdiction. For the fiscal year ended September 30, 2017 and 2016, the discount rate used to determine periodic service cost and interest cost components of the overall benefit costs was based on spot rates derived from the same high-quality corporate bond yield curve used to determine the September 30, 2017 and 2016, respectively, benefit obligation matched with separate cash flows for each future year. Prior to this change in method, the discount rate used to determine the periodic benefit costs for the year ending September 30, 2015 was based on a single rate equivalent.
Compensation increase assumptions, where applicable, are based upon historical experience and anticipated future management actions.
In determining the long-term rate of return on plan assets, Woodward assumes that the historical long-term compound growth rates of equity and fixed-income securities will predict the future returns of similar investments in the plan portfolio. Investment management and other fees paid out of the plan assets are factored into the determination of asset return assumptions.
Mortality assumptions are based on published mortality studies developed primarily based on past experience of the broad population and modified for projected longevity trends. The projected benefit obligations in the United States as of September 30, 2017 and September 30, 201 6 and 2015 were based on the Society of Actuaries (“SOA”) RP-2014 Mortality Tables Report projected back to 2006 using the SOA’s Mortality Improvement Scale MP-2014 (“MP-2014”) and projected forward using a custom projection scale based on MP-2014 with a 10-year convergence period and a long-term rate of 0.75%. As of September 30, 201 7, 2016, and 201 5 , mortality assumptions in Japan were based on the Standard rates 2014, and mortality assumptions for the United Kingdom pension scheme were based on the Self-administered pension scheme (“SAPS”) S2 “all” tables with a projected 1.5% annual improvement rate.
﻿
Net periodic benefit costs consist of the following components reflected as expense in Woodward’s Consolidated Statements of Earnings:
﻿
﻿
﻿
﻿
Year Ended September 30,
﻿
United States
Other Countries
Total
﻿
2017
2016
2015
2017
2016
2015
2017
2016
2015
﻿ Service cost
$ 1,675
$ 1,695
$ 2,018
$ 1,133
$ 749
$ 784
$ 2,808
$ 2,444
$ 2,802
﻿ Interest cost
5,757
5,236
5,956
1,208
1,637
2,128
6,965
6,873
8,084
﻿ Expected return on plan assets
(10,529)
(10,140)
(10,647)
(2,605)
(2,659)
(3,032)
(13,134)
(12,799)
(13,679)
﻿ Amortization of:
﻿ Net losses
1,854
1,292
396
514
246
190
2,368
1,538
586
﻿ Net prior service (benefit) cost
383
384
383
-
-
-
383
384
383
﻿ Settlement costs
-
47
-
-
-
-
-
47
-
﻿ Net periodic (benefit) cost
$ (860)
$ (1,486)
$ (1,894)
$ 250
$ (27)
$ 70
$ (610)
$ (1,513)
$ (1,824)
﻿
The settlement loss in “United States” in the year ended September 30, 2016 pertained to cash payouts to the beneficiaries of the Duarte Pension Plan and associated termination costs.
The following tables provide a reconciliation of the changes in the projected benefit obligation and fair value of assets for the defined benefit pension plans:
﻿
﻿
﻿
﻿
At or for the Year Ended September 30,
﻿
United States
Other Countries
Total
﻿
2017
2016
2017
2016
2017
2016
﻿ Changes in projected benefit obligation:
﻿ Projected benefit obligation at beginning of year
$ 160,892
$ 145,870
$ 72,057
$ 62,231
$ 232,949
$ 208,101
﻿ Service cost
1,675
1,695
1,133
749
2,808
2,444
﻿ Interest cost
5,757
5,236
1,208
1,637
6,965
6,873
﻿ Net actuarial (gains) losses
(5,267)
17,786
(6,188)
17,190
(11,455)
34,976
﻿ Contribution by participants
55
47
14
20
69
67
﻿ Benefits paid
(5,676)
(9,789)
(2,235)
(2,656)
(7,911)
(12,445)
﻿ Plan amendments
3,694
-
-
-
3,694
-
﻿ Settlements
-
47
-
-
-
47
﻿ Foreign currency exchange rate changes
-
-
380
(7,114)
380
(7,114)
﻿ Projected benefit obligation at end of year
$ 161,130
$ 160,892
$ 66,369
$ 72,057
$ 227,499
$ 232,949
﻿
﻿ Changes in fair value of plan assets:
﻿ Fair value of plan assets at beginning of year
$ 145,886
$ 135,590
$ 62,926
$ 60,663
$ 208,812
$ 196,253
﻿ Actual return on plan assets
20,067
19,859
2,542
10,202
22,609
30,061
﻿ Contributions by the Company
-
226
671
773
671
999
﻿ Contributions by plan participants
55
47
14
20
69
67
﻿ Benefits paid
(5,676)
(9,789)
(2,235)
(2,656)
(7,911)
(12,445)
﻿ Settlements
-
(47)
-
-
-
(47)
﻿ Foreign currency exchange rate changes
-
-
462
(6,076)
462
(6,076)
﻿ Fair value of plan assets at end of year
$ 160,332
$ 145,886
$ 64,380
$ 62,926
$ 224,712
$ 208,812
﻿ Net underfunded status at end of year
$ (798)
$ (15,006)
$ (1,989)
$ (9,131)
$ (2,787)
$ (24,137)
﻿
﻿
﻿
During fiscal year 2017, a plan amendment was adopted for one of our U.S. pension plans as a result of scheduled collective bargaining contract negotiations.
At September 30, 2017, the Company’s defined benefit pension plans in the United Kingdom represented $55,306 of the total projected benefit obligation and in Japan represented $11,063 of the total projected benefit obligation. At September 30, 2017, the United Kingdom represented $52,810 of the total fair value of plan assets and Japan represented $11,570 of the total fair value of plan assets.
The accumulated benefit obligations of the Company’s defined benefit pension plans at September 30, 2017 was $161,130 in the United States, $10,007 in Japan and $5 3,628 in the United Kingdom, and at September 30, 2016 was $160,892 in the United States, $10,924 in Japan, and $57,877 in the United Kingdom .
﻿
﻿
﻿
﻿
Plans with accumulated benefit obligation in excess of plan assets
Plans with accumulated benefit obligation less than plan assets
﻿
At September 30,
At September 30,
﻿
2017
2016
2017
2016
﻿ Projected benefit obligation
$ (82,447)
$ (220,788)
$ (145,052)
$ (12,161)
﻿ Accumulated benefit obligation
(80,759)
(218,769)
(144,006)
(10,924)
﻿ Fair value of plan assets
77,036
196,800
147,676
12,012
The following tables provide the amounts recognized in the statement of financial position and accumulated other comprehensive losses for the defined benefit pension plans:
﻿
﻿
﻿
﻿
At or for the Year Ended September 30,
﻿
United States
Other Countries
Total
﻿
2017
2016
2017
2016
2017
2016
﻿ Amounts recognized in statement of financial position consist of:
﻿ Other non-current assets
$ 1,726
$
-
$ 897
$
-
$ 2,623
$
-
﻿ Accrued liabilities
-
-
(3)
-
(3)
-
﻿ Other non-current liabilities
(2,524)
(15,006)
(2,883)
(9,131)
(5,407)
(24,137)
﻿ Net over/(under)funded status at end of year
$ (798)
$ (15,006)
$ (1,989)
$ (9,131)
$ (2,787)
$ (24,137)
﻿
﻿ Amounts recognized in accumulated other comprehensive income consist of:
﻿ Unrecognized net prior service (benefit) cost
$ 7,169
$ 3,857
$
-
$
-
$ 7,169
$ 3,857
﻿ Unrecognized net (gains) losses
17,023
33,682
14,198
20,795
31,221
54,477
﻿ Total amounts recognized
24,192
37,539
14,198
20,795
38,390
58,334
﻿ Deferred taxes
(9,224)
(14,305)
(5,016)
(7,303)
(14,240)
(21,608)
﻿ Amounts recognized in accumulated other comprehensive income
$ 14,968
$ 23,234
$ 9,182
$ 13,492
$ 24,150
$ 36,726
The following table reconciles the changes in accumulated other comprehensive losses for the defined benefit pension plans:
﻿
﻿
﻿
﻿
Year Ended September 30,
﻿
United States
Other Countries
Total
﻿
2017
2016
2017
2016
2017
2016
﻿ Accumulated other comprehensive losses at beginning of year
$ 37,539
$ 31,102
$ 20,795
$ 13,618
$ 58,334
$ 44,720
﻿ Net (gain) loss
(14,805)
8,160
(6,125)
9,646
(20,930)
17,806
﻿ Loss due to settlement or curtailment arising during the period
-
(47)
-
-
-
(47)
﻿ Amortization of:
﻿ Net losses
(1,854)
(1,292)
(515)
(246)
(2,369)
(1,538)
﻿ Prior service benefit (cost)
3,312
(384)
-
-
3,312
(384)
﻿ Foreign currency exchange rate changes
-
-
43
(2,223)
43
(2,223)
﻿ Accumulated other comprehensive losses at end of year
$ 24,192
$ 37,539
$ 14,198
$ 20,795
$ 38,390
$ 58,334
The amounts expected to be amortized from accumulated other comprehensive losses and reported as a component of net periodic benefit cost during fiscal year 201 8 are as follows:
﻿
﻿
﻿
﻿
United States
Other Countries
Total
﻿ Prior service cost
$ 709
$
-
$ 709
﻿ Net actuarial losses
598
290
888
Pension benefit payments are made from the assets of the pension plans. Using foreign exchange rates as of September 30, 201 7 and expected future service assumptions, it is anticipated that the future benefit payments will be as follows:
﻿
﻿
﻿
﻿ Year Ending September 30,
United States
Other Countries
Total
﻿ 2018
$ 6,251
$ 2,225
$ 8,476
﻿ 2019
6,911
2,578
9,489
﻿ 2020
7,521
2,183
9,704
﻿ 2021
8,065
2,396
10,461
﻿ 2022
8,524
2,257
10,781
﻿ 2023 – 2027
48,075
12,802
60,877
Woodward expects its pension plan c ontributions in fiscal year 2018 will be $397 in the United Kingdom and $217 in Ja pan. Woodward expects to have no pension plan contributions in fiscal year 2018 in the United States.
Pension plan assets
The overall investment objective of the pension plan assets is to earn a rate of return over time which, when combined with Company contributions, satisfies the benefit obligations of the pension plans and maintains sufficient liquidity to pay benefits.
As the timing and nature of the plan obligations varies for each Company sponsored pension plan, investment strategies have been individually designed for each pension plan with a common focus on maintaining diversified investment portfolios that provide for long-term growth while minimizing the risk to principal associated with short-term market behavior. The strategy for each of the plans balances the requirements to generate returns, using investments expected to produce higher returns, such as equity securities, with the need to control risk within the pension plans using less volatile investment assets, such as debt securities. A strategy of more equity-oriented allocation is adopted for those plans which have a longer-term investment plan based on the timing of the associated benefit obligations.
A pension oversight committee is assigned by the Company to each pension plan. Among other responsibilities, each committee is responsible for all asset class allocation decisions. Asset class allocations, which are reviewed by the respective pension committee on at least an annual basis, are designed to meet or exceed certain market benchmarks and align with each plan’s investment objectives. In evaluating the asset allocation choices, consideration is given to the proper long-term level of risk for each plan, particularly with respect to the long-term nature of each plan’s liabilities, the impact of asset allocation on investment results and the corresponding impact on the volatility and magnitude of plan contributions and expense and the impact certain actuarial techniques may have on the plans’ recognition of investment experience. From time to time, the plans may move outside the prescribed asset class allocation in order to meet significant liabilities with respect to one or more individuals approaching retirement.
Risks associated with the plan assets include interest rate fluctuation risk, market fluctuation risk, risk of default by debt issuers and liquidity risk. To manage these risks, the assets are managed by established, professional investment firms and performance is evaluated regularly by the Company’s pension oversight committee against specific benchmarks and each plan’s investment objectives. Liability management and asset class diversification are central to the Company’s risk management approach and overall investment strategy.
The assets of the U.S. plans are invested in actively managed mutual funds. The assets of the plans in Japan and the plan in the United Kingdom are invested in actively managed pooled investment funds. Each individual mutual fund or pooled investment fund has been selected based on the investment strategy of the related plan, which mirrors a specific asset class within the associated target allocation. Pension plan assets at September 30, 201 7 and 201 6 do not include any direct investment in Woodward’s common stock.
The asset allocations are monitored and rebalanced regularly by investment managers assigned to the individual pension plans. The actual allocations of pension plan assets and target allocation ranges by asset class, are as follows:
﻿
﻿
﻿
﻿
At September 30,
﻿
2017
2016
﻿
Percentage of Plan Assets
Target Allocation Ranges
Percentage of Plan Assets
Target Allocation Ranges
﻿ United States:
﻿ Asset Class
﻿ Equity Securities
64.6%
41.2%
-
81.2%
56.4%
40.8%
-
80.8%
﻿ Debt Securities
35.2%
28.8%
-
48.8%
39.0%
29.2%
-
49.2%
﻿ Other
0.2%
0.0%
4.6%
0.0%
﻿
100.0%
100.0%
﻿ United Kingdom:
﻿ Asset Class
﻿ Equity Securities
46.1%
30.0%
-
60.0%
34.7%
25.0%
-
45.0%
﻿ Debt Securities
53.8%
45.0%
-
70.0%
65.2%
40.0%
-
80.0%
﻿ Other
0.1%
0.0%
0.1%
0.0%
﻿
100.0%
100.0%
﻿ Japan:
﻿ Asset Class
﻿ Equity Securities
41.0%
36.0%
-
44.0%
40.0%
36.0%
-
44.0%
﻿ Debt Securities
58.1%
55.0%
-
63.0%
59.1%
55.0%
-
63.0%
﻿ Other
0.9%
0.0%
-
2.0%
0.9%
0.0%
-
2.0%
﻿
100.0%
100.0%
Actual allocations to each asset class can vary from target allocations due to periodic market value fluctuations, investment strategy changes, and the timing of benefit payments and contributions.
The following table presents Woodward’s pension plan assets using the fair value hierarchy established by U.S. GAAP as of September 30, 201 7 and September 30, 201 6 .
﻿
﻿
﻿
﻿
At September 30, 2017
﻿
Level 1
Level 2
Level 3
﻿
United States
Other Countries
United States
Other Countries
United States
Other Countries
Total
﻿ Asset Category:
﻿ Cash and cash equivalents
$ 291
$ 167
$
-
$
-
$
-
$
-
$ 458
﻿ Mutual funds:
﻿ U.S. corporate bond fund
56,388
-
-
-
-
-
56,388
﻿ U.S. equity large cap fund
54,140
-
-
-
-
-
54,140
﻿ International equity large cap growth fund
49,513
-
-
-
-
-
49,513
﻿ Pooled funds:
﻿ Japanese equity securities
-
-
-
2,487
-
-
2,487
﻿ International equity securities
-
-
-
2,260
-
-
2,260
﻿ Japanese fixed income securities
-
-
-
4,987
-
-
4,987
﻿ International fixed income securities
-
-
-
1,730
-
-
1,730
﻿ Global target return equity/bond fund
-
-
-
13,103
-
-
13,103
﻿ Index linked U.K. equity fund
-
-
-
4,940
-
-
4,940
﻿ Index linked international equity fund
-
-
-
6,285
-
-
6,285
﻿ Index linked U.K. corporate bonds fund
-
-
-
16,540
-
-
16,540
﻿ Index linked U.K. government securities fund
-
-
-
4,980
-
-
4,980
﻿ Index linked U.K. long-term government securities fund
-
-
-
6,901
-
-
6,901
﻿ Total assets
$ 160,332
$ 167
$
-
$ 64,213
$
-
$
-
$ 224,712
﻿
﻿
At September 30, 2016
﻿
Level 1
Level 2
Level 3
﻿
United States
Other Countries
United States
Other Countries
United States
Other Countries
Total
﻿ Asset Category:
﻿ Cash and cash equivalents
$ 6,741
$ 163
$
-
$
-
$
-
$
-
$ 6,904
﻿ Mutual funds:
﻿ U.S. corporate bond fund
56,813
-
-
-
-
-
56,813
﻿ U.S. equity large cap fund
48,506
-
-
-
-
-
48,506
﻿ International equity large cap growth fund
33,834
-
-
-
-
-
33,834
﻿ Pooled funds:
﻿ Japanese equity securities
-
-
-
2,536
-
-
2,536
﻿ International equity securities
-
-
-
2,258
-
-
2,258
﻿ Japanese fixed income securities
-
-
-
5,321
-
-
5,321
﻿ International fixed income securities
-
-
-
1,777
-
-
1,777
﻿ Index linked U.K. equity fund
-
-
-
7,982
-
-
7,982
﻿ Index linked international equity fund
-
-
-
9,694
-
-
9,694
﻿ Index linked U.K. corporate bonds fund
-
-
-
16,180
-
-
16,180
﻿ Index linked U.K. government securities fund
-
-
-
5,009
-
-
5,009
﻿ Index linked U.K. long-term government securities fund
-
-
-
11,998
-
-
11,998
﻿ Total assets
$ 145,894
$ 163
$
-
$ 62,755
$
-
$
-
$ 208,812
Cash and cash equivalents : Cash and cash equivalents held by the Company's pension plans are held on deposit with creditworthy financial institutions. The fair value of the cash and cash equivalents are based on the quoted market price of the respective currency in which the cash is maintained.
Pension assets invested in mutual funds : The assets of the Company’s U.S. pension plans are invested in various mutual funds which invest in both equity and debt securities. The fair value of the mutual funds is determined based on the quoted market price of each fund.
Pension assets invested in pooled funds : The assets of the Company’s Japan and United Kingdom pension plans are invested in pooled investment funds, which include both equity and debt securities. The assets of the United Kingdom pension plan are invested in index-linked pooled funds which aim to replicate the movements of an underlying market index to which the fund is linked. Fair value of the pooled funds is based on the net asset value of shares held by the plan as reported by the fund sponsors. All pooled funds held by plans outside of the United States are considered to be invested in international equity and debt securities. Although the underlying securities may be largely domestic to the plan holding the investment assets, the underlying assets are considered international from the perspective of the Company.
There were no transfers into or out of Level 3 assets in fiscal years 201 7 or 201 6 .
Other postretirement benefit plans
Woodward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Benefits include the option to elect company provided medical insurance coverage to age 65 and a Medicare supplemental plan after age 65. Life insurance benefits are also provided to certain retirees in the United States under frozen plans which are no longer available to current employees. A September 30 measurement date is utilized to value plan assets and obligations for Woodward’s other postretirement benefit plans.
The postretirement medical benefit plans, other than the plan assumed in an acquisition in fiscal year 2009, were frozen in fiscal year 2006 and no additional employees may participate in the plans. Generally, employees who had attained age 55 and had rendered 10 or more years of service before the plans were frozen were eligible for these postretirement medical benefits.
Certain participating retirees are required to contribute to the plans in order to maintain coverage. The plans provide postretirement medical benefits f or approximately 770 retired employees and their covered dependents and beneficiaries and may provide future benefits to 13 active employees and their covered dependents and beneficiaries, upon retirement, if the employees elect to participate. Six beneficiaries participate in the United Kingdom plan. All the postretirement medical plans are fully insured for retirees who have attained age 65.
The actuarial assumptions used in measuring the net periodic benefit cost and plan obligations of postretirement benefits were as follows:
﻿
﻿
﻿
﻿
2017
2016
2015
﻿ Weighted-average discount rate used to determine benefit obligation at September 30 3.78
%
3.63
%
4.01
%
﻿ Weighted-average discount rate used to determine net periodic benefit cost for years ended September 30 3.63
4.01
4.40
The discount rate assumption is intended to reflect the rate at which the postretirement benefits could be effectively settled based upon the assumed timing of the benefit payments.
In the United States, Woodward used a bond portfolio matching analysis based on recently traded, non-callable bonds rated AA or better that have at least $50 million outstanding to determine the benefit obligations at year end.
In the United Kingdom, Woodward uses a high-quality corporate bond yield curve matched with separate cash flows to develop a single rate to determine the single rate equivalent to settle the entire benefit obligations in each jurisdiction. For the fiscal years ended September 30, 2017 and September 30, 2016, the discount rate used to determine periodic service cost and interest cost components of the overall benefit costs was based on spot rates derived from the same high-quality corporate bond yield curve used to determine the September 30, 2016 and 2015, respectively, benefit obligation matched with separate cash flows for each future year.
Mortality assumptions are based on published mortality studies developed primarily based on past experience of the broad population and modified for projected longevity trends. The projected benefit obligations in the United States as of September 30, 201 7, 201 6, and 2015 were based on the SOA’s RP-2014 Mortality Tables Report projected back to 2006 using the SOA’s MP-2014 and projected forward using a custom projection scale based on MP-2014 with a 10-year convergence period and a long-term rate of 0.75%. As of September 30, 2017 and September 30, 201 6 , mortality assumptions for the United Kingdom postretirement medical plan were based on the SAPS S2 “all” tables with a projected 1.5% annual improvement rate.
Assumed healthcare cost trend rates at September 30, were as follows:
﻿
﻿
﻿
﻿
2017
2016
﻿ Health care cost trend rate assumed for next year
6.75
%
7.00
%
﻿ Rate to which the cost trend rate is assumed to decline
﻿ (the ultimate trend rate)
5.00
%
5.00
%
﻿ Year that the rate reaches the ultimate trend rate
2025
2025
Healthcare costs have generally trended upward in recent years, sometimes by amounts greater than 5%. Assumed health care cost trend rates have a significant effect on the amounts reported for postretirement medical plans. A one-percentage-point change in assumed health care cost trend rates would have the following effects:
﻿
﻿
﻿
﻿
Change In Health Care Cost Trend Rate
﻿
1% increase
1% decrease
﻿ Effect on projected fiscal year 2018 service and interest cost
$ 113
$ (99)
﻿ Effect on accumulated postretirement benefit obligation at September 30, 2017
2,960
(2,605)
Net periodic benefit costs consist of the following components reflected as expense in Woodward’s Consolidated Statements of Earnings:
﻿
﻿
﻿
﻿
Year Ended September 30,
﻿
2017
2016
2015
﻿ Service cost
$ 14
$ 22
$ 30
﻿ Interest cost
1,244
1,048
1,233
﻿ Amortization of:
﻿ Net (gains) losses
201
156
(73)
﻿ Net prior service benefit
(158)
(158)
(158)
﻿ Net periodic cost
$ 1,301
$ 1,068
$ 1,032
﻿
The following table provides a reconciliation of the changes in the accumulated postretirement benefit obligation and fair value of assets for the postretirement benefits for the fiscal years ended September 30:
﻿
﻿
﻿
﻿
Year Ended September 30,
﻿
2017
2016
﻿ Changes in accumulated postretirement benefit obligation:
﻿ Accumulated postretirement benefit obligation at beginning of year
$ 35,630
$ 34,927
﻿ Service cost
14
22
﻿ Interest cost
1,244
1,048
﻿ Premiums paid by plan participants
1,365
1,299
﻿ Net actuarial (gains) losses
(2,049)
1,912
﻿ Benefits paid
(3,964)
(3,503)
﻿ Foreign currency exchange rate changes
12
(75)
﻿ Accumulated postretirement benefit obligation at end of year
$ 32,252
$ 35,630
﻿ Changes in fair value of plan assets:
﻿ Fair value of plan assets at beginning of year
$
-
$
-
﻿ Contributions by the company
2,599
2,204
﻿ Premiums paid by plan participants
1,365
1,299
﻿ Benefits paid
(3,964)
(3,503)
﻿ Fair value of plan assets at end of year
$
-
$
-
﻿ Funded status at end of year
$ (32,252)
$ (35,630)
The Company’s postretirement medical plan in th e United Kingdom represents $409 of the total benefit obligation at September 30, 201 7. The Company paid $21 in medical benefits to participants of the United Kingdom postretirement medical plan in fiscal year 201 7 .
The following tables provide the amounts recognized in the statement of financial position and accumulated other comprehensive losses (earnings) for the postretirement plans:
﻿
﻿
﻿
﻿
Year Ended September 30,
﻿
2017
2016
﻿ Amounts recognized in statement of financial position consist of:
﻿ Accrued liabilities
$ (2,410)
$ (2,505)
﻿ Other non-current liabilities
(29,842)
(33,125)
﻿ Funded status at end of year
$ (32,252)
$ (35,630)
﻿
﻿ Amounts recognized in accumulated other comprehensive income consist of:
﻿ Unrecognized net prior service benefit
$ (160)
$ (318)
﻿ Unrecognized net losses
3,234
5,484
﻿ Total amounts recognized
3,074
5,166
﻿ Deferred taxes
(1,183)
(1,979)
﻿ Amounts recognized in accumulated other comprehensive income
$ 1,891
$ 3,187
Woodward pays plan benefits from its general funds; therefore, there are no segregated plan assets as of September 30, 201 7 or September 30, 201 6 .
The accumulated benefit obligations of the Company’s postretirement plans were $32,252 at September 30, 201 7 and $35,630 at September 30, 201 6 .
The following table reconciles the changes in accumulated other comprehensive losses (earnings) for the other postretirement benefit plans:
﻿
﻿
﻿
﻿
Year Ended September 30,
﻿
2017
2016
﻿ Accumulated other comprehensive losses at beginning of year
$ 5,166
$ 3,268
﻿ Net (gain) loss
(2,049)
1,912
﻿ Amortization of:
﻿ Net losses
(201)
(156)
﻿ Prior service benefit
158
158
﻿ Foreign currency exchange rate changes
-
(16)
﻿ Accumulated other comprehensive losses at end of year
$ 3,074
$ 5,166
Using foreign currency exchange rates as of September 30, 201 7 and expected future service, it is anticipated that the future Company contributions to pay benefits, excluding participate contributions, will be as follows:
﻿
﻿
﻿
﻿ Year Ending September 30,
﻿ 2018
$ 3,871
﻿ 2019
3,890
﻿ 2020
3,871
﻿ 2021
3,852
﻿ 2022
3,818
﻿ 2023 – 2027
17,812
Multiemployer defined benefit plans
Woodward operates two multiemployer defined benefit plans for certain employees in the Netherlands and Japan.</t>
  </si>
  <si>
    <t>Stockholders' Equity</t>
  </si>
  <si>
    <t>Stockholders' Equity and Stock-Based Compensation [Abstract]</t>
  </si>
  <si>
    <t xml:space="preserve">Note 18 . Stockholders’ equity
Common Stock
Holders of Woodward’s common stock are entitled to receive dividends when and as declared by Woodward’s Board of Directors and have the right to one vote per share on all matters requiring stockholder approval.
Dividends declared and paid during the 2017, 2016 and 2015 fiscal years were:
﻿
﻿
﻿
﻿
Year Ended September 30,
﻿
2017
2016
2015
﻿ Dividends declared and paid
$ 29,745
$ 26,606
$ 24,646
﻿ Dividend per share amount
0.485
0.430
0.380
Stock repurchase program
In the first quarter of fiscal year 2017, Woodward’s Board of Directors terminated the Company’s prior stock repurchase program (the “Prior Repurchase Program”) and replaced it with a new program for the repurchase of up to $500,000 of Woodward’s outstanding shares of common stock on the open market or in privately negotiated transactions over a three -year period that will end in 2019 (the “2016 Authorization”). Under the 2016 Authorization, in fiscal year 2017, Wo odward purchased 1,027 shares of its common stock for $71,197 , of which 49 1 shares were purchased pursuant to 10b5-1 plan s and 536 shares were purchased pursuant to a 10b-18 plan .
In the third quarter of fiscal year 2015, Woodward entered into an ASR Agreement with Goldman under which Woodward repurchased shares of its common stock for an aggregate purchase price of $125,000 . A total of 2,506 shares of common stock were repurchased pursuant to the ASR Agreement under the Prior Repurchase Program.
Under the Prior Repurchase Program, i n the first quarter of fiscal year 2016, Woodward executed a 10b5-1 plan to repurchase up to $12 5,000 of its common stock for a period that ended on April 20, 2016. During fiscal year 2016, Woodward purchased 2, 635 shares of its common stock for $125,000 .
Stock-based compensation
Non-qualified stock option awards and restricted stock awards are granted to key management members and directors of the Company. The grant date for these awards is used for the measurement date. Vesting would be accelerated in the event of retirement, disability, or death of a participant, or change in control of the Company, as defined in the individual stock option agreements. These awards are valued as of the measurement date and are amortized on a straight-line basis over the requisite vesting period for all awards, including awards with graded vesting. Stock for exercised stock options and for restricted stock awards is issued from treasury stock shares.
Provisions governing outstanding stock option awards are included in the 2006 Omnibus Incentive Plan (the “2006 Plan”) and the 2002 Stock Option Plan (the “2002 Plan”). The 2002 Plan provided that no further grants would be made after December 31, 2006. The 2006 Plan, which was approved by Woodward’s stockholders and became effective January 25, 2006, expired in fiscal year 2016 , therefore, n o further grants will be made under the 2006 Plan .
The 2017 Omnibus Incentive Plan (the “2017 Plan”) was approved by Woodward’s stockholders in January 2017 and is a successor plan to the 2006 Plan. As of September 14, 2016 , the effective date of the 2017 Plan, Woodward’s Board of Directors delegated authority to administer the 2017 Plan to the compensation committee of the board (the “Committee”), including, but not limited to, the power to determine the recipients of awards and the terms of those awards. The Committee approved issuance of options under the 2017 Plan, with an award date of October 3, 2016 conditional and subject to approval of the 2017 Plan by the stockholders. The stock options conditionally awarded under the 2017 Plan were not granted or outstanding for accounting purposes prior to stockholder approval of the 2017 Plan, and as such no stock-based compensation expense was recognized on these stock options during the three-months ended December 31, 2016. Stock-based compensation expense recognized on these stock options for the nine-months ended September 30, 2017 includes recognition of the elapsed service period of these stock options from October 3, 2016 through September 30, 2017.
Stock-based compensation expense recognized was as follows:
﻿
﻿
﻿
﻿
Year Ended September 30,
﻿
2017
2016
2015
﻿ Employee stock-based compensation expense
$ 17,282
$ 15,122
$ 14,255
Stock options
Woodward’s 20 17 Plan, which was approved by Woodward’s stockholders, pro vides for the grant of up to 2,000 shares of Woodward’s common stock, including in the form of stock options to its employees and directors. To date, e quity awards under the 20 17 Plan have consisted of grants of stock options to Woodward employees and directors. Woodward believes that these stock options align the interests of its employees and directors with those of its stockholders. Stock option awards are granted with an exercise price equal to the market price of Woodward’s stock at the date of grant, a ten -year term, and generally a four-year vesting schedule at a rate of 25% per year.
The date of grant for stock options is the date when the grants become unconditionally awarded and an employer and grantee reach a mutual understanding of the key terms and conditions of the grant. Stock options awarded as of October 3, 2016 were conditional and subject to the approval of the 2017 Plan by the stockholders. As such, those awards have a date of grant for accounting purposes of January 25, 2017, the date the 2017 Plan was approved by stockholders.
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
﻿
﻿
﻿
﻿
﻿
Year Ended September 30,
﻿
2017
2016
2015
﻿ Weighted-average exercise price per share
62.74
40.26
46.55
﻿ Weighted-average grant date market value of Woodward stock
69.45
40.26
46.55
﻿ Expected term (years)
6.0
-
8.7
6.3
-
8.7
6.2
-
8.8
﻿ Estimated volatility
30.6%
-
33.7%
34.5%
35.1%
36.5%
﻿ Estimated dividend yield
0.7%
1.0%
0.7%
﻿ Risk-free interest rate
2.0%
-
2.5%
1.7%
-
2.0%
2.0%
-
2.3%
﻿
The weighted average grant date fair value of options granted follows:
﻿
﻿
﻿
﻿
Year Ended September 30,
﻿
2017
2016
2015
﻿ Weighted-average grant date fair value of options
$ 24.98
$ 13.39
$ 17.02
﻿
The following is a summary of the activity for stock option awards during the fiscal year ended September 30, 201 7 :
﻿
﻿
﻿
﻿
Number
Weighted-Average Exercise Price Per Share
﻿ Balance at September 30, 2016
4,944
$ 35.35
﻿ Options granted
791
62.74
﻿ Options exercised
(466)
33.65
﻿ Options forfeited
(33)
44.21
﻿ Balance at September 30, 2017
5,236
39.58
Exercise prices of stock options outstanding as of September 30, 2017 range from $18.67 to $70.39 .
Changes in non-vested stock options during the fiscal year ended September 30, 201 7 were as follows:
﻿
﻿
﻿
﻿
Number
Weighted-Average Grant Date Fair Value Per Share
﻿ Balance at September 30, 2016
2,075
$ 14.90
﻿ Options granted
791
24.98
﻿ Options vested
(763)
15.26
﻿ Options forfeited
(31)
15.40
﻿ Balance at September 30, 2017
2,072
18.61
﻿
﻿
Information about stock options that have vested, or are expected to vest, and are exercisable at September 30, 2017 was as follows:
﻿
﻿
﻿
﻿
Number
Weighted- Average Exercise Price Per Share
Weighted- Average Remaining Life in Years
Aggregate Intrinsic Value
﻿ Options outstanding
5,236
$ 39.58
5.9
$ 199,098
﻿ Options vested and exercisable
3,164
32.80
4.5
141,785
﻿ Options vested and expected to vest
5,164
39.39
5.9
197,348
Other information follows:
﻿
﻿
﻿
﻿
Year Ended September 30,
﻿
2017
2016
2015
﻿ Total fair value of stock options vested
$ 11,639
$ 10,374
$ 9,656
﻿ Total intrinsic value of options exercised
16,416
23,178
18,876
﻿ Cash received from exercises of stock options
14,196
15,892
8,400
﻿ Excess tax benefit realized from exercise of stock options
4,383
6,472
6,959
Restricted Stock
In the first quarter of fiscal year 2014, Woodward granted an award of 24 shares of restricted stock under the 2006 Plan to its Chief Executive Officer and President, Thomas A. Gendron , pursuant to a form restricted stock agreement approved by Woodward’s Compensation Committee of the Board of Directors . Subj ect to Mr. Gendron’s continued employment by the Company, 100% of these shares of restricted stock would have vest ed following the end of the Company’s fiscal year 2017 if a specified cumulative earnings per share (“EPS”) target was met or exceeded for fiscal years 2014 through 2017 . The cumulative EPS target for fiscal years 2014 through 2017 was not met, and therefore the restricted stock was forfeited by Mr. Gendron as of September 30, 2017.
A summary of the activity for restricted stock awards in the fiscal year ended September 30, 201 7 follows:
﻿
﻿
﻿
﻿
Number
Fair Value per Share
﻿ Balance at September 30, 2016
24
$ 39.43
﻿ Shares granted
-
n/a
﻿ Shares vested
-
n/a
﻿ Shares forfeited
(24)
39.43
﻿ Balance at September 30, 2017
-
n/a
﻿
Stock-based compensation cost
Woodward recognizes stock -based compensation expense on a straight-line basis over the requisite service period. Pursuant to form stock option agreements used by the Company , with terms approved by the administrator of the applicable plan , the requisite service period can be less than the four-year vesting period based on the grantee’s retirement eligibility . As such, the recognition of stock-based compensation expense associated with some stock option grants can be accelerated to a period of less than four years, including immediate recognition of stock-based compensation expense on the date of grant.
At September 30, 2017 , there was approximately $8,823 of total unrecognized compensation expense related to non-vested stock-based compensation arrangements, both stock options and restricted stock awards, granted under the 2006 Plan (for which no further grants will be made) and stock options granted under the 2017 Plan . The pre-vesting forfeiture rates for purposes of determining stock-based compensation expense recognized were estimated to be 0 % for members of Wo odward’s board of directors and 9 % for all others. The remaining unrecognized compensation cost is expected to be recognized over a weighted-average period of approximately 2 years . </t>
  </si>
  <si>
    <t>Commitments and Contingencies</t>
  </si>
  <si>
    <t>Commitments and Contingencies Disclosure</t>
  </si>
  <si>
    <t xml:space="preserve">Note 19 . Commitments and contingencies
Woodward has entered into operating leases for certain facilities , equipment , and software with terms in excess of one year under agreements that expire at various dates. Some leases require the payment of property taxes, insurance, and maintenance costs in addition to rental payments. Woodward has also entered into capital leases for equipment with terms in excess of one year under agreements that expire at various dates. Future minimum payments required under these leases, excluding available option renewals, are as follows:
﻿
﻿
﻿
﻿ Year Ending September 30,
Operating Leases
Capital Leases
﻿ 2018
$ 6,315
$ 444
﻿ 2019
4,265
451
﻿ 2020
3,872
122
﻿ 2021
3,188
-
﻿ 2022
2,148
-
﻿ Thereafter
3,427
-
﻿ Total
$ 23,215
$ 1,017
Rent expense for all operating leases total l ed:
﻿
﻿
﻿
﻿
Year Ended September 30,
﻿
2017
2016
2015
﻿ Rent expense
$ 8,302
$ 7,359
$ 7,299
Woodward enters into unconditional purchase obligation arrangements (i.e. issuance of purchase orders, obligations to transfer funds in the future for fixed or minimum quantities of goods or services at fixed or minimum prices, such as "take-or-pay" contracts) in the normal course of business to ensure that adequate levels of sourced product are available to Woodward. Future minimum unconditional purchase obligations are as follows:
﻿
﻿
﻿
﻿ Year Ending September 30,
﻿ 2018
$ 299,267
﻿ 2019
17,993
﻿ 2020
232
﻿ 2021
66
﻿ 2022
-
﻿ Thereafter
-
﻿ Total
$ 317,558
﻿
The U.S. Government, and other governments, may terminate any of Woodward’s government contracts (and, in general, subcontracts) at their convenience, as well as for default based on specified performance measurements. If any of Woodward’s government contracts were to be terminated for convenience, the Company generally would be entitled to receive payment for work completed and allowable termination or cancellation costs. If any of Woodward’s government contracts were to be terminated for Woodward’s default, the U.S. Government generally would pay only for the work accepted, and could require Woodward to pay the difference between the original contract price and the cost to re-procure the contract items, net of the work accepted from the original contract. The U.S. Government could also hold Woodward liable for damages resulting from the default.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where it believes that it is probable the matter will result in a loss when ultimately resolved using estimates of the most likely amount of loss.
Legal costs are expensed as incurred and are classified in “Selling, general and administrative expenses” on the Consolidated Statements of Earnings.
Woodward is partially self-insured in the United States for healthcare and worker’s compensation up to predetermined amounts, above which third party insurance applies. Management regularly reviews the probable outcome of these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such officers. </t>
  </si>
  <si>
    <t>Segment Information</t>
  </si>
  <si>
    <t xml:space="preserve">Note 20 . Segment information
Woodward serves the a 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costs, interest income and expense, certain gains and losses from asset dispositions, or other non-recurring and/or non-operationally related expenses.
A summary of consolidated net sales and earnings by segment follows:
﻿
﻿
﻿
﻿
Year Ended September 30,
﻿
2017
2016
2015
﻿ Segment external net sales:
﻿ Aerospace
$ 1,342,339
$ 1,233,176
$ 1,160,883
﻿ Industrial
756,346
789,902
877,420
﻿ Total consolidated net sales
$ 2,098,685
$ 2,023,078
$ 2,038,303
﻿ Segment earnings:
﻿ Aerospace
$ 257,813
$ 232,166
$ 187,747
﻿ Industrial
78,991
82,237
126,641
﻿ Nonsegment expenses
(58,352)
(63,166)
(49,362)
﻿ Interest expense, net
(25,705)
(24,751)
(24,077)
﻿ Consolidated earnings before income taxes
$ 252,747
$ 226,486
$ 240,949
﻿
Segment assets consist of accounts receivable, inventories, property, plant, and equipment, net, goodwill, and other intangibles, net. A summary of consolidated total assets, consolidated depreciation and amortization and consolidated capital expenditures follows:
﻿
﻿
﻿
﻿
Year Ended September 30,
﻿
2017
2016
2015
﻿ Segment assets:
﻿ Aerospace
$ 1,722,789
$ 1,637,522
$ 1,566,421
﻿ Industrial
695,264
705,169
653,848
﻿ Unallocated corporate property, plant and equipment, net
104,755
89,988
85,834
﻿ Other unallocated assets
234,301
209,683
206,301
﻿ Consolidated total assets
$ 2,757,109
$ 2,642,362
$ 2,512,404
﻿
﻿ Segment depreciation and amortization:
﻿ Aerospace
$ 47,277
$ 40,825
$ 46,488
﻿ Industrial
24,421
20,412
20,768
﻿ Unallocated corporate amounts
9,219
7,799
7,979
﻿ Consolidated depreciation and amortization
$ 80,917
$ 69,036
$ 75,235
﻿
﻿ Segment capital expenditures:
﻿ Aerospace
$ 62,812
$ 90,749
$ 150,021
﻿ Industrial
12,189
62,065
113,292
﻿ Unallocated corporate amounts
17,335
22,878
23,299
﻿ Consolidated capital expenditures
$ 92,336
$ 175,692
$ 286,612
Sales to General Electric Company were made by both of Woodward’s reportable segm ents and totaled approximately 16 % of net sales in fiscal year 201 7 , 17 % of net sales in fiscal year 201 6 , and 1 8 % of net sales in fiscal year 20 15 . Sales to The Boeing Company were made by Woodward’s Aerospace segment and totaled approximately 11% of net sales in fiscal year 2017, 8% of net sales in fiscal year 2016, and 7% of net sales in fiscal year 2015.
Accounts receivable from General Electric Company totaled approximately 10 % of accounts receivable at September 30, 20 17 and 1 4 % of accounts receivable at September 30, 201 6 . Accounts receivable from Weichai Westport, Inc. totaled approximately 14% of accounts receivable at September 30, 2017 and 3% of accounts receivable at September 30, 2016.
U.S. Government related sales from Woodward’s reportable segments were as follows:
﻿
﻿
﻿
﻿
Direct U.S. Government Sales
Indirect U.S. Government Sales
Total U.S. Government Related Sales
﻿ Fiscal year ended September 30, 2017
﻿ Aerospace
$ 106,685
$ 362,536
$ 469,221
﻿ Industrial
3,726
10,814
14,540
﻿ Total net external sales
$ 110,411
$ 373,350
$ 483,761
﻿ Percentage of total net sales
5%
18%
23%
﻿
﻿ Fiscal year ended September 30, 2016
﻿ Aerospace
$ 103,026
$ 310,952
$ 413,978
﻿ Industrial
6,550
9,845
16,395
﻿ Total net external sales
$ 109,576
$ 320,797
$ 430,373
﻿ Percentage of total net sales
5%
16%
21%
﻿
﻿ Fiscal year ended September 30, 2015
﻿ Aerospace
$ 92,322
$ 258,391
$ 350,713
﻿ Industrial
4,836
8,839
13,675
﻿ Total net external sales
$ 97,158
$ 267,230
$ 364,388
﻿ Percentage of total net sales
5%
13%
18%
﻿
Accounts receivable from the U.S. Government totaled approximately 3% of accounts receivable at September 30, 2017 and 2% of accounts receivable at September 30, 2016.
The customers who account for approximately 10% or more of sales to each of Woodward’s reportable segments for the fiscal year ended September 30, 2017 follow:
﻿
﻿
﻿
﻿
Customer
﻿ Aerospace
The Boeing Company, United Technologies Corporation, General Electric Company
﻿ Industrial
General Electric Company
Net sales by geographical area, as determined by the location of the customer invoiced, were as follows:
﻿
﻿
﻿
Year Ended September 30,
﻿
2017
2016
2015
﻿ United States
$ 1,211,902
$ 1,118,833
$ 1,054,895
﻿ Europe (1)
478,725
537,901
569,322
﻿ Asia
288,252
228,683
241,875
﻿ Other countries
119,806
137,661
172,211
﻿ Consolidated net sales
$ 2,098,685
$ 2,023,078
$ 2,038,303
﻿
(1)
As a percentage of consolidated net sales, net sales to customers in Germany accounted for 8% for the year ended September 30, 2017, 10% for the year ended September 30, 2016 and 10% for the year ended September 30, 2015.
Property, plant, and equipment, net by geographical area, as determined by the physical location of the assets, were as follows:
﻿
﻿
﻿
﻿
﻿
At September 30,
﻿
2017
2016
﻿ United States
$ 872,947
$ 826,225
﻿ Germany
24,541
24,468
﻿ Other countries
24,555
25,657
﻿ Consolidated property, plant and equipment, net
$ 922,043
$ 876,350
﻿ </t>
  </si>
  <si>
    <t>Supplemental Quarterly Financial Data (Unaudited)</t>
  </si>
  <si>
    <t>Quarterly Financial Information Disclosure</t>
  </si>
  <si>
    <t>Note 2 1 . Supplemental quarterly financial data (Unaudited)
Quarterly results for the fiscal years ended September 30, 2017 and September 30, 2016 follow:
﻿
﻿
﻿
﻿
2017 Fiscal Quarters
﻿
First
Second
Third
Fourth
﻿ Net sales
$ 442,894
$ 500,381
$ 548,622
$ 606,788
﻿ Gross margin (1) (2)
113,746
133,282
153,872
171,659
﻿ Earnings before income taxes
47,059
50,236
68,687
86,765
﻿ Net earnings
46,548
38,105
53,626
62,228
﻿ Earnings per share
﻿ Basic earnings per share
0.76
0.62
0.87
1.02
﻿ Diluted earnings per share
0.73
0.60
0.85
0.98
﻿ Cash dividends per share
0.110
0.125
0.125
0.125
﻿
﻿
2016 Fiscal Quarters
﻿
First (3)
Second
Third
Fourth
﻿ Net sales
$ 445,110
$ 479,382
$ 507,664
$ 590,922
﻿ Gross margin (1) (2)
109,553
131,081
134,825
163,659
﻿ Earnings before income taxes
27,956
54,366
63,408
80,756
﻿ Net earnings
25,820
40,824
51,047
63,147
﻿ Earnings per share
﻿ Basic earnings per share
0.41
0.66
0.83
1.03
﻿ Diluted earnings per share
0.40
0.65
0.81
0.99
﻿ Cash dividends per share
0.100
0.110
0.110
0.110
Notes:
1.
Gross margin represents net sales less cost of goods sold.
2.
Gross margin for all periods presented has been recast from previously reported quarterly results due to reclassification of amortization as a separate line to an allocated expense/cost component of cost of goods sold and selling, general and administrative expenses . See “Note 1 - Operations and summary of significant accounting policies ” for further information on reclassification.
3.
Results for the first quarter of fiscal year 2016 include special charges totaling approximately $16,100 related to Woodward's efforts to consolidate facilities, reduce costs and address current market conditions.
﻿
Quarterly results by segment for the fiscal years ended September 30, 201 7 and September 30, 201 6 follow:
﻿
﻿
﻿
﻿
2017 Fiscal Quarters
﻿
First
Second
Third
Fourth
﻿ Segment external net sales:
﻿ Aerospace
$ 266,680
$ 320,526
$ 355,992
$ 399,141
﻿ Industrial
176,214
179,855
192,630
207,647
﻿ Total
$ 442,894
$ 500,381
$ 548,622
$ 606,788
﻿ Segment earnings:
﻿ Aerospace
$ 46,877
$ 58,227
$ 67,173
$ 85,536
﻿ Industrial
17,998
17,089
20,870
23,034
﻿ Nonsegment expenses
(11,381)
(18,764)
(12,945)
(15,262)
﻿ Interest expense, net
(6,435)
(6,316)
(6,411)
(6,543)
﻿ Consolidated earnings before income taxes
$ 47,059
$ 50,236
$ 68,687
$ 86,765
﻿
﻿
2016 Fiscal Quarters
﻿
First
Second
Third
Fourth
﻿ Segment external net sales:
﻿ Aerospace
$ 268,599
$ 290,690
$ 308,582
$ 365,305
﻿ Industrial
176,511
188,692
199,082
225,617
﻿ Total
$ 445,110
$ 479,382
$ 507,664
$ 590,922
﻿ Segment earnings:
﻿ Aerospace
$ 43,486
$ 50,578
$ 57,726
$ 80,376
﻿ Industrial
21,551
19,469
21,963
19,254
﻿ Nonsegment expenses (1)
(30,620)
(9,888)
(10,369)
(12,289)
﻿ Interest expense, net
(6,461)
(5,793)
(5,912)
(6,585)
﻿ Consolidated earnings before income taxes
$ 27,956
$ 54,366
$ 63,408
$ 80,756
Notes:
1.
The results for N onsegment expenses for the first quarter of fiscal year 2016 incl ude special charges totaling approximately $16,100 related to Woodward's efforts to consolidate facilities, reduce costs and address current market conditions.</t>
  </si>
  <si>
    <t>Schedule II</t>
  </si>
  <si>
    <t>Valuation and Qualifying Accounts</t>
  </si>
  <si>
    <t>WOODWARD, INC. AND SUBSIDIARIES
SCHEDULE II – VALUATION AND QUALIFYING ACCOUNTS
For the years ended September 30, 2017, 2016, and 2015
(in thousands)
﻿
﻿
﻿
﻿
﻿ Column A
Column B
Column C
Column D
Column E
﻿
Additions
﻿ Description
Balance at Beginning of Year
Charged to Costs and Expenses
Charged to Other Accounts (a)
Deductions (b)
Balance at End of Year
﻿ Fiscal year 2017
﻿ Allowance for uncollectible accounts
$ 2,540
$ 1,063
$ 449
$ (276)
$ 3,776
﻿ Deferred tax asset valuation allowance
3,317
77
-
320
3,714
﻿ Fiscal year 2016
﻿ Allowance for uncollectible accounts
3,841
255
233
(1,789)
2,540
﻿ Deferred tax asset valuation allowance
6,804
53
-
(3,540)
3,317
﻿ Fiscal year 2015
﻿ Allowance for uncollectible accounts
7,078
364
487
(4,088)
3,841
﻿ Deferred tax asset valuation allowance
9,486
209
-
(2,891)
6,804
﻿
﻿
﻿
Notes:
(a)
Includes recoveries of accounts previously written off.
﻿
(b)
Represents accounts receivable written off against the allowance for collectible accounts and releases of valuation reserves to income tax expense. Also included are foreign currency exchange rate adjustments. Currency translation adjustments resulted in an increase in the reserves of $64 in fiscal year 2017, an increase in the reserve of $77 in fiscal year 2016, and a decrease in the reserve of $934 in fiscal year 2015.
﻿</t>
  </si>
  <si>
    <t>Operations and summary of significant accounting policies (Policy)</t>
  </si>
  <si>
    <t>Accounting Policies [Line Items]</t>
  </si>
  <si>
    <t>Principles of consolidation</t>
  </si>
  <si>
    <t xml:space="preserve">Principles of consolidation: These Consolidated Financial Statements are prepared in accordance with U.S. GAAP and include the accounts of Woodward and its wholly and majority-owned subsidiaries. Transactions within and between these companies are eliminated. </t>
  </si>
  <si>
    <t>Use of estimates</t>
  </si>
  <si>
    <t xml:space="preserve">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 </t>
  </si>
  <si>
    <t>Foreign currency exchange rates</t>
  </si>
  <si>
    <t xml:space="preserve">Foreign currency exchange rates: The assets and liabilities of substantially all subsidiaries outside the United States are translated at fiscal year-end rates of exchange, and earnings and cash flow statements are translated at weighted-average rates of exchange. Translation adjustments are accumulated with other comprehensive (losse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of the assets and liabilities of its domestic and foreign subsidiaries, are denominated in foreign currencies. Selling, general, and administrative expenses include a net foreign currency loss of $651 in fiscal year 2017, net foreign currency gain of $701 in fiscal year 2016, and a net foreign currency loss of $1,721 in fiscal year 2015. </t>
  </si>
  <si>
    <t>Revenue recognition</t>
  </si>
  <si>
    <t xml:space="preserve">Revenue recognition: Woodward recognizes revenue upon shipment or delivery of products or services and when collectability is reasonably assured. Delivery is upon completion of manufacturing, customer acceptance, and the transfer of the risks and rewards of ownership. In countries whose laws provide for retention of some form of title by sellers, enabling recovery of goods in the event of customer default on payment, product delivery is considered to have occurred when the customer has assumed the risks and rewards of ownership of the products.
Occasionally, Woodward transfers title of product to customers, but retains substantive performance obligations such as completion of product testing, customer acceptance or in some instances regulatory acceptance. In addition, occasionally customers pay Woodward for products or services prior to Woodward satisfying its performance obligation. Under these circumstances, revenue is deferred until the performance obligations are satisfied. In addition, service revenue is also recognized upon completion of applicable performance obligations.
Certain Woodward products include incidental software or firmware essential to the performance of the product as designed, which are treated as units of accounting associated with the related tangible product with which the software is included. Woodward does not generally sell software on a standalone basis, although software upgrades, if any, are generally paid for by the customer.
Revenue for certain non-recurring engineering projects is recognized when contractually specified milestones are achieved.
Product freight costs are included in cost of goods sold. Freight costs charged to customers are included in net sales.
Taxes collected from customers and remitted to government authorities are excluded from revenue and are recorded as liabilities until the taxes are remitted to the appropriate U.S. or foreign government authority.
Net sales generated through shipment of tangible products to customers represents more than 90% of total net sales for fiscal years 2017, 2016 and 2015. </t>
  </si>
  <si>
    <t>Customer payments</t>
  </si>
  <si>
    <t xml:space="preserve">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 </t>
  </si>
  <si>
    <t xml:space="preserve">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 </t>
  </si>
  <si>
    <t>Research and development</t>
  </si>
  <si>
    <t xml:space="preserve">Research and development costs : Company funded expenditures related to new product development, and significant product enhancement and/or upgrade activities are expensed as incurred and are separately reported in the Consolidated Statements of Earnings. </t>
  </si>
  <si>
    <t>Income taxes</t>
  </si>
  <si>
    <t xml:space="preserve">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 </t>
  </si>
  <si>
    <t>Cash equivalents</t>
  </si>
  <si>
    <t xml:space="preserve">Cash equivalents: Highly liquid investments purchased with an original maturity of three months or less are considered to be cash equivalents.
Cash and cash equivalents are maintained with multiple financial institutions. Generally, these deposits may be redeemed upon demand and are maintained with financial institutions with reputable credit and therefore bear minimal credit risk. Woodward holds cash and cash equivalents at financial institutions in excess of amounts covered by the Federal Depository Insurance Corporation (the “FDIC”), sometimes invests excess cash in money market funds or other highly liquid investments not insured by the FDIC, and holds cash and cash equivalents outside the United States that are not insured by the FDIC. </t>
  </si>
  <si>
    <t xml:space="preserve">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Accounts receivable losses are deducted from the allowance, and the related accounts receivable balances are written off when the receivables are deemed uncollectible. Recoveries of accounts receivable previously written off are recognized when received. In addition, an allowance associated with anticipated future sales returns is also established and is included in the allowance for uncollectible amounts. </t>
  </si>
  <si>
    <t xml:space="preserve">Inventories: Inventories are valued at the lower of cost or net realizable value, with cost being determined using methods that approximate a first-in, first-out basis. </t>
  </si>
  <si>
    <t>Short-term Investments Policy [Policy Text Block]</t>
  </si>
  <si>
    <t xml:space="preserve">Short-term investments: From time to time, certain of Woodward’s foreign subsidiaries will invest excess cash in short-term time deposits with a fixed maturity date of longer than three months but less than one year from the date the deposit. Woodward believes that the investments are with creditworthy financial institutions. Amounts with maturities of less than 365 days are classified as “Other current assets.” </t>
  </si>
  <si>
    <t>Property, plant and equipment</t>
  </si>
  <si>
    <t xml:space="preserve">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17 were as follows:
﻿
﻿
﻿ Land improvements
3
-
20
years
﻿ Buildings and improvements
3
-
40
years
﻿ Leasehold improvements
1
-
10
years
﻿ Machinery and production equipment
3
-
20
years
﻿ Computer equipment and software
3
-
10
years
﻿ Office furniture and equipment
3
-
13
years
﻿ Other
3
-
13
years
Included in computer equipment and software are Woodward’s enterprise resource planning (“ERP”) systems, which have an estimated useful life of 10 years. All other computer equipment and software is generally depreciated over three to five years. </t>
  </si>
  <si>
    <t xml:space="preserve">Goodwill: 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aggregates components of a single operating segment into a reporting unit, if appropriate. The impairment tests consist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Based on the results of Woodward’s goodwill impairment testing it has recorded no impairment charges. </t>
  </si>
  <si>
    <t>Other intangibles</t>
  </si>
  <si>
    <t xml:space="preserve">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All of Woodward’s intangibles have an estimated useful life and are being amortized using patterns that reflect the periods over which the economic benefits of the assets are expected to be realized. Amortization expense is allocated to cost of goods sold and selling, general, and administrative expenses based on the nature of the intangible asset. Impairment losses are recognized if the carrying amount of an intangible is both not recoverable and exceeds its fair value. Woodward has recorded no impairment charges on its other intangibles.
Estimated lives over which intangible assets are amortized at September 30, 2017 were as follows:
﻿
﻿
﻿ Customer relationships
9
-
30
years
﻿ Intellectual property
10
-
17
years
﻿ Process technology
8
-
30
years
﻿ Other
15
years
﻿ </t>
  </si>
  <si>
    <t>Impairment of long-lived assets</t>
  </si>
  <si>
    <t xml:space="preserve">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There were no impairment charges recorded in fiscal years 2017, 2016 or 2015. </t>
  </si>
  <si>
    <t>Investments in marketable equity securities</t>
  </si>
  <si>
    <t xml:space="preserve">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is included in “Other liabilities.” </t>
  </si>
  <si>
    <t>Investments in unconsolidated subsidiaries</t>
  </si>
  <si>
    <t xml:space="preserve">Investments in unconsolidated subsidiaries: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 </t>
  </si>
  <si>
    <t>Derivatives</t>
  </si>
  <si>
    <t xml:space="preserve">Derivatives: The Company is exposed to various market risks that arise from transactions entered into in the normal course of business. The Company has historically utilized derivative instruments, such as treasury lock agreements to lock in fixed rates on future debt issuances, which qualify as cash flow or fair value hedges to mitigate the risk of variability in cash flows related to future interest payments attributable to changes in the designated benchmark rate. The Company records all such interest rate hedge instruments on the balance sheet at fair value. Cash flows related to the instrument designated as a qualifying hedge are reflected in the accompanying Consolidated Statements of Cash Flows in the same categories as the cash flows from the items being hedged. Accordingly, cash flows relating to the settlement of interest rate derivatives hedging the forecasted future interest payments on debt have been reflected upon settlement as a component of financing cash flows. The resulting gain or loss from such settlement is deferred to other comprehensive income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he periodic settlement of interest rate derivatives hedging outstanding variable rate debt is recorded as an adjustment to interest expense and is therefore reflected as a component of operating cash flows.
From time to time, in order to hedge against foreign currency exposure, Woodward designates certain non-derivative financial instrument loans as net investment hedges. Foreign exchange gains or losses on the loans are recognized in foreign currency translation adjustments within total comprehensive (losses) earnings. Further information on net investment hedges can be found at Note 6, Derivative instruments and hedging activities . </t>
  </si>
  <si>
    <t>Financial Instruments</t>
  </si>
  <si>
    <t xml:space="preserve">Financial instruments: The Company’s financial instruments include cash and cash equivalents, short-term investments, investments in the deferred compensation program, notes receivable from municipalities, investments in term deposits and debt. Because of their short-term maturity, the carrying amount of cash and cash equivalents and short-term debt approximate fair value. The fair value of investments in the deferred compensation program are adjusted to fair value based on the quoted market prices for the investments in the various mutual funds owned. The fair value of the long-term notes from municipalities are estimated based on a model that discounts future principal and interest payments received at interest rates available to the Company at the end of the period for similarly rated municipality notes of similar maturity. The fair value of term deposits are estimated based on a model that discounts future principal and interest payments received at interest rates available to the Company at the end of the period for similar term deposits with the same maturity in the same jurisdictions. The fair value of long-term debt is estimated based on a model that discounts future principal and interest payments at interest rates available to the Company at the end of the period for similar debt with the same maturity. Further information on the fair value of financial instruments can be found at Note 5, Financial instruments and fair value measurements .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t>
  </si>
  <si>
    <t>Postretirement benefits</t>
  </si>
  <si>
    <t xml:space="preserve">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 her defined benefit postretirement plan, such as a retiree health care plan, the benefit obligation is the accumulated benefit obligation. Any over-fun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The accumulated benefit obligation is the actuarial present value of benefits (whether vested or unvested) attributed by the plan benefit formula to employee service rendered before the measurement date and based on employee service and compensation, if applicable, prior to that date. The accumulated benefit obligation differs from the projected benefit obligation in that it includes no assumption about future compensation levels. </t>
  </si>
  <si>
    <t>Deferred Compensation, Excluding Share-based Payments and Retirement Benefits [Member]</t>
  </si>
  <si>
    <t xml:space="preserve">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t>
  </si>
  <si>
    <t>Operatons and summary of significant accounting policies (Table)</t>
  </si>
  <si>
    <t>Schedule of Reclassifications of Amortization Expense of Intangible Assets</t>
  </si>
  <si>
    <t xml:space="preserve">﻿
﻿
﻿
﻿
﻿
Year Ended September 30,
﻿
2017
2016
2015
﻿
﻿ Allocation to Cost of goods sold
$ 7,800
$ 8,420
$ 9,115
﻿ Allocation to Selling, general and administrative expenses
17,977
19,066
20,126
﻿ Total amortization of intangible assets
$ 25,777
$ 27,486
$ 29,241
﻿
﻿
﻿
﻿
﻿
2017 Fiscal Quarters
﻿
First
Second
Third
Fourth
﻿
﻿ Allocation to Cost of goods sold
$ 1,954
$ 1,943
$ 1,948
$ 1,955
﻿ Allocation to Selling, general and administrative expenses
4,504
4,488
4,491
4,494
﻿ Total amortization of intangible assets
$ 6,458
$ 6,431
$ 6,439
$ 6,449
﻿
﻿
2016 Fiscal Quarters
﻿
First
Second
Third
Fourth
﻿
﻿ Allocation to Cost of goods sold
$ 2,180
$ 2,162
$ 2,117
$ 1,961
﻿ Allocation to Selling, general and administrative expenses
4,766
4,764
4,770
4,766
﻿ Total amortization of intangible assets
$ 6,946
$ 6,926
$ 6,887
$ 6,727
﻿ </t>
  </si>
  <si>
    <t>Schedule of Accounts Receivable</t>
  </si>
  <si>
    <t xml:space="preserve">﻿
﻿
﻿
September 30,
September 30,
﻿
2017
2016
﻿ Accounts receivable from:
﻿ Customers
$ 367,715
$ 341,215
﻿ Other (Chinese financial institutions)
38,243
5,093
﻿ Allowance for uncollectible customer amounts
(3,776)
(2,540)
﻿
$ 402,182
$ 343,768
﻿ </t>
  </si>
  <si>
    <t>Schedule of Property, Plant and Equipment Useful Lives</t>
  </si>
  <si>
    <t xml:space="preserve">﻿
﻿
﻿ Land improvements
3
-
20
years
﻿ Buildings and improvements
3
-
40
years
﻿ Leasehold improvements
1
-
10
years
﻿ Machinery and production equipment
3
-
20
years
﻿ Computer equipment and software
3
-
10
years
﻿ Office furniture and equipment
3
-
13
years
﻿ Other
3
-
13
years
﻿ </t>
  </si>
  <si>
    <t>Schedule of Finite-Lived Intangible Assets Useful Lives</t>
  </si>
  <si>
    <t xml:space="preserve">﻿
﻿
﻿ Customer relationships
9
-
30
years
﻿ Intellectual property
10
-
17
years
﻿ Process technology
8
-
30
years
﻿ Other
15
years
﻿ </t>
  </si>
  <si>
    <t>Earnings Per Share (Tables)</t>
  </si>
  <si>
    <t>Reconciliation of Net Earnings to Net Earnings Per Share Basic and Diluted</t>
  </si>
  <si>
    <t xml:space="preserve">﻿
﻿
﻿
Year Ended September 30,
﻿
2017
2016
2015
﻿ Numerator:
﻿ Net earnings
$ 200,507
$ 180,838
$ 181,452
﻿ Denominator:
﻿ Basic shares outstanding
61,366
61,893
64,684
﻿ Dilutive effect of stock options and restricted stock
2,146
1,663
1,372
﻿ Diluted shares outstanding
63,512
63,556
66,056
﻿ Income per common share:
﻿ Basic earnings per share
$ 3.27
$ 2.92
$ 2.81
﻿ Diluted earnings per share
$ 3.16
$ 2.85
$ 2.75
﻿ </t>
  </si>
  <si>
    <t>Anti-dilutive Stock Options Excluded from Computation of Earnings Per Share</t>
  </si>
  <si>
    <t xml:space="preserve">﻿
﻿
﻿
Year Ended September 30,
﻿
2017
2016
2015
﻿ Options
68
-
697
﻿ Weighted-average option price
$ 63.23
$
n/a
$ 46.55
﻿ </t>
  </si>
  <si>
    <t>Schedule of Treasury Stock Shares Held for Deferred Compensation Included in Basic and Diluted Shares Outstanding</t>
  </si>
  <si>
    <t xml:space="preserve">﻿
﻿
﻿
Year Ended September 30,
﻿
2017
2016
2015
﻿ Weighted-average treasury stock shares held for deferred compensation obligations
180
171
190
﻿ </t>
  </si>
  <si>
    <t>Financial Instruments and Fair Value Measurements (Tables)</t>
  </si>
  <si>
    <t>Financial Assets that are Measured at Fair Value on a Recurring Basis</t>
  </si>
  <si>
    <t xml:space="preserve">﻿
﻿
﻿
At September 30, 2017
At September 30, 2016
﻿
Level 1
Level 2
Level 3
Total
Level 1
Level 2
Level 3
Total
﻿ Financial assets:
﻿ Cash
$ 79,822
$
-
$
-
$ 79,822
$ 80,959
$
-
$
-
$ 80,959
﻿ Investments in money market funds
-
-
-
-
48
-
-
48
﻿ Investments in reverse repurchase agreements
1
-
-
1
83
-
-
83
﻿ Investments in term deposits with foreign banks
7,729
-
-
7,729
7,136
-
-
7,136
﻿ Equity securities
16,600
-
-
16,600
12,491
-
-
12,491
﻿ Total financial assets
$ 104,152
$
-
$
-
$ 104,152
$ 100,717
$
-
$
-
$ 100,717
﻿ </t>
  </si>
  <si>
    <t>Estimated Fair Values of Financial Instruments</t>
  </si>
  <si>
    <t xml:space="preserve">﻿
﻿
﻿
At September 30, 2017
At September 30, 2016
﻿
Fair Value Hierarchy Level
Estimated Fair Value
Carrying Cost
Estimated Fair Value
Carrying Cost
﻿ Assets:
﻿ Notes receivable from municipalities
2
$ 15,848
$ 14,507
$ 17,501
$ 15,849
﻿ Investments in short-term time deposits
2
8,227
8,223
4,882
4,918
﻿ Liabilities:
﻿ Long-term debt, excluding current portion
2
$ (592,317)
$ (582,080)
$ (617,857)
$ (579,244)
﻿ </t>
  </si>
  <si>
    <t>Derivative Instruments and Hedging Activities (Tables)</t>
  </si>
  <si>
    <t>Impact of Derivative Instruments on Earnings</t>
  </si>
  <si>
    <t xml:space="preserve">﻿
﻿
﻿
Year Ended September 30,
﻿
2017
2016
2015
﻿ Amount of (income) expense recognized in earnings on derivative
$ (72)
$ 21
$ 99
﻿ Amount of (gain) loss recognized in accumulated OCI on derivative
-
-
-
﻿ Amount of (gain) loss reclassified from accumulated OCI into earnings
(72)
21
99
﻿
﻿ </t>
  </si>
  <si>
    <t>Supplemental Statements of Cash Flows Information (Tables)</t>
  </si>
  <si>
    <t>Schedule of Cash Flow Supplemental Disclosures</t>
  </si>
  <si>
    <t xml:space="preserve">﻿
﻿
Year Ended September 30,
﻿
2017
2016
2015
﻿ Interest paid, net of amounts capitalized
$ 27,752
$ 34,500
$ 32,608
﻿ Income taxes paid
33,926
99,468
51,218
﻿ Income tax refunds received
997
2,350
689
﻿ Non-cash activities:
﻿ Purchases of property, plant and equipment on account
17,327
10,705
23,966
﻿ Property, plant and equipment acquired by capital lease
-
1,653
-
﻿ Common shares issued from treasury to settle employee liabilities
1,767
-
-
﻿ Common shares issued from treasury to settle benefit obligations (Note 17)
14,014
13,999
12,574
﻿ Cashless exercise of stock options
1,473
753
1,532
﻿ </t>
  </si>
  <si>
    <t>Inventories (Tables)</t>
  </si>
  <si>
    <t>Schedule of Inventories</t>
  </si>
  <si>
    <t xml:space="preserve">﻿
﻿
﻿
﻿
﻿
September 30,
September 30,
﻿
2017
2016
﻿ Raw materials
$ 59,034
$ 54,246
﻿ Work in progress
103,790
109,756
﻿ Component parts (1)
262,755
249,307
﻿ Finished goods
47,926
48,374
﻿
$ 473,505
$ 461,683
(1)
Component parts include items that can be sold separately as finished goods or included in the manufacture of other products . </t>
  </si>
  <si>
    <t>Property, Plant, and Equipment, Net (Tables)</t>
  </si>
  <si>
    <t>Schedule of Property Plant and Equipment, Net</t>
  </si>
  <si>
    <t xml:space="preserve">﻿
﻿
﻿
September 30,
September 30,
﻿
2017
2016
﻿ Land and land improvements
$ 88,326
$ 87,696
﻿ Buildings and building improvements
514,453
527,704
﻿ Leasehold improvements
16,142
15,213
﻿ Machinery and production equipment
543,641
484,315
﻿ Computer equipment and software
124,723
117,984
﻿ Office furniture and equipment
24,308
29,344
﻿ Other
19,393
18,969
﻿ Construction in progress
111,910
88,909
﻿
1,442,896
1,370,134
﻿ Less accumulated depreciation
(520,853)
(493,784)
﻿ Property, plant, and equipment, net
$ 922,043
$ 876,350
﻿ </t>
  </si>
  <si>
    <t>Schedule of Depreciation Expense</t>
  </si>
  <si>
    <t xml:space="preserve">﻿
﻿
﻿
Year Ended September 30,
﻿
2017
2016
2015
﻿ Depreciation expense
$ 55,140
$ 41,550
$ 45,994
﻿ </t>
  </si>
  <si>
    <t>Schedule of Capitalized Interest</t>
  </si>
  <si>
    <t xml:space="preserve">﻿
﻿
﻿
Year Ended September 30,
﻿
2017
2016
2015
﻿ Capitalized interest
$ 2,008
$ 5,455
$ 8,995
﻿ </t>
  </si>
  <si>
    <t>Goodwill (Tables)</t>
  </si>
  <si>
    <t>Schedule of Goodwill</t>
  </si>
  <si>
    <t xml:space="preserve">﻿
﻿
﻿
September 30, 2016
Effects of Foreign Currency Translation
September 30, 2017
﻿ Aerospace
$ 455,423
$
-
$ 455,423
﻿ Industrial
100,261
861
101,122
﻿ Consolidated
$ 555,684
$ 861
$ 556,545
﻿
﻿
September 30, 2015
Effects of Foreign Currency Translation
September 30, 2016
﻿ Aerospace
$ 455,423
$
-
$ 455,423
﻿ Industrial
101,554
(1,293)
100,261
﻿ Consolidated
$ 556,977
$ (1,293)
$ 555,684
﻿ </t>
  </si>
  <si>
    <t>Intangible Assets, Net (Tables)</t>
  </si>
  <si>
    <t>Schedule of Finite-Lived Intangible Assets by Major Class</t>
  </si>
  <si>
    <t xml:space="preserve">﻿
﻿
﻿
September 30, 2017
September 30, 2016
﻿
Gross Carrying Value
Accumulated Amortization
Net Carrying Amount
Gross Carrying Value
Accumulated Amortization
Net Carrying Amount
﻿ Customer relationships and contracts:
﻿ Aerospace
$ 282,225
$ (151,155)
$ 131,070
$ 282,225
$ (134,158)
$ 148,067
﻿ Industrial
40,962
(34,407)
6,555
40,969
(33,509)
7,460
﻿ Total
$ 323,187
$ (185,562)
$ 137,625
$ 323,194
$ (167,667)
$ 155,527
﻿
﻿ Intellectual property:
﻿ Aerospace
$
-
$
-
$
-
$
-
$
-
$
-
﻿ Industrial
19,422
(18,196)
1,226
19,435
(17,876)
1,559
﻿ Total
$ 19,422
$ (18,196)
$ 1,226
$ 19,435
$ (17,876)
$ 1,559
﻿
﻿ Process technology:
﻿ Aerospace
$ 76,605
$ (49,124)
$ 27,481
$ 76,605
$ (43,229)
$ 33,376
﻿ Industrial
22,950
(17,756)
5,194
22,965
(16,200)
6,765
﻿ Total
$ 99,555
$ (66,880)
$ 32,675
$ 99,570
$ (59,429)
$ 40,141
﻿
﻿ Other intangibles:
﻿ Aerospace
$
-
$
-
$
-
$
-
$
-
$
-
﻿ Industrial
1,312
(956)
356
1,246
(823)
423
﻿ Total
$ 1,312
$ (956)
$ 356
$ 1,246
$ (823)
$ 423
﻿
﻿ Total intangibles:
﻿ Aerospace
$ 358,830
$ (200,279)
$ 158,551
$ 358,830
$ (177,387)
$ 181,443
﻿ Industrial
84,646
(71,315)
13,331
84,615
(68,408)
16,207
﻿ Consolidated Total
$ 443,476
$ (271,594)
$ 171,882
$ 443,445
$ (245,795)
$ 197,650
﻿ </t>
  </si>
  <si>
    <t>Schedule of Finite-Lived Intangible Assets Amortization Expense</t>
  </si>
  <si>
    <t xml:space="preserve">﻿
﻿
﻿
Year Ended September 30,
﻿
2017
2016
2015
﻿ Amortization expense
$ 25,777
$ 27,486
$ 29,241
﻿ </t>
  </si>
  <si>
    <t>Schedule of Finite-Lived Intangible Assets, Future Amortization Expense</t>
  </si>
  <si>
    <t xml:space="preserve">﻿
﻿
﻿ Year Ending September 30:
﻿ 2018
$ 24,995
﻿ 2019
23,159
﻿ 2020
20,372
﻿ 2021
18,404
﻿ 2022
16,249
﻿ Thereafter
68,703
﻿
$ 171,882
﻿ </t>
  </si>
  <si>
    <t>Credit Facilities, Short-term Borrowings and Long-term Debt (Tables)</t>
  </si>
  <si>
    <t>Short-term Borrowings and Availability Under Various Short-term Credit Facilities</t>
  </si>
  <si>
    <t xml:space="preserve">﻿
﻿
﻿
Total availability
Outstanding letters of credit and guarantees
Outstanding borrowings
Remaining availability
﻿ Revolving credit facility
$ 1,000,000
$ (10,621)
$ (32,600)
$ 956,779
﻿ Foreign lines of credit and overdraft facilities
7,530
-
-
7,530
﻿ Foreign performance guarantee facilities
10,058
(351)
-
9,707
﻿
$ 1,017,588
$ (10,972)
$ (32,600)
$ 974,016
﻿ </t>
  </si>
  <si>
    <t>Schedule of Long-term Debt Instruments [Table Text Block]</t>
  </si>
  <si>
    <t xml:space="preserve">﻿
﻿
﻿
September 30,
September 30,
﻿
2017
2016
﻿ Revolving credit facility - Floating rate (LIBOR plus 0.85% - 1.65% ), due April 2020 , unsecured
$ 32,600
$ 156,700
﻿ Series D notes – 6.39%, due October 2018; unsecured
100,000
100,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7,270
44,886
﻿ Series N notes – 1.31% due September 2028; unsecured
90,995
86,406
﻿ Series O notes – 1.57% due September 2031; unsecured
50,815
48,252
﻿ Total debt
614,680
729,244
﻿ Less: Current portion of long-term debt
(32,600)
(150,000)
﻿ Unamortized debt issuance costs
(1,794)
(2,091)
﻿ Long-term debt, less current portion
$ 580,286
$ 577,153
﻿ </t>
  </si>
  <si>
    <t>Schedule of Future Principal Payments of Long-term Debt [Table Text Block]</t>
  </si>
  <si>
    <t xml:space="preserve">﻿
﻿
﻿ Year Ending September 30:
﻿ 2018
$
-
﻿ 2019
143,000
﻿ 2020
-
﻿ 2021
100,000
﻿ 2022
-
﻿ Thereafter
339,080
﻿
$ 582,080
﻿ </t>
  </si>
  <si>
    <t>Accrued Liabilities (Tables)</t>
  </si>
  <si>
    <t xml:space="preserve">﻿
﻿
﻿
At September 30,
﻿
2017
2016
﻿ Salaries and other member benefits
$ 91,285
$ 87,197
﻿ Warranties
13,597
15,993
﻿ Interest payable
9,626
9,071
﻿ Current portion of acquired performance obligations and unfavorable contracts (1)
1,627
2,910
﻿ Accrued retirement benefits
2,413
2,505
﻿ Current portion of loss reserve on contractual lease commitments
1,343
1,840
﻿ Current portion of deferred income from JV formation (Note 4)
6,451
6,552
﻿ Deferred revenues
4,625
5,779
﻿ Taxes, other than income
14,401
14,580
﻿ Other
9,704
10,200
﻿
$ 155,072
$ 156,627
﻿
(1)
In connection with Woodward’s acquisition of GE Aviation Systems LLC’s (the “Seller”) thrust reverser actuation systems business located in Duarte, California (the “Duarte Acquisition”) in fiscal year 2013, Woodward assumed current and long-term performance obligations for contractual commitments that are expected to result in future economic losses. In addition, Woodward assumed current and long-term performance obligations for services to be provided to the Seller and others, partially offset by current and long-term assets related to contractual payments due from the Seller. The current portion of both obligations is included in Accrued liabilities. </t>
  </si>
  <si>
    <t>Warranties</t>
  </si>
  <si>
    <t xml:space="preserve">﻿
﻿
﻿
Twelve-Months Ended September 30,
﻿
2017
2016
2015
﻿ Warranties, beginning of year
$ 15,993
$ 13,741
$ 16,916
﻿ Expense, net of recoveries
9,135
9,902
10,117
﻿ Reductions for settling warranties
(11,692)
(7,802)
(12,416)
﻿ Foreign currency exchange rate changes
161
152
(876)
﻿ Warranties, end of year
$ 13,597
$ 15,993
$ 13,741
﻿ </t>
  </si>
  <si>
    <t>Loss Reserve Activity</t>
  </si>
  <si>
    <t xml:space="preserve">﻿
﻿
﻿
Twelve-Months Ended September 30,
﻿
2017
2016
2015
﻿ Loss reserve on contractual lease commitments, beginning of year
$ 9,242
$ 2,464
$ 3,212
﻿ Additions
-
8,165
39
﻿ Payments
(1,650)
(1,387)
(787)
﻿ Non-cash adjustments
(2,322)
-
-
﻿ Loss reserve on contractual lease commitments, end of year
$ 5,270
$ 9,242
$ 2,464
﻿ </t>
  </si>
  <si>
    <t>Other Liabilities (Tables)</t>
  </si>
  <si>
    <t>Schedule of Other Liabilities</t>
  </si>
  <si>
    <t xml:space="preserve">﻿
﻿
﻿
At September 30,
﻿
2017
2016
﻿ Net accrued retirement benefits, less amounts recognized within accrued liabilities
$ 52,211
$ 70,479
﻿ Noncurrent portion of deferred income from JV formation (1)
236,896
238,187
﻿ Total unrecognized tax benefits
20,949
17,239
﻿ Acquired unfavorable contracts (2)
2,076
3,148
﻿ Deferred economic incentives (3)
14,574
16,196
﻿ Loss reserve on contractual lease commitments (4)
3,927
7,402
﻿ Other
14,165
15,573
﻿
$ 344,798
$ 368,224
﻿
﻿
﻿
(1)
See Note 4, Joint venture for more information on the deferred income from JV formation.
(2)
In connection with the Duarte A cquisition in fiscal year 2013, Woodward assumed current and long-term performance obligations for contractual commitments that are expected to result in future economic losses. The long-term portion of the acquired unfavorable contracts is included in Other liabilities.
(3)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4)
See Note 1 3 , Accrued liabilit i es for more information on the loss reserve on contractual lease commitments . </t>
  </si>
  <si>
    <t>Other (Income) Expense, Net (Tables)</t>
  </si>
  <si>
    <t>Schedule of Other (Income) Expense, Net</t>
  </si>
  <si>
    <t xml:space="preserve">﻿
﻿
﻿
Year Ended September 30,
﻿
2017
2016
2015
﻿ Equity interest in the earnings of the JV (Note 4)
$ (2,568)
$ (6,204)
$
-
﻿ Net gain on sales of assets
(3,604)
(4,431)
(626)
﻿ Rent income
(254)
(315)
(485)
﻿ Net (gain) loss on investments in deferred compensation program
(1,833)
(1,062)
33
﻿ Other
(786)
(294)
(84)
﻿
$ (9,045)
$ (12,306)
$ (1,162)
﻿ </t>
  </si>
  <si>
    <t>Income Taxes (Tables)</t>
  </si>
  <si>
    <t>Components of Income Tax Expense (Benefit)</t>
  </si>
  <si>
    <t xml:space="preserve">﻿
﻿
﻿
Year Ended September 30,
﻿
2017
2016
2015
﻿ Current:
﻿
Federal
$ 17,872
$ 81,127
$ 23,923
﻿
State
1,379
6,067
3,108
﻿
Foreign
15,118
9,689
18,343
﻿ Deferred:
﻿
Federal
16,907
(40,801)
19,236
﻿
State
(2,561)
(9,054)
751
﻿
Foreign
3,525
(1,380)
(5,864)
﻿
$ 52,240
$ 45,648
$ 59,497
﻿ </t>
  </si>
  <si>
    <t>Earnings Before Income Taxes by Geographical Area</t>
  </si>
  <si>
    <t xml:space="preserve">﻿
﻿
﻿
Year Ended September 30,
﻿
2017
2016
2015
﻿ United States
$ 192,220
$ 175,146
$ 172,315
﻿ Other countries
60,527
51,340
68,634
﻿
$ 252,747
$ 226,486
$ 240,949
﻿ </t>
  </si>
  <si>
    <t>Composition of Deferred Income Taxes</t>
  </si>
  <si>
    <t xml:space="preserve">﻿
﻿
﻿
At September 30,
﻿
2017
2016
﻿ Deferred tax assets:
﻿
Defined benefit plans, other postretirement
$ 11,947
$ 13,017
﻿
Foreign net operating loss carryforwards
4,707
5,255
﻿
Inventory
29,444
27,332
﻿
Deferred and stock-based compensation
37,693
34,388
﻿
Defined benefit plans, pension
1,148
8,955
﻿
Deferred revenue
92,426
92,213
﻿
Other reserves
10,850
13,968
﻿
Tax credits and incentives
9,769
7,744
﻿
Other
7,700
7,411
﻿
Valuation allowance
(3,714)
(3,317)
﻿
Total deferred tax assets, net of valuation allowance
201,970
206,966
﻿ Deferred tax liabilities:
﻿
Goodwill and intangibles - net
(103,781)
(99,030)
﻿
Property, plant and equipment
(109,229)
(88,986)
﻿
Other
(2,418)
(2,533)
﻿
Total deferred tax liabilities
(215,428)
(190,549)
﻿ Net deferred tax assets (liabilities)
$ (13,458)
$ 16,417
﻿ </t>
  </si>
  <si>
    <t>Reconciliation of U.S. Statutory Tax Rate to Effective Tax Rate</t>
  </si>
  <si>
    <t xml:space="preserve">﻿
﻿
﻿
Year Ending September 30,
﻿ Percent of pretax earnings
2017
2016
2015
﻿ Statutory tax rate
35.0
%
35.0
%
35.0
%
﻿ State income taxes, net of federal tax benefit
(0.3)
0.4
1.2
﻿ Taxes on international activities
(7.6)
(2.2)
(3.8)
﻿ Research credit
(3.2)
(3.6)
(0.8)
﻿ Retroactive extension of research credit
-
(3.2)
(2.4)
﻿ Net excess income tax benefit from stock-based compensation
(1.4)
(2.6)
-
﻿ Domestic production activities deduction
(1.5)
(2.1)
(1.6)
﻿ Adjustments of prior period tax items
(0.9)
(0.2)
(2.1)
﻿ Other items, net
0.6
(1.3)
(0.8)
﻿ Effective tax rate
20.7
%
20.2
%
24.7
%
﻿ </t>
  </si>
  <si>
    <t>Reconciliation of the Beginning and Ending Amounts of Gross Unrecognized Tax Benefits</t>
  </si>
  <si>
    <t xml:space="preserve">﻿
﻿
﻿
Year Ending September 30,
﻿
2017
2016
2015
﻿ Beginning balance
$ 23,526
$ 21,469
$ 22,687
﻿ Additions to current year tax positions
2,560
3,588
2,234
﻿ Reductions to prior year tax positions
(5,753)
(2,292)
(7,785)
﻿ Additions to prior year tax positions
3,501
761
5,124
﻿ Lapse of applicable statute of limitations
(3,702)
-
(791)
﻿ Ending balance
$ 20,132
$ 23,526
$ 21,469
﻿ </t>
  </si>
  <si>
    <t>Retirement Benefits (Tables)</t>
  </si>
  <si>
    <t>Defined Contribution Plan [Member]</t>
  </si>
  <si>
    <t>Defined Benefit Plan Disclosure [Line Items]</t>
  </si>
  <si>
    <t>Schedule of Costs of Retirement Plans</t>
  </si>
  <si>
    <t xml:space="preserve">﻿
﻿
﻿
Year Ended September 30,
﻿
2017
2016
2015
﻿ Company costs
$ 32,008
$ 31,893
$ 30,933
﻿ </t>
  </si>
  <si>
    <t>Defined Benefit Pension Plan [Member]</t>
  </si>
  <si>
    <t>Schedule of Net Periodic Benefit Costs</t>
  </si>
  <si>
    <t xml:space="preserve">﻿
﻿
﻿
Year Ended September 30,
﻿
United States
Other Countries
Total
﻿
2017
2016
2015
2017
2016
2015
2017
2016
2015
﻿ Service cost
$ 1,675
$ 1,695
$ 2,018
$ 1,133
$ 749
$ 784
$ 2,808
$ 2,444
$ 2,802
﻿ Interest cost
5,757
5,236
5,956
1,208
1,637
2,128
6,965
6,873
8,084
﻿ Expected return on plan assets
(10,529)
(10,140)
(10,647)
(2,605)
(2,659)
(3,032)
(13,134)
(12,799)
(13,679)
﻿ Amortization of:
﻿ Net losses
1,854
1,292
396
514
246
190
2,368
1,538
586
﻿ Net prior service (benefit) cost
383
384
383
-
-
-
383
384
383
﻿ Settlement costs
-
47
-
-
-
-
-
47
-
﻿ Net periodic (benefit) cost
$ (860)
$ (1,486)
$ (1,894)
$ 250
$ (27)
$ 70
$ (610)
$ (1,513)
$ (1,824)
﻿ </t>
  </si>
  <si>
    <t>Schedule of Changes in Projected Benefit Obligations, Fair Value of Plan Assets, and Funded Status of Plan</t>
  </si>
  <si>
    <t xml:space="preserve">﻿
﻿
﻿
At or for the Year Ended September 30,
﻿
United States
Other Countries
Total
﻿
2017
2016
2017
2016
2017
2016
﻿ Changes in projected benefit obligation:
﻿ Projected benefit obligation at beginning of year
$ 160,892
$ 145,870
$ 72,057
$ 62,231
$ 232,949
$ 208,101
﻿ Service cost
1,675
1,695
1,133
749
2,808
2,444
﻿ Interest cost
5,757
5,236
1,208
1,637
6,965
6,873
﻿ Net actuarial (gains) losses
(5,267)
17,786
(6,188)
17,190
(11,455)
34,976
﻿ Contribution by participants
55
47
14
20
69
67
﻿ Benefits paid
(5,676)
(9,789)
(2,235)
(2,656)
(7,911)
(12,445)
﻿ Plan amendments
3,694
-
-
-
3,694
-
﻿ Settlements
-
47
-
-
-
47
﻿ Foreign currency exchange rate changes
-
-
380
(7,114)
380
(7,114)
﻿ Projected benefit obligation at end of year
$ 161,130
$ 160,892
$ 66,369
$ 72,057
$ 227,499
$ 232,949
﻿
﻿ Changes in fair value of plan assets:
﻿ Fair value of plan assets at beginning of year
$ 145,886
$ 135,590
$ 62,926
$ 60,663
$ 208,812
$ 196,253
﻿ Actual return on plan assets
20,067
19,859
2,542
10,202
22,609
30,061
﻿ Contributions by the Company
-
226
671
773
671
999
﻿ Contributions by plan participants
55
47
14
20
69
67
﻿ Benefits paid
(5,676)
(9,789)
(2,235)
(2,656)
(7,911)
(12,445)
﻿ Settlements
-
(47)
-
-
-
(47)
﻿ Foreign currency exchange rate changes
-
-
462
(6,076)
462
(6,076)
﻿ Fair value of plan assets at end of year
$ 160,332
$ 145,886
$ 64,380
$ 62,926
$ 224,712
$ 208,812
﻿ Net underfunded status at end of year
$ (798)
$ (15,006)
$ (1,989)
$ (9,131)
$ (2,787)
$ (24,137)
﻿ </t>
  </si>
  <si>
    <t>Schedule of Accumulated Benefit Obligations In Excess of and Less Than Fair Value of Plan Assets</t>
  </si>
  <si>
    <t xml:space="preserve">﻿
﻿
﻿
Plans with accumulated benefit obligation in excess of plan assets
Plans with accumulated benefit obligation less than plan assets
﻿
At September 30,
At September 30,
﻿
2017
2016
2017
2016
﻿ Projected benefit obligation
$ (82,447)
$ (220,788)
$ (145,052)
$ (12,161)
﻿ Accumulated benefit obligation
(80,759)
(218,769)
(144,006)
(10,924)
﻿ Fair value of plan assets
77,036
196,800
147,676
12,012
﻿ </t>
  </si>
  <si>
    <t>Schedule of Amounts Recognized in Balance Sheet and Other Comprehensive Income (Loss)</t>
  </si>
  <si>
    <t xml:space="preserve">﻿
﻿
﻿
At or for the Year Ended September 30,
﻿
United States
Other Countries
Total
﻿
2017
2016
2017
2016
2017
2016
﻿ Amounts recognized in statement of financial position consist of:
﻿ Other non-current assets
$ 1,726
$
-
$ 897
$
-
$ 2,623
$
-
﻿ Accrued liabilities
-
-
(3)
-
(3)
-
﻿ Other non-current liabilities
(2,524)
(15,006)
(2,883)
(9,131)
(5,407)
(24,137)
﻿ Net over/(under)funded status at end of year
$ (798)
$ (15,006)
$ (1,989)
$ (9,131)
$ (2,787)
$ (24,137)
﻿
﻿ Amounts recognized in accumulated other comprehensive income consist of:
﻿ Unrecognized net prior service (benefit) cost
$ 7,169
$ 3,857
$
-
$
-
$ 7,169
$ 3,857
﻿ Unrecognized net (gains) losses
17,023
33,682
14,198
20,795
31,221
54,477
﻿ Total amounts recognized
24,192
37,539
14,198
20,795
38,390
58,334
﻿ Deferred taxes
(9,224)
(14,305)
(5,016)
(7,303)
(14,240)
(21,608)
﻿ Amounts recognized in accumulated other comprehensive income
$ 14,968
$ 23,234
$ 9,182
$ 13,492
$ 24,150
$ 36,726
﻿ </t>
  </si>
  <si>
    <t>Schedule of Changes in Plan Assets and Benefit Obligations Recorded in Other Comprehensive Income (Loss)</t>
  </si>
  <si>
    <t xml:space="preserve">﻿
﻿
﻿
Year Ended September 30,
﻿
United States
Other Countries
Total
﻿
2017
2016
2017
2016
2017
2016
﻿ Accumulated other comprehensive losses at beginning of year
$ 37,539
$ 31,102
$ 20,795
$ 13,618
$ 58,334
$ 44,720
﻿ Net (gain) loss
(14,805)
8,160
(6,125)
9,646
(20,930)
17,806
﻿ Loss due to settlement or curtailment arising during the period
-
(47)
-
-
-
(47)
﻿ Amortization of:
﻿ Net losses
(1,854)
(1,292)
(515)
(246)
(2,369)
(1,538)
﻿ Prior service benefit (cost)
3,312
(384)
-
-
3,312
(384)
﻿ Foreign currency exchange rate changes
-
-
43
(2,223)
43
(2,223)
﻿ Accumulated other comprehensive losses at end of year
$ 24,192
$ 37,539
$ 14,198
$ 20,795
$ 38,390
$ 58,334
﻿ </t>
  </si>
  <si>
    <t>Schedule of Amounts Expected to be Amortized from Accumulated Other Comprehensive Income (Loss) and Reported as a Component of Net Periodic Benefit Cost During the Next Fiscal Year</t>
  </si>
  <si>
    <t xml:space="preserve">﻿
﻿
﻿
United States
Other Countries
Total
﻿ Prior service cost
$ 709
$
-
$ 709
﻿ Net actuarial losses
598
290
888
﻿ </t>
  </si>
  <si>
    <t>Schedule of Expected Benefit Payments</t>
  </si>
  <si>
    <t xml:space="preserve">﻿
﻿
﻿ Year Ending September 30,
United States
Other Countries
Total
﻿ 2018
$ 6,251
$ 2,225
$ 8,476
﻿ 2019
6,911
2,578
9,489
﻿ 2020
7,521
2,183
9,704
﻿ 2021
8,065
2,396
10,461
﻿ 2022
8,524
2,257
10,781
﻿ 2023 – 2027
48,075
12,802
60,877
﻿ </t>
  </si>
  <si>
    <t>Schedule of Allocation of Plan Assets, Actual and Target Allocations</t>
  </si>
  <si>
    <t xml:space="preserve">﻿
﻿
﻿
At September 30,
﻿
2017
2016
﻿
Percentage of Plan Assets
Target Allocation Ranges
Percentage of Plan Assets
Target Allocation Ranges
﻿ United States:
﻿ Asset Class
﻿ Equity Securities
64.6%
41.2%
-
81.2%
56.4%
40.8%
-
80.8%
﻿ Debt Securities
35.2%
28.8%
-
48.8%
39.0%
29.2%
-
49.2%
﻿ Other
0.2%
0.0%
4.6%
0.0%
﻿
100.0%
100.0%
﻿ United Kingdom:
﻿ Asset Class
﻿ Equity Securities
46.1%
30.0%
-
60.0%
34.7%
25.0%
-
45.0%
﻿ Debt Securities
53.8%
45.0%
-
70.0%
65.2%
40.0%
-
80.0%
﻿ Other
0.1%
0.0%
0.1%
0.0%
﻿
100.0%
100.0%
﻿ Japan:
﻿ Asset Class
﻿ Equity Securities
41.0%
36.0%
-
44.0%
40.0%
36.0%
-
44.0%
﻿ Debt Securities
58.1%
55.0%
-
63.0%
59.1%
55.0%
-
63.0%
﻿ Other
0.9%
0.0%
-
2.0%
0.9%
0.0%
-
2.0%
﻿
100.0%
100.0%
﻿ </t>
  </si>
  <si>
    <t>Schedule of Allocation of Plan Assets, Fair Value Hierarchy</t>
  </si>
  <si>
    <t xml:space="preserve">﻿
﻿
﻿
At September 30, 2017
﻿
Level 1
Level 2
Level 3
﻿
United States
Other Countries
United States
Other Countries
United States
Other Countries
Total
﻿ Asset Category:
﻿ Cash and cash equivalents
$ 291
$ 167
$
-
$
-
$
-
$
-
$ 458
﻿ Mutual funds:
﻿ U.S. corporate bond fund
56,388
-
-
-
-
-
56,388
﻿ U.S. equity large cap fund
54,140
-
-
-
-
-
54,140
﻿ International equity large cap growth fund
49,513
-
-
-
-
-
49,513
﻿ Pooled funds:
﻿ Japanese equity securities
-
-
-
2,487
-
-
2,487
﻿ International equity securities
-
-
-
2,260
-
-
2,260
﻿ Japanese fixed income securities
-
-
-
4,987
-
-
4,987
﻿ International fixed income securities
-
-
-
1,730
-
-
1,730
﻿ Global target return equity/bond fund
-
-
-
13,103
-
-
13,103
﻿ Index linked U.K. equity fund
-
-
-
4,940
-
-
4,940
﻿ Index linked international equity fund
-
-
-
6,285
-
-
6,285
﻿ Index linked U.K. corporate bonds fund
-
-
-
16,540
-
-
16,540
﻿ Index linked U.K. government securities fund
-
-
-
4,980
-
-
4,980
﻿ Index linked U.K. long-term government securities fund
-
-
-
6,901
-
-
6,901
﻿ Total assets
$ 160,332
$ 167
$
-
$ 64,213
$
-
$
-
$ 224,712
﻿
﻿
At September 30, 2016
﻿
Level 1
Level 2
Level 3
﻿
United States
Other Countries
United States
Other Countries
United States
Other Countries
Total
﻿ Asset Category:
﻿ Cash and cash equivalents
$ 6,741
$ 163
$
-
$
-
$
-
$
-
$ 6,904
﻿ Mutual funds:
﻿ U.S. corporate bond fund
56,813
-
-
-
-
-
56,813
﻿ U.S. equity large cap fund
48,506
-
-
-
-
-
48,506
﻿ International equity large cap growth fund
33,834
-
-
-
-
-
33,834
﻿ Pooled funds:
﻿ Japanese equity securities
-
-
-
2,536
-
-
2,536
﻿ International equity securities
-
-
-
2,258
-
-
2,258
﻿ Japanese fixed income securities
-
-
-
5,321
-
-
5,321
﻿ International fixed income securities
-
-
-
1,777
-
-
1,777
﻿ Index linked U.K. equity fund
-
-
-
7,982
-
-
7,982
﻿ Index linked international equity fund
-
-
-
9,694
-
-
9,694
﻿ Index linked U.K. corporate bonds fund
-
-
-
16,180
-
-
16,180
﻿ Index linked U.K. government securities fund
-
-
-
5,009
-
-
5,009
﻿ Index linked U.K. long-term government securities fund
-
-
-
11,998
-
-
11,998
﻿ Total assets
$ 145,894
$ 163
$
-
$ 62,755
$
-
$
-
$ 208,812
﻿ </t>
  </si>
  <si>
    <t>Other Postretirement Benefit Plans [Member]</t>
  </si>
  <si>
    <t>Schedule of Actuarial Assumptions Used</t>
  </si>
  <si>
    <t xml:space="preserve">﻿
﻿
﻿
2017
2016
2015
﻿ Weighted-average discount rate used to determine benefit obligation at September 30 3.78
%
3.63
%
4.01
%
﻿ Weighted-average discount rate used to determine net periodic benefit cost for years ended September 30 3.63
4.01
4.40
﻿ </t>
  </si>
  <si>
    <t xml:space="preserve">﻿
﻿
﻿
Year Ended September 30,
﻿
2017
2016
2015
﻿ Service cost
$ 14
$ 22
$ 30
﻿ Interest cost
1,244
1,048
1,233
﻿ Amortization of:
﻿ Net (gains) losses
201
156
(73)
﻿ Net prior service benefit
(158)
(158)
(158)
﻿ Net periodic cost
$ 1,301
$ 1,068
$ 1,032
﻿ </t>
  </si>
  <si>
    <t xml:space="preserve">﻿
﻿
﻿
Year Ended September 30,
﻿
2017
2016
﻿ Changes in accumulated postretirement benefit obligation:
﻿ Accumulated postretirement benefit obligation at beginning of year
$ 35,630
$ 34,927
﻿ Service cost
14
22
﻿ Interest cost
1,244
1,048
﻿ Premiums paid by plan participants
1,365
1,299
﻿ Net actuarial (gains) losses
(2,049)
1,912
﻿ Benefits paid
(3,964)
(3,503)
﻿ Foreign currency exchange rate changes
12
(75)
﻿ Accumulated postretirement benefit obligation at end of year
$ 32,252
$ 35,630
﻿ Changes in fair value of plan assets:
﻿ Fair value of plan assets at beginning of year
$
-
$
-
﻿ Contributions by the company
2,599
2,204
﻿ Premiums paid by plan participants
1,365
1,299
﻿ Benefits paid
(3,964)
(3,503)
﻿ Fair value of plan assets at end of year
$
-
$
-
﻿ Funded status at end of year
$ (32,252)
$ (35,630)
﻿ </t>
  </si>
  <si>
    <t xml:space="preserve">﻿
﻿
﻿
Year Ended September 30,
﻿
2017
2016
﻿ Amounts recognized in statement of financial position consist of:
﻿ Accrued liabilities
$ (2,410)
$ (2,505)
﻿ Other non-current liabilities
(29,842)
(33,125)
﻿ Funded status at end of year
$ (32,252)
$ (35,630)
﻿
﻿ Amounts recognized in accumulated other comprehensive income consist of:
﻿ Unrecognized net prior service benefit
$ (160)
$ (318)
﻿ Unrecognized net losses
3,234
5,484
﻿ Total amounts recognized
3,074
5,166
﻿ Deferred taxes
(1,183)
(1,979)
﻿ Amounts recognized in accumulated other comprehensive income
$ 1,891
$ 3,187
﻿ </t>
  </si>
  <si>
    <t xml:space="preserve">﻿
﻿
﻿
Year Ended September 30,
﻿
2017
2016
﻿ Accumulated other comprehensive losses at beginning of year
$ 5,166
$ 3,268
﻿ Net (gain) loss
(2,049)
1,912
﻿ Amortization of:
﻿ Net losses
(201)
(156)
﻿ Prior service benefit
158
158
﻿ Foreign currency exchange rate changes
-
(16)
﻿ Accumulated other comprehensive losses at end of year
$ 3,074
$ 5,166
﻿ </t>
  </si>
  <si>
    <t>Schedule of Health Care Cost Trend Rates</t>
  </si>
  <si>
    <t xml:space="preserve">﻿
﻿
﻿
2017
2016
﻿ Health care cost trend rate assumed for next year
6.75
%
7.00
%
﻿ Rate to which the cost trend rate is assumed to decline
﻿ (the ultimate trend rate)
5.00
%
5.00
%
﻿ Year that the rate reaches the ultimate trend rate
2025
2025
﻿ </t>
  </si>
  <si>
    <t>Schedule of Health Care Costs Sensitivity</t>
  </si>
  <si>
    <t xml:space="preserve">﻿
﻿
﻿
Change In Health Care Cost Trend Rate
﻿
1% increase
1% decrease
﻿ Effect on projected fiscal year 2018 service and interest cost
$ 113
$ (99)
﻿ Effect on accumulated postretirement benefit obligation at September 30, 2017
2,960
(2,605)
﻿ </t>
  </si>
  <si>
    <t>Schedule of Future Postretirement Company Contributions</t>
  </si>
  <si>
    <t xml:space="preserve">﻿
﻿
﻿ Year Ending September 30,
﻿ 2018
$ 3,871
﻿ 2019
3,890
﻿ 2020
3,871
﻿ 2021
3,852
﻿ 2022
3,818
﻿ 2023 – 2027
17,812
﻿ </t>
  </si>
  <si>
    <t>Multiemployer Plans, Pension [Member]</t>
  </si>
  <si>
    <t xml:space="preserve">﻿
﻿
﻿
Year Ended September 30,
﻿
2017
2016
2015
﻿ Company contributions
$ 292
$ 475
$ 600
﻿ </t>
  </si>
  <si>
    <t>UNITED STATES | Defined Benefit Pension Plan [Member]</t>
  </si>
  <si>
    <t xml:space="preserve">﻿
﻿
﻿
2017
2016
2015
﻿ United States:
﻿ Weighted-average assumptions to determine benefit obligation at September 30:
﻿ Discount rate 3.80
%
3.65
%
4.39
%
﻿ Weighted-average assumptions to determine periodic benefit costs for years ended September 30:
﻿ Discount rate 3.65
4.39
4.40
﻿ Long-term rate of return on plan assets 7.38
7.62
7.62
﻿ </t>
  </si>
  <si>
    <t>UNITED KINGDOM | Defined Benefit Pension Plan [Member]</t>
  </si>
  <si>
    <t xml:space="preserve">﻿
﻿
﻿
2017
2016
2015
﻿ United Kingdom:
﻿ Weighted-average assumptions to determine benefit obligation at September 30:
﻿ Discount rate 2.56
%
2.28
%
3.75
%
﻿ Rate of compensation increase 3.60
3.40
3.40
﻿ Weighted-average assumptions to determine periodic benefit costs for years ended September 30:
﻿ Discount rate - service cost 2.33
3.86
4.10
﻿ Discount rate - interest cost 2.24
3.63
4.10
﻿ Rate of compensation increase 3.40
3.40
3.50
﻿ Long-term rate of return on plan assets 4.75
5.00
5.50
﻿ </t>
  </si>
  <si>
    <t>JAPAN | Defined Benefit Pension Plan [Member]</t>
  </si>
  <si>
    <t xml:space="preserve">﻿
﻿
﻿
2017
2016
2015
﻿ Japan:
﻿ Weighted-average assumptions to determine benefit obligation at September 30:
﻿ Discount rate 0.58
%
0.46
%
0.97
%
﻿ Rate of compensation increase 2.00
2.02
2.00
﻿ Weighted-average assumptions to determine periodic benefit costs for years ended September 30:
﻿ Discount rate - service cost 0.59
1.27
1.10
﻿ Discount rate - interest cost 0.45
0.59
1.10
﻿ Rate of compensation increase 2.02
2.00
2.00
﻿ Long-term rate of return on plan assets 2.50
3.00
3.00
﻿ </t>
  </si>
  <si>
    <t>Stockholders' Equity (Tables)</t>
  </si>
  <si>
    <t>Dividends Declared and Paid</t>
  </si>
  <si>
    <t xml:space="preserve">﻿
﻿
﻿
Year Ended September 30,
﻿
2017
2016
2015
﻿ Dividends declared and paid
$ 29,745
$ 26,606
$ 24,646
﻿ Dividend per share amount
0.485
0.430
0.380
﻿ </t>
  </si>
  <si>
    <t>Stock-based Compensation Expense Recognized</t>
  </si>
  <si>
    <t xml:space="preserve">﻿
﻿
﻿
Year Ended September 30,
﻿
2017
2016
2015
﻿ Employee stock-based compensation expense
$ 17,282
$ 15,122
$ 14,255
﻿ </t>
  </si>
  <si>
    <t>Weighted Average Grant Date Fair Value of Options Granted</t>
  </si>
  <si>
    <t xml:space="preserve">﻿
﻿
﻿
Year Ended September 30,
﻿
2017
2016
2015
﻿ Weighted-average grant date fair value of options
$ 24.98
$ 13.39
$ 17.02
﻿ </t>
  </si>
  <si>
    <t>Schedule of Share-based Payment Award, Stock Options, Valuation Assumptions [Table Text Block]</t>
  </si>
  <si>
    <t xml:space="preserve">﻿
﻿
﻿
Year Ended September 30,
﻿
2017
2016
2015
﻿ Weighted-average exercise price per share
62.74
40.26
46.55
﻿ Weighted-average grant date market value of Woodward stock
69.45
40.26
46.55
﻿ Expected term (years)
6.0
-
8.7
6.3
-
8.7
6.2
-
8.8
﻿ Estimated volatility
30.6%
-
33.7%
34.5%
35.1%
36.5%
﻿ Estimated dividend yield
0.7%
1.0%
0.7%
﻿ Risk-free interest rate
2.0%
-
2.5%
1.7%
-
2.0%
2.0%
-
2.3%
﻿ </t>
  </si>
  <si>
    <t>Activity for Stock Option Awards</t>
  </si>
  <si>
    <t xml:space="preserve">﻿
﻿
﻿
Number
Weighted-Average Exercise Price Per Share
﻿ Balance at September 30, 2016
4,944
$ 35.35
﻿ Options granted
791
62.74
﻿ Options exercised
(466)
33.65
﻿ Options forfeited
(33)
44.21
﻿ Balance at September 30, 2017
5,236
39.58
﻿ </t>
  </si>
  <si>
    <t>Changes in Nonvested Stock Options</t>
  </si>
  <si>
    <t xml:space="preserve">﻿
﻿
﻿
Number
Weighted-Average Grant Date Fair Value Per Share
﻿ Balance at September 30, 2016
2,075
$ 14.90
﻿ Options granted
791
24.98
﻿ Options vested
(763)
15.26
﻿ Options forfeited
(31)
15.40
﻿ Balance at September 30, 2017
2,072
18.61
﻿ </t>
  </si>
  <si>
    <t>Stock Options Vested, Or Expected to Vest and Are Exercisable</t>
  </si>
  <si>
    <t xml:space="preserve">﻿
﻿
﻿
Number
Weighted- Average Exercise Price Per Share
Weighted- Average Remaining Life in Years
Aggregate Intrinsic Value
﻿ Options outstanding
5,236
$ 39.58
5.9
$ 199,098
﻿ Options vested and exercisable
3,164
32.80
4.5
141,785
﻿ Options vested and expected to vest
5,164
39.39
5.9
197,348
﻿ </t>
  </si>
  <si>
    <t>Other Stock Option Information</t>
  </si>
  <si>
    <t xml:space="preserve">﻿
﻿
﻿
Year Ended September 30,
﻿
2017
2016
2015
﻿ Total fair value of stock options vested
$ 11,639
$ 10,374
$ 9,656
﻿ Total intrinsic value of options exercised
16,416
23,178
18,876
﻿ Cash received from exercises of stock options
14,196
15,892
8,400
﻿ Excess tax benefit realized from exercise of stock options
4,383
6,472
6,959
﻿ </t>
  </si>
  <si>
    <t>Changes in Restricted Stock Awards</t>
  </si>
  <si>
    <t xml:space="preserve">﻿
﻿
﻿
Number
Fair Value per Share
﻿ Balance at September 30, 2016
24
$ 39.43
﻿ Shares granted
-
n/a
﻿ Shares vested
-
n/a
﻿ Shares forfeited
(24)
39.43
﻿ Balance at September 30, 2017
-
n/a
﻿ </t>
  </si>
  <si>
    <t>Commitments and Contingencies (Tables)</t>
  </si>
  <si>
    <t>Future Minimum Lease Payments</t>
  </si>
  <si>
    <t xml:space="preserve">﻿
﻿
﻿ Year Ending September 30,
Operating Leases
Capital Leases
﻿ 2018
$ 6,315
$ 444
﻿ 2019
4,265
451
﻿ 2020
3,872
122
﻿ 2021
3,188
-
﻿ 2022
2,148
-
﻿ Thereafter
3,427
-
﻿ Total
$ 23,215
$ 1,017
﻿ </t>
  </si>
  <si>
    <t>Rent Expense for All Operating Leases</t>
  </si>
  <si>
    <t xml:space="preserve">﻿
﻿
﻿
Year Ended September 30,
﻿
2017
2016
2015
﻿ Rent expense
$ 8,302
$ 7,359
$ 7,299
﻿ </t>
  </si>
  <si>
    <t>Future Minimum Unconditional Purchase Obligations</t>
  </si>
  <si>
    <t xml:space="preserve">﻿
﻿
﻿ Year Ending September 30,
﻿ 2018
$ 299,267
﻿ 2019
17,993
﻿ 2020
232
﻿ 2021
66
﻿ 2022
-
﻿ Thereafter
-
﻿ Total
$ 317,558
﻿
﻿ </t>
  </si>
  <si>
    <t>Segment Information (Tables)</t>
  </si>
  <si>
    <t>Revenue, Major Customer [Line Items]</t>
  </si>
  <si>
    <t>Consolidated Net Sales and Earnings by Segment</t>
  </si>
  <si>
    <t xml:space="preserve">﻿
﻿
﻿
Year Ended September 30,
﻿
2017
2016
2015
﻿ Segment external net sales:
﻿ Aerospace
$ 1,342,339
$ 1,233,176
$ 1,160,883
﻿ Industrial
756,346
789,902
877,420
﻿ Total consolidated net sales
$ 2,098,685
$ 2,023,078
$ 2,038,303
﻿ Segment earnings:
﻿ Aerospace
$ 257,813
$ 232,166
$ 187,747
﻿ Industrial
78,991
82,237
126,641
﻿ Nonsegment expenses
(58,352)
(63,166)
(49,362)
﻿ Interest expense, net
(25,705)
(24,751)
(24,077)
﻿ Consolidated earnings before income taxes
$ 252,747
$ 226,486
$ 240,949
﻿
﻿ </t>
  </si>
  <si>
    <t>Consolidated Total Assets, Depreciation and Amortization, and Capital Expenditures by Segment</t>
  </si>
  <si>
    <t xml:space="preserve">﻿
﻿
﻿
Year Ended September 30,
﻿
2017
2016
2015
﻿ Segment assets:
﻿ Aerospace
$ 1,722,789
$ 1,637,522
$ 1,566,421
﻿ Industrial
695,264
705,169
653,848
﻿ Unallocated corporate property, plant and equipment, net
104,755
89,988
85,834
﻿ Other unallocated assets
234,301
209,683
206,301
﻿ Consolidated total assets
$ 2,757,109
$ 2,642,362
$ 2,512,404
﻿
﻿ Segment depreciation and amortization:
﻿ Aerospace
$ 47,277
$ 40,825
$ 46,488
﻿ Industrial
24,421
20,412
20,768
﻿ Unallocated corporate amounts
9,219
7,799
7,979
﻿ Consolidated depreciation and amortization
$ 80,917
$ 69,036
$ 75,235
﻿
﻿ Segment capital expenditures:
﻿ Aerospace
$ 62,812
$ 90,749
$ 150,021
﻿ Industrial
12,189
62,065
113,292
﻿ Unallocated corporate amounts
17,335
22,878
23,299
﻿ Consolidated capital expenditures
$ 92,336
$ 175,692
$ 286,612
﻿ </t>
  </si>
  <si>
    <t>External Net Sales by Geographical Area</t>
  </si>
  <si>
    <t xml:space="preserve">﻿
﻿
﻿
﻿
Year Ended September 30,
﻿
2017
2016
2015
﻿ United States
$ 1,211,902
$ 1,118,833
$ 1,054,895
﻿ Europe (1)
478,725
537,901
569,322
﻿ Asia
288,252
228,683
241,875
﻿ Other countries
119,806
137,661
172,211
﻿ Consolidated net sales
$ 2,098,685
$ 2,023,078
$ 2,038,303
﻿
(1)
As a percentage of consolidated net sales, net sales to customers in Germany accounted for 8% for the year ended September 30, 2017, 10% for the year ended September 30, 2016 and 10% for the year ended September 30, 2015. </t>
  </si>
  <si>
    <t>Property, Plant, and Equipment - Net by Geographical Area</t>
  </si>
  <si>
    <t xml:space="preserve">﻿
﻿
﻿
At September 30,
﻿
2017
2016
﻿ United States
$ 872,947
$ 826,225
﻿ Germany
24,541
24,468
﻿ Other countries
24,555
25,657
﻿ Consolidated property, plant and equipment, net
$ 922,043
$ 876,350
﻿ </t>
  </si>
  <si>
    <t>U.S. Government Related [Member]</t>
  </si>
  <si>
    <t>U.S. Government Related Sales by Segment</t>
  </si>
  <si>
    <t xml:space="preserve">﻿
﻿
﻿
Direct U.S. Government Sales
Indirect U.S. Government Sales
Total U.S. Government Related Sales
﻿ Fiscal year ended September 30, 2017
﻿ Aerospace
$ 106,685
$ 362,536
$ 469,221
﻿ Industrial
3,726
10,814
14,540
﻿ Total net external sales
$ 110,411
$ 373,350
$ 483,761
﻿ Percentage of total net sales
5%
18%
23%
﻿
﻿ Fiscal year ended September 30, 2016
﻿ Aerospace
$ 103,026
$ 310,952
$ 413,978
﻿ Industrial
6,550
9,845
16,395
﻿ Total net external sales
$ 109,576
$ 320,797
$ 430,373
﻿ Percentage of total net sales
5%
16%
21%
﻿
﻿ Fiscal year ended September 30, 2015
﻿ Aerospace
$ 92,322
$ 258,391
$ 350,713
﻿ Industrial
4,836
8,839
13,675
﻿ Total net external sales
$ 97,158
$ 267,230
$ 364,388
﻿ Percentage of total net sales
5%
13%
18%
﻿
﻿ </t>
  </si>
  <si>
    <t>Supplemental Quarterly Financial Data (Unaudited) (Tables)</t>
  </si>
  <si>
    <t>Segment Reporting [Member]</t>
  </si>
  <si>
    <t>Supplemental Quarterly Financial Data [Line Items]</t>
  </si>
  <si>
    <t>Quarterly Financial Information</t>
  </si>
  <si>
    <t xml:space="preserve">Quarterly results by segment for the fiscal years ended September 30, 201 7 and September 30, 201 6 follow:
﻿
﻿
﻿
﻿
2017 Fiscal Quarters
﻿
First
Second
Third
Fourth
﻿ Segment external net sales:
﻿ Aerospace
$ 266,680
$ 320,526
$ 355,992
$ 399,141
﻿ Industrial
176,214
179,855
192,630
207,647
﻿ Total
$ 442,894
$ 500,381
$ 548,622
$ 606,788
﻿ Segment earnings:
﻿ Aerospace
$ 46,877
$ 58,227
$ 67,173
$ 85,536
﻿ Industrial
17,998
17,089
20,870
23,034
﻿ Nonsegment expenses
(11,381)
(18,764)
(12,945)
(15,262)
﻿ Interest expense, net
(6,435)
(6,316)
(6,411)
(6,543)
﻿ Consolidated earnings before income taxes
$ 47,059
$ 50,236
$ 68,687
$ 86,765
﻿
﻿
2016 Fiscal Quarters
﻿
First
Second
Third
Fourth
﻿ Segment external net sales:
﻿ Aerospace
$ 268,599
$ 290,690
$ 308,582
$ 365,305
﻿ Industrial
176,511
188,692
199,082
225,617
﻿ Total
$ 445,110
$ 479,382
$ 507,664
$ 590,922
﻿ Segment earnings:
﻿ Aerospace
$ 43,486
$ 50,578
$ 57,726
$ 80,376
﻿ Industrial
21,551
19,469
21,963
19,254
﻿ Nonsegment expenses (1)
(30,620)
(9,888)
(10,369)
(12,289)
﻿ Interest expense, net
(6,461)
(5,793)
(5,912)
(6,585)
﻿ Consolidated earnings before income taxes
$ 27,956
$ 54,366
$ 63,408
$ 80,756
Notes:
1.
The results for N onsegment expenses for the first quarter of fiscal year 2016 incl ude special charges totaling approximately $16,100 related to Woodward's efforts to consolidate facilities, reduce costs and address current market conditions. </t>
  </si>
  <si>
    <t>Total of Reporting Segments [Member]</t>
  </si>
  <si>
    <t xml:space="preserve">Quarterly results for the fiscal years ended September 30, 2017 and September 30, 2016 follow:
﻿
﻿
﻿
﻿
2017 Fiscal Quarters
﻿
First
Second
Third
Fourth
﻿ Net sales
$ 442,894
$ 500,381
$ 548,622
$ 606,788
﻿ Gross margin (1) (2)
113,746
133,282
153,872
171,659
﻿ Earnings before income taxes
47,059
50,236
68,687
86,765
﻿ Net earnings
46,548
38,105
53,626
62,228
﻿ Earnings per share
﻿ Basic earnings per share
0.76
0.62
0.87
1.02
﻿ Diluted earnings per share
0.73
0.60
0.85
0.98
﻿ Cash dividends per share
0.110
0.125
0.125
0.125
﻿
﻿
2016 Fiscal Quarters
﻿
First (3)
Second
Third
Fourth
﻿ Net sales
$ 445,110
$ 479,382
$ 507,664
$ 590,922
﻿ Gross margin (1) (2)
109,553
131,081
134,825
163,659
﻿ Earnings before income taxes
27,956
54,366
63,408
80,756
﻿ Net earnings
25,820
40,824
51,047
63,147
﻿ Earnings per share
﻿ Basic earnings per share
0.41
0.66
0.83
1.03
﻿ Diluted earnings per share
0.40
0.65
0.81
0.99
﻿ Cash dividends per share
0.100
0.110
0.110
0.110
Notes:
1.
Gross margin represents net sales less cost of goods sold.
2.
Gross margin for all periods presented has been recast from previously reported quarterly results due to reclassification of amortization as a separate line to an allocated expense/cost component of cost of goods sold and selling, general and administrative expenses . See “Note 1 - Operations and summary of significant accounting policies ” for further information on reclassification.
3.
Results for the first quarter of fiscal year 2016 include special charges totaling approximately $16,100 related to Woodward's efforts to consolidate facilities, reduce costs and address current market conditions. </t>
  </si>
  <si>
    <t>Schedule II (Tables)</t>
  </si>
  <si>
    <t xml:space="preserve">﻿
﻿
﻿ Column A
Column B
Column C
Column D
Column E
﻿
Additions
﻿ Description
Balance at Beginning of Year
Charged to Costs and Expenses
Charged to Other Accounts (a)
Deductions (b)
Balance at End of Year
﻿ Fiscal year 2017
﻿ Allowance for uncollectible accounts
$ 2,540
$ 1,063
$ 449
$ (276)
$ 3,776
﻿ Deferred tax asset valuation allowance
3,317
77
-
320
3,714
﻿ Fiscal year 2016
﻿ Allowance for uncollectible accounts
3,841
255
233
(1,789)
2,540
﻿ Deferred tax asset valuation allowance
6,804
53
-
(3,540)
3,317
﻿ Fiscal year 2015
﻿ Allowance for uncollectible accounts
7,078
364
487
(4,088)
3,841
﻿ Deferred tax asset valuation allowance
9,486
209
-
(2,891)
6,804
﻿
﻿
﻿
Notes:
(a)
Includes recoveries of accounts previously written off.
﻿
(b)
Represents accounts receivable written off against the allowance for collectible accounts and releases of valuation reserves to income tax expense. Also included are foreign currency exchange rate adjustments. Currency translation adjustments resulted in an increase in the reserves of $64 in fiscal year 2017, an increase in the reserve of $77 in fiscal year 2016, and a decrease in the reserve of $934 in fiscal year 2015. </t>
  </si>
  <si>
    <t>Operations and summary of significant accounting policies (Narrative) (Details) - USD ($)</t>
  </si>
  <si>
    <t>36 Months Ended</t>
  </si>
  <si>
    <t>Selling, general, and administrative expenses include net foreign currency transaction gains (losses)</t>
  </si>
  <si>
    <t>Goodwill, Impairment Loss</t>
  </si>
  <si>
    <t>Asset Impairment Charges</t>
  </si>
  <si>
    <t>Operations and summar of significant accounting policies (Schedule of Accounts Receivable) (Details) - USD ($) $ in Thousands</t>
  </si>
  <si>
    <t>Accounts, Notes, Loans and Financing Receivable [Line Items]</t>
  </si>
  <si>
    <t>Allowance for uncollectible customer amounts</t>
  </si>
  <si>
    <t>Trade Accounts Receivable [Member]</t>
  </si>
  <si>
    <t>Accounts Receivable, Gross</t>
  </si>
  <si>
    <t>Accounts Receivable from Chinese Financial Institution [Member]</t>
  </si>
  <si>
    <t>Operations and summary of significant accounting policies (Schedule of property, plant, and equipment useful lives) (Details)</t>
  </si>
  <si>
    <t>Enterprise Resource Planning system [Member]</t>
  </si>
  <si>
    <t>Property, Plant and Equipment [Line Items]</t>
  </si>
  <si>
    <t>Property, Plant and Equipment, Useful Life</t>
  </si>
  <si>
    <t>10 years</t>
  </si>
  <si>
    <t>Minimum [Member] | Land Improvements [Member]</t>
  </si>
  <si>
    <t>3 years</t>
  </si>
  <si>
    <t>Minimum [Member] | Building and Building Improvements [Member]</t>
  </si>
  <si>
    <t>Minimum [Member] | Leasehold Improvements [Member]</t>
  </si>
  <si>
    <t>1 year</t>
  </si>
  <si>
    <t>Minimum [Member] | Machinery and Production Equipment [Member]</t>
  </si>
  <si>
    <t>Minimum [Member] | Computer Equipment and Software [Member]</t>
  </si>
  <si>
    <t>Minimum [Member] | Office furniture and equipment [Member]</t>
  </si>
  <si>
    <t>Minimum [Member] | Other Capitalized Property Plant and Equipment [Member]</t>
  </si>
  <si>
    <t>Minimum [Member] | Computer Equipment and Software, Excluding ERP system [Member]</t>
  </si>
  <si>
    <t>Maximum [Member] | Land Improvements [Member]</t>
  </si>
  <si>
    <t>20 years</t>
  </si>
  <si>
    <t>Maximum [Member] | Building and Building Improvements [Member]</t>
  </si>
  <si>
    <t>40 years</t>
  </si>
  <si>
    <t>Maximum [Member] | Leasehold Improvements [Member]</t>
  </si>
  <si>
    <t>Maximum [Member] | Machinery and Production Equipment [Member]</t>
  </si>
  <si>
    <t>Maximum [Member] | Computer Equipment and Software [Member]</t>
  </si>
  <si>
    <t>Maximum [Member] | Office furniture and equipment [Member]</t>
  </si>
  <si>
    <t>13 years</t>
  </si>
  <si>
    <t>Maximum [Member] | Other Capitalized Property Plant and Equipment [Member]</t>
  </si>
  <si>
    <t>Maximum [Member] | Computer Equipment and Software, Excluding ERP system [Member]</t>
  </si>
  <si>
    <t>5 years</t>
  </si>
  <si>
    <t>Operations and summary of significant accounting policies (Schedule of finite-lived intangible assets useful lives) (Details)</t>
  </si>
  <si>
    <t>Minimum [Member] | Customer Relationships [Member]</t>
  </si>
  <si>
    <t>Finite-Lived Intangible Assets [Line Items]</t>
  </si>
  <si>
    <t>Finite-Lived Intangible Asset, Useful Life</t>
  </si>
  <si>
    <t>9 years</t>
  </si>
  <si>
    <t>Minimum [Member] | Intellectual Property [Member]</t>
  </si>
  <si>
    <t>Minimum [Member] | Process Technology [Member]</t>
  </si>
  <si>
    <t>8 years</t>
  </si>
  <si>
    <t>Maximum [Member] | Customer Relationships [Member]</t>
  </si>
  <si>
    <t>30 years</t>
  </si>
  <si>
    <t>Maximum [Member] | Intellectual Property [Member]</t>
  </si>
  <si>
    <t>17 years</t>
  </si>
  <si>
    <t>Maximum [Member] | Process Technology [Member]</t>
  </si>
  <si>
    <t>Maximum [Member] | Other Intangibles [Member]</t>
  </si>
  <si>
    <t>15 years</t>
  </si>
  <si>
    <t>Operations and summary of significant accounting policies (Schedule of reclassifications) (Details) - USD ($) $ in Thousands</t>
  </si>
  <si>
    <t>Operations And Summary Of Significant Accounting Policies [Line Items]</t>
  </si>
  <si>
    <t>Amortization of Intangible Assets</t>
  </si>
  <si>
    <t>Cost of Sales [Member]</t>
  </si>
  <si>
    <t>Prior Period Reclassification Adjustment</t>
  </si>
  <si>
    <t>Selling, General and Administrative Expenses [Member]</t>
  </si>
  <si>
    <t>Recent Accounting Pronouncements (Narrative) (Details) - USD ($) $ in Thousands</t>
  </si>
  <si>
    <t>Rent expense for all operating leases</t>
  </si>
  <si>
    <t>Future minimum rental payments required under operating leases</t>
  </si>
  <si>
    <t>Earnings Per Share (Narrative) (Details) - USD ($) $ / shares in Units, shares in Thousands, $ in Thousands</t>
  </si>
  <si>
    <t>9 Months Ended</t>
  </si>
  <si>
    <t>Jun. 30, 2015</t>
  </si>
  <si>
    <t>Accelerated Share Repurchases [Line Items]</t>
  </si>
  <si>
    <t>Payments for Repurchase of Common Stock</t>
  </si>
  <si>
    <t>Goldman Sachs Accelerated Share Repurchase Program [Member]</t>
  </si>
  <si>
    <t>Accelerated Share Repurchase Program, Execution Date</t>
  </si>
  <si>
    <t>Jun. 2,
		2015</t>
  </si>
  <si>
    <t>Accelerated Share Repurchase Program, Completion Date</t>
  </si>
  <si>
    <t>Sep. 3,
		2015</t>
  </si>
  <si>
    <t>Accelerated Share Repurchases, Final Price Paid Per Share</t>
  </si>
  <si>
    <t>Earnings Per Share (Reconciliation of Net Earnings to Net Earnings Per Share Basic and Diluted) (Details) - USD ($) $ / shares in Units, shares in Thousands, $ in Thousands</t>
  </si>
  <si>
    <t>Basic shares outstanding</t>
  </si>
  <si>
    <t>Dilutive effect of stock options and restricted stock</t>
  </si>
  <si>
    <t>Diluted shares outstanding</t>
  </si>
  <si>
    <t>Earnings Per Share (Anti-dilutive Stock Options Excluded from Computation of Earnings Per Share) (Details) - $ / shares shares in Thousand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Joint Ventures (Narrative) (Details) - USD ($) $ in Thousands</t>
  </si>
  <si>
    <t>Jan. 04, 2016</t>
  </si>
  <si>
    <t>Schedule of Equity Method Investments [Line Items]</t>
  </si>
  <si>
    <t>Cash received from formation of joint venture</t>
  </si>
  <si>
    <t>Current portion of deferred income recorded in connection with joint venture</t>
  </si>
  <si>
    <t>Noncurrent portion of deferred income recorded in connection with joint venture</t>
  </si>
  <si>
    <t>Equity interest in earnings (losses) of joint venture</t>
  </si>
  <si>
    <t>Woodward and General Electric Joint Venture [Member]</t>
  </si>
  <si>
    <t>Agreement to Form Joint Venture, Execution Date</t>
  </si>
  <si>
    <t>Jan. 4,
		2016</t>
  </si>
  <si>
    <t>Equity Method Investment, Ownership Percentage</t>
  </si>
  <si>
    <t>50.00%</t>
  </si>
  <si>
    <t>Cash received annually from formation of joint venture</t>
  </si>
  <si>
    <t>Amount of deferred income recorded in connection with joint venture</t>
  </si>
  <si>
    <t>Cash distributions from joint venture</t>
  </si>
  <si>
    <t>Net investment in joint venture</t>
  </si>
  <si>
    <t>Accounts receivable from related party</t>
  </si>
  <si>
    <t>Accounts payable to related party</t>
  </si>
  <si>
    <t>Woodward and General Electric Joint Venture [Member] | Sales [Member]</t>
  </si>
  <si>
    <t>Amortization of deferred income recognized as an increase to sales</t>
  </si>
  <si>
    <t>Sales to related party</t>
  </si>
  <si>
    <t>Reduction to sales related to royalties paid to joint venture</t>
  </si>
  <si>
    <t>Woodward and General Electric Joint Venture [Member] | Scenario, Forecast [Member]</t>
  </si>
  <si>
    <t>Financial Instruments and Fair Value Measurements (Narrative) (Details) - USD ($)</t>
  </si>
  <si>
    <t>Fair Value Inputs, Assets, Quantitative Information [Line Items]</t>
  </si>
  <si>
    <t>Financial liability on recurring basis</t>
  </si>
  <si>
    <t>Investments in Short-Term Time Deposits [Member]</t>
  </si>
  <si>
    <t>Interest rate used to estimate fair value</t>
  </si>
  <si>
    <t>5.30%</t>
  </si>
  <si>
    <t>6.90%</t>
  </si>
  <si>
    <t>Long Term Notes Receivable From Municipalities [Member]</t>
  </si>
  <si>
    <t>2.60%</t>
  </si>
  <si>
    <t>2.20%</t>
  </si>
  <si>
    <t>Borrowings [Member]</t>
  </si>
  <si>
    <t>2.40%</t>
  </si>
  <si>
    <t>1.90%</t>
  </si>
  <si>
    <t>Financial Instruments and Fair Value Measurements (Financial Assets that are Measured at Fair Value on a Recurring Basis) (Details) - USD ($) $ in Thousands</t>
  </si>
  <si>
    <t>Fair Value, Assets and Liabilities Measured on Recurring and Nonrecurring Basis [Line Items]</t>
  </si>
  <si>
    <t>Total financial assets</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Investments in Money Market Funds [Member]</t>
  </si>
  <si>
    <t>Investments in Money Market Funds [Member] | Fair Value, Inputs, Level 1 [Member]</t>
  </si>
  <si>
    <t>Investments in Money Market Funds [Member] | Fair Value, Inputs, Level 2 [Member]</t>
  </si>
  <si>
    <t>Investments in Money Market Funds [Member] | Fair Value, Inputs, Level 3 [Member]</t>
  </si>
  <si>
    <t>Investments in Reverse Repurchase Agreements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Investments in Term Deposits with Foreign Banks [Member]</t>
  </si>
  <si>
    <t>Investments in Term Deposits with Foreign Banks [Member] | Fair Value, Inputs, Level 1 [Member]</t>
  </si>
  <si>
    <t>Investments in Term Deposits with Foreign Banks [Member] | Fair Value, Inputs, Level 2 [Member]</t>
  </si>
  <si>
    <t>Investments in Term Deposits with Foreign Banks [Member] | Fair Value, Inputs, Level 3 [Member]</t>
  </si>
  <si>
    <t>Equity Securities [Member]</t>
  </si>
  <si>
    <t>Equity securities</t>
  </si>
  <si>
    <t>Equity Securities [Member] | Fair Value, Inputs, Level 1 [Member]</t>
  </si>
  <si>
    <t>Equity Securities [Member] | Fair Value, Inputs, Level 2 [Member]</t>
  </si>
  <si>
    <t>Equity Securities [Member] | Fair Value, Inputs, Level 3 [Member]</t>
  </si>
  <si>
    <t>Financial Instruments and Fair Value Measurements (Estimated Fair Values of Financial Instruments) (Details) - USD ($) $ in Thousands</t>
  </si>
  <si>
    <t>Notes receivable from municipalities, Carrying Cost</t>
  </si>
  <si>
    <t>Investments in short-term time deposits, Carrying Cost</t>
  </si>
  <si>
    <t>Long-term debt, excluding current portion, Carrying Cost</t>
  </si>
  <si>
    <t>Notes receivable from municipalities, Estimated Fair Value</t>
  </si>
  <si>
    <t>Investments in short-term time deposits, Estimated Fair Value</t>
  </si>
  <si>
    <t>Long-term debt, excluding current portion, Estimated Fair Value</t>
  </si>
  <si>
    <t>Derivative Instruments and Hedging Activities (Narrative) (Details) € in Thousands, ¥ in Thousands, $ in Thousands</t>
  </si>
  <si>
    <t>15 Months Ended</t>
  </si>
  <si>
    <t>18 Months Ended</t>
  </si>
  <si>
    <t>Sep. 30, 2013USD ($)</t>
  </si>
  <si>
    <t>Sep. 30, 2017USD ($)</t>
  </si>
  <si>
    <t>Sep. 30, 2016USD ($)</t>
  </si>
  <si>
    <t>Sep. 30, 2015USD ($)</t>
  </si>
  <si>
    <t>Sep. 30, 2013</t>
  </si>
  <si>
    <t>Sep. 30, 2017EUR (€)</t>
  </si>
  <si>
    <t>Jun. 30, 2017CNY (¥)</t>
  </si>
  <si>
    <t>Jun. 30, 2016CNY (¥)</t>
  </si>
  <si>
    <t>Jun. 30, 2013USD ($)</t>
  </si>
  <si>
    <t>Derivative Instruments, Gain (Loss) [Line Items]</t>
  </si>
  <si>
    <t>Net unrecognized gains on terminated derivative instruments expected to be reclassified to earnings</t>
  </si>
  <si>
    <t>Term of gain or loss recognition in interest expense on terminated derivatives recorded in OCI</t>
  </si>
  <si>
    <t>12 months</t>
  </si>
  <si>
    <t>EUR Denominated Loan [Member]</t>
  </si>
  <si>
    <t>Gain (loss) on foreign currency transaction designated as a hedge of a net investment in a foreign subsidiary</t>
  </si>
  <si>
    <t>First China Intercompany Loan [Member]</t>
  </si>
  <si>
    <t>Value of Net Investment Hedging Instruments Used | ¥</t>
  </si>
  <si>
    <t>Second China Intercompany Loan [Member]</t>
  </si>
  <si>
    <t>Derivatives in Cash Flow Hedging Relationships [Member]</t>
  </si>
  <si>
    <t>7 years</t>
  </si>
  <si>
    <t>Derivative, Notional Amount</t>
  </si>
  <si>
    <t>Interest Expense [Member] | Derivatives in Cash Flow Hedging Relationships [Member]</t>
  </si>
  <si>
    <t>Amount of Gain (Loss) Recognized in Accumulated OCI on Derivative</t>
  </si>
  <si>
    <t>Unrecognized gains (loss)</t>
  </si>
  <si>
    <t>2008 Note Purchase Agreement [Member]</t>
  </si>
  <si>
    <t>Issuance Date</t>
  </si>
  <si>
    <t>Oct. 1,
		2008</t>
  </si>
  <si>
    <t>2009 Note Purchase Agreement [Member]</t>
  </si>
  <si>
    <t>Apr. 1,
		2009</t>
  </si>
  <si>
    <t>2013 Note Purchase Agreement [Member]</t>
  </si>
  <si>
    <t>Oct. 1,
		2013</t>
  </si>
  <si>
    <t>Face Amount</t>
  </si>
  <si>
    <t>First Closing Notes [Member]</t>
  </si>
  <si>
    <t>Second Closing Notes [Member]</t>
  </si>
  <si>
    <t>Nov. 15,
		2013</t>
  </si>
  <si>
    <t>2016 Note Purchase Agreements [Member]</t>
  </si>
  <si>
    <t>Sep. 23,
		2016</t>
  </si>
  <si>
    <t>Face Amount | €</t>
  </si>
  <si>
    <t>Series M Notes [Member]</t>
  </si>
  <si>
    <t>Value of Net Investment Hedging Instruments Used | €</t>
  </si>
  <si>
    <t>Series N Notes [Member]</t>
  </si>
  <si>
    <t>Series O Notes [Member]</t>
  </si>
  <si>
    <t>Derivative Instruments and Hedging Activities (Impact of Derivative Instruments on Earnings) (Details) - USD ($) $ in Thousands</t>
  </si>
  <si>
    <t>Amount of (Income) Expense Recognized in Earnings on Derivative</t>
  </si>
  <si>
    <t>Amount of (Gain) Loss Reclassified from Accumulated OCI into Earnings</t>
  </si>
  <si>
    <t>Amount of (Gain) Loss Recognized in Accumulated OCI on Derivative</t>
  </si>
  <si>
    <t>Supplemental Statements of Cash Flows Information (Schedule of Cash Flow Supplemental Disclosures) (Details) - USD ($) $ in Thousands</t>
  </si>
  <si>
    <t>Interest paid, net of amounts capitalized</t>
  </si>
  <si>
    <t>Income taxes paid</t>
  </si>
  <si>
    <t>Income tax refunds received</t>
  </si>
  <si>
    <t>Purchases of property, plant and equipment on account</t>
  </si>
  <si>
    <t>Property, plant and equipment acquired by capital lease</t>
  </si>
  <si>
    <t>Cashless exercise of stock options</t>
  </si>
  <si>
    <t>Inventories (Schedule of Inventories) (Details) - USD ($) $ in Thousands</t>
  </si>
  <si>
    <t>Raw Materials</t>
  </si>
  <si>
    <t>Work in progress</t>
  </si>
  <si>
    <t>Component Parts</t>
  </si>
  <si>
    <t>Finished Goods</t>
  </si>
  <si>
    <t>Inventory, net</t>
  </si>
  <si>
    <t>Property, Plant, and Equipment, Net (Narrative) (Details) - USD ($) $ in Thousands</t>
  </si>
  <si>
    <t>Construction in progress</t>
  </si>
  <si>
    <t>Depreciation expense</t>
  </si>
  <si>
    <t>Service Life [Member]</t>
  </si>
  <si>
    <t>Second Campus Rockford Illinois [Member]</t>
  </si>
  <si>
    <t>Office furniture and equipment [Member]</t>
  </si>
  <si>
    <t>Gross assets acquired on capital leases</t>
  </si>
  <si>
    <t>Accumulated depreciation on capital lease assets</t>
  </si>
  <si>
    <t>Property, Plant, and Equipment, Net (Property, Plant, and Equipment - Net) (Details) - USD ($) $ in Thousands</t>
  </si>
  <si>
    <t>Land and Land Improvements</t>
  </si>
  <si>
    <t>Buildings and improvements</t>
  </si>
  <si>
    <t>Leasehold improvements</t>
  </si>
  <si>
    <t>Machinery and production equipment</t>
  </si>
  <si>
    <t>Computer equipment and software</t>
  </si>
  <si>
    <t>Office furniture and equipment</t>
  </si>
  <si>
    <t>Property, Plant and Equipment, Gross, Total</t>
  </si>
  <si>
    <t>Less accumulated depreciation</t>
  </si>
  <si>
    <t>Property, Plant and Equipment, Net, Total</t>
  </si>
  <si>
    <t>Capitalized interest</t>
  </si>
  <si>
    <t>Goodwill (Narrative) (Details) - USD ($)</t>
  </si>
  <si>
    <t>Goodwill [Line Items]</t>
  </si>
  <si>
    <t>Impairment</t>
  </si>
  <si>
    <t>Assumed annual compound growth rate after five or ten years</t>
  </si>
  <si>
    <t>3.39%</t>
  </si>
  <si>
    <t>Minimum [Member]</t>
  </si>
  <si>
    <t>Weighted average cost of capital assumption</t>
  </si>
  <si>
    <t>9.57%</t>
  </si>
  <si>
    <t>Maximum [Member]</t>
  </si>
  <si>
    <t>13.86%</t>
  </si>
  <si>
    <t>Goodwill (Goodwill) (Details) - USD ($) $ in Thousands</t>
  </si>
  <si>
    <t>Goodwill, Beginning Balance</t>
  </si>
  <si>
    <t>Effects of Currency Translation</t>
  </si>
  <si>
    <t>Goodwill, Ending Balance</t>
  </si>
  <si>
    <t>Aerospace [Member]</t>
  </si>
  <si>
    <t>Industrial [Member]</t>
  </si>
  <si>
    <t>Intangible Assets, Net (Schedule of Finite-Lived Intangible Assets by Major Class) (Details) - USD ($) $ in Thousands</t>
  </si>
  <si>
    <t>Gross Carrying Value</t>
  </si>
  <si>
    <t>Accumulated Amortization</t>
  </si>
  <si>
    <t>Net Carrying Amount</t>
  </si>
  <si>
    <t>Amortization expense</t>
  </si>
  <si>
    <t>Process Technology [Member]</t>
  </si>
  <si>
    <t>Customer Relationships [Member]</t>
  </si>
  <si>
    <t>Intellectual Property [Member]</t>
  </si>
  <si>
    <t>Other Intangibles [Member]</t>
  </si>
  <si>
    <t>Aerospace [Member] | Process Technology [Member]</t>
  </si>
  <si>
    <t>Aerospace [Member] | Customer Relationships [Member]</t>
  </si>
  <si>
    <t>Aerospace [Member] | Intellectual Property [Member]</t>
  </si>
  <si>
    <t>Aerospace [Member] | Other Intangibles [Member]</t>
  </si>
  <si>
    <t>Industrial [Member] | Process Technology [Member]</t>
  </si>
  <si>
    <t>Industrial [Member] | Customer Relationships [Member]</t>
  </si>
  <si>
    <t>Industrial [Member] | Intellectual Property [Member]</t>
  </si>
  <si>
    <t>Industrial [Member] | Other Intangibles [Member]</t>
  </si>
  <si>
    <t>Intangible Assets, Net (Schedule of Finite-Lived Intangible Assets, Future Amortization Expense) (Details) - USD ($) $ in Thousands</t>
  </si>
  <si>
    <t>Thereafter</t>
  </si>
  <si>
    <t>Finite-Lived Intangible Assets, Net, Total</t>
  </si>
  <si>
    <t>Credit Facilities and Short-term Borrowings (Narrative) (Details) - USD ($) $ in Thousands</t>
  </si>
  <si>
    <t>Apr. 28, 2015</t>
  </si>
  <si>
    <t>Debt And Line Of Credit Facility [Line Items]</t>
  </si>
  <si>
    <t>Maximum borrowing capacity</t>
  </si>
  <si>
    <t>Outstanding borrowings</t>
  </si>
  <si>
    <t>Debt financing costs</t>
  </si>
  <si>
    <t>Foreign Performance Guarantee Facilities [Member]</t>
  </si>
  <si>
    <t>Foreign Lines of Credit And Overdraft Facilities [Member]</t>
  </si>
  <si>
    <t>Revolving Credit Facility [Member]</t>
  </si>
  <si>
    <t>Credit facility effective interest rate on outstanding borrowing</t>
  </si>
  <si>
    <t>2.29%</t>
  </si>
  <si>
    <t>1.77%</t>
  </si>
  <si>
    <t>Current portion of outstanding borrowings</t>
  </si>
  <si>
    <t>Balance of unamortized debt issuance costs, line of credit</t>
  </si>
  <si>
    <t>Revolving Credit Agreement [Member]</t>
  </si>
  <si>
    <t>Option to increase maximum borrowings to this amount</t>
  </si>
  <si>
    <t>Line of Credit Facility, Expiration Date</t>
  </si>
  <si>
    <t>Apr. 1,
		2020</t>
  </si>
  <si>
    <t>Variable Rate Basis</t>
  </si>
  <si>
    <t>LIBOR</t>
  </si>
  <si>
    <t>Cross default provisions related to the Company’s other outstanding debt arrangements in excess of this amount, the occurrence of which would permit the lenders to accelerate the amounts due thereunder</t>
  </si>
  <si>
    <t>Debt Covenant, Minimum Consolidated Net Worth Calculation, Base Value</t>
  </si>
  <si>
    <t>Debt Covenant, Minimum Consolidated Net Worth Calculation, Percentage of Net Income</t>
  </si>
  <si>
    <t>Debt Covenant, Minimum Consolidated Net Worth Calculation, Percentage of Net Proceeds of Issuance of Capital Stock</t>
  </si>
  <si>
    <t>Debt Covenant, Leverage Ratio, Maximum</t>
  </si>
  <si>
    <t>Debt Covenant, Leverage Ratio During Material Acquisition Period, Maximum</t>
  </si>
  <si>
    <t>Debt Covenant, Leverage Ratio Next Two Succeeding Fiscal Quarters Following Material Acquisition, Maximum</t>
  </si>
  <si>
    <t>Third Amended and Restated Credit Agreement [Member]</t>
  </si>
  <si>
    <t>Minimum [Member] | Revolving Credit Agreement [Member]</t>
  </si>
  <si>
    <t>Basis Spread On Variable Rate</t>
  </si>
  <si>
    <t>0.85%</t>
  </si>
  <si>
    <t>Maximum [Member] | Revolving Credit Agreement [Member]</t>
  </si>
  <si>
    <t>1.65%</t>
  </si>
  <si>
    <t>The Notes [Member]</t>
  </si>
  <si>
    <t>Note Purchase Agreements 2008 and 2009 [Member]</t>
  </si>
  <si>
    <t>Note Purchase Agreement 2013 and 2016 [Member]</t>
  </si>
  <si>
    <t>Long-term Debt (Narrative) (Details) € in Thousands, $ in Thousands</t>
  </si>
  <si>
    <t>Apr. 28, 2015USD ($)</t>
  </si>
  <si>
    <t>Debt Instrument [Line Items]</t>
  </si>
  <si>
    <t>Amortization of debt financing costs recognized as interest expense</t>
  </si>
  <si>
    <t>Balance of unamortized debt issuance costs</t>
  </si>
  <si>
    <t>Line of Credit Facility, Maximum Borrowing Capacity</t>
  </si>
  <si>
    <t>Debt Covenant, Calculations, Period Of Time</t>
  </si>
  <si>
    <t>rolling four quarter basis</t>
  </si>
  <si>
    <t>Prepayment, Maximum Percentage of Principal</t>
  </si>
  <si>
    <t>100.00%</t>
  </si>
  <si>
    <t>The USD Notes [Member]</t>
  </si>
  <si>
    <t>Debt Covenant, Maximum Percentage of Priority Debt To Consolidated Net Worth</t>
  </si>
  <si>
    <t>25.00%</t>
  </si>
  <si>
    <t>Prepayment, Partial Payment Minimum</t>
  </si>
  <si>
    <t>Non Floating Rate Notes [Member]</t>
  </si>
  <si>
    <t>Prepayment, Make-Whole Amount Computation, Discount Rate Basis Points</t>
  </si>
  <si>
    <t>Debt Instrument Prepayment Make Whole Amount Computation</t>
  </si>
  <si>
    <t>computed by discounting the remaining scheduled payments of interest and principal of the USD Notes being prepaid at a discount rate equal to the sum of 50 basis points and the yield to maturity of U.S. Treasury securities having a maturity equal to the remaining average life of the USD Notes being prepaid</t>
  </si>
  <si>
    <t>Floating Rate Notes [Member]</t>
  </si>
  <si>
    <t>computed as a percentage of the principal amount of the Series J Notes equal to (a) 2%, on or prior to November 15, 2014, (b) 1%, after November 15, 2014 and on or prior to November 15, 2015, and (c) 0% after November 15, 2015</t>
  </si>
  <si>
    <t>Series J Notes [Member]</t>
  </si>
  <si>
    <t>Variable interest rate</t>
  </si>
  <si>
    <t>Prepayment, Partial Payment Minimum | €</t>
  </si>
  <si>
    <t>2016 Notes Subject to Swap Agreement [Member]</t>
  </si>
  <si>
    <t>adjusted for theoretical holder returns foregone on hypothetical reinvestments in U.S. Treasury securities (the "Swapped Notes") is equal to the excess of an amount equal to the remaining scheduled payments to be paid in respect of such called principal under such swap agreement discounted at a rate equal to 50 basis points and the yield to maturity of U.S. Treasury securities having a maturity equal to the remaining average life of the Swapped Notes being prepaid over the amount of payments in U.S. dollars that would be paid to the holder of the Swapped Note in respect of the called principal under the swap agreement, which amount will be increased or reduced, as applicable, in an amount equal to any net gain or loss realized by the holder of such Swapped Note on swap transactions under such swap agreement as a result of such prepayment</t>
  </si>
  <si>
    <t>2016 Notes Not Subject to Swap Agreement [Member]</t>
  </si>
  <si>
    <t>computed by discounting the remaining scheduled payments of interest and principal of such notes being prepaid at a discount rate equal to the sum of 50 basis points and the yield to maturity of the German Bund having a maturity equal to the remaining average life of the 2016 Notes being prepaid</t>
  </si>
  <si>
    <t>Revolving Credit Agreement [Member] | Minimum [Member]</t>
  </si>
  <si>
    <t>Revolving Credit Agreement [Member] | Maximum [Member]</t>
  </si>
  <si>
    <t>Credit Facilities and Short-term Borrowings (Short-term Borrowings and Availability Under Various Short-term Credit Facilities) (Details) - USD ($) $ in Thousands</t>
  </si>
  <si>
    <t>Line of Credit Facility [Line Items]</t>
  </si>
  <si>
    <t>Total availability</t>
  </si>
  <si>
    <t>Outstanding letters of credit and guarantees</t>
  </si>
  <si>
    <t>Remaining availability</t>
  </si>
  <si>
    <t>Long-term Debt (Schedule of Long-term Debt) (Details) - USD ($) $ in Thousands</t>
  </si>
  <si>
    <t>Total debt</t>
  </si>
  <si>
    <t>Current portion of long-term debt</t>
  </si>
  <si>
    <t>Unamortized debt issuance costs</t>
  </si>
  <si>
    <t>Series D Notes [Member] | Notes Payable to Banks [Member]</t>
  </si>
  <si>
    <t>Interest rate</t>
  </si>
  <si>
    <t>6.39%</t>
  </si>
  <si>
    <t>Maturity date</t>
  </si>
  <si>
    <t>Oct. 1,
		2018</t>
  </si>
  <si>
    <t>Series F Notes [Member] | Notes Payable to Banks [Member]</t>
  </si>
  <si>
    <t>8.24%</t>
  </si>
  <si>
    <t>Apr. 3,
		2019</t>
  </si>
  <si>
    <t>Series J Notes [Member] | Notes Payable to Banks [Member]</t>
  </si>
  <si>
    <t>1.25%</t>
  </si>
  <si>
    <t>Nov. 15,
		2020</t>
  </si>
  <si>
    <t>Series G Notes [Member] | Notes Payable to Banks [Member]</t>
  </si>
  <si>
    <t>3.42%</t>
  </si>
  <si>
    <t>Series H Notes [Member] | Notes Payable to Banks [Member]</t>
  </si>
  <si>
    <t>4.03%</t>
  </si>
  <si>
    <t>Nov. 15,
		2023</t>
  </si>
  <si>
    <t>Series I Notes [Member] | Notes Payable to Banks [Member]</t>
  </si>
  <si>
    <t>4.18%</t>
  </si>
  <si>
    <t>Nov. 15,
		2025</t>
  </si>
  <si>
    <t>Series K Notes [Member] | Notes Payable to Banks [Member]</t>
  </si>
  <si>
    <t>Series L Notes [Member] | Notes Payable to Banks [Member]</t>
  </si>
  <si>
    <t>Series M Notes [Member] | Notes Payable to Banks [Member]</t>
  </si>
  <si>
    <t>1.12%</t>
  </si>
  <si>
    <t>Sep. 23,
		2026</t>
  </si>
  <si>
    <t>Series N Notes [Member] | Notes Payable to Banks [Member]</t>
  </si>
  <si>
    <t>1.31%</t>
  </si>
  <si>
    <t>Sep. 23,
		2028</t>
  </si>
  <si>
    <t>Series O Notes [Member] | Notes Payable to Banks [Member]</t>
  </si>
  <si>
    <t>1.57%</t>
  </si>
  <si>
    <t>Sep. 23,
		2031</t>
  </si>
  <si>
    <t>Revolving Credit Agreement [Member] | Domestic Line Of Credit [Member]</t>
  </si>
  <si>
    <t>Long-term Debt (Schedule of Future Principal Payments of Long-term Debt) (Details) $ in Thousands</t>
  </si>
  <si>
    <t>Long-term debt balance</t>
  </si>
  <si>
    <t>Accrued Liabilities (Narrative) (Details) - USD ($) $ in Thousands</t>
  </si>
  <si>
    <t>Restructuring Cost and Reserve [Line Items]</t>
  </si>
  <si>
    <t>Loss reserve against the estimated remaining contractual lease commitments, less anticipated sublease income</t>
  </si>
  <si>
    <t>Loss reserve, noncurrent portion</t>
  </si>
  <si>
    <t>Loss Reserve On Contractual Lease Commitments [Member]</t>
  </si>
  <si>
    <t>Non-cash adjustments</t>
  </si>
  <si>
    <t>Accrued Liabilities (Accrued Liabilities) (Details) - USD ($) $ in Thousands</t>
  </si>
  <si>
    <t>Sep. 30, 2014</t>
  </si>
  <si>
    <t>Salaries and other member benefits</t>
  </si>
  <si>
    <t>Interest payable</t>
  </si>
  <si>
    <t>Current portion of acquired performance obligations and unfavorable contracts</t>
  </si>
  <si>
    <t>Accrued retirement benefits</t>
  </si>
  <si>
    <t>Current portion of loss reserve</t>
  </si>
  <si>
    <t>Current portion of deferred income from JV formation (Note 4)</t>
  </si>
  <si>
    <t>Deferred revenues</t>
  </si>
  <si>
    <t>Taxes, other than income</t>
  </si>
  <si>
    <t>Accrued Liabilities (Warranties) (Details) - USD ($) $ in Thousands</t>
  </si>
  <si>
    <t>Warranties, beginning of period</t>
  </si>
  <si>
    <t>Warranty Expense, net of recoveries</t>
  </si>
  <si>
    <t>Reductions for settling warranties</t>
  </si>
  <si>
    <t>Foreign currency exchange rate changes</t>
  </si>
  <si>
    <t>Warranties, end of period</t>
  </si>
  <si>
    <t>Accrued Liabilities (Loss Reserve Activity) (Details) - USD ($) $ in Thousands</t>
  </si>
  <si>
    <t>Loss reserve on contractual lease commitments, beginning of period</t>
  </si>
  <si>
    <t>Additions</t>
  </si>
  <si>
    <t>Payments</t>
  </si>
  <si>
    <t>Loss reserve on contractual lease commitments, end of period</t>
  </si>
  <si>
    <t>Other Liabilities (Details) - USD ($) $ in Thousands</t>
  </si>
  <si>
    <t>Other Liabilities [Line Items]</t>
  </si>
  <si>
    <t>Net accrued retirement benefits, less amounts recognized within accrued liabilities</t>
  </si>
  <si>
    <t>Noncurrent portion of deferred income from JV formation</t>
  </si>
  <si>
    <t>Total unrecognized tax benefits, net of offsetting adjustments</t>
  </si>
  <si>
    <t>Acquired unfavorable contracts</t>
  </si>
  <si>
    <t>Deferred economic incentives</t>
  </si>
  <si>
    <t>Loss reserve</t>
  </si>
  <si>
    <t>Other (Income) Expense, Net (Details) - USD ($) $ in Thousands</t>
  </si>
  <si>
    <t>Equity interest in losses (earnings) of the JV (Note 4)</t>
  </si>
  <si>
    <t>Rent income</t>
  </si>
  <si>
    <t>Net (gain) loss on investments in deferred compensation program</t>
  </si>
  <si>
    <t>Other (income) expense, net</t>
  </si>
  <si>
    <t>Income Taxes (Narrative) (Details) - USD ($) $ in Thousands</t>
  </si>
  <si>
    <t>Statutory tax rate</t>
  </si>
  <si>
    <t>35.00%</t>
  </si>
  <si>
    <t>Deferred Tax Assets, Operating Loss Carryforwards, Foreign</t>
  </si>
  <si>
    <t>Undistributed foreign earnings for which Woodward has not provided for taxes</t>
  </si>
  <si>
    <t>Unrecognized Tax Benefits</t>
  </si>
  <si>
    <t>Estimated decrease in liability for unrecognized tax benefits</t>
  </si>
  <si>
    <t>Unrecognized tax benefits that, if recognized, would affect the effective tax rate</t>
  </si>
  <si>
    <t>Accrued interest and penalties</t>
  </si>
  <si>
    <t>Income Taxes (Components of Income Tax Expense (Benefit)) (Details) - USD ($) $ in Thousands</t>
  </si>
  <si>
    <t>Current:</t>
  </si>
  <si>
    <t>Federal</t>
  </si>
  <si>
    <t>State</t>
  </si>
  <si>
    <t>Foreign</t>
  </si>
  <si>
    <t>Deferred:</t>
  </si>
  <si>
    <t>Income Taxes (Earings Before Income Taxes by Geographical Area) (Details) - USD ($) $ in Thousands</t>
  </si>
  <si>
    <t>United States</t>
  </si>
  <si>
    <t>Other countries</t>
  </si>
  <si>
    <t>Consolidated earnings before income taxes</t>
  </si>
  <si>
    <t>Income Taxes (Composition of Deferred Income Taxes) (Details) - USD ($) $ in Thousands</t>
  </si>
  <si>
    <t>Deferred tax assets:</t>
  </si>
  <si>
    <t>Defined benefit plans, other postretirement</t>
  </si>
  <si>
    <t>Foreign net operating loss carryforwards</t>
  </si>
  <si>
    <t>Inventory</t>
  </si>
  <si>
    <t>Deferred and stock-based compensation</t>
  </si>
  <si>
    <t>Defined benefit plans, pension</t>
  </si>
  <si>
    <t>Deferred revenue</t>
  </si>
  <si>
    <t>Other reserves</t>
  </si>
  <si>
    <t>Tax credits and incentives</t>
  </si>
  <si>
    <t>Valuation allowance</t>
  </si>
  <si>
    <t>Total deferred tax assets, net of valuation allowance</t>
  </si>
  <si>
    <t>Deferred tax liabilities:</t>
  </si>
  <si>
    <t>Goodwill and intangibles - net</t>
  </si>
  <si>
    <t>Total deferred tax liabilities</t>
  </si>
  <si>
    <t>Net deferred tax liabilities</t>
  </si>
  <si>
    <t>Income Taxes (Reconciliation of U.S Statutory Rate to Effective Tax Rate) (Details)</t>
  </si>
  <si>
    <t>State income taxes, net of federal tax benefit</t>
  </si>
  <si>
    <t>(0.30%)</t>
  </si>
  <si>
    <t>0.40%</t>
  </si>
  <si>
    <t>1.20%</t>
  </si>
  <si>
    <t>Taxes on international activities</t>
  </si>
  <si>
    <t>(7.60%)</t>
  </si>
  <si>
    <t>(2.20%)</t>
  </si>
  <si>
    <t>(3.80%)</t>
  </si>
  <si>
    <t>Research credit</t>
  </si>
  <si>
    <t>(3.20%)</t>
  </si>
  <si>
    <t>(3.60%)</t>
  </si>
  <si>
    <t>(0.80%)</t>
  </si>
  <si>
    <t>Retroactive extension of research credit</t>
  </si>
  <si>
    <t>(2.40%)</t>
  </si>
  <si>
    <t>Net excess income tax benefit from stock-based compensation</t>
  </si>
  <si>
    <t>(1.40%)</t>
  </si>
  <si>
    <t>(2.60%)</t>
  </si>
  <si>
    <t>Domestic production activities deduction</t>
  </si>
  <si>
    <t>(1.50%)</t>
  </si>
  <si>
    <t>(2.10%)</t>
  </si>
  <si>
    <t>(1.60%)</t>
  </si>
  <si>
    <t>Adjustments of prior period tax items</t>
  </si>
  <si>
    <t>(0.90%)</t>
  </si>
  <si>
    <t>(0.20%)</t>
  </si>
  <si>
    <t>Other items, net</t>
  </si>
  <si>
    <t>0.60%</t>
  </si>
  <si>
    <t>(1.30%)</t>
  </si>
  <si>
    <t>Effective tax rate</t>
  </si>
  <si>
    <t>20.70%</t>
  </si>
  <si>
    <t>20.20%</t>
  </si>
  <si>
    <t>24.70%</t>
  </si>
  <si>
    <t>Income Taxes (Reconciliation of the Beginning and Ending Amounts of Gross Unrecognized Tax Benefits) (Details) - USD ($) $ in Thousands</t>
  </si>
  <si>
    <t>Beginning Balance</t>
  </si>
  <si>
    <t>Additions to current year tax positions</t>
  </si>
  <si>
    <t>Reductions to prior year tax positions</t>
  </si>
  <si>
    <t>Additions to prior year tax positions</t>
  </si>
  <si>
    <t>Lapse of applicable statute of limitations</t>
  </si>
  <si>
    <t>Ending Balance</t>
  </si>
  <si>
    <t>Retirement Benefits (Narrative) (Details) shares in Thousands</t>
  </si>
  <si>
    <t>Sep. 30, 2017USD ($)shares</t>
  </si>
  <si>
    <t>Sep. 30, 2016USD ($)shares</t>
  </si>
  <si>
    <t>Sep. 30, 2015USD ($)shares</t>
  </si>
  <si>
    <t>Value of Company Stock Contributed to Defined Contribution Benefit Plans</t>
  </si>
  <si>
    <t>Treasury Stock Issued During Period, Shares, Employee Benefit Plans | shares</t>
  </si>
  <si>
    <t>Woodward Retirement Savings Plan [Member]</t>
  </si>
  <si>
    <t>Shares of Woodward stock held in Woodward Retirement Savings Plan | shares</t>
  </si>
  <si>
    <t>Accrued Employee Benefits, Current</t>
  </si>
  <si>
    <t>Settlement loss</t>
  </si>
  <si>
    <t>Estimated future employer contributions in the next fiscal year</t>
  </si>
  <si>
    <t>Accumulated benefit obligation</t>
  </si>
  <si>
    <t>Option to elect company provided medical insurance coverage up to this age and a Medicare supplemental plan after this age</t>
  </si>
  <si>
    <t>Age employees were eligible to participate in plan</t>
  </si>
  <si>
    <t>Years of service required to be eligible to participate in plan</t>
  </si>
  <si>
    <t>Approximate number of retired employees and their covered dependents and beneficiaries currently providing postretirement benefits</t>
  </si>
  <si>
    <t>Approximate number of active employees and their covered dependants and beneficiaries who may receive postretirement benefits in the future</t>
  </si>
  <si>
    <t>Defined Benefit, Lump Sum Buyout Benefits Paid, Current Year</t>
  </si>
  <si>
    <t>Discount rate support/source data</t>
  </si>
  <si>
    <t>Woodward uses a bond portfolio matching analysis based on recently traded, non-callable bonds rated AA or better that have at least $50 million outstanding to determine the benefit obligations at year end.</t>
  </si>
  <si>
    <t>UNITED STATES | Defined Benefit Pension Plan [Member] | Scenario, Forecast [Member]</t>
  </si>
  <si>
    <t>Defined Benefit, Lump Sum Buyout Benefits Paid, Expected</t>
  </si>
  <si>
    <t>UNITED STATES | Other Postretirement Benefit Plans [Member]</t>
  </si>
  <si>
    <t>Woodward used a bond portfolio matching analysis based on recently traded, non-callable bonds rated AA or better that have at least $50 million outstanding to determine the benefit obligations at year end.</t>
  </si>
  <si>
    <t>Duarte Plan, Defined Benefit [Member] | Defined Benefit Pension Plan [Member]</t>
  </si>
  <si>
    <t>Current defined benefit pension plan liability</t>
  </si>
  <si>
    <t>Foreign Plan [Member] | Defined Benefit Pension Plan [Member]</t>
  </si>
  <si>
    <t>Woodward uses a high-quality corporate bond yield curve matched with separate cash flows to develop a single rate to determine the single rate equivalent to settle the entire benefit obligations in each jurisdiction.  For the fiscal year ended September 30, 2017 and 2016, the discount rate used to determine periodic service cost and interest cost components of the overall benefit costs was based on spot rates derived from the same high-quality corporate bond yield curve used to determine the September 30, 2017 and 2016, respectively, benefit obligation matched with separate cash flows for each future year.  Prior to this change in method, the discount rate used to determine the periodic benefit costs for the year ending September 30, 2015 was based on a single rate equivalent.</t>
  </si>
  <si>
    <t>Foreign Plan [Member] | Other Postretirement Benefit Plans [Member]</t>
  </si>
  <si>
    <t>Woodward uses a high-quality corporate bond yield curve matched with separate cash flows to develop a single rate to determine the single rate equivalent to settle the entire benefit obligations in each jurisdiction.  For the fiscal years ended September 30, 2017 and September 30, 2016, the discount rate used to determine periodic service cost and interest cost components of the overall benefit costs was based on spot rates derived from the same high-quality corporate bond yield curve used to determine the September 30, 2016 and 2015, respectively, benefit obligation matched with separate cash flows for each future year.</t>
  </si>
  <si>
    <t>UNITED KINGDOM | Other Postretirement Benefit Plans [Member]</t>
  </si>
  <si>
    <t>Retirement Benefits (Schedule of Costs of Retirement Plans) (Details) - USD ($) $ in Thousands</t>
  </si>
  <si>
    <t>Retirement Benefits [Abstract]</t>
  </si>
  <si>
    <t>Company Costs - Defined Contribution</t>
  </si>
  <si>
    <t>Company Contributions - Multiemployer plan</t>
  </si>
  <si>
    <t>Retirement Benefits (Schedule of Assumptions Used) (Details)</t>
  </si>
  <si>
    <t>Defined Benefit Pension Plan [Member] | UNITED STATES</t>
  </si>
  <si>
    <t>Weighted-average assumptions to determine benefit obligation at September 30:</t>
  </si>
  <si>
    <t>Discount rate</t>
  </si>
  <si>
    <t>3.80%</t>
  </si>
  <si>
    <t>3.65%</t>
  </si>
  <si>
    <t>4.39%</t>
  </si>
  <si>
    <t>Weighted-average assumptions to determine periodic benefit costs for years ending September 30:</t>
  </si>
  <si>
    <t>4.40%</t>
  </si>
  <si>
    <t>Long-term rate of return on plan assets</t>
  </si>
  <si>
    <t>7.38%</t>
  </si>
  <si>
    <t>7.62%</t>
  </si>
  <si>
    <t>Defined Benefit Pension Plan [Member] | UNITED KINGDOM</t>
  </si>
  <si>
    <t>2.56%</t>
  </si>
  <si>
    <t>2.28%</t>
  </si>
  <si>
    <t>3.75%</t>
  </si>
  <si>
    <t>Rate of compensation increase</t>
  </si>
  <si>
    <t>3.60%</t>
  </si>
  <si>
    <t>3.40%</t>
  </si>
  <si>
    <t>Defined Benefit Plan, Assumptions Used Calculating Net Periodic Benefit Cost, Discount Rate, Service Cost</t>
  </si>
  <si>
    <t>2.33%</t>
  </si>
  <si>
    <t>3.86%</t>
  </si>
  <si>
    <t>4.10%</t>
  </si>
  <si>
    <t>Defined Benefit Plan, Assumptions Used Calculating Net Periodic Benefit Cost, Discount Rate, Interest Cost</t>
  </si>
  <si>
    <t>2.24%</t>
  </si>
  <si>
    <t>3.63%</t>
  </si>
  <si>
    <t>3.50%</t>
  </si>
  <si>
    <t>4.75%</t>
  </si>
  <si>
    <t>5.00%</t>
  </si>
  <si>
    <t>5.50%</t>
  </si>
  <si>
    <t>Defined Benefit Pension Plan [Member] | JAPAN</t>
  </si>
  <si>
    <t>0.58%</t>
  </si>
  <si>
    <t>0.46%</t>
  </si>
  <si>
    <t>0.97%</t>
  </si>
  <si>
    <t>2.00%</t>
  </si>
  <si>
    <t>2.02%</t>
  </si>
  <si>
    <t>0.59%</t>
  </si>
  <si>
    <t>1.27%</t>
  </si>
  <si>
    <t>1.10%</t>
  </si>
  <si>
    <t>0.45%</t>
  </si>
  <si>
    <t>2.50%</t>
  </si>
  <si>
    <t>3.00%</t>
  </si>
  <si>
    <t>3.78%</t>
  </si>
  <si>
    <t>4.01%</t>
  </si>
  <si>
    <t>Retirement Benefits (Schedule of Net Periodic Benefit Costs) (Details) - USD ($) $ in Thousands</t>
  </si>
  <si>
    <t>Service cost</t>
  </si>
  <si>
    <t>Interest cost</t>
  </si>
  <si>
    <t>Expected return on plan assets</t>
  </si>
  <si>
    <t>Amortization of: Net (gains) losses</t>
  </si>
  <si>
    <t>Amortization of: Prior service (benefit) cost</t>
  </si>
  <si>
    <t>Net periodic benefit cost</t>
  </si>
  <si>
    <t>Retirement Benefits (Schedule of Changes in Projected Benefit Obligations, Fair Value of Plan Assets, and Funded Status of Plan) (Details) - USD ($) $ in Thousands</t>
  </si>
  <si>
    <t>Changes in projected benefit obligation:</t>
  </si>
  <si>
    <t>Projected benefit obligation at beginning of year</t>
  </si>
  <si>
    <t>Net actuarial (gains) losses</t>
  </si>
  <si>
    <t>Contribution by participants</t>
  </si>
  <si>
    <t>Benefits paid</t>
  </si>
  <si>
    <t>Plan amendments</t>
  </si>
  <si>
    <t>Settlements</t>
  </si>
  <si>
    <t>Projected benefit obligation at end of year</t>
  </si>
  <si>
    <t>Changes in fair value of plan assets:</t>
  </si>
  <si>
    <t>Fair value of plan assets at beginning of year</t>
  </si>
  <si>
    <t>Actual return (loss) on plan assets</t>
  </si>
  <si>
    <t>Contributions by the Company</t>
  </si>
  <si>
    <t>Contributions by plan participants</t>
  </si>
  <si>
    <t>Benefits paid (plan assets)</t>
  </si>
  <si>
    <t>Fair value of plan assets at end of year</t>
  </si>
  <si>
    <t>Net over/(under)funded status at end of year</t>
  </si>
  <si>
    <t>Defined Benefit Pension Plan [Member] | Foreign Plan [Member]</t>
  </si>
  <si>
    <t>Other Postretirement Benefit Plans [Member] | UNITED KINGDOM</t>
  </si>
  <si>
    <t>Retirement Benefits (Schedule of Accumulated Benefit Obligations In Excess of and Less Than Fair Value of Plan Assets) (Details) - Defined Benefit Pension Plan [Member] - USD ($) $ in Thousands</t>
  </si>
  <si>
    <t>Plans with accumulated benefit obligation in excess of plan assets</t>
  </si>
  <si>
    <t>Projected benefit obligation, plans with ABO in excess of plan assets</t>
  </si>
  <si>
    <t>Accumulated benefit obligation, plans with ABO in excess of plan assets</t>
  </si>
  <si>
    <t>Fair value of plan assets, plans with ABO in excess of plan assets</t>
  </si>
  <si>
    <t>Plans with accumulated benefit obligation less than plan assets</t>
  </si>
  <si>
    <t>Projected benefit obligation, plans with ABO less than plan assets</t>
  </si>
  <si>
    <t>Accumulated benefit obligation, plans with ABO less than plan assets</t>
  </si>
  <si>
    <t>Fair value of plan assets, plans with ABO less than plan assets</t>
  </si>
  <si>
    <t>Retirement Benefits (Schedule of Amounts Recognized in Balance Sheet and Other Comprehensive Income (Loss)) (Details) - USD ($) $ in Thousands</t>
  </si>
  <si>
    <t>Amounts recognized in statement of financial position consist of:</t>
  </si>
  <si>
    <t>Other non-current assets</t>
  </si>
  <si>
    <t>Other non-current liabilities</t>
  </si>
  <si>
    <t>Amounts recognized in accumulated other comprehensive loss (income) consist of:</t>
  </si>
  <si>
    <t>Unrecognized net prior service (benefit) cost</t>
  </si>
  <si>
    <t>Unrecognized net (gains) losses</t>
  </si>
  <si>
    <t>Total amounts recognized</t>
  </si>
  <si>
    <t>Deferred taxes</t>
  </si>
  <si>
    <t>Amounts recognized in accumulated other comprehensive loss (income)</t>
  </si>
  <si>
    <t>Retirement Benefits (Schedule of Changes in accumulated other comprehensive losses for the defined benefit plans) (Details) - USD ($) $ in Thousands</t>
  </si>
  <si>
    <t>Net (gain) loss arising during the period</t>
  </si>
  <si>
    <t>Amortization of: Net gains (losses)</t>
  </si>
  <si>
    <t>Amortization of: Prior service benefit (cost)</t>
  </si>
  <si>
    <t>Accumulated other comprehensive loss (earnings), beginning of year</t>
  </si>
  <si>
    <t>Accumulated other comprehensive loss (earning), end of year</t>
  </si>
  <si>
    <t>Retirement Benefits (Schedule of Amounts Expected to be Amortized from Accumulated Other Comprehensive Income (Loss) and Reported as a Component of Net Periodic Benefit Cost During the Next Fiscal Year) (Details) - Defined Benefit Pension Plan [Member] $ in Thousands</t>
  </si>
  <si>
    <t>Defined Benefit Plan, Future Amortization of Prior Service Cost (Credit)</t>
  </si>
  <si>
    <t>UNITED STATES</t>
  </si>
  <si>
    <t>Foreign Plan [Member]</t>
  </si>
  <si>
    <t>Retirement Benefits (Schedule of Expected Benefit Payments) (Details) - Defined Benefit Pension Plan [Member] $ in Thousands</t>
  </si>
  <si>
    <t>2023 - 2027</t>
  </si>
  <si>
    <t>Retirement Benefits (Schedule of Allocation of Plan Assets, Actual and Target Allocations) (Details) - Defined Benefit Pension Plan [Member]</t>
  </si>
  <si>
    <t>UNITED STATES | Other Investment Asset [Member]</t>
  </si>
  <si>
    <t>Actual Allocation of Plan Assets</t>
  </si>
  <si>
    <t>0.20%</t>
  </si>
  <si>
    <t>4.60%</t>
  </si>
  <si>
    <t>UNITED STATES | Equity Securities [Member]</t>
  </si>
  <si>
    <t>64.60%</t>
  </si>
  <si>
    <t>56.40%</t>
  </si>
  <si>
    <t>UNITED STATES | Debt Securities [Member]</t>
  </si>
  <si>
    <t>35.20%</t>
  </si>
  <si>
    <t>39.00%</t>
  </si>
  <si>
    <t>UNITED KINGDOM | Other Investment Asset [Member]</t>
  </si>
  <si>
    <t>0.10%</t>
  </si>
  <si>
    <t>UNITED KINGDOM | Equity Securities [Member]</t>
  </si>
  <si>
    <t>46.10%</t>
  </si>
  <si>
    <t>34.70%</t>
  </si>
  <si>
    <t>UNITED KINGDOM | Debt Securities [Member]</t>
  </si>
  <si>
    <t>53.80%</t>
  </si>
  <si>
    <t>65.20%</t>
  </si>
  <si>
    <t>JAPAN | Other Investment Asset [Member]</t>
  </si>
  <si>
    <t>0.90%</t>
  </si>
  <si>
    <t>JAPAN | Equity Securities [Member]</t>
  </si>
  <si>
    <t>41.00%</t>
  </si>
  <si>
    <t>40.00%</t>
  </si>
  <si>
    <t>JAPAN | Debt Securities [Member]</t>
  </si>
  <si>
    <t>58.10%</t>
  </si>
  <si>
    <t>59.10%</t>
  </si>
  <si>
    <t>Minimum [Member] | UNITED STATES | Other Investment Asset [Member]</t>
  </si>
  <si>
    <t>Target Allocation</t>
  </si>
  <si>
    <t>0.00%</t>
  </si>
  <si>
    <t>Minimum [Member] | UNITED STATES | Equity Securities [Member]</t>
  </si>
  <si>
    <t>41.20%</t>
  </si>
  <si>
    <t>40.80%</t>
  </si>
  <si>
    <t>Minimum [Member] | UNITED STATES | Debt Securities [Member]</t>
  </si>
  <si>
    <t>28.80%</t>
  </si>
  <si>
    <t>29.20%</t>
  </si>
  <si>
    <t>Minimum [Member] | UNITED KINGDOM | Other Investment Asset [Member]</t>
  </si>
  <si>
    <t>Minimum [Member] | UNITED KINGDOM | Equity Securities [Member]</t>
  </si>
  <si>
    <t>30.00%</t>
  </si>
  <si>
    <t>Minimum [Member] | UNITED KINGDOM | Debt Securities [Member]</t>
  </si>
  <si>
    <t>45.00%</t>
  </si>
  <si>
    <t>Minimum [Member] | JAPAN | Other Investment Asset [Member]</t>
  </si>
  <si>
    <t>Minimum [Member] | JAPAN | Equity Securities [Member]</t>
  </si>
  <si>
    <t>36.00%</t>
  </si>
  <si>
    <t>Minimum [Member] | JAPAN | Debt Securities [Member]</t>
  </si>
  <si>
    <t>55.00%</t>
  </si>
  <si>
    <t>Maximum [Member] | UNITED STATES | Other Investment Asset [Member]</t>
  </si>
  <si>
    <t>Maximum [Member] | UNITED STATES | Equity Securities [Member]</t>
  </si>
  <si>
    <t>81.20%</t>
  </si>
  <si>
    <t>80.80%</t>
  </si>
  <si>
    <t>Maximum [Member] | UNITED STATES | Debt Securities [Member]</t>
  </si>
  <si>
    <t>48.80%</t>
  </si>
  <si>
    <t>49.20%</t>
  </si>
  <si>
    <t>Maximum [Member] | UNITED KINGDOM | Other Investment Asset [Member]</t>
  </si>
  <si>
    <t>Maximum [Member] | UNITED KINGDOM | Equity Securities [Member]</t>
  </si>
  <si>
    <t>60.00%</t>
  </si>
  <si>
    <t>Maximum [Member] | UNITED KINGDOM | Debt Securities [Member]</t>
  </si>
  <si>
    <t>70.00%</t>
  </si>
  <si>
    <t>80.00%</t>
  </si>
  <si>
    <t>Maximum [Member] | JAPAN | Other Investment Asset [Member]</t>
  </si>
  <si>
    <t>Maximum [Member] | JAPAN | Equity Securities [Member]</t>
  </si>
  <si>
    <t>44.00%</t>
  </si>
  <si>
    <t>Maximum [Member] | JAPAN | Debt Securities [Member]</t>
  </si>
  <si>
    <t>63.00%</t>
  </si>
  <si>
    <t>Retirement Benefits (Schedule of Allocation of Plan Assets, Fair Value Hierarchy) (Details) - USD ($) $ in Thousands</t>
  </si>
  <si>
    <t>Fair value of plan assets</t>
  </si>
  <si>
    <t>Defined Benefit Pension Plan [Member] | Global Target Return Equity-Bond Fund [Member]</t>
  </si>
  <si>
    <t>Defined Benefit Pension Plan [Member] | Cash and Cash Equivalents [Member]</t>
  </si>
  <si>
    <t>Defined Benefit Pension Plan [Member] | Pooled funds: Index linked U.K. government securities fund [Member]</t>
  </si>
  <si>
    <t>Defined Benefit Pension Plan [Member] | Pooled funds: Index linked U.K. long-term government securities fund [Member]</t>
  </si>
  <si>
    <t>Defined Benefit Pension Plan [Member] | Mutual funds: U.S. corporate bond fund [Member]</t>
  </si>
  <si>
    <t>Defined Benefit Pension Plan [Member] | Pooled funds: Index linked U.K. corporate bonds fund [Member]</t>
  </si>
  <si>
    <t>Defined Benefit Pension Plan [Member] | Pooled funds: Japanese fixed income securities [Member]</t>
  </si>
  <si>
    <t>Defined Benefit Pension Plan [Member] | Pooled funds: International fixed income securities [Member]</t>
  </si>
  <si>
    <t>Defined Benefit Pension Plan [Member] | Mutual funds: U.S. equity large cap fund [Member]</t>
  </si>
  <si>
    <t>Defined Benefit Pension Plan [Member] | Mutual funds: International equity large cap growth fund [Member]</t>
  </si>
  <si>
    <t>Defined Benefit Pension Plan [Member] | Pooled funds: Japanese equity securities [Member]</t>
  </si>
  <si>
    <t>Defined Benefit Pension Plan [Member] | Pooled funds: International equity securities [Member]</t>
  </si>
  <si>
    <t>Defined Benefit Pension Plan [Member] | Pooled funds: Index linked U.K. equity fund [Member]</t>
  </si>
  <si>
    <t>Defined Benefit Pension Plan [Member] | Pooled funds: Index linked international equity fund [Member]</t>
  </si>
  <si>
    <t>UNITED STATES | Defined Benefit Pension Plan [Member] | Fair Value, Inputs, Level 1 [Member]</t>
  </si>
  <si>
    <t>UNITED STATES | Defined Benefit Pension Plan [Member] | Fair Value, Inputs, Level 1 [Member] | Global Target Return Equity-Bond Fund [Member]</t>
  </si>
  <si>
    <t>UNITED STATES | Defined Benefit Pension Plan [Member] | Fair Value, Inputs, Level 1 [Member] | Cash and Cash Equivalents [Member]</t>
  </si>
  <si>
    <t>UNITED STATES | Defined Benefit Pension Plan [Member] | Fair Value, Inputs, Level 1 [Member] | Pooled funds: Index linked U.K. government securities fund [Member]</t>
  </si>
  <si>
    <t>UNITED STATES | Defined Benefit Pension Plan [Member] | Fair Value, Inputs, Level 1 [Member] | Pooled funds: Index linked U.K. long-term government securities fund [Member]</t>
  </si>
  <si>
    <t>UNITED STATES | Defined Benefit Pension Plan [Member] | Fair Value, Inputs, Level 1 [Member] | Mutual funds: U.S. corporate bond fund [Member]</t>
  </si>
  <si>
    <t>UNITED STATES | Defined Benefit Pension Plan [Member] | Fair Value, Inputs, Level 1 [Member] | Pooled funds: Index linked U.K. corporate bonds fund [Member]</t>
  </si>
  <si>
    <t>UNITED STATES | Defined Benefit Pension Plan [Member] | Fair Value, Inputs, Level 1 [Member] | Pooled funds: Japanese fixed income securities [Member]</t>
  </si>
  <si>
    <t>UNITED STATES | Defined Benefit Pension Plan [Member] | Fair Value, Inputs, Level 1 [Member] | Pooled funds: International fixed income securities [Member]</t>
  </si>
  <si>
    <t>UNITED STATES | Defined Benefit Pension Plan [Member] | Fair Value, Inputs, Level 1 [Member] | Mutual funds: U.S. equity large cap fund [Member]</t>
  </si>
  <si>
    <t>UNITED STATES | Defined Benefit Pension Plan [Member] | Fair Value, Inputs, Level 1 [Member] | Mutual funds: International equity large cap growth fund [Member]</t>
  </si>
  <si>
    <t>UNITED STATES | Defined Benefit Pension Plan [Member] | Fair Value, Inputs, Level 1 [Member] | Pooled funds: Japanese equity securities [Member]</t>
  </si>
  <si>
    <t>UNITED STATES | Defined Benefit Pension Plan [Member] | Fair Value, Inputs, Level 1 [Member] | Pooled funds: International equity securities [Member]</t>
  </si>
  <si>
    <t>UNITED STATES | Defined Benefit Pension Plan [Member] | Fair Value, Inputs, Level 1 [Member] | Pooled funds: Index linked U.K. equity fund [Member]</t>
  </si>
  <si>
    <t>UNITED STATES | Defined Benefit Pension Plan [Member] | Fair Value, Inputs, Level 1 [Member] | Pooled funds: Index linked international equity fund [Member]</t>
  </si>
  <si>
    <t>UNITED STATES | Defined Benefit Pension Plan [Member] | Fair Value, Inputs, Level 2 [Member]</t>
  </si>
  <si>
    <t>UNITED STATES | Defined Benefit Pension Plan [Member] | Fair Value, Inputs, Level 2 [Member] | Global Target Return Equity-Bond Fund [Member]</t>
  </si>
  <si>
    <t>UNITED STATES | Defined Benefit Pension Plan [Member] | Fair Value, Inputs, Level 2 [Member] | Cash and Cash Equivalents [Member]</t>
  </si>
  <si>
    <t>UNITED STATES | Defined Benefit Pension Plan [Member] | Fair Value, Inputs, Level 2 [Member] | Pooled funds: Index linked U.K. government securities fund [Member]</t>
  </si>
  <si>
    <t>UNITED STATES | Defined Benefit Pension Plan [Member] | Fair Value, Inputs, Level 2 [Member] | Pooled funds: Index linked U.K. long-term government securities fund [Member]</t>
  </si>
  <si>
    <t>UNITED STATES | Defined Benefit Pension Plan [Member] | Fair Value, Inputs, Level 2 [Member] | Mutual funds: U.S. corporate bond fund [Member]</t>
  </si>
  <si>
    <t>UNITED STATES | Defined Benefit Pension Plan [Member] | Fair Value, Inputs, Level 2 [Member] | Pooled funds: Index linked U.K. corporate bonds fund [Member]</t>
  </si>
  <si>
    <t>UNITED STATES | Defined Benefit Pension Plan [Member] | Fair Value, Inputs, Level 2 [Member] | Pooled funds: Japanese fixed income securities [Member]</t>
  </si>
  <si>
    <t>UNITED STATES | Defined Benefit Pension Plan [Member] | Fair Value, Inputs, Level 2 [Member] | Pooled funds: International fixed income securities [Member]</t>
  </si>
  <si>
    <t>UNITED STATES | Defined Benefit Pension Plan [Member] | Fair Value, Inputs, Level 2 [Member] | Mutual funds: U.S. equity large cap fund [Member]</t>
  </si>
  <si>
    <t>UNITED STATES | Defined Benefit Pension Plan [Member] | Fair Value, Inputs, Level 2 [Member] | Mutual funds: International equity large cap growth fund [Member]</t>
  </si>
  <si>
    <t>UNITED STATES | Defined Benefit Pension Plan [Member] | Fair Value, Inputs, Level 2 [Member] | Pooled funds: Japanese equity securities [Member]</t>
  </si>
  <si>
    <t>UNITED STATES | Defined Benefit Pension Plan [Member] | Fair Value, Inputs, Level 2 [Member] | Pooled funds: International equity securities [Member]</t>
  </si>
  <si>
    <t>UNITED STATES | Defined Benefit Pension Plan [Member] | Fair Value, Inputs, Level 2 [Member] | Pooled funds: Index linked U.K. equity fund [Member]</t>
  </si>
  <si>
    <t>UNITED STATES | Defined Benefit Pension Plan [Member] | Fair Value, Inputs, Level 2 [Member] | Pooled funds: Index linked international equity fund [Member]</t>
  </si>
  <si>
    <t>UNITED STATES | Defined Benefit Pension Plan [Member] | Fair Value, Inputs, Level 3 [Member]</t>
  </si>
  <si>
    <t>UNITED STATES | Defined Benefit Pension Plan [Member] | Fair Value, Inputs, Level 3 [Member] | Global Target Return Equity-Bond Fund [Member]</t>
  </si>
  <si>
    <t>UNITED STATES | Defined Benefit Pension Plan [Member] | Fair Value, Inputs, Level 3 [Member] | Cash and Cash Equivalents [Member]</t>
  </si>
  <si>
    <t>UNITED STATES | Defined Benefit Pension Plan [Member] | Fair Value, Inputs, Level 3 [Member] | Pooled funds: Index linked U.K. government securities fund [Member]</t>
  </si>
  <si>
    <t>UNITED STATES | Defined Benefit Pension Plan [Member] | Fair Value, Inputs, Level 3 [Member] | Pooled funds: Index linked U.K. long-term government securities fund [Member]</t>
  </si>
  <si>
    <t>UNITED STATES | Defined Benefit Pension Plan [Member] | Fair Value, Inputs, Level 3 [Member] | Mutual funds: U.S. corporate bond fund [Member]</t>
  </si>
  <si>
    <t>UNITED STATES | Defined Benefit Pension Plan [Member] | Fair Value, Inputs, Level 3 [Member] | Pooled funds: Index linked U.K. corporate bonds fund [Member]</t>
  </si>
  <si>
    <t>UNITED STATES | Defined Benefit Pension Plan [Member] | Fair Value, Inputs, Level 3 [Member] | Pooled funds: Japanese fixed income securities [Member]</t>
  </si>
  <si>
    <t>UNITED STATES | Defined Benefit Pension Plan [Member] | Fair Value, Inputs, Level 3 [Member] | Pooled funds: International fixed income securities [Member]</t>
  </si>
  <si>
    <t>UNITED STATES | Defined Benefit Pension Plan [Member] | Fair Value, Inputs, Level 3 [Member] | Mutual funds: U.S. equity large cap fund [Member]</t>
  </si>
  <si>
    <t>UNITED STATES | Defined Benefit Pension Plan [Member] | Fair Value, Inputs, Level 3 [Member] | Mutual funds: International equity large cap growth fund [Member]</t>
  </si>
  <si>
    <t>UNITED STATES | Defined Benefit Pension Plan [Member] | Fair Value, Inputs, Level 3 [Member] | Pooled funds: Japanese equity securities [Member]</t>
  </si>
  <si>
    <t>UNITED STATES | Defined Benefit Pension Plan [Member] | Fair Value, Inputs, Level 3 [Member] | Pooled funds: International equity securities [Member]</t>
  </si>
  <si>
    <t>UNITED STATES | Defined Benefit Pension Plan [Member] | Fair Value, Inputs, Level 3 [Member] | Pooled funds: Index linked U.K. equity fund [Member]</t>
  </si>
  <si>
    <t>UNITED STATES | Defined Benefit Pension Plan [Member] | Fair Value, Inputs, Level 3 [Member] | Pooled funds: Index linked international equity fund [Member]</t>
  </si>
  <si>
    <t>Foreign Plan [Member] | Defined Benefit Pension Plan [Member] | Fair Value, Inputs, Level 1 [Member]</t>
  </si>
  <si>
    <t>Foreign Plan [Member] | Defined Benefit Pension Plan [Member] | Fair Value, Inputs, Level 1 [Member] | Global Target Return Equity-Bond Fund [Member]</t>
  </si>
  <si>
    <t>Foreign Plan [Member] | Defined Benefit Pension Plan [Member] | Fair Value, Inputs, Level 1 [Member] | Cash and Cash Equivalents [Member]</t>
  </si>
  <si>
    <t>Foreign Plan [Member] | Defined Benefit Pension Plan [Member] | Fair Value, Inputs, Level 1 [Member] | Pooled funds: Index linked U.K. government securities fund [Member]</t>
  </si>
  <si>
    <t>Foreign Plan [Member] | Defined Benefit Pension Plan [Member] | Fair Value, Inputs, Level 1 [Member] | Pooled funds: Index linked U.K. long-term government securities fund [Member]</t>
  </si>
  <si>
    <t>Foreign Plan [Member] | Defined Benefit Pension Plan [Member] | Fair Value, Inputs, Level 1 [Member] | Mutual funds: U.S. corporate bond fund [Member]</t>
  </si>
  <si>
    <t>Foreign Plan [Member] | Defined Benefit Pension Plan [Member] | Fair Value, Inputs, Level 1 [Member] | Pooled funds: Index linked U.K. corporate bonds fund [Member]</t>
  </si>
  <si>
    <t>Foreign Plan [Member] | Defined Benefit Pension Plan [Member] | Fair Value, Inputs, Level 1 [Member] | Pooled funds: Japanese fixed income securities [Member]</t>
  </si>
  <si>
    <t>Foreign Plan [Member] | Defined Benefit Pension Plan [Member] | Fair Value, Inputs, Level 1 [Member] | Pooled funds: International fixed income securities [Member]</t>
  </si>
  <si>
    <t>Foreign Plan [Member] | Defined Benefit Pension Plan [Member] | Fair Value, Inputs, Level 1 [Member] | Mutual funds: U.S. equity large cap fund [Member]</t>
  </si>
  <si>
    <t>Foreign Plan [Member] | Defined Benefit Pension Plan [Member] | Fair Value, Inputs, Level 1 [Member] | Mutual funds: International equity large cap growth fund [Member]</t>
  </si>
  <si>
    <t>Foreign Plan [Member] | Defined Benefit Pension Plan [Member] | Fair Value, Inputs, Level 1 [Member] | Pooled funds: Japanese equity securities [Member]</t>
  </si>
  <si>
    <t>Foreign Plan [Member] | Defined Benefit Pension Plan [Member] | Fair Value, Inputs, Level 1 [Member] | Pooled funds: International equity securities [Member]</t>
  </si>
  <si>
    <t>Foreign Plan [Member] | Defined Benefit Pension Plan [Member] | Fair Value, Inputs, Level 1 [Member] | Pooled funds: Index linked U.K. equity fund [Member]</t>
  </si>
  <si>
    <t>Foreign Plan [Member] | Defined Benefit Pension Plan [Member] | Fair Value, Inputs, Level 1 [Member] | Pooled funds: Index linked international equity fund [Member]</t>
  </si>
  <si>
    <t>Foreign Plan [Member] | Defined Benefit Pension Plan [Member] | Fair Value, Inputs, Level 2 [Member]</t>
  </si>
  <si>
    <t>Foreign Plan [Member] | Defined Benefit Pension Plan [Member] | Fair Value, Inputs, Level 2 [Member] | Global Target Return Equity-Bond Fund [Member]</t>
  </si>
  <si>
    <t>Foreign Plan [Member] | Defined Benefit Pension Plan [Member] | Fair Value, Inputs, Level 2 [Member] | Cash and Cash Equivalents [Member]</t>
  </si>
  <si>
    <t>Foreign Plan [Member] | Defined Benefit Pension Plan [Member] | Fair Value, Inputs, Level 2 [Member] | Pooled funds: Index linked U.K. government securities fund [Member]</t>
  </si>
  <si>
    <t>Foreign Plan [Member] | Defined Benefit Pension Plan [Member] | Fair Value, Inputs, Level 2 [Member] | Pooled funds: Index linked U.K. long-term government securities fund [Member]</t>
  </si>
  <si>
    <t>Foreign Plan [Member] | Defined Benefit Pension Plan [Member] | Fair Value, Inputs, Level 2 [Member] | Mutual funds: U.S. corporate bond fund [Member]</t>
  </si>
  <si>
    <t>Foreign Plan [Member] | Defined Benefit Pension Plan [Member] | Fair Value, Inputs, Level 2 [Member] | Pooled funds: Index linked U.K. corporate bonds fund [Member]</t>
  </si>
  <si>
    <t>Foreign Plan [Member] | Defined Benefit Pension Plan [Member] | Fair Value, Inputs, Level 2 [Member] | Pooled funds: Japanese fixed income securities [Member]</t>
  </si>
  <si>
    <t>Foreign Plan [Member] | Defined Benefit Pension Plan [Member] | Fair Value, Inputs, Level 2 [Member] | Pooled funds: International fixed income securities [Member]</t>
  </si>
  <si>
    <t>Foreign Plan [Member] | Defined Benefit Pension Plan [Member] | Fair Value, Inputs, Level 2 [Member] | Mutual funds: U.S. equity large cap fund [Member]</t>
  </si>
  <si>
    <t>Foreign Plan [Member] | Defined Benefit Pension Plan [Member] | Fair Value, Inputs, Level 2 [Member] | Mutual funds: International equity large cap growth fund [Member]</t>
  </si>
  <si>
    <t>Foreign Plan [Member] | Defined Benefit Pension Plan [Member] | Fair Value, Inputs, Level 2 [Member] | Pooled funds: Japanese equity securities [Member]</t>
  </si>
  <si>
    <t>Foreign Plan [Member] | Defined Benefit Pension Plan [Member] | Fair Value, Inputs, Level 2 [Member] | Pooled funds: International equity securities [Member]</t>
  </si>
  <si>
    <t>Foreign Plan [Member] | Defined Benefit Pension Plan [Member] | Fair Value, Inputs, Level 2 [Member] | Pooled funds: Index linked U.K. equity fund [Member]</t>
  </si>
  <si>
    <t>Foreign Plan [Member] | Defined Benefit Pension Plan [Member] | Fair Value, Inputs, Level 2 [Member] | Pooled funds: Index linked international equity fund [Member]</t>
  </si>
  <si>
    <t>Foreign Plan [Member] | Defined Benefit Pension Plan [Member] | Fair Value, Inputs, Level 3 [Member]</t>
  </si>
  <si>
    <t>Foreign Plan [Member] | Defined Benefit Pension Plan [Member] | Fair Value, Inputs, Level 3 [Member] | Global Target Return Equity-Bond Fund [Member]</t>
  </si>
  <si>
    <t>Foreign Plan [Member] | Defined Benefit Pension Plan [Member] | Fair Value, Inputs, Level 3 [Member] | Cash and Cash Equivalents [Member]</t>
  </si>
  <si>
    <t>Foreign Plan [Member] | Defined Benefit Pension Plan [Member] | Fair Value, Inputs, Level 3 [Member] | Pooled funds: Index linked U.K. government securities fund [Member]</t>
  </si>
  <si>
    <t>Foreign Plan [Member] | Defined Benefit Pension Plan [Member] | Fair Value, Inputs, Level 3 [Member] | Pooled funds: Index linked U.K. long-term government securities fund [Member]</t>
  </si>
  <si>
    <t>Foreign Plan [Member] | Defined Benefit Pension Plan [Member] | Fair Value, Inputs, Level 3 [Member] | Mutual funds: U.S. corporate bond fund [Member]</t>
  </si>
  <si>
    <t>Foreign Plan [Member] | Defined Benefit Pension Plan [Member] | Fair Value, Inputs, Level 3 [Member] | Pooled funds: Index linked U.K. corporate bonds fund [Member]</t>
  </si>
  <si>
    <t>Foreign Plan [Member] | Defined Benefit Pension Plan [Member] | Fair Value, Inputs, Level 3 [Member] | Pooled funds: Japanese fixed income securities [Member]</t>
  </si>
  <si>
    <t>Foreign Plan [Member] | Defined Benefit Pension Plan [Member] | Fair Value, Inputs, Level 3 [Member] | Pooled funds: International fixed income securities [Member]</t>
  </si>
  <si>
    <t>Foreign Plan [Member] | Defined Benefit Pension Plan [Member] | Fair Value, Inputs, Level 3 [Member] | Mutual funds: U.S. equity large cap fund [Member]</t>
  </si>
  <si>
    <t>Foreign Plan [Member] | Defined Benefit Pension Plan [Member] | Fair Value, Inputs, Level 3 [Member] | Mutual funds: International equity large cap growth fund [Member]</t>
  </si>
  <si>
    <t>Foreign Plan [Member] | Defined Benefit Pension Plan [Member] | Fair Value, Inputs, Level 3 [Member] | Pooled funds: Japanese equity securities [Member]</t>
  </si>
  <si>
    <t>Foreign Plan [Member] | Defined Benefit Pension Plan [Member] | Fair Value, Inputs, Level 3 [Member] | Pooled funds: International equity securities [Member]</t>
  </si>
  <si>
    <t>Foreign Plan [Member] | Defined Benefit Pension Plan [Member] | Fair Value, Inputs, Level 3 [Member] | Pooled funds: Index linked U.K. equity fund [Member]</t>
  </si>
  <si>
    <t>Foreign Plan [Member] | Defined Benefit Pension Plan [Member] | Fair Value, Inputs, Level 3 [Member] | Pooled funds: Index linked international equity fund [Member]</t>
  </si>
  <si>
    <t>Retirement Benefits (Schedule of Future Postretirement Company Contributions) (Details) $ in Thousands</t>
  </si>
  <si>
    <t>Retirement Benefits (Schedule of Health Care Cost Trend Rates) (Details) - Other Postretirement Benefit Plans [Member]</t>
  </si>
  <si>
    <t>Health care cost trend rate assumed for next year</t>
  </si>
  <si>
    <t>6.75%</t>
  </si>
  <si>
    <t>7.00%</t>
  </si>
  <si>
    <t>Rate to which the cost trend rate is assumed to decline (the ultimate trend rate)</t>
  </si>
  <si>
    <t>Year that the rate reaches the ultimate trend rate</t>
  </si>
  <si>
    <t>Retirement Benefits (Schedule of Health Care Costs Sensitivity) (Details) - Other Postretirement Benefit Plans [Member] $ in Thousands</t>
  </si>
  <si>
    <t>Effect on projected fiscal year 2018 service and interest cost, 1% increase</t>
  </si>
  <si>
    <t>Effect on projected fiscal year 2018 service and interest cost, 1% decrease</t>
  </si>
  <si>
    <t>Effect on accumulated postretirement benefit obligation, 1% increase</t>
  </si>
  <si>
    <t>Effect on accumulated postretirement benefit obligation, 1% decrease</t>
  </si>
  <si>
    <t>Stockholders' Equity (Narrative) (Details) - USD ($) $ / shares in Units, shares in Thousands, $ in Thousands</t>
  </si>
  <si>
    <t>Dec. 31, 2013</t>
  </si>
  <si>
    <t>Share-based Compensation Arrangement by Share-based Payment Award [Line Items]</t>
  </si>
  <si>
    <t>Number of stock shares authorized for grants</t>
  </si>
  <si>
    <t>Exercise prices of stock options outstanding</t>
  </si>
  <si>
    <t>Total unrecognized compensation cost related to non-vested stock-based compensation arrangements</t>
  </si>
  <si>
    <t>Unrecognized compensation cost is expected to be recognized over a weighted-average period</t>
  </si>
  <si>
    <t>2 years</t>
  </si>
  <si>
    <t>Forfeiture rate, Board of Directors</t>
  </si>
  <si>
    <t>Forfeiture rate, non-Board of Directors</t>
  </si>
  <si>
    <t>9.00%</t>
  </si>
  <si>
    <t>Stock Options [Member]</t>
  </si>
  <si>
    <t>Vested contractual term, in years</t>
  </si>
  <si>
    <t>Vesting rate</t>
  </si>
  <si>
    <t>Restricted Stock Award [Member]</t>
  </si>
  <si>
    <t>Shares granted, Number of Shares</t>
  </si>
  <si>
    <t>Restricted stock awards granted</t>
  </si>
  <si>
    <t>Vesting period, in years</t>
  </si>
  <si>
    <t>4 years</t>
  </si>
  <si>
    <t>Service period for restricted stock award</t>
  </si>
  <si>
    <t>2017 Plan [Member]</t>
  </si>
  <si>
    <t>Stock-based compensation award conditionally awarded date</t>
  </si>
  <si>
    <t>Oct. 3,
		2016</t>
  </si>
  <si>
    <t>Stock-based compensation plan effective date</t>
  </si>
  <si>
    <t>Sep. 14,
		2016</t>
  </si>
  <si>
    <t>2016 Authorization [Member]</t>
  </si>
  <si>
    <t>Authorized repurchase amount</t>
  </si>
  <si>
    <t>Repurchase period in years</t>
  </si>
  <si>
    <t>Purchases of treasury stock, number of shares</t>
  </si>
  <si>
    <t>10b5-1 Plan [Member]</t>
  </si>
  <si>
    <t>10b-18 Plan [Member]</t>
  </si>
  <si>
    <t>Stockholders' Equity (Dividends Declared and Paid) (Details) - USD ($) $ / shares in Units, $ in Thousands</t>
  </si>
  <si>
    <t>Equity</t>
  </si>
  <si>
    <t>Dividends declared and paid</t>
  </si>
  <si>
    <t>Cash dividends per share</t>
  </si>
  <si>
    <t>Stockholders' Equity (Stock-based Compensation Expense Recognized) (Details) - USD ($) $ in Thousands</t>
  </si>
  <si>
    <t>Stock-Based Compensation</t>
  </si>
  <si>
    <t>Employee stock-based compensation expense</t>
  </si>
  <si>
    <t>Stockholders' Equity (Schedule of Assumptions Used in Estimate of Fair Value of Stock Option Awards) (Details) - $ / shares</t>
  </si>
  <si>
    <t>Weighted-average grant date market value of Woodward stock</t>
  </si>
  <si>
    <t>Weighted-average exercise price per share</t>
  </si>
  <si>
    <t>Estimated volatility</t>
  </si>
  <si>
    <t>36.50%</t>
  </si>
  <si>
    <t>Estimated dividend yield</t>
  </si>
  <si>
    <t>0.70%</t>
  </si>
  <si>
    <t>1.00%</t>
  </si>
  <si>
    <t>Expected term</t>
  </si>
  <si>
    <t>6 years</t>
  </si>
  <si>
    <t>6 years 3 months 18 days</t>
  </si>
  <si>
    <t>6 years 2 months 12 days</t>
  </si>
  <si>
    <t>30.60%</t>
  </si>
  <si>
    <t>34.50%</t>
  </si>
  <si>
    <t>Risk-free interest rate</t>
  </si>
  <si>
    <t>1.70%</t>
  </si>
  <si>
    <t>8 years 8 months 12 days</t>
  </si>
  <si>
    <t>8 years 9 months 18 days</t>
  </si>
  <si>
    <t>33.70%</t>
  </si>
  <si>
    <t>35.10%</t>
  </si>
  <si>
    <t>2.30%</t>
  </si>
  <si>
    <t>Stockholders' Equity (Weighted Average Grant Date Fair Value of Options Granted) (Details) - $ / shares</t>
  </si>
  <si>
    <t>Options granted, Weighted-Average Grant Date Fair Value Per Share</t>
  </si>
  <si>
    <t>Stockholders' Equity (Activity for Stock Option Awards) (Details) shares in Thousands</t>
  </si>
  <si>
    <t>Sep. 30, 2017$ / sharesshares</t>
  </si>
  <si>
    <t>Number of options, beginning balance | shares</t>
  </si>
  <si>
    <t>Weighted Average Exercise Price Per Share, beginning balance | $ / shares</t>
  </si>
  <si>
    <t>Options granted, Number of options | shares</t>
  </si>
  <si>
    <t>Options granted, Weighted Average Exercise Price Per Share | $ / shares</t>
  </si>
  <si>
    <t>Options exercised, Number of options | shares</t>
  </si>
  <si>
    <t>Options exercised, Weighted Average Exercise Price Per Share | $ / shares</t>
  </si>
  <si>
    <t>Options forfeited, Number of options | shares</t>
  </si>
  <si>
    <t>Options forfeited, Weighted Average Exercise Price Per Share | $ / shares</t>
  </si>
  <si>
    <t>Number of options, ending balance | shares</t>
  </si>
  <si>
    <t>Weighted Average Exercise Price Per Share, ending balance | $ / shares</t>
  </si>
  <si>
    <t>Stockholders' Equity (Changes in Nonvested Stock Options) (Details) - $ / shares shares in Thousands</t>
  </si>
  <si>
    <t>Number of Options, beginning balance</t>
  </si>
  <si>
    <t>Weighted-Average Grant Date Fair Value Per Share, beginning balance</t>
  </si>
  <si>
    <t>Options granted, Number of options</t>
  </si>
  <si>
    <t>Options vested, Number of options</t>
  </si>
  <si>
    <t>Options vested, Weighted-Average Grant Date Fair Value Per Share</t>
  </si>
  <si>
    <t>Options forfeited, Number of options</t>
  </si>
  <si>
    <t>Options forfeited, Weighted-Average Grant Date Fair Value Per Share</t>
  </si>
  <si>
    <t>Number of Options, ending balance</t>
  </si>
  <si>
    <t>Weighted-Average Grant Date Fair Value Per Share, ending balance</t>
  </si>
  <si>
    <t>Stockholders' Equity (Stock Options Vested, Or Expected to Vest and Are Exercisable) (Details) - USD ($) $ / shares in Units, shares in Thousands, $ in Thousands</t>
  </si>
  <si>
    <t>Options outstanding, Number of options</t>
  </si>
  <si>
    <t>Options outstanding, Weighted-Average Exercise Price</t>
  </si>
  <si>
    <t>Options outstanding, Weighted-Average Remaining Life in Years</t>
  </si>
  <si>
    <t>5 years 10 months 24 day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6 months</t>
  </si>
  <si>
    <t>Options vested and exercisable, Aggregate Intrinsic Value</t>
  </si>
  <si>
    <t>Options vested and expected to vest, Number of options</t>
  </si>
  <si>
    <t>Options vested and expected to vest, Weighted-Average Exercise Price Per Share</t>
  </si>
  <si>
    <t>Options vested and to expected vest, Weighted-Average Remaining Life in Years</t>
  </si>
  <si>
    <t>Options vested and expected to vest, Aggregate Intrinsic Value</t>
  </si>
  <si>
    <t>Stockholders' Equity (Other Stock Option Information) (Details) - USD ($) $ in Thousands</t>
  </si>
  <si>
    <t>Total fair value of stock options vested</t>
  </si>
  <si>
    <t>Total intrinsic value of options exercised</t>
  </si>
  <si>
    <t>Cash received from exercises of stock options</t>
  </si>
  <si>
    <t>Excess tax benefit realized from exercise of stock options</t>
  </si>
  <si>
    <t>Stockholders' Equity (Changes in Restricted Stock Awards) (Details) - Restricted Stock Award [Member] shares in Thousands</t>
  </si>
  <si>
    <t>Number of shares, beginning balance</t>
  </si>
  <si>
    <t>Weighted-Average Grant Date Fair Value Per Share, beginning balance | $ / shares</t>
  </si>
  <si>
    <t>Shares vested, Number of Shares</t>
  </si>
  <si>
    <t>Shares forfeited, Number of Shares</t>
  </si>
  <si>
    <t>Shares forfeited, Weighted-Average Grant Date Fair Value | $ / shares</t>
  </si>
  <si>
    <t>Number of shares, ending balance</t>
  </si>
  <si>
    <t>Commitments and Contingencies (Future Minimum Lease Payments) (Details) $ in Thousands</t>
  </si>
  <si>
    <t>Operating Thereafter</t>
  </si>
  <si>
    <t>Operating Lease, Future Rental Payments Due</t>
  </si>
  <si>
    <t>Capital Thereafter</t>
  </si>
  <si>
    <t>Capital Leases, Future Minimum Payments Due</t>
  </si>
  <si>
    <t>Commitments and Contingencies (Rent Expense for All Operating Leases) (Details) - USD ($) $ in Thousands</t>
  </si>
  <si>
    <t>Rent expense</t>
  </si>
  <si>
    <t>Commitments and Contingencies (Future Minimum Unconditional Purchase Obligations) (Details) $ in Thousands</t>
  </si>
  <si>
    <t>Segment Information (Narrative) (Details) - segment</t>
  </si>
  <si>
    <t>Number of Reportable Segments</t>
  </si>
  <si>
    <t>General Electric [Member] | Sales [Member]</t>
  </si>
  <si>
    <t>Percentage of total attributable to major customer</t>
  </si>
  <si>
    <t>16.00%</t>
  </si>
  <si>
    <t>17.00%</t>
  </si>
  <si>
    <t>18.00%</t>
  </si>
  <si>
    <t>General Electric [Member] | Trade Accounts Receivable [Member]</t>
  </si>
  <si>
    <t>10.00%</t>
  </si>
  <si>
    <t>14.00%</t>
  </si>
  <si>
    <t>23.00%</t>
  </si>
  <si>
    <t>21.00%</t>
  </si>
  <si>
    <t>U.S. Government Related [Member] | Trade Accounts Receivable [Member]</t>
  </si>
  <si>
    <t>The Boeing Company [Member] | Sales [Member]</t>
  </si>
  <si>
    <t>11.00%</t>
  </si>
  <si>
    <t>8.00%</t>
  </si>
  <si>
    <t>Weichai Westport, Inc. [Member] | Trade Accounts Receivable [Member]</t>
  </si>
  <si>
    <t>Segment Information (Consolidated Net Sales and Earnings by Segment) (Details) - USD ($) $ in Thousands</t>
  </si>
  <si>
    <t>Segment Reporting Information [Line Items]</t>
  </si>
  <si>
    <t>Interest expense, net</t>
  </si>
  <si>
    <t>Segment earnings (loss)</t>
  </si>
  <si>
    <t>Unallocated Corporate [Member]</t>
  </si>
  <si>
    <t>Segment Information (Consolidated Total Assets by Segment) (Details) - USD ($) $ in Thousands</t>
  </si>
  <si>
    <t>Assets</t>
  </si>
  <si>
    <t>Other unallocated assets</t>
  </si>
  <si>
    <t>Segment Information (Consolidated Depreciation and Amortization by Segment) (Details) - USD ($) $ in Thousands</t>
  </si>
  <si>
    <t>Segment Information (Consolidated Capital Expenditures by Segment) (Details) - USD ($) $ in Thousands</t>
  </si>
  <si>
    <t>Capital expenditures</t>
  </si>
  <si>
    <t>Segment Information (U.S. Government Related Sales by Segment) (Details) - USD ($) $ in Thousands</t>
  </si>
  <si>
    <t>U.S. Government Related [Member] | Aerospace [Member]</t>
  </si>
  <si>
    <t>U.S. Government Related [Member] | Industrial [Member]</t>
  </si>
  <si>
    <t>Indirect Sales to U.S. Government [Member]</t>
  </si>
  <si>
    <t>13.00%</t>
  </si>
  <si>
    <t>Indirect Sales to U.S. Government [Member] | Aerospace [Member]</t>
  </si>
  <si>
    <t>Indirect Sales to U.S. Government [Member] | Industrial [Member]</t>
  </si>
  <si>
    <t>Direct Sales to U.S. Government [Member]</t>
  </si>
  <si>
    <t>Direct Sales to U.S. Government [Member] | Aerospace [Member]</t>
  </si>
  <si>
    <t>Direct Sales to U.S. Government [Member] | Industrial [Member]</t>
  </si>
  <si>
    <t>Sales [Member] | General Electric [Member]</t>
  </si>
  <si>
    <t>Trade Accounts Receivable [Member] | U.S. Government Related [Member]</t>
  </si>
  <si>
    <t>Trade Accounts Receivable [Member] | General Electric [Member]</t>
  </si>
  <si>
    <t>Segment Information (External Net Sales by Geographical Area) (Details) - USD ($) $ in Thousands</t>
  </si>
  <si>
    <t>Revenues from External Customers and Long-Lived Assets [Line Items]</t>
  </si>
  <si>
    <t>Consolidated net sales</t>
  </si>
  <si>
    <t>United States [Member]</t>
  </si>
  <si>
    <t>All Other Countries [Member]</t>
  </si>
  <si>
    <t>Europe [Member]</t>
  </si>
  <si>
    <t>Germany [Member]</t>
  </si>
  <si>
    <t>Percent of external net sales, foreign countries</t>
  </si>
  <si>
    <t>Asia [Member]</t>
  </si>
  <si>
    <t>Segment Information (Property, Plant, and Equipment - Net by Geographical Area) (Details) - USD ($) $ in Thousands</t>
  </si>
  <si>
    <t>Other Countries [Member]</t>
  </si>
  <si>
    <t>Supplemental Quarterly Financial Data (Unaudited) (Narrative) (Details) $ in Thousands</t>
  </si>
  <si>
    <t>Dec. 31, 2015USD ($)</t>
  </si>
  <si>
    <t>Quarterly Financial Data</t>
  </si>
  <si>
    <t>Other expenses, special charges</t>
  </si>
  <si>
    <t>Supplemental Quarterly Financial Data (Unaudited) (Quarterly Financial Information) (Details) - USD ($) $ / shares in Units, $ in Thousands</t>
  </si>
  <si>
    <t>Gross margin</t>
  </si>
  <si>
    <t>Net Earnings:</t>
  </si>
  <si>
    <t>Earnings per share:</t>
  </si>
  <si>
    <t>Supplemental Quarterly Financial Data (Unaudited) (Quarterly Financial Information - Segment Reporting) (Details) - USD ($) $ in Thousands</t>
  </si>
  <si>
    <t>Schedule II (Details) - USD ($) $ in Thousands</t>
  </si>
  <si>
    <t>Valuation and Qualifying Accounts Disclosure [Line Items]</t>
  </si>
  <si>
    <t>Currency translation adjustments</t>
  </si>
  <si>
    <t>Allowance for Trade Receivables [Member]</t>
  </si>
  <si>
    <t>Balance at Beginning of Year</t>
  </si>
  <si>
    <t>Additions: Charged to Costs and Expenses</t>
  </si>
  <si>
    <t>Additions: Charged to Other Accounts</t>
  </si>
  <si>
    <t>Deductions</t>
  </si>
  <si>
    <t>Balance at End of Year</t>
  </si>
  <si>
    <t>Valuation Allowance of Deferred Tax Assets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00_);_(&quot;$ &quot;(#,##0.000000)" numFmtId="167"/>
    <numFmt formatCode="_(&quot;¥ &quot;#,##0_);_(&quot;¥ &quot;(#,##0)" numFmtId="168"/>
    <numFmt formatCode="_(&quot;€ &quot;#,##0_);_(&quot;€ &quot;(#,##0)" numFmtId="169"/>
    <numFmt formatCode="#,##0.0_);(#,##0.0)" numFmtId="170"/>
    <numFmt formatCode="_(&quot;Operating &quot;#,##0_);_(&quot;Operating &quot;(#,##0)" numFmtId="171"/>
    <numFmt formatCode="_(&quot;Capital &quot;#,##0_);_(&quot;Capita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8312</v>
      </c>
    </row>
    <row r="11" spans="1:4">
      <c r="A11" s="4" t="s">
        <v>18</v>
      </c>
      <c r="B11" s="4" t="s">
        <v>19</v>
      </c>
    </row>
    <row r="12" spans="1:4">
      <c r="A12" s="4" t="s">
        <v>20</v>
      </c>
      <c r="B12" s="4" t="s">
        <v>21</v>
      </c>
    </row>
    <row r="13" spans="1:4">
      <c r="A13" s="4" t="s">
        <v>22</v>
      </c>
      <c r="C13" s="5" t="n">
        <v>61238422</v>
      </c>
    </row>
    <row r="14" spans="1:4">
      <c r="A14" s="4" t="s">
        <v>23</v>
      </c>
      <c r="B14" s="4" t="s">
        <v>24</v>
      </c>
    </row>
    <row r="15" spans="1:4">
      <c r="A15" s="4" t="s">
        <v>25</v>
      </c>
      <c r="B15" s="4" t="s">
        <v>24</v>
      </c>
    </row>
    <row r="16" spans="1:4">
      <c r="A16" s="4" t="s">
        <v>26</v>
      </c>
      <c r="B16" s="4" t="s">
        <v>27</v>
      </c>
    </row>
    <row r="17" spans="1:4">
      <c r="A17" s="4" t="s">
        <v>28</v>
      </c>
      <c r="D17" s="6" t="n">
        <v>2972702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31</v>
      </c>
    </row>
    <row r="3" spans="1:4">
      <c r="A3" s="3" t="s">
        <v>388</v>
      </c>
    </row>
    <row r="4" spans="1:4">
      <c r="A4" s="4" t="s">
        <v>1094</v>
      </c>
      <c r="B4" s="6" t="n">
        <v>-22979</v>
      </c>
      <c r="C4" s="6" t="n">
        <v>19718</v>
      </c>
      <c r="D4" s="6" t="n">
        <v>26866</v>
      </c>
    </row>
    <row r="5" spans="1:4">
      <c r="A5" s="4" t="s">
        <v>64</v>
      </c>
      <c r="C5" s="5" t="n">
        <v>-47</v>
      </c>
    </row>
    <row r="6" spans="1:4">
      <c r="A6" s="4" t="s">
        <v>1095</v>
      </c>
      <c r="B6" s="5" t="n">
        <v>-2570</v>
      </c>
      <c r="C6" s="5" t="n">
        <v>-1694</v>
      </c>
      <c r="D6" s="5" t="n">
        <v>-513</v>
      </c>
    </row>
    <row r="7" spans="1:4">
      <c r="A7" s="4" t="s">
        <v>1096</v>
      </c>
      <c r="B7" s="5" t="n">
        <v>3470</v>
      </c>
      <c r="C7" s="5" t="n">
        <v>-226</v>
      </c>
      <c r="D7" s="5" t="n">
        <v>-225</v>
      </c>
    </row>
    <row r="8" spans="1:4">
      <c r="A8" s="4" t="s">
        <v>875</v>
      </c>
      <c r="B8" s="5" t="n">
        <v>43</v>
      </c>
      <c r="C8" s="5" t="n">
        <v>-2239</v>
      </c>
      <c r="D8" s="5" t="n">
        <v>-867</v>
      </c>
    </row>
    <row r="9" spans="1:4">
      <c r="A9" s="4" t="s">
        <v>391</v>
      </c>
    </row>
    <row r="10" spans="1:4">
      <c r="A10" s="3" t="s">
        <v>388</v>
      </c>
    </row>
    <row r="11" spans="1:4">
      <c r="A11" s="4" t="s">
        <v>1097</v>
      </c>
      <c r="B11" s="5" t="n">
        <v>58334</v>
      </c>
      <c r="C11" s="5" t="n">
        <v>44720</v>
      </c>
    </row>
    <row r="12" spans="1:4">
      <c r="A12" s="4" t="s">
        <v>1094</v>
      </c>
      <c r="B12" s="5" t="n">
        <v>-20930</v>
      </c>
      <c r="C12" s="5" t="n">
        <v>17806</v>
      </c>
    </row>
    <row r="13" spans="1:4">
      <c r="A13" s="4" t="s">
        <v>64</v>
      </c>
      <c r="B13" s="5" t="n">
        <v>0</v>
      </c>
      <c r="C13" s="5" t="n">
        <v>-47</v>
      </c>
    </row>
    <row r="14" spans="1:4">
      <c r="A14" s="4" t="s">
        <v>1095</v>
      </c>
      <c r="B14" s="5" t="n">
        <v>-2369</v>
      </c>
      <c r="C14" s="5" t="n">
        <v>-1538</v>
      </c>
    </row>
    <row r="15" spans="1:4">
      <c r="A15" s="4" t="s">
        <v>1096</v>
      </c>
      <c r="B15" s="5" t="n">
        <v>3312</v>
      </c>
      <c r="C15" s="5" t="n">
        <v>-384</v>
      </c>
    </row>
    <row r="16" spans="1:4">
      <c r="A16" s="4" t="s">
        <v>875</v>
      </c>
      <c r="B16" s="5" t="n">
        <v>43</v>
      </c>
      <c r="C16" s="5" t="n">
        <v>-2223</v>
      </c>
    </row>
    <row r="17" spans="1:4">
      <c r="A17" s="4" t="s">
        <v>1098</v>
      </c>
      <c r="B17" s="5" t="n">
        <v>38390</v>
      </c>
      <c r="C17" s="5" t="n">
        <v>58334</v>
      </c>
      <c r="D17" s="5" t="n">
        <v>44720</v>
      </c>
    </row>
    <row r="18" spans="1:4">
      <c r="A18" s="4" t="s">
        <v>410</v>
      </c>
    </row>
    <row r="19" spans="1:4">
      <c r="A19" s="3" t="s">
        <v>388</v>
      </c>
    </row>
    <row r="20" spans="1:4">
      <c r="A20" s="4" t="s">
        <v>1097</v>
      </c>
      <c r="B20" s="5" t="n">
        <v>5166</v>
      </c>
      <c r="C20" s="5" t="n">
        <v>3268</v>
      </c>
    </row>
    <row r="21" spans="1:4">
      <c r="A21" s="4" t="s">
        <v>1094</v>
      </c>
      <c r="B21" s="5" t="n">
        <v>-2049</v>
      </c>
      <c r="C21" s="5" t="n">
        <v>1912</v>
      </c>
    </row>
    <row r="22" spans="1:4">
      <c r="A22" s="4" t="s">
        <v>1095</v>
      </c>
      <c r="B22" s="5" t="n">
        <v>-201</v>
      </c>
      <c r="C22" s="5" t="n">
        <v>-156</v>
      </c>
    </row>
    <row r="23" spans="1:4">
      <c r="A23" s="4" t="s">
        <v>1096</v>
      </c>
      <c r="B23" s="5" t="n">
        <v>158</v>
      </c>
      <c r="C23" s="5" t="n">
        <v>158</v>
      </c>
    </row>
    <row r="24" spans="1:4">
      <c r="A24" s="4" t="s">
        <v>875</v>
      </c>
      <c r="B24" s="5" t="n">
        <v>0</v>
      </c>
      <c r="C24" s="5" t="n">
        <v>-16</v>
      </c>
    </row>
    <row r="25" spans="1:4">
      <c r="A25" s="4" t="s">
        <v>1098</v>
      </c>
      <c r="B25" s="5" t="n">
        <v>3074</v>
      </c>
      <c r="C25" s="5" t="n">
        <v>5166</v>
      </c>
      <c r="D25" s="5" t="n">
        <v>3268</v>
      </c>
    </row>
    <row r="26" spans="1:4">
      <c r="A26" s="4" t="s">
        <v>425</v>
      </c>
    </row>
    <row r="27" spans="1:4">
      <c r="A27" s="3" t="s">
        <v>388</v>
      </c>
    </row>
    <row r="28" spans="1:4">
      <c r="A28" s="4" t="s">
        <v>1097</v>
      </c>
      <c r="B28" s="5" t="n">
        <v>37539</v>
      </c>
      <c r="C28" s="5" t="n">
        <v>31102</v>
      </c>
    </row>
    <row r="29" spans="1:4">
      <c r="A29" s="4" t="s">
        <v>1094</v>
      </c>
      <c r="B29" s="5" t="n">
        <v>-14805</v>
      </c>
      <c r="C29" s="5" t="n">
        <v>8160</v>
      </c>
    </row>
    <row r="30" spans="1:4">
      <c r="A30" s="4" t="s">
        <v>64</v>
      </c>
      <c r="B30" s="5" t="n">
        <v>0</v>
      </c>
      <c r="C30" s="5" t="n">
        <v>-47</v>
      </c>
    </row>
    <row r="31" spans="1:4">
      <c r="A31" s="4" t="s">
        <v>1095</v>
      </c>
      <c r="B31" s="5" t="n">
        <v>-1854</v>
      </c>
      <c r="C31" s="5" t="n">
        <v>-1292</v>
      </c>
    </row>
    <row r="32" spans="1:4">
      <c r="A32" s="4" t="s">
        <v>1096</v>
      </c>
      <c r="B32" s="5" t="n">
        <v>3312</v>
      </c>
      <c r="C32" s="5" t="n">
        <v>-384</v>
      </c>
    </row>
    <row r="33" spans="1:4">
      <c r="A33" s="4" t="s">
        <v>875</v>
      </c>
      <c r="B33" s="5" t="n">
        <v>0</v>
      </c>
      <c r="C33" s="5" t="n">
        <v>0</v>
      </c>
    </row>
    <row r="34" spans="1:4">
      <c r="A34" s="4" t="s">
        <v>1098</v>
      </c>
      <c r="B34" s="5" t="n">
        <v>24192</v>
      </c>
      <c r="C34" s="5" t="n">
        <v>37539</v>
      </c>
      <c r="D34" s="5" t="n">
        <v>31102</v>
      </c>
    </row>
    <row r="35" spans="1:4">
      <c r="A35" s="4" t="s">
        <v>995</v>
      </c>
    </row>
    <row r="36" spans="1:4">
      <c r="A36" s="3" t="s">
        <v>388</v>
      </c>
    </row>
    <row r="37" spans="1:4">
      <c r="A37" s="4" t="s">
        <v>1097</v>
      </c>
      <c r="B37" s="5" t="n">
        <v>20795</v>
      </c>
      <c r="C37" s="5" t="n">
        <v>13618</v>
      </c>
    </row>
    <row r="38" spans="1:4">
      <c r="A38" s="4" t="s">
        <v>1094</v>
      </c>
      <c r="B38" s="5" t="n">
        <v>-6125</v>
      </c>
      <c r="C38" s="5" t="n">
        <v>9646</v>
      </c>
    </row>
    <row r="39" spans="1:4">
      <c r="A39" s="4" t="s">
        <v>64</v>
      </c>
      <c r="B39" s="5" t="n">
        <v>0</v>
      </c>
      <c r="C39" s="5" t="n">
        <v>0</v>
      </c>
    </row>
    <row r="40" spans="1:4">
      <c r="A40" s="4" t="s">
        <v>1095</v>
      </c>
      <c r="B40" s="5" t="n">
        <v>-515</v>
      </c>
      <c r="C40" s="5" t="n">
        <v>-246</v>
      </c>
    </row>
    <row r="41" spans="1:4">
      <c r="A41" s="4" t="s">
        <v>1096</v>
      </c>
      <c r="B41" s="5" t="n">
        <v>0</v>
      </c>
      <c r="C41" s="5" t="n">
        <v>0</v>
      </c>
    </row>
    <row r="42" spans="1:4">
      <c r="A42" s="4" t="s">
        <v>875</v>
      </c>
      <c r="B42" s="5" t="n">
        <v>43</v>
      </c>
      <c r="C42" s="5" t="n">
        <v>-2223</v>
      </c>
    </row>
    <row r="43" spans="1:4">
      <c r="A43" s="4" t="s">
        <v>1098</v>
      </c>
      <c r="B43" s="6" t="n">
        <v>14198</v>
      </c>
      <c r="C43" s="6" t="n">
        <v>20795</v>
      </c>
      <c r="D43" s="6" t="n">
        <v>136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635</v>
      </c>
    </row>
    <row r="2" spans="1:2">
      <c r="A2" s="3" t="s">
        <v>388</v>
      </c>
    </row>
    <row r="3" spans="1:2">
      <c r="A3" s="4" t="s">
        <v>1100</v>
      </c>
      <c r="B3" s="6" t="n">
        <v>709</v>
      </c>
    </row>
    <row r="4" spans="1:2">
      <c r="A4" s="4" t="s">
        <v>1058</v>
      </c>
      <c r="B4" s="5" t="n">
        <v>888</v>
      </c>
    </row>
    <row r="5" spans="1:2">
      <c r="A5" s="4" t="s">
        <v>1101</v>
      </c>
    </row>
    <row r="6" spans="1:2">
      <c r="A6" s="3" t="s">
        <v>388</v>
      </c>
    </row>
    <row r="7" spans="1:2">
      <c r="A7" s="4" t="s">
        <v>1100</v>
      </c>
      <c r="B7" s="5" t="n">
        <v>709</v>
      </c>
    </row>
    <row r="8" spans="1:2">
      <c r="A8" s="4" t="s">
        <v>1058</v>
      </c>
      <c r="B8" s="5" t="n">
        <v>598</v>
      </c>
    </row>
    <row r="9" spans="1:2">
      <c r="A9" s="4" t="s">
        <v>1102</v>
      </c>
    </row>
    <row r="10" spans="1:2">
      <c r="A10" s="3" t="s">
        <v>388</v>
      </c>
    </row>
    <row r="11" spans="1:2">
      <c r="A11" s="4" t="s">
        <v>1100</v>
      </c>
      <c r="B11" s="5" t="n">
        <v>0</v>
      </c>
    </row>
    <row r="12" spans="1:2">
      <c r="A12" s="4" t="s">
        <v>1058</v>
      </c>
      <c r="B12" s="6" t="n">
        <v>2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635</v>
      </c>
    </row>
    <row r="2" spans="1:2">
      <c r="A2" s="3" t="s">
        <v>388</v>
      </c>
    </row>
    <row r="3" spans="1:2">
      <c r="A3" s="5" t="n">
        <v>2018</v>
      </c>
      <c r="B3" s="6" t="n">
        <v>8476</v>
      </c>
    </row>
    <row r="4" spans="1:2">
      <c r="A4" s="5" t="n">
        <v>2019</v>
      </c>
      <c r="B4" s="5" t="n">
        <v>9489</v>
      </c>
    </row>
    <row r="5" spans="1:2">
      <c r="A5" s="5" t="n">
        <v>2020</v>
      </c>
      <c r="B5" s="5" t="n">
        <v>9704</v>
      </c>
    </row>
    <row r="6" spans="1:2">
      <c r="A6" s="5" t="n">
        <v>2021</v>
      </c>
      <c r="B6" s="5" t="n">
        <v>10461</v>
      </c>
    </row>
    <row r="7" spans="1:2">
      <c r="A7" s="5" t="n">
        <v>2022</v>
      </c>
      <c r="B7" s="5" t="n">
        <v>10781</v>
      </c>
    </row>
    <row r="8" spans="1:2">
      <c r="A8" s="4" t="s">
        <v>1104</v>
      </c>
      <c r="B8" s="5" t="n">
        <v>60877</v>
      </c>
    </row>
    <row r="9" spans="1:2">
      <c r="A9" s="4" t="s">
        <v>1101</v>
      </c>
    </row>
    <row r="10" spans="1:2">
      <c r="A10" s="3" t="s">
        <v>388</v>
      </c>
    </row>
    <row r="11" spans="1:2">
      <c r="A11" s="5" t="n">
        <v>2018</v>
      </c>
      <c r="B11" s="5" t="n">
        <v>6251</v>
      </c>
    </row>
    <row r="12" spans="1:2">
      <c r="A12" s="5" t="n">
        <v>2019</v>
      </c>
      <c r="B12" s="5" t="n">
        <v>6911</v>
      </c>
    </row>
    <row r="13" spans="1:2">
      <c r="A13" s="5" t="n">
        <v>2020</v>
      </c>
      <c r="B13" s="5" t="n">
        <v>7521</v>
      </c>
    </row>
    <row r="14" spans="1:2">
      <c r="A14" s="5" t="n">
        <v>2021</v>
      </c>
      <c r="B14" s="5" t="n">
        <v>8065</v>
      </c>
    </row>
    <row r="15" spans="1:2">
      <c r="A15" s="5" t="n">
        <v>2022</v>
      </c>
      <c r="B15" s="5" t="n">
        <v>8524</v>
      </c>
    </row>
    <row r="16" spans="1:2">
      <c r="A16" s="4" t="s">
        <v>1104</v>
      </c>
      <c r="B16" s="5" t="n">
        <v>48075</v>
      </c>
    </row>
    <row r="17" spans="1:2">
      <c r="A17" s="4" t="s">
        <v>1102</v>
      </c>
    </row>
    <row r="18" spans="1:2">
      <c r="A18" s="3" t="s">
        <v>388</v>
      </c>
    </row>
    <row r="19" spans="1:2">
      <c r="A19" s="5" t="n">
        <v>2018</v>
      </c>
      <c r="B19" s="5" t="n">
        <v>2225</v>
      </c>
    </row>
    <row r="20" spans="1:2">
      <c r="A20" s="5" t="n">
        <v>2019</v>
      </c>
      <c r="B20" s="5" t="n">
        <v>2578</v>
      </c>
    </row>
    <row r="21" spans="1:2">
      <c r="A21" s="5" t="n">
        <v>2020</v>
      </c>
      <c r="B21" s="5" t="n">
        <v>2183</v>
      </c>
    </row>
    <row r="22" spans="1:2">
      <c r="A22" s="5" t="n">
        <v>2021</v>
      </c>
      <c r="B22" s="5" t="n">
        <v>2396</v>
      </c>
    </row>
    <row r="23" spans="1:2">
      <c r="A23" s="5" t="n">
        <v>2022</v>
      </c>
      <c r="B23" s="5" t="n">
        <v>2257</v>
      </c>
    </row>
    <row r="24" spans="1:2">
      <c r="A24" s="4" t="s">
        <v>1104</v>
      </c>
      <c r="B24" s="6" t="n">
        <v>128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0</v>
      </c>
    </row>
    <row r="2" spans="1:3">
      <c r="A2" s="4" t="s">
        <v>1106</v>
      </c>
    </row>
    <row r="3" spans="1:3">
      <c r="A3" s="3" t="s">
        <v>388</v>
      </c>
    </row>
    <row r="4" spans="1:3">
      <c r="A4" s="4" t="s">
        <v>1107</v>
      </c>
      <c r="B4" s="4" t="s">
        <v>1108</v>
      </c>
      <c r="C4" s="4" t="s">
        <v>1109</v>
      </c>
    </row>
    <row r="5" spans="1:3">
      <c r="A5" s="4" t="s">
        <v>1110</v>
      </c>
    </row>
    <row r="6" spans="1:3">
      <c r="A6" s="3" t="s">
        <v>388</v>
      </c>
    </row>
    <row r="7" spans="1:3">
      <c r="A7" s="4" t="s">
        <v>1107</v>
      </c>
      <c r="B7" s="4" t="s">
        <v>1111</v>
      </c>
      <c r="C7" s="4" t="s">
        <v>1112</v>
      </c>
    </row>
    <row r="8" spans="1:3">
      <c r="A8" s="4" t="s">
        <v>1113</v>
      </c>
    </row>
    <row r="9" spans="1:3">
      <c r="A9" s="3" t="s">
        <v>388</v>
      </c>
    </row>
    <row r="10" spans="1:3">
      <c r="A10" s="4" t="s">
        <v>1107</v>
      </c>
      <c r="B10" s="4" t="s">
        <v>1114</v>
      </c>
      <c r="C10" s="4" t="s">
        <v>1115</v>
      </c>
    </row>
    <row r="11" spans="1:3">
      <c r="A11" s="4" t="s">
        <v>1116</v>
      </c>
    </row>
    <row r="12" spans="1:3">
      <c r="A12" s="3" t="s">
        <v>388</v>
      </c>
    </row>
    <row r="13" spans="1:3">
      <c r="A13" s="4" t="s">
        <v>1107</v>
      </c>
      <c r="B13" s="4" t="s">
        <v>1117</v>
      </c>
      <c r="C13" s="4" t="s">
        <v>1117</v>
      </c>
    </row>
    <row r="14" spans="1:3">
      <c r="A14" s="4" t="s">
        <v>1118</v>
      </c>
    </row>
    <row r="15" spans="1:3">
      <c r="A15" s="3" t="s">
        <v>388</v>
      </c>
    </row>
    <row r="16" spans="1:3">
      <c r="A16" s="4" t="s">
        <v>1107</v>
      </c>
      <c r="B16" s="4" t="s">
        <v>1119</v>
      </c>
      <c r="C16" s="4" t="s">
        <v>1120</v>
      </c>
    </row>
    <row r="17" spans="1:3">
      <c r="A17" s="4" t="s">
        <v>1121</v>
      </c>
    </row>
    <row r="18" spans="1:3">
      <c r="A18" s="3" t="s">
        <v>388</v>
      </c>
    </row>
    <row r="19" spans="1:3">
      <c r="A19" s="4" t="s">
        <v>1107</v>
      </c>
      <c r="B19" s="4" t="s">
        <v>1122</v>
      </c>
      <c r="C19" s="4" t="s">
        <v>1123</v>
      </c>
    </row>
    <row r="20" spans="1:3">
      <c r="A20" s="4" t="s">
        <v>1124</v>
      </c>
    </row>
    <row r="21" spans="1:3">
      <c r="A21" s="3" t="s">
        <v>388</v>
      </c>
    </row>
    <row r="22" spans="1:3">
      <c r="A22" s="4" t="s">
        <v>1107</v>
      </c>
      <c r="B22" s="4" t="s">
        <v>1125</v>
      </c>
      <c r="C22" s="4" t="s">
        <v>1125</v>
      </c>
    </row>
    <row r="23" spans="1:3">
      <c r="A23" s="4" t="s">
        <v>1126</v>
      </c>
    </row>
    <row r="24" spans="1:3">
      <c r="A24" s="3" t="s">
        <v>388</v>
      </c>
    </row>
    <row r="25" spans="1:3">
      <c r="A25" s="4" t="s">
        <v>1107</v>
      </c>
      <c r="B25" s="4" t="s">
        <v>1127</v>
      </c>
      <c r="C25" s="4" t="s">
        <v>1128</v>
      </c>
    </row>
    <row r="26" spans="1:3">
      <c r="A26" s="4" t="s">
        <v>1129</v>
      </c>
    </row>
    <row r="27" spans="1:3">
      <c r="A27" s="3" t="s">
        <v>388</v>
      </c>
    </row>
    <row r="28" spans="1:3">
      <c r="A28" s="4" t="s">
        <v>1107</v>
      </c>
      <c r="B28" s="4" t="s">
        <v>1130</v>
      </c>
      <c r="C28" s="4" t="s">
        <v>1131</v>
      </c>
    </row>
    <row r="29" spans="1:3">
      <c r="A29" s="4" t="s">
        <v>1132</v>
      </c>
    </row>
    <row r="30" spans="1:3">
      <c r="A30" s="3" t="s">
        <v>388</v>
      </c>
    </row>
    <row r="31" spans="1:3">
      <c r="A31" s="4" t="s">
        <v>1133</v>
      </c>
      <c r="B31" s="4" t="s">
        <v>1134</v>
      </c>
      <c r="C31" s="4" t="s">
        <v>1134</v>
      </c>
    </row>
    <row r="32" spans="1:3">
      <c r="A32" s="4" t="s">
        <v>1135</v>
      </c>
    </row>
    <row r="33" spans="1:3">
      <c r="A33" s="3" t="s">
        <v>388</v>
      </c>
    </row>
    <row r="34" spans="1:3">
      <c r="A34" s="4" t="s">
        <v>1133</v>
      </c>
      <c r="B34" s="4" t="s">
        <v>1136</v>
      </c>
      <c r="C34" s="4" t="s">
        <v>1137</v>
      </c>
    </row>
    <row r="35" spans="1:3">
      <c r="A35" s="4" t="s">
        <v>1138</v>
      </c>
    </row>
    <row r="36" spans="1:3">
      <c r="A36" s="3" t="s">
        <v>388</v>
      </c>
    </row>
    <row r="37" spans="1:3">
      <c r="A37" s="4" t="s">
        <v>1133</v>
      </c>
      <c r="B37" s="4" t="s">
        <v>1139</v>
      </c>
      <c r="C37" s="4" t="s">
        <v>1140</v>
      </c>
    </row>
    <row r="38" spans="1:3">
      <c r="A38" s="4" t="s">
        <v>1141</v>
      </c>
    </row>
    <row r="39" spans="1:3">
      <c r="A39" s="3" t="s">
        <v>388</v>
      </c>
    </row>
    <row r="40" spans="1:3">
      <c r="A40" s="4" t="s">
        <v>1133</v>
      </c>
      <c r="B40" s="4" t="s">
        <v>1134</v>
      </c>
      <c r="C40" s="4" t="s">
        <v>1134</v>
      </c>
    </row>
    <row r="41" spans="1:3">
      <c r="A41" s="4" t="s">
        <v>1142</v>
      </c>
    </row>
    <row r="42" spans="1:3">
      <c r="A42" s="3" t="s">
        <v>388</v>
      </c>
    </row>
    <row r="43" spans="1:3">
      <c r="A43" s="4" t="s">
        <v>1133</v>
      </c>
      <c r="B43" s="4" t="s">
        <v>1143</v>
      </c>
      <c r="C43" s="4" t="s">
        <v>796</v>
      </c>
    </row>
    <row r="44" spans="1:3">
      <c r="A44" s="4" t="s">
        <v>1144</v>
      </c>
    </row>
    <row r="45" spans="1:3">
      <c r="A45" s="3" t="s">
        <v>388</v>
      </c>
    </row>
    <row r="46" spans="1:3">
      <c r="A46" s="4" t="s">
        <v>1133</v>
      </c>
      <c r="B46" s="4" t="s">
        <v>1145</v>
      </c>
      <c r="C46" s="4" t="s">
        <v>1128</v>
      </c>
    </row>
    <row r="47" spans="1:3">
      <c r="A47" s="4" t="s">
        <v>1146</v>
      </c>
    </row>
    <row r="48" spans="1:3">
      <c r="A48" s="3" t="s">
        <v>388</v>
      </c>
    </row>
    <row r="49" spans="1:3">
      <c r="A49" s="4" t="s">
        <v>1133</v>
      </c>
      <c r="B49" s="4" t="s">
        <v>1134</v>
      </c>
      <c r="C49" s="4" t="s">
        <v>1134</v>
      </c>
    </row>
    <row r="50" spans="1:3">
      <c r="A50" s="4" t="s">
        <v>1147</v>
      </c>
    </row>
    <row r="51" spans="1:3">
      <c r="A51" s="3" t="s">
        <v>388</v>
      </c>
    </row>
    <row r="52" spans="1:3">
      <c r="A52" s="4" t="s">
        <v>1133</v>
      </c>
      <c r="B52" s="4" t="s">
        <v>1148</v>
      </c>
      <c r="C52" s="4" t="s">
        <v>1148</v>
      </c>
    </row>
    <row r="53" spans="1:3">
      <c r="A53" s="4" t="s">
        <v>1149</v>
      </c>
    </row>
    <row r="54" spans="1:3">
      <c r="A54" s="3" t="s">
        <v>388</v>
      </c>
    </row>
    <row r="55" spans="1:3">
      <c r="A55" s="4" t="s">
        <v>1133</v>
      </c>
      <c r="B55" s="4" t="s">
        <v>1150</v>
      </c>
      <c r="C55" s="4" t="s">
        <v>1150</v>
      </c>
    </row>
    <row r="56" spans="1:3">
      <c r="A56" s="4" t="s">
        <v>1151</v>
      </c>
    </row>
    <row r="57" spans="1:3">
      <c r="A57" s="3" t="s">
        <v>388</v>
      </c>
    </row>
    <row r="58" spans="1:3">
      <c r="A58" s="4" t="s">
        <v>1133</v>
      </c>
      <c r="B58" s="4" t="s">
        <v>1134</v>
      </c>
      <c r="C58" s="4" t="s">
        <v>1134</v>
      </c>
    </row>
    <row r="59" spans="1:3">
      <c r="A59" s="4" t="s">
        <v>1152</v>
      </c>
    </row>
    <row r="60" spans="1:3">
      <c r="A60" s="3" t="s">
        <v>388</v>
      </c>
    </row>
    <row r="61" spans="1:3">
      <c r="A61" s="4" t="s">
        <v>1133</v>
      </c>
      <c r="B61" s="4" t="s">
        <v>1153</v>
      </c>
      <c r="C61" s="4" t="s">
        <v>1154</v>
      </c>
    </row>
    <row r="62" spans="1:3">
      <c r="A62" s="4" t="s">
        <v>1155</v>
      </c>
    </row>
    <row r="63" spans="1:3">
      <c r="A63" s="3" t="s">
        <v>388</v>
      </c>
    </row>
    <row r="64" spans="1:3">
      <c r="A64" s="4" t="s">
        <v>1133</v>
      </c>
      <c r="B64" s="4" t="s">
        <v>1156</v>
      </c>
      <c r="C64" s="4" t="s">
        <v>1157</v>
      </c>
    </row>
    <row r="65" spans="1:3">
      <c r="A65" s="4" t="s">
        <v>1158</v>
      </c>
    </row>
    <row r="66" spans="1:3">
      <c r="A66" s="3" t="s">
        <v>388</v>
      </c>
    </row>
    <row r="67" spans="1:3">
      <c r="A67" s="4" t="s">
        <v>1133</v>
      </c>
      <c r="B67" s="4" t="s">
        <v>1134</v>
      </c>
      <c r="C67" s="4" t="s">
        <v>1134</v>
      </c>
    </row>
    <row r="68" spans="1:3">
      <c r="A68" s="4" t="s">
        <v>1159</v>
      </c>
    </row>
    <row r="69" spans="1:3">
      <c r="A69" s="3" t="s">
        <v>388</v>
      </c>
    </row>
    <row r="70" spans="1:3">
      <c r="A70" s="4" t="s">
        <v>1133</v>
      </c>
      <c r="B70" s="4" t="s">
        <v>1160</v>
      </c>
      <c r="C70" s="4" t="s">
        <v>1145</v>
      </c>
    </row>
    <row r="71" spans="1:3">
      <c r="A71" s="4" t="s">
        <v>1161</v>
      </c>
    </row>
    <row r="72" spans="1:3">
      <c r="A72" s="3" t="s">
        <v>388</v>
      </c>
    </row>
    <row r="73" spans="1:3">
      <c r="A73" s="4" t="s">
        <v>1133</v>
      </c>
      <c r="B73" s="4" t="s">
        <v>1162</v>
      </c>
      <c r="C73" s="4" t="s">
        <v>1163</v>
      </c>
    </row>
    <row r="74" spans="1:3">
      <c r="A74" s="4" t="s">
        <v>1164</v>
      </c>
    </row>
    <row r="75" spans="1:3">
      <c r="A75" s="3" t="s">
        <v>388</v>
      </c>
    </row>
    <row r="76" spans="1:3">
      <c r="A76" s="4" t="s">
        <v>1133</v>
      </c>
      <c r="B76" s="4" t="s">
        <v>1038</v>
      </c>
      <c r="C76" s="4" t="s">
        <v>1038</v>
      </c>
    </row>
    <row r="77" spans="1:3">
      <c r="A77" s="4" t="s">
        <v>1165</v>
      </c>
    </row>
    <row r="78" spans="1:3">
      <c r="A78" s="3" t="s">
        <v>388</v>
      </c>
    </row>
    <row r="79" spans="1:3">
      <c r="A79" s="4" t="s">
        <v>1133</v>
      </c>
      <c r="B79" s="4" t="s">
        <v>1166</v>
      </c>
      <c r="C79" s="4" t="s">
        <v>1166</v>
      </c>
    </row>
    <row r="80" spans="1:3">
      <c r="A80" s="4" t="s">
        <v>1167</v>
      </c>
    </row>
    <row r="81" spans="1:3">
      <c r="A81" s="3" t="s">
        <v>388</v>
      </c>
    </row>
    <row r="82" spans="1:3">
      <c r="A82" s="4" t="s">
        <v>1133</v>
      </c>
      <c r="B82" s="4" t="s">
        <v>1168</v>
      </c>
      <c r="C82" s="4" t="s">
        <v>116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9</v>
      </c>
      <c r="B1" s="2" t="s">
        <v>2</v>
      </c>
      <c r="C1" s="2" t="s">
        <v>30</v>
      </c>
      <c r="D1" s="2" t="s">
        <v>31</v>
      </c>
    </row>
    <row r="2" spans="1:4">
      <c r="A2" s="4" t="s">
        <v>391</v>
      </c>
    </row>
    <row r="3" spans="1:4">
      <c r="A3" s="3" t="s">
        <v>388</v>
      </c>
    </row>
    <row r="4" spans="1:4">
      <c r="A4" s="4" t="s">
        <v>1170</v>
      </c>
      <c r="B4" s="6" t="n">
        <v>224712</v>
      </c>
      <c r="C4" s="6" t="n">
        <v>208812</v>
      </c>
      <c r="D4" s="6" t="n">
        <v>196253</v>
      </c>
    </row>
    <row r="5" spans="1:4">
      <c r="A5" s="4" t="s">
        <v>1171</v>
      </c>
    </row>
    <row r="6" spans="1:4">
      <c r="A6" s="3" t="s">
        <v>388</v>
      </c>
    </row>
    <row r="7" spans="1:4">
      <c r="A7" s="4" t="s">
        <v>1170</v>
      </c>
      <c r="B7" s="5" t="n">
        <v>13103</v>
      </c>
    </row>
    <row r="8" spans="1:4">
      <c r="A8" s="4" t="s">
        <v>1172</v>
      </c>
    </row>
    <row r="9" spans="1:4">
      <c r="A9" s="3" t="s">
        <v>388</v>
      </c>
    </row>
    <row r="10" spans="1:4">
      <c r="A10" s="4" t="s">
        <v>1170</v>
      </c>
      <c r="B10" s="5" t="n">
        <v>458</v>
      </c>
      <c r="C10" s="5" t="n">
        <v>6904</v>
      </c>
    </row>
    <row r="11" spans="1:4">
      <c r="A11" s="4" t="s">
        <v>1173</v>
      </c>
    </row>
    <row r="12" spans="1:4">
      <c r="A12" s="3" t="s">
        <v>388</v>
      </c>
    </row>
    <row r="13" spans="1:4">
      <c r="A13" s="4" t="s">
        <v>1170</v>
      </c>
      <c r="B13" s="5" t="n">
        <v>4980</v>
      </c>
      <c r="C13" s="5" t="n">
        <v>5009</v>
      </c>
    </row>
    <row r="14" spans="1:4">
      <c r="A14" s="4" t="s">
        <v>1174</v>
      </c>
    </row>
    <row r="15" spans="1:4">
      <c r="A15" s="3" t="s">
        <v>388</v>
      </c>
    </row>
    <row r="16" spans="1:4">
      <c r="A16" s="4" t="s">
        <v>1170</v>
      </c>
      <c r="B16" s="5" t="n">
        <v>6901</v>
      </c>
      <c r="C16" s="5" t="n">
        <v>11998</v>
      </c>
    </row>
    <row r="17" spans="1:4">
      <c r="A17" s="4" t="s">
        <v>1175</v>
      </c>
    </row>
    <row r="18" spans="1:4">
      <c r="A18" s="3" t="s">
        <v>388</v>
      </c>
    </row>
    <row r="19" spans="1:4">
      <c r="A19" s="4" t="s">
        <v>1170</v>
      </c>
      <c r="B19" s="5" t="n">
        <v>56388</v>
      </c>
      <c r="C19" s="5" t="n">
        <v>56813</v>
      </c>
    </row>
    <row r="20" spans="1:4">
      <c r="A20" s="4" t="s">
        <v>1176</v>
      </c>
    </row>
    <row r="21" spans="1:4">
      <c r="A21" s="3" t="s">
        <v>388</v>
      </c>
    </row>
    <row r="22" spans="1:4">
      <c r="A22" s="4" t="s">
        <v>1170</v>
      </c>
      <c r="B22" s="5" t="n">
        <v>16540</v>
      </c>
      <c r="C22" s="5" t="n">
        <v>16180</v>
      </c>
    </row>
    <row r="23" spans="1:4">
      <c r="A23" s="4" t="s">
        <v>1177</v>
      </c>
    </row>
    <row r="24" spans="1:4">
      <c r="A24" s="3" t="s">
        <v>388</v>
      </c>
    </row>
    <row r="25" spans="1:4">
      <c r="A25" s="4" t="s">
        <v>1170</v>
      </c>
      <c r="B25" s="5" t="n">
        <v>4987</v>
      </c>
      <c r="C25" s="5" t="n">
        <v>5321</v>
      </c>
    </row>
    <row r="26" spans="1:4">
      <c r="A26" s="4" t="s">
        <v>1178</v>
      </c>
    </row>
    <row r="27" spans="1:4">
      <c r="A27" s="3" t="s">
        <v>388</v>
      </c>
    </row>
    <row r="28" spans="1:4">
      <c r="A28" s="4" t="s">
        <v>1170</v>
      </c>
      <c r="B28" s="5" t="n">
        <v>1730</v>
      </c>
      <c r="C28" s="5" t="n">
        <v>1777</v>
      </c>
    </row>
    <row r="29" spans="1:4">
      <c r="A29" s="4" t="s">
        <v>1179</v>
      </c>
    </row>
    <row r="30" spans="1:4">
      <c r="A30" s="3" t="s">
        <v>388</v>
      </c>
    </row>
    <row r="31" spans="1:4">
      <c r="A31" s="4" t="s">
        <v>1170</v>
      </c>
      <c r="B31" s="5" t="n">
        <v>54140</v>
      </c>
      <c r="C31" s="5" t="n">
        <v>48506</v>
      </c>
    </row>
    <row r="32" spans="1:4">
      <c r="A32" s="4" t="s">
        <v>1180</v>
      </c>
    </row>
    <row r="33" spans="1:4">
      <c r="A33" s="3" t="s">
        <v>388</v>
      </c>
    </row>
    <row r="34" spans="1:4">
      <c r="A34" s="4" t="s">
        <v>1170</v>
      </c>
      <c r="B34" s="5" t="n">
        <v>49513</v>
      </c>
      <c r="C34" s="5" t="n">
        <v>33834</v>
      </c>
    </row>
    <row r="35" spans="1:4">
      <c r="A35" s="4" t="s">
        <v>1181</v>
      </c>
    </row>
    <row r="36" spans="1:4">
      <c r="A36" s="3" t="s">
        <v>388</v>
      </c>
    </row>
    <row r="37" spans="1:4">
      <c r="A37" s="4" t="s">
        <v>1170</v>
      </c>
      <c r="B37" s="5" t="n">
        <v>2487</v>
      </c>
      <c r="C37" s="5" t="n">
        <v>2536</v>
      </c>
    </row>
    <row r="38" spans="1:4">
      <c r="A38" s="4" t="s">
        <v>1182</v>
      </c>
    </row>
    <row r="39" spans="1:4">
      <c r="A39" s="3" t="s">
        <v>388</v>
      </c>
    </row>
    <row r="40" spans="1:4">
      <c r="A40" s="4" t="s">
        <v>1170</v>
      </c>
      <c r="B40" s="5" t="n">
        <v>2260</v>
      </c>
      <c r="C40" s="5" t="n">
        <v>2258</v>
      </c>
    </row>
    <row r="41" spans="1:4">
      <c r="A41" s="4" t="s">
        <v>1183</v>
      </c>
    </row>
    <row r="42" spans="1:4">
      <c r="A42" s="3" t="s">
        <v>388</v>
      </c>
    </row>
    <row r="43" spans="1:4">
      <c r="A43" s="4" t="s">
        <v>1170</v>
      </c>
      <c r="B43" s="5" t="n">
        <v>4940</v>
      </c>
      <c r="C43" s="5" t="n">
        <v>7982</v>
      </c>
    </row>
    <row r="44" spans="1:4">
      <c r="A44" s="4" t="s">
        <v>1184</v>
      </c>
    </row>
    <row r="45" spans="1:4">
      <c r="A45" s="3" t="s">
        <v>388</v>
      </c>
    </row>
    <row r="46" spans="1:4">
      <c r="A46" s="4" t="s">
        <v>1170</v>
      </c>
      <c r="B46" s="5" t="n">
        <v>6285</v>
      </c>
      <c r="C46" s="5" t="n">
        <v>9694</v>
      </c>
    </row>
    <row r="47" spans="1:4">
      <c r="A47" s="4" t="s">
        <v>410</v>
      </c>
    </row>
    <row r="48" spans="1:4">
      <c r="A48" s="3" t="s">
        <v>388</v>
      </c>
    </row>
    <row r="49" spans="1:4">
      <c r="A49" s="4" t="s">
        <v>1170</v>
      </c>
      <c r="B49" s="5" t="n">
        <v>0</v>
      </c>
      <c r="C49" s="5" t="n">
        <v>0</v>
      </c>
      <c r="D49" s="5" t="n">
        <v>0</v>
      </c>
    </row>
    <row r="50" spans="1:4">
      <c r="A50" s="4" t="s">
        <v>425</v>
      </c>
    </row>
    <row r="51" spans="1:4">
      <c r="A51" s="3" t="s">
        <v>388</v>
      </c>
    </row>
    <row r="52" spans="1:4">
      <c r="A52" s="4" t="s">
        <v>1170</v>
      </c>
      <c r="B52" s="5" t="n">
        <v>160332</v>
      </c>
      <c r="C52" s="5" t="n">
        <v>145886</v>
      </c>
      <c r="D52" s="5" t="n">
        <v>135590</v>
      </c>
    </row>
    <row r="53" spans="1:4">
      <c r="A53" s="4" t="s">
        <v>1185</v>
      </c>
    </row>
    <row r="54" spans="1:4">
      <c r="A54" s="3" t="s">
        <v>388</v>
      </c>
    </row>
    <row r="55" spans="1:4">
      <c r="A55" s="4" t="s">
        <v>1170</v>
      </c>
      <c r="B55" s="5" t="n">
        <v>160332</v>
      </c>
      <c r="C55" s="5" t="n">
        <v>145894</v>
      </c>
    </row>
    <row r="56" spans="1:4">
      <c r="A56" s="4" t="s">
        <v>1186</v>
      </c>
    </row>
    <row r="57" spans="1:4">
      <c r="A57" s="3" t="s">
        <v>388</v>
      </c>
    </row>
    <row r="58" spans="1:4">
      <c r="A58" s="4" t="s">
        <v>1170</v>
      </c>
      <c r="B58" s="5" t="n">
        <v>0</v>
      </c>
    </row>
    <row r="59" spans="1:4">
      <c r="A59" s="4" t="s">
        <v>1187</v>
      </c>
    </row>
    <row r="60" spans="1:4">
      <c r="A60" s="3" t="s">
        <v>388</v>
      </c>
    </row>
    <row r="61" spans="1:4">
      <c r="A61" s="4" t="s">
        <v>1170</v>
      </c>
      <c r="B61" s="5" t="n">
        <v>291</v>
      </c>
      <c r="C61" s="5" t="n">
        <v>6741</v>
      </c>
    </row>
    <row r="62" spans="1:4">
      <c r="A62" s="4" t="s">
        <v>1188</v>
      </c>
    </row>
    <row r="63" spans="1:4">
      <c r="A63" s="3" t="s">
        <v>388</v>
      </c>
    </row>
    <row r="64" spans="1:4">
      <c r="A64" s="4" t="s">
        <v>1170</v>
      </c>
      <c r="B64" s="5" t="n">
        <v>0</v>
      </c>
      <c r="C64" s="5" t="n">
        <v>0</v>
      </c>
    </row>
    <row r="65" spans="1:4">
      <c r="A65" s="4" t="s">
        <v>1189</v>
      </c>
    </row>
    <row r="66" spans="1:4">
      <c r="A66" s="3" t="s">
        <v>388</v>
      </c>
    </row>
    <row r="67" spans="1:4">
      <c r="A67" s="4" t="s">
        <v>1170</v>
      </c>
      <c r="B67" s="5" t="n">
        <v>0</v>
      </c>
      <c r="C67" s="5" t="n">
        <v>0</v>
      </c>
    </row>
    <row r="68" spans="1:4">
      <c r="A68" s="4" t="s">
        <v>1190</v>
      </c>
    </row>
    <row r="69" spans="1:4">
      <c r="A69" s="3" t="s">
        <v>388</v>
      </c>
    </row>
    <row r="70" spans="1:4">
      <c r="A70" s="4" t="s">
        <v>1170</v>
      </c>
      <c r="B70" s="5" t="n">
        <v>56388</v>
      </c>
      <c r="C70" s="5" t="n">
        <v>56813</v>
      </c>
    </row>
    <row r="71" spans="1:4">
      <c r="A71" s="4" t="s">
        <v>1191</v>
      </c>
    </row>
    <row r="72" spans="1:4">
      <c r="A72" s="3" t="s">
        <v>388</v>
      </c>
    </row>
    <row r="73" spans="1:4">
      <c r="A73" s="4" t="s">
        <v>1170</v>
      </c>
      <c r="B73" s="5" t="n">
        <v>0</v>
      </c>
      <c r="C73" s="5" t="n">
        <v>0</v>
      </c>
    </row>
    <row r="74" spans="1:4">
      <c r="A74" s="4" t="s">
        <v>1192</v>
      </c>
    </row>
    <row r="75" spans="1:4">
      <c r="A75" s="3" t="s">
        <v>388</v>
      </c>
    </row>
    <row r="76" spans="1:4">
      <c r="A76" s="4" t="s">
        <v>1170</v>
      </c>
      <c r="B76" s="5" t="n">
        <v>0</v>
      </c>
      <c r="C76" s="5" t="n">
        <v>0</v>
      </c>
    </row>
    <row r="77" spans="1:4">
      <c r="A77" s="4" t="s">
        <v>1193</v>
      </c>
    </row>
    <row r="78" spans="1:4">
      <c r="A78" s="3" t="s">
        <v>388</v>
      </c>
    </row>
    <row r="79" spans="1:4">
      <c r="A79" s="4" t="s">
        <v>1170</v>
      </c>
      <c r="B79" s="5" t="n">
        <v>0</v>
      </c>
      <c r="C79" s="5" t="n">
        <v>0</v>
      </c>
    </row>
    <row r="80" spans="1:4">
      <c r="A80" s="4" t="s">
        <v>1194</v>
      </c>
    </row>
    <row r="81" spans="1:4">
      <c r="A81" s="3" t="s">
        <v>388</v>
      </c>
    </row>
    <row r="82" spans="1:4">
      <c r="A82" s="4" t="s">
        <v>1170</v>
      </c>
      <c r="B82" s="5" t="n">
        <v>54140</v>
      </c>
      <c r="C82" s="5" t="n">
        <v>48506</v>
      </c>
    </row>
    <row r="83" spans="1:4">
      <c r="A83" s="4" t="s">
        <v>1195</v>
      </c>
    </row>
    <row r="84" spans="1:4">
      <c r="A84" s="3" t="s">
        <v>388</v>
      </c>
    </row>
    <row r="85" spans="1:4">
      <c r="A85" s="4" t="s">
        <v>1170</v>
      </c>
      <c r="B85" s="5" t="n">
        <v>49513</v>
      </c>
      <c r="C85" s="5" t="n">
        <v>33834</v>
      </c>
    </row>
    <row r="86" spans="1:4">
      <c r="A86" s="4" t="s">
        <v>1196</v>
      </c>
    </row>
    <row r="87" spans="1:4">
      <c r="A87" s="3" t="s">
        <v>388</v>
      </c>
    </row>
    <row r="88" spans="1:4">
      <c r="A88" s="4" t="s">
        <v>1170</v>
      </c>
      <c r="B88" s="5" t="n">
        <v>0</v>
      </c>
      <c r="C88" s="5" t="n">
        <v>0</v>
      </c>
    </row>
    <row r="89" spans="1:4">
      <c r="A89" s="4" t="s">
        <v>1197</v>
      </c>
    </row>
    <row r="90" spans="1:4">
      <c r="A90" s="3" t="s">
        <v>388</v>
      </c>
    </row>
    <row r="91" spans="1:4">
      <c r="A91" s="4" t="s">
        <v>1170</v>
      </c>
      <c r="B91" s="5" t="n">
        <v>0</v>
      </c>
      <c r="C91" s="5" t="n">
        <v>0</v>
      </c>
    </row>
    <row r="92" spans="1:4">
      <c r="A92" s="4" t="s">
        <v>1198</v>
      </c>
    </row>
    <row r="93" spans="1:4">
      <c r="A93" s="3" t="s">
        <v>388</v>
      </c>
    </row>
    <row r="94" spans="1:4">
      <c r="A94" s="4" t="s">
        <v>1170</v>
      </c>
      <c r="B94" s="5" t="n">
        <v>0</v>
      </c>
      <c r="C94" s="5" t="n">
        <v>0</v>
      </c>
    </row>
    <row r="95" spans="1:4">
      <c r="A95" s="4" t="s">
        <v>1199</v>
      </c>
    </row>
    <row r="96" spans="1:4">
      <c r="A96" s="3" t="s">
        <v>388</v>
      </c>
    </row>
    <row r="97" spans="1:4">
      <c r="A97" s="4" t="s">
        <v>1170</v>
      </c>
      <c r="B97" s="5" t="n">
        <v>0</v>
      </c>
      <c r="C97" s="5" t="n">
        <v>0</v>
      </c>
    </row>
    <row r="98" spans="1:4">
      <c r="A98" s="4" t="s">
        <v>1200</v>
      </c>
    </row>
    <row r="99" spans="1:4">
      <c r="A99" s="3" t="s">
        <v>388</v>
      </c>
    </row>
    <row r="100" spans="1:4">
      <c r="A100" s="4" t="s">
        <v>1170</v>
      </c>
      <c r="B100" s="5" t="n">
        <v>0</v>
      </c>
      <c r="C100" s="5" t="n">
        <v>0</v>
      </c>
    </row>
    <row r="101" spans="1:4">
      <c r="A101" s="4" t="s">
        <v>1201</v>
      </c>
    </row>
    <row r="102" spans="1:4">
      <c r="A102" s="3" t="s">
        <v>388</v>
      </c>
    </row>
    <row r="103" spans="1:4">
      <c r="A103" s="4" t="s">
        <v>1170</v>
      </c>
      <c r="B103" s="5" t="n">
        <v>0</v>
      </c>
    </row>
    <row r="104" spans="1:4">
      <c r="A104" s="4" t="s">
        <v>1202</v>
      </c>
    </row>
    <row r="105" spans="1:4">
      <c r="A105" s="3" t="s">
        <v>388</v>
      </c>
    </row>
    <row r="106" spans="1:4">
      <c r="A106" s="4" t="s">
        <v>1170</v>
      </c>
      <c r="B106" s="5" t="n">
        <v>0</v>
      </c>
      <c r="C106" s="5" t="n">
        <v>0</v>
      </c>
    </row>
    <row r="107" spans="1:4">
      <c r="A107" s="4" t="s">
        <v>1203</v>
      </c>
    </row>
    <row r="108" spans="1:4">
      <c r="A108" s="3" t="s">
        <v>388</v>
      </c>
    </row>
    <row r="109" spans="1:4">
      <c r="A109" s="4" t="s">
        <v>1170</v>
      </c>
      <c r="B109" s="5" t="n">
        <v>0</v>
      </c>
      <c r="C109" s="5" t="n">
        <v>0</v>
      </c>
    </row>
    <row r="110" spans="1:4">
      <c r="A110" s="4" t="s">
        <v>1204</v>
      </c>
    </row>
    <row r="111" spans="1:4">
      <c r="A111" s="3" t="s">
        <v>388</v>
      </c>
    </row>
    <row r="112" spans="1:4">
      <c r="A112" s="4" t="s">
        <v>1170</v>
      </c>
      <c r="B112" s="5" t="n">
        <v>0</v>
      </c>
      <c r="C112" s="5" t="n">
        <v>0</v>
      </c>
    </row>
    <row r="113" spans="1:4">
      <c r="A113" s="4" t="s">
        <v>1205</v>
      </c>
    </row>
    <row r="114" spans="1:4">
      <c r="A114" s="3" t="s">
        <v>388</v>
      </c>
    </row>
    <row r="115" spans="1:4">
      <c r="A115" s="4" t="s">
        <v>1170</v>
      </c>
      <c r="B115" s="5" t="n">
        <v>0</v>
      </c>
      <c r="C115" s="5" t="n">
        <v>0</v>
      </c>
    </row>
    <row r="116" spans="1:4">
      <c r="A116" s="4" t="s">
        <v>1206</v>
      </c>
    </row>
    <row r="117" spans="1:4">
      <c r="A117" s="3" t="s">
        <v>388</v>
      </c>
    </row>
    <row r="118" spans="1:4">
      <c r="A118" s="4" t="s">
        <v>1170</v>
      </c>
      <c r="B118" s="5" t="n">
        <v>0</v>
      </c>
      <c r="C118" s="5" t="n">
        <v>0</v>
      </c>
    </row>
    <row r="119" spans="1:4">
      <c r="A119" s="4" t="s">
        <v>1207</v>
      </c>
    </row>
    <row r="120" spans="1:4">
      <c r="A120" s="3" t="s">
        <v>388</v>
      </c>
    </row>
    <row r="121" spans="1:4">
      <c r="A121" s="4" t="s">
        <v>1170</v>
      </c>
      <c r="B121" s="5" t="n">
        <v>0</v>
      </c>
      <c r="C121" s="5" t="n">
        <v>0</v>
      </c>
    </row>
    <row r="122" spans="1:4">
      <c r="A122" s="4" t="s">
        <v>1208</v>
      </c>
    </row>
    <row r="123" spans="1:4">
      <c r="A123" s="3" t="s">
        <v>388</v>
      </c>
    </row>
    <row r="124" spans="1:4">
      <c r="A124" s="4" t="s">
        <v>1170</v>
      </c>
      <c r="B124" s="5" t="n">
        <v>0</v>
      </c>
      <c r="C124" s="5" t="n">
        <v>0</v>
      </c>
    </row>
    <row r="125" spans="1:4">
      <c r="A125" s="4" t="s">
        <v>1209</v>
      </c>
    </row>
    <row r="126" spans="1:4">
      <c r="A126" s="3" t="s">
        <v>388</v>
      </c>
    </row>
    <row r="127" spans="1:4">
      <c r="A127" s="4" t="s">
        <v>1170</v>
      </c>
      <c r="B127" s="5" t="n">
        <v>0</v>
      </c>
      <c r="C127" s="5" t="n">
        <v>0</v>
      </c>
    </row>
    <row r="128" spans="1:4">
      <c r="A128" s="4" t="s">
        <v>1210</v>
      </c>
    </row>
    <row r="129" spans="1:4">
      <c r="A129" s="3" t="s">
        <v>388</v>
      </c>
    </row>
    <row r="130" spans="1:4">
      <c r="A130" s="4" t="s">
        <v>1170</v>
      </c>
      <c r="B130" s="5" t="n">
        <v>0</v>
      </c>
      <c r="C130" s="5" t="n">
        <v>0</v>
      </c>
    </row>
    <row r="131" spans="1:4">
      <c r="A131" s="4" t="s">
        <v>1211</v>
      </c>
    </row>
    <row r="132" spans="1:4">
      <c r="A132" s="3" t="s">
        <v>388</v>
      </c>
    </row>
    <row r="133" spans="1:4">
      <c r="A133" s="4" t="s">
        <v>1170</v>
      </c>
      <c r="B133" s="5" t="n">
        <v>0</v>
      </c>
      <c r="C133" s="5" t="n">
        <v>0</v>
      </c>
    </row>
    <row r="134" spans="1:4">
      <c r="A134" s="4" t="s">
        <v>1212</v>
      </c>
    </row>
    <row r="135" spans="1:4">
      <c r="A135" s="3" t="s">
        <v>388</v>
      </c>
    </row>
    <row r="136" spans="1:4">
      <c r="A136" s="4" t="s">
        <v>1170</v>
      </c>
      <c r="B136" s="5" t="n">
        <v>0</v>
      </c>
      <c r="C136" s="5" t="n">
        <v>0</v>
      </c>
    </row>
    <row r="137" spans="1:4">
      <c r="A137" s="4" t="s">
        <v>1213</v>
      </c>
    </row>
    <row r="138" spans="1:4">
      <c r="A138" s="3" t="s">
        <v>388</v>
      </c>
    </row>
    <row r="139" spans="1:4">
      <c r="A139" s="4" t="s">
        <v>1170</v>
      </c>
      <c r="B139" s="5" t="n">
        <v>0</v>
      </c>
      <c r="C139" s="5" t="n">
        <v>0</v>
      </c>
    </row>
    <row r="140" spans="1:4">
      <c r="A140" s="4" t="s">
        <v>1214</v>
      </c>
    </row>
    <row r="141" spans="1:4">
      <c r="A141" s="3" t="s">
        <v>388</v>
      </c>
    </row>
    <row r="142" spans="1:4">
      <c r="A142" s="4" t="s">
        <v>1170</v>
      </c>
      <c r="B142" s="5" t="n">
        <v>0</v>
      </c>
      <c r="C142" s="5" t="n">
        <v>0</v>
      </c>
    </row>
    <row r="143" spans="1:4">
      <c r="A143" s="4" t="s">
        <v>1215</v>
      </c>
    </row>
    <row r="144" spans="1:4">
      <c r="A144" s="3" t="s">
        <v>388</v>
      </c>
    </row>
    <row r="145" spans="1:4">
      <c r="A145" s="4" t="s">
        <v>1170</v>
      </c>
      <c r="B145" s="5" t="n">
        <v>0</v>
      </c>
      <c r="C145" s="5" t="n">
        <v>0</v>
      </c>
    </row>
    <row r="146" spans="1:4">
      <c r="A146" s="4" t="s">
        <v>1216</v>
      </c>
    </row>
    <row r="147" spans="1:4">
      <c r="A147" s="3" t="s">
        <v>388</v>
      </c>
    </row>
    <row r="148" spans="1:4">
      <c r="A148" s="4" t="s">
        <v>1170</v>
      </c>
      <c r="B148" s="5" t="n">
        <v>0</v>
      </c>
    </row>
    <row r="149" spans="1:4">
      <c r="A149" s="4" t="s">
        <v>1217</v>
      </c>
    </row>
    <row r="150" spans="1:4">
      <c r="A150" s="3" t="s">
        <v>388</v>
      </c>
    </row>
    <row r="151" spans="1:4">
      <c r="A151" s="4" t="s">
        <v>1170</v>
      </c>
      <c r="B151" s="5" t="n">
        <v>0</v>
      </c>
      <c r="C151" s="5" t="n">
        <v>0</v>
      </c>
    </row>
    <row r="152" spans="1:4">
      <c r="A152" s="4" t="s">
        <v>1218</v>
      </c>
    </row>
    <row r="153" spans="1:4">
      <c r="A153" s="3" t="s">
        <v>388</v>
      </c>
    </row>
    <row r="154" spans="1:4">
      <c r="A154" s="4" t="s">
        <v>1170</v>
      </c>
      <c r="B154" s="5" t="n">
        <v>0</v>
      </c>
      <c r="C154" s="5" t="n">
        <v>0</v>
      </c>
    </row>
    <row r="155" spans="1:4">
      <c r="A155" s="4" t="s">
        <v>1219</v>
      </c>
    </row>
    <row r="156" spans="1:4">
      <c r="A156" s="3" t="s">
        <v>388</v>
      </c>
    </row>
    <row r="157" spans="1:4">
      <c r="A157" s="4" t="s">
        <v>1170</v>
      </c>
      <c r="B157" s="5" t="n">
        <v>0</v>
      </c>
      <c r="C157" s="5" t="n">
        <v>0</v>
      </c>
    </row>
    <row r="158" spans="1:4">
      <c r="A158" s="4" t="s">
        <v>1220</v>
      </c>
    </row>
    <row r="159" spans="1:4">
      <c r="A159" s="3" t="s">
        <v>388</v>
      </c>
    </row>
    <row r="160" spans="1:4">
      <c r="A160" s="4" t="s">
        <v>1170</v>
      </c>
      <c r="B160" s="5" t="n">
        <v>0</v>
      </c>
      <c r="C160" s="5" t="n">
        <v>0</v>
      </c>
    </row>
    <row r="161" spans="1:4">
      <c r="A161" s="4" t="s">
        <v>1221</v>
      </c>
    </row>
    <row r="162" spans="1:4">
      <c r="A162" s="3" t="s">
        <v>388</v>
      </c>
    </row>
    <row r="163" spans="1:4">
      <c r="A163" s="4" t="s">
        <v>1170</v>
      </c>
      <c r="B163" s="5" t="n">
        <v>0</v>
      </c>
      <c r="C163" s="5" t="n">
        <v>0</v>
      </c>
    </row>
    <row r="164" spans="1:4">
      <c r="A164" s="4" t="s">
        <v>1222</v>
      </c>
    </row>
    <row r="165" spans="1:4">
      <c r="A165" s="3" t="s">
        <v>388</v>
      </c>
    </row>
    <row r="166" spans="1:4">
      <c r="A166" s="4" t="s">
        <v>1170</v>
      </c>
      <c r="B166" s="5" t="n">
        <v>0</v>
      </c>
      <c r="C166" s="5" t="n">
        <v>0</v>
      </c>
    </row>
    <row r="167" spans="1:4">
      <c r="A167" s="4" t="s">
        <v>1223</v>
      </c>
    </row>
    <row r="168" spans="1:4">
      <c r="A168" s="3" t="s">
        <v>388</v>
      </c>
    </row>
    <row r="169" spans="1:4">
      <c r="A169" s="4" t="s">
        <v>1170</v>
      </c>
      <c r="B169" s="5" t="n">
        <v>0</v>
      </c>
      <c r="C169" s="5" t="n">
        <v>0</v>
      </c>
    </row>
    <row r="170" spans="1:4">
      <c r="A170" s="4" t="s">
        <v>1224</v>
      </c>
    </row>
    <row r="171" spans="1:4">
      <c r="A171" s="3" t="s">
        <v>388</v>
      </c>
    </row>
    <row r="172" spans="1:4">
      <c r="A172" s="4" t="s">
        <v>1170</v>
      </c>
      <c r="B172" s="5" t="n">
        <v>0</v>
      </c>
      <c r="C172" s="5" t="n">
        <v>0</v>
      </c>
    </row>
    <row r="173" spans="1:4">
      <c r="A173" s="4" t="s">
        <v>1225</v>
      </c>
    </row>
    <row r="174" spans="1:4">
      <c r="A174" s="3" t="s">
        <v>388</v>
      </c>
    </row>
    <row r="175" spans="1:4">
      <c r="A175" s="4" t="s">
        <v>1170</v>
      </c>
      <c r="B175" s="5" t="n">
        <v>0</v>
      </c>
      <c r="C175" s="5" t="n">
        <v>0</v>
      </c>
    </row>
    <row r="176" spans="1:4">
      <c r="A176" s="4" t="s">
        <v>1226</v>
      </c>
    </row>
    <row r="177" spans="1:4">
      <c r="A177" s="3" t="s">
        <v>388</v>
      </c>
    </row>
    <row r="178" spans="1:4">
      <c r="A178" s="4" t="s">
        <v>1170</v>
      </c>
      <c r="B178" s="5" t="n">
        <v>0</v>
      </c>
      <c r="C178" s="5" t="n">
        <v>0</v>
      </c>
    </row>
    <row r="179" spans="1:4">
      <c r="A179" s="4" t="s">
        <v>1227</v>
      </c>
    </row>
    <row r="180" spans="1:4">
      <c r="A180" s="3" t="s">
        <v>388</v>
      </c>
    </row>
    <row r="181" spans="1:4">
      <c r="A181" s="4" t="s">
        <v>1170</v>
      </c>
      <c r="B181" s="5" t="n">
        <v>0</v>
      </c>
      <c r="C181" s="5" t="n">
        <v>0</v>
      </c>
    </row>
    <row r="182" spans="1:4">
      <c r="A182" s="4" t="s">
        <v>1228</v>
      </c>
    </row>
    <row r="183" spans="1:4">
      <c r="A183" s="3" t="s">
        <v>388</v>
      </c>
    </row>
    <row r="184" spans="1:4">
      <c r="A184" s="4" t="s">
        <v>1170</v>
      </c>
      <c r="B184" s="5" t="n">
        <v>0</v>
      </c>
      <c r="C184" s="5" t="n">
        <v>0</v>
      </c>
    </row>
    <row r="185" spans="1:4">
      <c r="A185" s="4" t="s">
        <v>1229</v>
      </c>
    </row>
    <row r="186" spans="1:4">
      <c r="A186" s="3" t="s">
        <v>388</v>
      </c>
    </row>
    <row r="187" spans="1:4">
      <c r="A187" s="4" t="s">
        <v>1170</v>
      </c>
      <c r="B187" s="5" t="n">
        <v>0</v>
      </c>
      <c r="C187" s="5" t="n">
        <v>0</v>
      </c>
    </row>
    <row r="188" spans="1:4">
      <c r="A188" s="4" t="s">
        <v>995</v>
      </c>
    </row>
    <row r="189" spans="1:4">
      <c r="A189" s="3" t="s">
        <v>388</v>
      </c>
    </row>
    <row r="190" spans="1:4">
      <c r="A190" s="4" t="s">
        <v>1170</v>
      </c>
      <c r="B190" s="5" t="n">
        <v>64380</v>
      </c>
      <c r="C190" s="5" t="n">
        <v>62926</v>
      </c>
      <c r="D190" s="6" t="n">
        <v>60663</v>
      </c>
    </row>
    <row r="191" spans="1:4">
      <c r="A191" s="4" t="s">
        <v>1230</v>
      </c>
    </row>
    <row r="192" spans="1:4">
      <c r="A192" s="3" t="s">
        <v>388</v>
      </c>
    </row>
    <row r="193" spans="1:4">
      <c r="A193" s="4" t="s">
        <v>1170</v>
      </c>
      <c r="B193" s="5" t="n">
        <v>167</v>
      </c>
      <c r="C193" s="5" t="n">
        <v>163</v>
      </c>
    </row>
    <row r="194" spans="1:4">
      <c r="A194" s="4" t="s">
        <v>1231</v>
      </c>
    </row>
    <row r="195" spans="1:4">
      <c r="A195" s="3" t="s">
        <v>388</v>
      </c>
    </row>
    <row r="196" spans="1:4">
      <c r="A196" s="4" t="s">
        <v>1170</v>
      </c>
      <c r="B196" s="5" t="n">
        <v>0</v>
      </c>
    </row>
    <row r="197" spans="1:4">
      <c r="A197" s="4" t="s">
        <v>1232</v>
      </c>
    </row>
    <row r="198" spans="1:4">
      <c r="A198" s="3" t="s">
        <v>388</v>
      </c>
    </row>
    <row r="199" spans="1:4">
      <c r="A199" s="4" t="s">
        <v>1170</v>
      </c>
      <c r="B199" s="5" t="n">
        <v>167</v>
      </c>
      <c r="C199" s="5" t="n">
        <v>163</v>
      </c>
    </row>
    <row r="200" spans="1:4">
      <c r="A200" s="4" t="s">
        <v>1233</v>
      </c>
    </row>
    <row r="201" spans="1:4">
      <c r="A201" s="3" t="s">
        <v>388</v>
      </c>
    </row>
    <row r="202" spans="1:4">
      <c r="A202" s="4" t="s">
        <v>1170</v>
      </c>
      <c r="B202" s="5" t="n">
        <v>0</v>
      </c>
      <c r="C202" s="5" t="n">
        <v>0</v>
      </c>
    </row>
    <row r="203" spans="1:4">
      <c r="A203" s="4" t="s">
        <v>1234</v>
      </c>
    </row>
    <row r="204" spans="1:4">
      <c r="A204" s="3" t="s">
        <v>388</v>
      </c>
    </row>
    <row r="205" spans="1:4">
      <c r="A205" s="4" t="s">
        <v>1170</v>
      </c>
      <c r="B205" s="5" t="n">
        <v>0</v>
      </c>
      <c r="C205" s="5" t="n">
        <v>0</v>
      </c>
    </row>
    <row r="206" spans="1:4">
      <c r="A206" s="4" t="s">
        <v>1235</v>
      </c>
    </row>
    <row r="207" spans="1:4">
      <c r="A207" s="3" t="s">
        <v>388</v>
      </c>
    </row>
    <row r="208" spans="1:4">
      <c r="A208" s="4" t="s">
        <v>1170</v>
      </c>
      <c r="B208" s="5" t="n">
        <v>0</v>
      </c>
      <c r="C208" s="5" t="n">
        <v>0</v>
      </c>
    </row>
    <row r="209" spans="1:4">
      <c r="A209" s="4" t="s">
        <v>1236</v>
      </c>
    </row>
    <row r="210" spans="1:4">
      <c r="A210" s="3" t="s">
        <v>388</v>
      </c>
    </row>
    <row r="211" spans="1:4">
      <c r="A211" s="4" t="s">
        <v>1170</v>
      </c>
      <c r="B211" s="5" t="n">
        <v>0</v>
      </c>
      <c r="C211" s="5" t="n">
        <v>0</v>
      </c>
    </row>
    <row r="212" spans="1:4">
      <c r="A212" s="4" t="s">
        <v>1237</v>
      </c>
    </row>
    <row r="213" spans="1:4">
      <c r="A213" s="3" t="s">
        <v>388</v>
      </c>
    </row>
    <row r="214" spans="1:4">
      <c r="A214" s="4" t="s">
        <v>1170</v>
      </c>
      <c r="B214" s="5" t="n">
        <v>0</v>
      </c>
      <c r="C214" s="5" t="n">
        <v>0</v>
      </c>
    </row>
    <row r="215" spans="1:4">
      <c r="A215" s="4" t="s">
        <v>1238</v>
      </c>
    </row>
    <row r="216" spans="1:4">
      <c r="A216" s="3" t="s">
        <v>388</v>
      </c>
    </row>
    <row r="217" spans="1:4">
      <c r="A217" s="4" t="s">
        <v>1170</v>
      </c>
      <c r="B217" s="5" t="n">
        <v>0</v>
      </c>
      <c r="C217" s="5" t="n">
        <v>0</v>
      </c>
    </row>
    <row r="218" spans="1:4">
      <c r="A218" s="4" t="s">
        <v>1239</v>
      </c>
    </row>
    <row r="219" spans="1:4">
      <c r="A219" s="3" t="s">
        <v>388</v>
      </c>
    </row>
    <row r="220" spans="1:4">
      <c r="A220" s="4" t="s">
        <v>1170</v>
      </c>
      <c r="B220" s="5" t="n">
        <v>0</v>
      </c>
      <c r="C220" s="5" t="n">
        <v>0</v>
      </c>
    </row>
    <row r="221" spans="1:4">
      <c r="A221" s="4" t="s">
        <v>1240</v>
      </c>
    </row>
    <row r="222" spans="1:4">
      <c r="A222" s="3" t="s">
        <v>388</v>
      </c>
    </row>
    <row r="223" spans="1:4">
      <c r="A223" s="4" t="s">
        <v>1170</v>
      </c>
      <c r="B223" s="5" t="n">
        <v>0</v>
      </c>
      <c r="C223" s="5" t="n">
        <v>0</v>
      </c>
    </row>
    <row r="224" spans="1:4">
      <c r="A224" s="4" t="s">
        <v>1241</v>
      </c>
    </row>
    <row r="225" spans="1:4">
      <c r="A225" s="3" t="s">
        <v>388</v>
      </c>
    </row>
    <row r="226" spans="1:4">
      <c r="A226" s="4" t="s">
        <v>1170</v>
      </c>
      <c r="B226" s="5" t="n">
        <v>0</v>
      </c>
      <c r="C226" s="5" t="n">
        <v>0</v>
      </c>
    </row>
    <row r="227" spans="1:4">
      <c r="A227" s="4" t="s">
        <v>1242</v>
      </c>
    </row>
    <row r="228" spans="1:4">
      <c r="A228" s="3" t="s">
        <v>388</v>
      </c>
    </row>
    <row r="229" spans="1:4">
      <c r="A229" s="4" t="s">
        <v>1170</v>
      </c>
      <c r="B229" s="5" t="n">
        <v>0</v>
      </c>
      <c r="C229" s="5" t="n">
        <v>0</v>
      </c>
    </row>
    <row r="230" spans="1:4">
      <c r="A230" s="4" t="s">
        <v>1243</v>
      </c>
    </row>
    <row r="231" spans="1:4">
      <c r="A231" s="3" t="s">
        <v>388</v>
      </c>
    </row>
    <row r="232" spans="1:4">
      <c r="A232" s="4" t="s">
        <v>1170</v>
      </c>
      <c r="B232" s="5" t="n">
        <v>0</v>
      </c>
      <c r="C232" s="5" t="n">
        <v>0</v>
      </c>
    </row>
    <row r="233" spans="1:4">
      <c r="A233" s="4" t="s">
        <v>1244</v>
      </c>
    </row>
    <row r="234" spans="1:4">
      <c r="A234" s="3" t="s">
        <v>388</v>
      </c>
    </row>
    <row r="235" spans="1:4">
      <c r="A235" s="4" t="s">
        <v>1170</v>
      </c>
      <c r="B235" s="5" t="n">
        <v>0</v>
      </c>
      <c r="C235" s="5" t="n">
        <v>0</v>
      </c>
    </row>
    <row r="236" spans="1:4">
      <c r="A236" s="4" t="s">
        <v>1245</v>
      </c>
    </row>
    <row r="237" spans="1:4">
      <c r="A237" s="3" t="s">
        <v>388</v>
      </c>
    </row>
    <row r="238" spans="1:4">
      <c r="A238" s="4" t="s">
        <v>1170</v>
      </c>
      <c r="B238" s="5" t="n">
        <v>64213</v>
      </c>
      <c r="C238" s="5" t="n">
        <v>62755</v>
      </c>
    </row>
    <row r="239" spans="1:4">
      <c r="A239" s="4" t="s">
        <v>1246</v>
      </c>
    </row>
    <row r="240" spans="1:4">
      <c r="A240" s="3" t="s">
        <v>388</v>
      </c>
    </row>
    <row r="241" spans="1:4">
      <c r="A241" s="4" t="s">
        <v>1170</v>
      </c>
      <c r="B241" s="5" t="n">
        <v>13103</v>
      </c>
    </row>
    <row r="242" spans="1:4">
      <c r="A242" s="4" t="s">
        <v>1247</v>
      </c>
    </row>
    <row r="243" spans="1:4">
      <c r="A243" s="3" t="s">
        <v>388</v>
      </c>
    </row>
    <row r="244" spans="1:4">
      <c r="A244" s="4" t="s">
        <v>1170</v>
      </c>
      <c r="B244" s="5" t="n">
        <v>0</v>
      </c>
      <c r="C244" s="5" t="n">
        <v>0</v>
      </c>
    </row>
    <row r="245" spans="1:4">
      <c r="A245" s="4" t="s">
        <v>1248</v>
      </c>
    </row>
    <row r="246" spans="1:4">
      <c r="A246" s="3" t="s">
        <v>388</v>
      </c>
    </row>
    <row r="247" spans="1:4">
      <c r="A247" s="4" t="s">
        <v>1170</v>
      </c>
      <c r="B247" s="5" t="n">
        <v>4980</v>
      </c>
      <c r="C247" s="5" t="n">
        <v>5009</v>
      </c>
    </row>
    <row r="248" spans="1:4">
      <c r="A248" s="4" t="s">
        <v>1249</v>
      </c>
    </row>
    <row r="249" spans="1:4">
      <c r="A249" s="3" t="s">
        <v>388</v>
      </c>
    </row>
    <row r="250" spans="1:4">
      <c r="A250" s="4" t="s">
        <v>1170</v>
      </c>
      <c r="B250" s="5" t="n">
        <v>6901</v>
      </c>
      <c r="C250" s="5" t="n">
        <v>11998</v>
      </c>
    </row>
    <row r="251" spans="1:4">
      <c r="A251" s="4" t="s">
        <v>1250</v>
      </c>
    </row>
    <row r="252" spans="1:4">
      <c r="A252" s="3" t="s">
        <v>388</v>
      </c>
    </row>
    <row r="253" spans="1:4">
      <c r="A253" s="4" t="s">
        <v>1170</v>
      </c>
      <c r="B253" s="5" t="n">
        <v>0</v>
      </c>
      <c r="C253" s="5" t="n">
        <v>0</v>
      </c>
    </row>
    <row r="254" spans="1:4">
      <c r="A254" s="4" t="s">
        <v>1251</v>
      </c>
    </row>
    <row r="255" spans="1:4">
      <c r="A255" s="3" t="s">
        <v>388</v>
      </c>
    </row>
    <row r="256" spans="1:4">
      <c r="A256" s="4" t="s">
        <v>1170</v>
      </c>
      <c r="B256" s="5" t="n">
        <v>16540</v>
      </c>
      <c r="C256" s="5" t="n">
        <v>16180</v>
      </c>
    </row>
    <row r="257" spans="1:4">
      <c r="A257" s="4" t="s">
        <v>1252</v>
      </c>
    </row>
    <row r="258" spans="1:4">
      <c r="A258" s="3" t="s">
        <v>388</v>
      </c>
    </row>
    <row r="259" spans="1:4">
      <c r="A259" s="4" t="s">
        <v>1170</v>
      </c>
      <c r="B259" s="5" t="n">
        <v>4987</v>
      </c>
      <c r="C259" s="5" t="n">
        <v>5321</v>
      </c>
    </row>
    <row r="260" spans="1:4">
      <c r="A260" s="4" t="s">
        <v>1253</v>
      </c>
    </row>
    <row r="261" spans="1:4">
      <c r="A261" s="3" t="s">
        <v>388</v>
      </c>
    </row>
    <row r="262" spans="1:4">
      <c r="A262" s="4" t="s">
        <v>1170</v>
      </c>
      <c r="B262" s="5" t="n">
        <v>1730</v>
      </c>
      <c r="C262" s="5" t="n">
        <v>1777</v>
      </c>
    </row>
    <row r="263" spans="1:4">
      <c r="A263" s="4" t="s">
        <v>1254</v>
      </c>
    </row>
    <row r="264" spans="1:4">
      <c r="A264" s="3" t="s">
        <v>388</v>
      </c>
    </row>
    <row r="265" spans="1:4">
      <c r="A265" s="4" t="s">
        <v>1170</v>
      </c>
      <c r="B265" s="5" t="n">
        <v>0</v>
      </c>
      <c r="C265" s="5" t="n">
        <v>0</v>
      </c>
    </row>
    <row r="266" spans="1:4">
      <c r="A266" s="4" t="s">
        <v>1255</v>
      </c>
    </row>
    <row r="267" spans="1:4">
      <c r="A267" s="3" t="s">
        <v>388</v>
      </c>
    </row>
    <row r="268" spans="1:4">
      <c r="A268" s="4" t="s">
        <v>1170</v>
      </c>
      <c r="B268" s="5" t="n">
        <v>0</v>
      </c>
      <c r="C268" s="5" t="n">
        <v>0</v>
      </c>
    </row>
    <row r="269" spans="1:4">
      <c r="A269" s="4" t="s">
        <v>1256</v>
      </c>
    </row>
    <row r="270" spans="1:4">
      <c r="A270" s="3" t="s">
        <v>388</v>
      </c>
    </row>
    <row r="271" spans="1:4">
      <c r="A271" s="4" t="s">
        <v>1170</v>
      </c>
      <c r="B271" s="5" t="n">
        <v>2487</v>
      </c>
      <c r="C271" s="5" t="n">
        <v>2536</v>
      </c>
    </row>
    <row r="272" spans="1:4">
      <c r="A272" s="4" t="s">
        <v>1257</v>
      </c>
    </row>
    <row r="273" spans="1:4">
      <c r="A273" s="3" t="s">
        <v>388</v>
      </c>
    </row>
    <row r="274" spans="1:4">
      <c r="A274" s="4" t="s">
        <v>1170</v>
      </c>
      <c r="B274" s="5" t="n">
        <v>2260</v>
      </c>
      <c r="C274" s="5" t="n">
        <v>2258</v>
      </c>
    </row>
    <row r="275" spans="1:4">
      <c r="A275" s="4" t="s">
        <v>1258</v>
      </c>
    </row>
    <row r="276" spans="1:4">
      <c r="A276" s="3" t="s">
        <v>388</v>
      </c>
    </row>
    <row r="277" spans="1:4">
      <c r="A277" s="4" t="s">
        <v>1170</v>
      </c>
      <c r="B277" s="5" t="n">
        <v>4940</v>
      </c>
      <c r="C277" s="5" t="n">
        <v>7982</v>
      </c>
    </row>
    <row r="278" spans="1:4">
      <c r="A278" s="4" t="s">
        <v>1259</v>
      </c>
    </row>
    <row r="279" spans="1:4">
      <c r="A279" s="3" t="s">
        <v>388</v>
      </c>
    </row>
    <row r="280" spans="1:4">
      <c r="A280" s="4" t="s">
        <v>1170</v>
      </c>
      <c r="B280" s="5" t="n">
        <v>6285</v>
      </c>
      <c r="C280" s="5" t="n">
        <v>9694</v>
      </c>
    </row>
    <row r="281" spans="1:4">
      <c r="A281" s="4" t="s">
        <v>1260</v>
      </c>
    </row>
    <row r="282" spans="1:4">
      <c r="A282" s="3" t="s">
        <v>388</v>
      </c>
    </row>
    <row r="283" spans="1:4">
      <c r="A283" s="4" t="s">
        <v>1170</v>
      </c>
      <c r="B283" s="5" t="n">
        <v>0</v>
      </c>
      <c r="C283" s="5" t="n">
        <v>0</v>
      </c>
    </row>
    <row r="284" spans="1:4">
      <c r="A284" s="4" t="s">
        <v>1261</v>
      </c>
    </row>
    <row r="285" spans="1:4">
      <c r="A285" s="3" t="s">
        <v>388</v>
      </c>
    </row>
    <row r="286" spans="1:4">
      <c r="A286" s="4" t="s">
        <v>1170</v>
      </c>
      <c r="B286" s="5" t="n">
        <v>0</v>
      </c>
    </row>
    <row r="287" spans="1:4">
      <c r="A287" s="4" t="s">
        <v>1262</v>
      </c>
    </row>
    <row r="288" spans="1:4">
      <c r="A288" s="3" t="s">
        <v>388</v>
      </c>
    </row>
    <row r="289" spans="1:4">
      <c r="A289" s="4" t="s">
        <v>1170</v>
      </c>
      <c r="B289" s="5" t="n">
        <v>0</v>
      </c>
      <c r="C289" s="5" t="n">
        <v>0</v>
      </c>
    </row>
    <row r="290" spans="1:4">
      <c r="A290" s="4" t="s">
        <v>1263</v>
      </c>
    </row>
    <row r="291" spans="1:4">
      <c r="A291" s="3" t="s">
        <v>388</v>
      </c>
    </row>
    <row r="292" spans="1:4">
      <c r="A292" s="4" t="s">
        <v>1170</v>
      </c>
      <c r="B292" s="5" t="n">
        <v>0</v>
      </c>
      <c r="C292" s="5" t="n">
        <v>0</v>
      </c>
    </row>
    <row r="293" spans="1:4">
      <c r="A293" s="4" t="s">
        <v>1264</v>
      </c>
    </row>
    <row r="294" spans="1:4">
      <c r="A294" s="3" t="s">
        <v>388</v>
      </c>
    </row>
    <row r="295" spans="1:4">
      <c r="A295" s="4" t="s">
        <v>1170</v>
      </c>
      <c r="B295" s="5" t="n">
        <v>0</v>
      </c>
      <c r="C295" s="5" t="n">
        <v>0</v>
      </c>
    </row>
    <row r="296" spans="1:4">
      <c r="A296" s="4" t="s">
        <v>1265</v>
      </c>
    </row>
    <row r="297" spans="1:4">
      <c r="A297" s="3" t="s">
        <v>388</v>
      </c>
    </row>
    <row r="298" spans="1:4">
      <c r="A298" s="4" t="s">
        <v>1170</v>
      </c>
      <c r="B298" s="5" t="n">
        <v>0</v>
      </c>
      <c r="C298" s="5" t="n">
        <v>0</v>
      </c>
    </row>
    <row r="299" spans="1:4">
      <c r="A299" s="4" t="s">
        <v>1266</v>
      </c>
    </row>
    <row r="300" spans="1:4">
      <c r="A300" s="3" t="s">
        <v>388</v>
      </c>
    </row>
    <row r="301" spans="1:4">
      <c r="A301" s="4" t="s">
        <v>1170</v>
      </c>
      <c r="B301" s="5" t="n">
        <v>0</v>
      </c>
      <c r="C301" s="5" t="n">
        <v>0</v>
      </c>
    </row>
    <row r="302" spans="1:4">
      <c r="A302" s="4" t="s">
        <v>1267</v>
      </c>
    </row>
    <row r="303" spans="1:4">
      <c r="A303" s="3" t="s">
        <v>388</v>
      </c>
    </row>
    <row r="304" spans="1:4">
      <c r="A304" s="4" t="s">
        <v>1170</v>
      </c>
      <c r="B304" s="5" t="n">
        <v>0</v>
      </c>
      <c r="C304" s="5" t="n">
        <v>0</v>
      </c>
    </row>
    <row r="305" spans="1:4">
      <c r="A305" s="4" t="s">
        <v>1268</v>
      </c>
    </row>
    <row r="306" spans="1:4">
      <c r="A306" s="3" t="s">
        <v>388</v>
      </c>
    </row>
    <row r="307" spans="1:4">
      <c r="A307" s="4" t="s">
        <v>1170</v>
      </c>
      <c r="B307" s="5" t="n">
        <v>0</v>
      </c>
      <c r="C307" s="5" t="n">
        <v>0</v>
      </c>
    </row>
    <row r="308" spans="1:4">
      <c r="A308" s="4" t="s">
        <v>1269</v>
      </c>
    </row>
    <row r="309" spans="1:4">
      <c r="A309" s="3" t="s">
        <v>388</v>
      </c>
    </row>
    <row r="310" spans="1:4">
      <c r="A310" s="4" t="s">
        <v>1170</v>
      </c>
      <c r="B310" s="5" t="n">
        <v>0</v>
      </c>
      <c r="C310" s="5" t="n">
        <v>0</v>
      </c>
    </row>
    <row r="311" spans="1:4">
      <c r="A311" s="4" t="s">
        <v>1270</v>
      </c>
    </row>
    <row r="312" spans="1:4">
      <c r="A312" s="3" t="s">
        <v>388</v>
      </c>
    </row>
    <row r="313" spans="1:4">
      <c r="A313" s="4" t="s">
        <v>1170</v>
      </c>
      <c r="B313" s="5" t="n">
        <v>0</v>
      </c>
      <c r="C313" s="5" t="n">
        <v>0</v>
      </c>
    </row>
    <row r="314" spans="1:4">
      <c r="A314" s="4" t="s">
        <v>1271</v>
      </c>
    </row>
    <row r="315" spans="1:4">
      <c r="A315" s="3" t="s">
        <v>388</v>
      </c>
    </row>
    <row r="316" spans="1:4">
      <c r="A316" s="4" t="s">
        <v>1170</v>
      </c>
      <c r="B316" s="5" t="n">
        <v>0</v>
      </c>
      <c r="C316" s="5" t="n">
        <v>0</v>
      </c>
    </row>
    <row r="317" spans="1:4">
      <c r="A317" s="4" t="s">
        <v>1272</v>
      </c>
    </row>
    <row r="318" spans="1:4">
      <c r="A318" s="3" t="s">
        <v>388</v>
      </c>
    </row>
    <row r="319" spans="1:4">
      <c r="A319" s="4" t="s">
        <v>1170</v>
      </c>
      <c r="B319" s="5" t="n">
        <v>0</v>
      </c>
      <c r="C319" s="5" t="n">
        <v>0</v>
      </c>
    </row>
    <row r="320" spans="1:4">
      <c r="A320" s="4" t="s">
        <v>1273</v>
      </c>
    </row>
    <row r="321" spans="1:4">
      <c r="A321" s="3" t="s">
        <v>388</v>
      </c>
    </row>
    <row r="322" spans="1:4">
      <c r="A322" s="4" t="s">
        <v>1170</v>
      </c>
      <c r="B322" s="5" t="n">
        <v>0</v>
      </c>
      <c r="C322" s="5" t="n">
        <v>0</v>
      </c>
    </row>
    <row r="323" spans="1:4">
      <c r="A323" s="4" t="s">
        <v>1274</v>
      </c>
    </row>
    <row r="324" spans="1:4">
      <c r="A324" s="3" t="s">
        <v>388</v>
      </c>
    </row>
    <row r="325" spans="1:4">
      <c r="A325" s="4" t="s">
        <v>1170</v>
      </c>
      <c r="B325" s="5" t="n">
        <v>0</v>
      </c>
      <c r="C325" s="6" t="n">
        <v>0</v>
      </c>
    </row>
    <row r="326" spans="1:4">
      <c r="A326" s="4" t="s">
        <v>427</v>
      </c>
    </row>
    <row r="327" spans="1:4">
      <c r="A327" s="3" t="s">
        <v>388</v>
      </c>
    </row>
    <row r="328" spans="1:4">
      <c r="A328" s="4" t="s">
        <v>1170</v>
      </c>
      <c r="B328" s="5" t="n">
        <v>52810</v>
      </c>
    </row>
    <row r="329" spans="1:4">
      <c r="A329" s="4" t="s">
        <v>429</v>
      </c>
    </row>
    <row r="330" spans="1:4">
      <c r="A330" s="3" t="s">
        <v>388</v>
      </c>
    </row>
    <row r="331" spans="1:4">
      <c r="A331" s="4" t="s">
        <v>1170</v>
      </c>
      <c r="B331" s="6" t="n">
        <v>115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635</v>
      </c>
    </row>
    <row r="2" spans="1:2">
      <c r="A2" s="4" t="s">
        <v>1005</v>
      </c>
    </row>
    <row r="3" spans="1:2">
      <c r="A3" s="3" t="s">
        <v>388</v>
      </c>
    </row>
    <row r="4" spans="1:2">
      <c r="A4" s="5" t="n">
        <v>2018</v>
      </c>
      <c r="B4" s="6" t="n">
        <v>0</v>
      </c>
    </row>
    <row r="5" spans="1:2">
      <c r="A5" s="4" t="s">
        <v>1016</v>
      </c>
    </row>
    <row r="6" spans="1:2">
      <c r="A6" s="3" t="s">
        <v>388</v>
      </c>
    </row>
    <row r="7" spans="1:2">
      <c r="A7" s="5" t="n">
        <v>2018</v>
      </c>
      <c r="B7" s="5" t="n">
        <v>397</v>
      </c>
    </row>
    <row r="8" spans="1:2">
      <c r="A8" s="4" t="s">
        <v>1034</v>
      </c>
    </row>
    <row r="9" spans="1:2">
      <c r="A9" s="3" t="s">
        <v>388</v>
      </c>
    </row>
    <row r="10" spans="1:2">
      <c r="A10" s="5" t="n">
        <v>2018</v>
      </c>
      <c r="B10" s="5" t="n">
        <v>217</v>
      </c>
    </row>
    <row r="11" spans="1:2">
      <c r="A11" s="4" t="s">
        <v>410</v>
      </c>
    </row>
    <row r="12" spans="1:2">
      <c r="A12" s="3" t="s">
        <v>388</v>
      </c>
    </row>
    <row r="13" spans="1:2">
      <c r="A13" s="5" t="n">
        <v>2018</v>
      </c>
      <c r="B13" s="5" t="n">
        <v>3871</v>
      </c>
    </row>
    <row r="14" spans="1:2">
      <c r="A14" s="5" t="n">
        <v>2019</v>
      </c>
      <c r="B14" s="5" t="n">
        <v>3890</v>
      </c>
    </row>
    <row r="15" spans="1:2">
      <c r="A15" s="5" t="n">
        <v>2020</v>
      </c>
      <c r="B15" s="5" t="n">
        <v>3871</v>
      </c>
    </row>
    <row r="16" spans="1:2">
      <c r="A16" s="5" t="n">
        <v>2021</v>
      </c>
      <c r="B16" s="5" t="n">
        <v>3852</v>
      </c>
    </row>
    <row r="17" spans="1:2">
      <c r="A17" s="5" t="n">
        <v>2022</v>
      </c>
      <c r="B17" s="5" t="n">
        <v>3818</v>
      </c>
    </row>
    <row r="18" spans="1:2">
      <c r="A18" s="4" t="s">
        <v>1104</v>
      </c>
      <c r="B18" s="6" t="n">
        <v>1781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2</v>
      </c>
      <c r="C2" s="2" t="s">
        <v>30</v>
      </c>
    </row>
    <row r="3" spans="1:3">
      <c r="A3" s="3" t="s">
        <v>388</v>
      </c>
    </row>
    <row r="4" spans="1:3">
      <c r="A4" s="4" t="s">
        <v>1277</v>
      </c>
      <c r="B4" s="4" t="s">
        <v>1278</v>
      </c>
      <c r="C4" s="4" t="s">
        <v>1279</v>
      </c>
    </row>
    <row r="5" spans="1:3">
      <c r="A5" s="4" t="s">
        <v>1280</v>
      </c>
      <c r="B5" s="4" t="s">
        <v>1032</v>
      </c>
      <c r="C5" s="4" t="s">
        <v>1032</v>
      </c>
    </row>
    <row r="6" spans="1:3">
      <c r="A6" s="4" t="s">
        <v>1281</v>
      </c>
      <c r="B6" s="5" t="n">
        <v>2025</v>
      </c>
      <c r="C6" s="5" t="n">
        <v>202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1</v>
      </c>
    </row>
    <row r="2" spans="1:2">
      <c r="B2" s="2" t="s">
        <v>635</v>
      </c>
    </row>
    <row r="3" spans="1:2">
      <c r="A3" s="3" t="s">
        <v>388</v>
      </c>
    </row>
    <row r="4" spans="1:2">
      <c r="A4" s="4" t="s">
        <v>1283</v>
      </c>
      <c r="B4" s="6" t="n">
        <v>113</v>
      </c>
    </row>
    <row r="5" spans="1:2">
      <c r="A5" s="4" t="s">
        <v>1284</v>
      </c>
      <c r="B5" s="5" t="n">
        <v>-99</v>
      </c>
    </row>
    <row r="6" spans="1:2">
      <c r="A6" s="4" t="s">
        <v>1285</v>
      </c>
      <c r="B6" s="5" t="n">
        <v>2960</v>
      </c>
    </row>
    <row r="7" spans="1:2">
      <c r="A7" s="4" t="s">
        <v>1286</v>
      </c>
      <c r="B7" s="6" t="n">
        <v>-260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287</v>
      </c>
      <c r="B1" s="2" t="s">
        <v>203</v>
      </c>
      <c r="D1" s="2" t="s">
        <v>542</v>
      </c>
      <c r="E1" s="2" t="s">
        <v>1</v>
      </c>
    </row>
    <row r="2" spans="1:7">
      <c r="B2" s="2" t="s">
        <v>31</v>
      </c>
      <c r="C2" s="2" t="s">
        <v>1288</v>
      </c>
      <c r="D2" s="2" t="s">
        <v>543</v>
      </c>
      <c r="E2" s="2" t="s">
        <v>2</v>
      </c>
      <c r="F2" s="2" t="s">
        <v>30</v>
      </c>
      <c r="G2" s="2" t="s">
        <v>31</v>
      </c>
    </row>
    <row r="3" spans="1:7">
      <c r="A3" s="3" t="s">
        <v>1289</v>
      </c>
    </row>
    <row r="4" spans="1:7">
      <c r="A4" s="4" t="s">
        <v>145</v>
      </c>
      <c r="E4" s="6" t="n">
        <v>71751</v>
      </c>
      <c r="F4" s="6" t="n">
        <v>125541</v>
      </c>
      <c r="G4" s="6" t="n">
        <v>158762</v>
      </c>
    </row>
    <row r="5" spans="1:7">
      <c r="A5" s="4" t="s">
        <v>1290</v>
      </c>
      <c r="E5" s="5" t="n">
        <v>2000</v>
      </c>
    </row>
    <row r="6" spans="1:7">
      <c r="A6" s="4" t="s">
        <v>1291</v>
      </c>
      <c r="E6" s="7" t="n">
        <v>39.58</v>
      </c>
      <c r="F6" s="7" t="n">
        <v>35.35</v>
      </c>
    </row>
    <row r="7" spans="1:7">
      <c r="A7" s="4" t="s">
        <v>1292</v>
      </c>
      <c r="E7" s="6" t="n">
        <v>8823</v>
      </c>
    </row>
    <row r="8" spans="1:7">
      <c r="A8" s="4" t="s">
        <v>1293</v>
      </c>
      <c r="E8" s="4" t="s">
        <v>1294</v>
      </c>
    </row>
    <row r="9" spans="1:7">
      <c r="A9" s="4" t="s">
        <v>1295</v>
      </c>
      <c r="E9" s="4" t="s">
        <v>1134</v>
      </c>
    </row>
    <row r="10" spans="1:7">
      <c r="A10" s="4" t="s">
        <v>1296</v>
      </c>
      <c r="E10" s="4" t="s">
        <v>1297</v>
      </c>
    </row>
    <row r="11" spans="1:7">
      <c r="A11" s="4" t="s">
        <v>1298</v>
      </c>
    </row>
    <row r="12" spans="1:7">
      <c r="A12" s="3" t="s">
        <v>1289</v>
      </c>
    </row>
    <row r="13" spans="1:7">
      <c r="A13" s="4" t="s">
        <v>1299</v>
      </c>
      <c r="E13" s="4" t="s">
        <v>494</v>
      </c>
    </row>
    <row r="14" spans="1:7">
      <c r="A14" s="4" t="s">
        <v>1300</v>
      </c>
      <c r="E14" s="4" t="s">
        <v>796</v>
      </c>
    </row>
    <row r="15" spans="1:7">
      <c r="A15" s="4" t="s">
        <v>1301</v>
      </c>
    </row>
    <row r="16" spans="1:7">
      <c r="A16" s="3" t="s">
        <v>1289</v>
      </c>
    </row>
    <row r="17" spans="1:7">
      <c r="A17" s="4" t="s">
        <v>1302</v>
      </c>
      <c r="E17" s="5" t="n">
        <v>0</v>
      </c>
    </row>
    <row r="18" spans="1:7">
      <c r="A18" s="4" t="s">
        <v>1303</v>
      </c>
      <c r="C18" s="5" t="n">
        <v>24</v>
      </c>
    </row>
    <row r="19" spans="1:7">
      <c r="A19" s="4" t="s">
        <v>1304</v>
      </c>
      <c r="E19" s="4" t="s">
        <v>1305</v>
      </c>
    </row>
    <row r="20" spans="1:7">
      <c r="A20" s="4" t="s">
        <v>1306</v>
      </c>
      <c r="E20" s="4" t="s">
        <v>1305</v>
      </c>
    </row>
    <row r="21" spans="1:7">
      <c r="A21" s="4" t="s">
        <v>1307</v>
      </c>
    </row>
    <row r="22" spans="1:7">
      <c r="A22" s="3" t="s">
        <v>1289</v>
      </c>
    </row>
    <row r="23" spans="1:7">
      <c r="A23" s="4" t="s">
        <v>1308</v>
      </c>
      <c r="E23" s="4" t="s">
        <v>1309</v>
      </c>
    </row>
    <row r="24" spans="1:7">
      <c r="A24" s="4" t="s">
        <v>1310</v>
      </c>
      <c r="E24" s="4" t="s">
        <v>1311</v>
      </c>
    </row>
    <row r="25" spans="1:7">
      <c r="A25" s="4" t="s">
        <v>1312</v>
      </c>
    </row>
    <row r="26" spans="1:7">
      <c r="A26" s="3" t="s">
        <v>1289</v>
      </c>
    </row>
    <row r="27" spans="1:7">
      <c r="A27" s="4" t="s">
        <v>1313</v>
      </c>
      <c r="E27" s="6" t="n">
        <v>500000</v>
      </c>
    </row>
    <row r="28" spans="1:7">
      <c r="A28" s="4" t="s">
        <v>145</v>
      </c>
      <c r="E28" s="6" t="n">
        <v>71197</v>
      </c>
    </row>
    <row r="29" spans="1:7">
      <c r="A29" s="4" t="s">
        <v>1314</v>
      </c>
      <c r="E29" s="4" t="s">
        <v>496</v>
      </c>
    </row>
    <row r="30" spans="1:7">
      <c r="A30" s="4" t="s">
        <v>1315</v>
      </c>
      <c r="E30" s="5" t="n">
        <v>1027</v>
      </c>
    </row>
    <row r="31" spans="1:7">
      <c r="A31" s="4" t="s">
        <v>546</v>
      </c>
    </row>
    <row r="32" spans="1:7">
      <c r="A32" s="3" t="s">
        <v>1289</v>
      </c>
    </row>
    <row r="33" spans="1:7">
      <c r="A33" s="4" t="s">
        <v>145</v>
      </c>
      <c r="G33" s="5" t="n">
        <v>125000</v>
      </c>
    </row>
    <row r="34" spans="1:7">
      <c r="A34" s="4" t="s">
        <v>175</v>
      </c>
      <c r="G34" s="6" t="n">
        <v>125000</v>
      </c>
    </row>
    <row r="35" spans="1:7">
      <c r="A35" s="4" t="s">
        <v>1315</v>
      </c>
      <c r="B35" s="5" t="n">
        <v>458</v>
      </c>
      <c r="D35" s="5" t="n">
        <v>2048</v>
      </c>
      <c r="G35" s="5" t="n">
        <v>2506</v>
      </c>
    </row>
    <row r="36" spans="1:7">
      <c r="A36" s="4" t="s">
        <v>1316</v>
      </c>
    </row>
    <row r="37" spans="1:7">
      <c r="A37" s="3" t="s">
        <v>1289</v>
      </c>
    </row>
    <row r="38" spans="1:7">
      <c r="A38" s="4" t="s">
        <v>1313</v>
      </c>
      <c r="F38" s="6" t="n">
        <v>125000</v>
      </c>
    </row>
    <row r="39" spans="1:7">
      <c r="A39" s="4" t="s">
        <v>145</v>
      </c>
      <c r="F39" s="6" t="n">
        <v>125000</v>
      </c>
    </row>
    <row r="40" spans="1:7">
      <c r="A40" s="4" t="s">
        <v>1315</v>
      </c>
      <c r="E40" s="5" t="n">
        <v>491</v>
      </c>
      <c r="F40" s="5" t="n">
        <v>2635</v>
      </c>
    </row>
    <row r="41" spans="1:7">
      <c r="A41" s="4" t="s">
        <v>1317</v>
      </c>
    </row>
    <row r="42" spans="1:7">
      <c r="A42" s="3" t="s">
        <v>1289</v>
      </c>
    </row>
    <row r="43" spans="1:7">
      <c r="A43" s="4" t="s">
        <v>1315</v>
      </c>
      <c r="E43" s="5" t="n">
        <v>536</v>
      </c>
    </row>
    <row r="44" spans="1:7">
      <c r="A44" s="4" t="s">
        <v>717</v>
      </c>
    </row>
    <row r="45" spans="1:7">
      <c r="A45" s="3" t="s">
        <v>1289</v>
      </c>
    </row>
    <row r="46" spans="1:7">
      <c r="A46" s="4" t="s">
        <v>1291</v>
      </c>
      <c r="E46" s="7" t="n">
        <v>18.67</v>
      </c>
    </row>
    <row r="47" spans="1:7">
      <c r="A47" s="4" t="s">
        <v>720</v>
      </c>
    </row>
    <row r="48" spans="1:7">
      <c r="A48" s="3" t="s">
        <v>1289</v>
      </c>
    </row>
    <row r="49" spans="1:7">
      <c r="A49" s="4" t="s">
        <v>1291</v>
      </c>
      <c r="E49" s="7" t="n">
        <v>70.39</v>
      </c>
    </row>
  </sheetData>
  <mergeCells count="3">
    <mergeCell ref="A1:A2"/>
    <mergeCell ref="B1:C1"/>
    <mergeCell ref="E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8</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1319</v>
      </c>
    </row>
    <row r="4" spans="1:12">
      <c r="A4" s="4" t="s">
        <v>1320</v>
      </c>
      <c r="J4" s="6" t="n">
        <v>29745</v>
      </c>
      <c r="K4" s="6" t="n">
        <v>26606</v>
      </c>
      <c r="L4" s="6" t="n">
        <v>24646</v>
      </c>
    </row>
    <row r="5" spans="1:12">
      <c r="A5" s="4" t="s">
        <v>1321</v>
      </c>
      <c r="B5" s="8" t="n">
        <v>0.125</v>
      </c>
      <c r="C5" s="8" t="n">
        <v>0.125</v>
      </c>
      <c r="D5" s="8" t="n">
        <v>0.125</v>
      </c>
      <c r="E5" s="8" t="n">
        <v>0.11</v>
      </c>
      <c r="F5" s="8" t="n">
        <v>0.11</v>
      </c>
      <c r="G5" s="8" t="n">
        <v>0.11</v>
      </c>
      <c r="H5" s="8" t="n">
        <v>0.11</v>
      </c>
      <c r="I5" s="8" t="n">
        <v>0.1</v>
      </c>
      <c r="J5" s="8" t="n">
        <v>0.485</v>
      </c>
      <c r="K5" s="8" t="n">
        <v>0.43</v>
      </c>
      <c r="L5" s="8" t="n">
        <v>0.3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0</v>
      </c>
      <c r="D2" s="2" t="s">
        <v>31</v>
      </c>
    </row>
    <row r="3" spans="1:4">
      <c r="A3" s="3" t="s">
        <v>1323</v>
      </c>
    </row>
    <row r="4" spans="1:4">
      <c r="A4" s="4" t="s">
        <v>1324</v>
      </c>
      <c r="B4" s="6" t="n">
        <v>17282</v>
      </c>
      <c r="C4" s="6" t="n">
        <v>15122</v>
      </c>
      <c r="D4" s="6" t="n">
        <v>142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25</v>
      </c>
      <c r="B1" s="2" t="s">
        <v>1</v>
      </c>
    </row>
    <row r="2" spans="1:4">
      <c r="B2" s="2" t="s">
        <v>2</v>
      </c>
      <c r="C2" s="2" t="s">
        <v>30</v>
      </c>
      <c r="D2" s="2" t="s">
        <v>31</v>
      </c>
    </row>
    <row r="3" spans="1:4">
      <c r="A3" s="3" t="s">
        <v>1289</v>
      </c>
    </row>
    <row r="4" spans="1:4">
      <c r="A4" s="4" t="s">
        <v>1326</v>
      </c>
      <c r="B4" s="7" t="n">
        <v>69.45</v>
      </c>
      <c r="C4" s="7" t="n">
        <v>40.26</v>
      </c>
      <c r="D4" s="7" t="n">
        <v>46.55</v>
      </c>
    </row>
    <row r="5" spans="1:4">
      <c r="A5" s="4" t="s">
        <v>1327</v>
      </c>
      <c r="B5" s="7" t="n">
        <v>62.74</v>
      </c>
      <c r="C5" s="7" t="n">
        <v>40.26</v>
      </c>
      <c r="D5" s="7" t="n">
        <v>46.55</v>
      </c>
    </row>
    <row r="6" spans="1:4">
      <c r="A6" s="4" t="s">
        <v>1328</v>
      </c>
      <c r="D6" s="4" t="s">
        <v>1329</v>
      </c>
    </row>
    <row r="7" spans="1:4">
      <c r="A7" s="4" t="s">
        <v>1330</v>
      </c>
      <c r="B7" s="4" t="s">
        <v>1331</v>
      </c>
      <c r="C7" s="4" t="s">
        <v>1332</v>
      </c>
      <c r="D7" s="4" t="s">
        <v>1331</v>
      </c>
    </row>
    <row r="8" spans="1:4">
      <c r="A8" s="4" t="s">
        <v>717</v>
      </c>
    </row>
    <row r="9" spans="1:4">
      <c r="A9" s="3" t="s">
        <v>1289</v>
      </c>
    </row>
    <row r="10" spans="1:4">
      <c r="A10" s="4" t="s">
        <v>1333</v>
      </c>
      <c r="B10" s="4" t="s">
        <v>1334</v>
      </c>
      <c r="C10" s="4" t="s">
        <v>1335</v>
      </c>
      <c r="D10" s="4" t="s">
        <v>1336</v>
      </c>
    </row>
    <row r="11" spans="1:4">
      <c r="A11" s="4" t="s">
        <v>1328</v>
      </c>
      <c r="B11" s="4" t="s">
        <v>1337</v>
      </c>
      <c r="C11" s="4" t="s">
        <v>1338</v>
      </c>
    </row>
    <row r="12" spans="1:4">
      <c r="A12" s="4" t="s">
        <v>1339</v>
      </c>
      <c r="B12" s="4" t="s">
        <v>1038</v>
      </c>
      <c r="C12" s="4" t="s">
        <v>1340</v>
      </c>
      <c r="D12" s="4" t="s">
        <v>1038</v>
      </c>
    </row>
    <row r="13" spans="1:4">
      <c r="A13" s="4" t="s">
        <v>720</v>
      </c>
    </row>
    <row r="14" spans="1:4">
      <c r="A14" s="3" t="s">
        <v>1289</v>
      </c>
    </row>
    <row r="15" spans="1:4">
      <c r="A15" s="4" t="s">
        <v>1333</v>
      </c>
      <c r="B15" s="4" t="s">
        <v>1341</v>
      </c>
      <c r="C15" s="4" t="s">
        <v>1341</v>
      </c>
      <c r="D15" s="4" t="s">
        <v>1342</v>
      </c>
    </row>
    <row r="16" spans="1:4">
      <c r="A16" s="4" t="s">
        <v>1328</v>
      </c>
      <c r="B16" s="4" t="s">
        <v>1343</v>
      </c>
      <c r="C16" s="4" t="s">
        <v>1344</v>
      </c>
    </row>
    <row r="17" spans="1:4">
      <c r="A17" s="4" t="s">
        <v>1339</v>
      </c>
      <c r="B17" s="4" t="s">
        <v>1044</v>
      </c>
      <c r="C17" s="4" t="s">
        <v>1038</v>
      </c>
      <c r="D17" s="4" t="s">
        <v>13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0</v>
      </c>
      <c r="D2" s="2" t="s">
        <v>31</v>
      </c>
    </row>
    <row r="3" spans="1:4">
      <c r="A3" s="3" t="s">
        <v>1323</v>
      </c>
    </row>
    <row r="4" spans="1:4">
      <c r="A4" s="4" t="s">
        <v>1347</v>
      </c>
      <c r="B4" s="7" t="n">
        <v>24.98</v>
      </c>
      <c r="C4" s="7" t="n">
        <v>13.39</v>
      </c>
      <c r="D4" s="7" t="n">
        <v>17.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48</v>
      </c>
      <c r="B1" s="2" t="s">
        <v>1</v>
      </c>
    </row>
    <row r="2" spans="1:2">
      <c r="B2" s="2" t="s">
        <v>1349</v>
      </c>
    </row>
    <row r="3" spans="1:2">
      <c r="A3" s="3" t="s">
        <v>1323</v>
      </c>
    </row>
    <row r="4" spans="1:2">
      <c r="A4" s="4" t="s">
        <v>1350</v>
      </c>
      <c r="B4" s="5" t="n">
        <v>4944</v>
      </c>
    </row>
    <row r="5" spans="1:2">
      <c r="A5" s="4" t="s">
        <v>1351</v>
      </c>
      <c r="B5" s="7" t="n">
        <v>35.35</v>
      </c>
    </row>
    <row r="6" spans="1:2">
      <c r="A6" s="4" t="s">
        <v>1352</v>
      </c>
      <c r="B6" s="5" t="n">
        <v>791</v>
      </c>
    </row>
    <row r="7" spans="1:2">
      <c r="A7" s="4" t="s">
        <v>1353</v>
      </c>
      <c r="B7" s="7" t="n">
        <v>62.74</v>
      </c>
    </row>
    <row r="8" spans="1:2">
      <c r="A8" s="4" t="s">
        <v>1354</v>
      </c>
      <c r="B8" s="5" t="n">
        <v>-466</v>
      </c>
    </row>
    <row r="9" spans="1:2">
      <c r="A9" s="4" t="s">
        <v>1355</v>
      </c>
      <c r="B9" s="7" t="n">
        <v>33.65</v>
      </c>
    </row>
    <row r="10" spans="1:2">
      <c r="A10" s="4" t="s">
        <v>1356</v>
      </c>
      <c r="B10" s="5" t="n">
        <v>-33</v>
      </c>
    </row>
    <row r="11" spans="1:2">
      <c r="A11" s="4" t="s">
        <v>1357</v>
      </c>
      <c r="B11" s="7" t="n">
        <v>44.21</v>
      </c>
    </row>
    <row r="12" spans="1:2">
      <c r="A12" s="4" t="s">
        <v>1358</v>
      </c>
      <c r="B12" s="5" t="n">
        <v>5236</v>
      </c>
    </row>
    <row r="13" spans="1:2">
      <c r="A13" s="4" t="s">
        <v>1359</v>
      </c>
      <c r="B13" s="7" t="n">
        <v>39.5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0</v>
      </c>
      <c r="D2" s="2" t="s">
        <v>31</v>
      </c>
    </row>
    <row r="3" spans="1:4">
      <c r="A3" s="3" t="s">
        <v>1323</v>
      </c>
    </row>
    <row r="4" spans="1:4">
      <c r="A4" s="4" t="s">
        <v>1361</v>
      </c>
      <c r="B4" s="5" t="n">
        <v>2075</v>
      </c>
    </row>
    <row r="5" spans="1:4">
      <c r="A5" s="4" t="s">
        <v>1362</v>
      </c>
      <c r="B5" s="7" t="n">
        <v>14.9</v>
      </c>
    </row>
    <row r="6" spans="1:4">
      <c r="A6" s="4" t="s">
        <v>1363</v>
      </c>
      <c r="B6" s="5" t="n">
        <v>791</v>
      </c>
    </row>
    <row r="7" spans="1:4">
      <c r="A7" s="4" t="s">
        <v>1347</v>
      </c>
      <c r="B7" s="7" t="n">
        <v>24.98</v>
      </c>
      <c r="C7" s="7" t="n">
        <v>13.39</v>
      </c>
      <c r="D7" s="7" t="n">
        <v>17.02</v>
      </c>
    </row>
    <row r="8" spans="1:4">
      <c r="A8" s="4" t="s">
        <v>1364</v>
      </c>
      <c r="B8" s="5" t="n">
        <v>-763</v>
      </c>
    </row>
    <row r="9" spans="1:4">
      <c r="A9" s="4" t="s">
        <v>1365</v>
      </c>
      <c r="B9" s="7" t="n">
        <v>15.26</v>
      </c>
    </row>
    <row r="10" spans="1:4">
      <c r="A10" s="4" t="s">
        <v>1366</v>
      </c>
      <c r="B10" s="5" t="n">
        <v>-31</v>
      </c>
    </row>
    <row r="11" spans="1:4">
      <c r="A11" s="4" t="s">
        <v>1367</v>
      </c>
      <c r="B11" s="7" t="n">
        <v>15.4</v>
      </c>
    </row>
    <row r="12" spans="1:4">
      <c r="A12" s="4" t="s">
        <v>1368</v>
      </c>
      <c r="B12" s="5" t="n">
        <v>2072</v>
      </c>
      <c r="C12" s="5" t="n">
        <v>2075</v>
      </c>
    </row>
    <row r="13" spans="1:4">
      <c r="A13" s="4" t="s">
        <v>1369</v>
      </c>
      <c r="B13" s="7" t="n">
        <v>18.61</v>
      </c>
      <c r="C13" s="7" t="n">
        <v>14.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370</v>
      </c>
      <c r="B1" s="2" t="s">
        <v>1</v>
      </c>
    </row>
    <row r="2" spans="1:3">
      <c r="B2" s="2" t="s">
        <v>2</v>
      </c>
      <c r="C2" s="2" t="s">
        <v>30</v>
      </c>
    </row>
    <row r="3" spans="1:3">
      <c r="A3" s="3" t="s">
        <v>1323</v>
      </c>
    </row>
    <row r="4" spans="1:3">
      <c r="A4" s="4" t="s">
        <v>1371</v>
      </c>
      <c r="B4" s="5" t="n">
        <v>5236</v>
      </c>
      <c r="C4" s="5" t="n">
        <v>4944</v>
      </c>
    </row>
    <row r="5" spans="1:3">
      <c r="A5" s="4" t="s">
        <v>1372</v>
      </c>
      <c r="B5" s="7" t="n">
        <v>39.58</v>
      </c>
      <c r="C5" s="7" t="n">
        <v>35.35</v>
      </c>
    </row>
    <row r="6" spans="1:3">
      <c r="A6" s="4" t="s">
        <v>1373</v>
      </c>
      <c r="B6" s="4" t="s">
        <v>1374</v>
      </c>
    </row>
    <row r="7" spans="1:3">
      <c r="A7" s="4" t="s">
        <v>1375</v>
      </c>
      <c r="B7" s="6" t="n">
        <v>199098</v>
      </c>
    </row>
    <row r="8" spans="1:3">
      <c r="A8" s="4" t="s">
        <v>1376</v>
      </c>
      <c r="B8" s="5" t="n">
        <v>3164</v>
      </c>
    </row>
    <row r="9" spans="1:3">
      <c r="A9" s="4" t="s">
        <v>1377</v>
      </c>
      <c r="B9" s="7" t="n">
        <v>32.8</v>
      </c>
    </row>
    <row r="10" spans="1:3">
      <c r="A10" s="4" t="s">
        <v>1378</v>
      </c>
      <c r="B10" s="4" t="s">
        <v>1379</v>
      </c>
    </row>
    <row r="11" spans="1:3">
      <c r="A11" s="4" t="s">
        <v>1380</v>
      </c>
      <c r="B11" s="6" t="n">
        <v>141785</v>
      </c>
    </row>
    <row r="12" spans="1:3">
      <c r="A12" s="4" t="s">
        <v>1381</v>
      </c>
      <c r="B12" s="5" t="n">
        <v>5164</v>
      </c>
    </row>
    <row r="13" spans="1:3">
      <c r="A13" s="4" t="s">
        <v>1382</v>
      </c>
      <c r="B13" s="7" t="n">
        <v>39.39</v>
      </c>
    </row>
    <row r="14" spans="1:3">
      <c r="A14" s="4" t="s">
        <v>1383</v>
      </c>
      <c r="B14" s="4" t="s">
        <v>1374</v>
      </c>
    </row>
    <row r="15" spans="1:3">
      <c r="A15" s="4" t="s">
        <v>1384</v>
      </c>
      <c r="B15" s="6" t="n">
        <v>19734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0</v>
      </c>
      <c r="D2" s="2" t="s">
        <v>31</v>
      </c>
    </row>
    <row r="3" spans="1:4">
      <c r="A3" s="3" t="s">
        <v>1323</v>
      </c>
    </row>
    <row r="4" spans="1:4">
      <c r="A4" s="4" t="s">
        <v>1386</v>
      </c>
      <c r="B4" s="6" t="n">
        <v>11639</v>
      </c>
      <c r="C4" s="6" t="n">
        <v>10374</v>
      </c>
      <c r="D4" s="6" t="n">
        <v>9656</v>
      </c>
    </row>
    <row r="5" spans="1:4">
      <c r="A5" s="4" t="s">
        <v>1387</v>
      </c>
      <c r="B5" s="5" t="n">
        <v>16416</v>
      </c>
      <c r="C5" s="5" t="n">
        <v>23178</v>
      </c>
      <c r="D5" s="5" t="n">
        <v>18876</v>
      </c>
    </row>
    <row r="6" spans="1:4">
      <c r="A6" s="4" t="s">
        <v>1388</v>
      </c>
      <c r="B6" s="5" t="n">
        <v>14196</v>
      </c>
      <c r="C6" s="5" t="n">
        <v>15892</v>
      </c>
      <c r="D6" s="5" t="n">
        <v>8400</v>
      </c>
    </row>
    <row r="7" spans="1:4">
      <c r="A7" s="4" t="s">
        <v>1389</v>
      </c>
      <c r="B7" s="6" t="n">
        <v>4383</v>
      </c>
      <c r="C7" s="6" t="n">
        <v>6472</v>
      </c>
      <c r="D7" s="6" t="n">
        <v>695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390</v>
      </c>
      <c r="B1" s="2" t="s">
        <v>1</v>
      </c>
    </row>
    <row r="2" spans="1:2">
      <c r="B2" s="2" t="s">
        <v>1349</v>
      </c>
    </row>
    <row r="3" spans="1:2">
      <c r="A3" s="3" t="s">
        <v>1289</v>
      </c>
    </row>
    <row r="4" spans="1:2">
      <c r="A4" s="4" t="s">
        <v>1391</v>
      </c>
      <c r="B4" s="5" t="n">
        <v>24</v>
      </c>
    </row>
    <row r="5" spans="1:2">
      <c r="A5" s="4" t="s">
        <v>1392</v>
      </c>
      <c r="B5" s="7" t="n">
        <v>39.43</v>
      </c>
    </row>
    <row r="6" spans="1:2">
      <c r="A6" s="4" t="s">
        <v>1302</v>
      </c>
      <c r="B6" s="5" t="n">
        <v>0</v>
      </c>
    </row>
    <row r="7" spans="1:2">
      <c r="A7" s="4" t="s">
        <v>1393</v>
      </c>
      <c r="B7" s="5" t="n">
        <v>0</v>
      </c>
    </row>
    <row r="8" spans="1:2">
      <c r="A8" s="4" t="s">
        <v>1394</v>
      </c>
      <c r="B8" s="5" t="n">
        <v>-24</v>
      </c>
    </row>
    <row r="9" spans="1:2">
      <c r="A9" s="4" t="s">
        <v>1395</v>
      </c>
      <c r="B9" s="7" t="n">
        <v>39.43</v>
      </c>
    </row>
    <row r="10" spans="1:2">
      <c r="A10" s="4" t="s">
        <v>1396</v>
      </c>
      <c r="B10" s="5"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97</v>
      </c>
      <c r="B1" s="2" t="s">
        <v>635</v>
      </c>
    </row>
    <row r="2" spans="1:2">
      <c r="A2" s="3" t="s">
        <v>257</v>
      </c>
    </row>
    <row r="3" spans="1:2">
      <c r="A3" s="14" t="n">
        <v>2018</v>
      </c>
      <c r="B3" s="6" t="n">
        <v>6315</v>
      </c>
    </row>
    <row r="4" spans="1:2">
      <c r="A4" s="14" t="n">
        <v>2019</v>
      </c>
      <c r="B4" s="5" t="n">
        <v>4265</v>
      </c>
    </row>
    <row r="5" spans="1:2">
      <c r="A5" s="14" t="n">
        <v>2020</v>
      </c>
      <c r="B5" s="5" t="n">
        <v>3872</v>
      </c>
    </row>
    <row r="6" spans="1:2">
      <c r="A6" s="14" t="n">
        <v>2021</v>
      </c>
      <c r="B6" s="5" t="n">
        <v>3188</v>
      </c>
    </row>
    <row r="7" spans="1:2">
      <c r="A7" s="14" t="n">
        <v>2022</v>
      </c>
      <c r="B7" s="5" t="n">
        <v>2148</v>
      </c>
    </row>
    <row r="8" spans="1:2">
      <c r="A8" s="4" t="s">
        <v>1398</v>
      </c>
      <c r="B8" s="5" t="n">
        <v>3427</v>
      </c>
    </row>
    <row r="9" spans="1:2">
      <c r="A9" s="4" t="s">
        <v>1399</v>
      </c>
      <c r="B9" s="5" t="n">
        <v>23215</v>
      </c>
    </row>
    <row r="10" spans="1:2">
      <c r="A10" s="15" t="n">
        <v>2018</v>
      </c>
      <c r="B10" s="5" t="n">
        <v>444</v>
      </c>
    </row>
    <row r="11" spans="1:2">
      <c r="A11" s="15" t="n">
        <v>2019</v>
      </c>
      <c r="B11" s="5" t="n">
        <v>451</v>
      </c>
    </row>
    <row r="12" spans="1:2">
      <c r="A12" s="15" t="n">
        <v>2020</v>
      </c>
      <c r="B12" s="5" t="n">
        <v>122</v>
      </c>
    </row>
    <row r="13" spans="1:2">
      <c r="A13" s="15" t="n">
        <v>2021</v>
      </c>
      <c r="B13" s="5" t="n">
        <v>0</v>
      </c>
    </row>
    <row r="14" spans="1:2">
      <c r="A14" s="15" t="n">
        <v>2022</v>
      </c>
      <c r="B14" s="5" t="n">
        <v>0</v>
      </c>
    </row>
    <row r="15" spans="1:2">
      <c r="A15" s="4" t="s">
        <v>1400</v>
      </c>
      <c r="B15" s="5" t="n">
        <v>0</v>
      </c>
    </row>
    <row r="16" spans="1:2">
      <c r="A16" s="4" t="s">
        <v>1401</v>
      </c>
      <c r="B16" s="6" t="n">
        <v>10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0</v>
      </c>
      <c r="D2" s="2" t="s">
        <v>31</v>
      </c>
    </row>
    <row r="3" spans="1:4">
      <c r="A3" s="3" t="s">
        <v>257</v>
      </c>
    </row>
    <row r="4" spans="1:4">
      <c r="A4" s="4" t="s">
        <v>1403</v>
      </c>
      <c r="B4" s="6" t="n">
        <v>8302</v>
      </c>
      <c r="C4" s="6" t="n">
        <v>7359</v>
      </c>
      <c r="D4" s="6" t="n">
        <v>72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4</v>
      </c>
      <c r="B1" s="2" t="s">
        <v>635</v>
      </c>
    </row>
    <row r="2" spans="1:2">
      <c r="A2" s="3" t="s">
        <v>257</v>
      </c>
    </row>
    <row r="3" spans="1:2">
      <c r="A3" s="5" t="n">
        <v>2018</v>
      </c>
      <c r="B3" s="6" t="n">
        <v>299267</v>
      </c>
    </row>
    <row r="4" spans="1:2">
      <c r="A4" s="5" t="n">
        <v>2019</v>
      </c>
      <c r="B4" s="5" t="n">
        <v>17993</v>
      </c>
    </row>
    <row r="5" spans="1:2">
      <c r="A5" s="5" t="n">
        <v>2020</v>
      </c>
      <c r="B5" s="5" t="n">
        <v>232</v>
      </c>
    </row>
    <row r="6" spans="1:2">
      <c r="A6" s="5" t="n">
        <v>2021</v>
      </c>
      <c r="B6" s="5" t="n">
        <v>66</v>
      </c>
    </row>
    <row r="7" spans="1:2">
      <c r="A7" s="5" t="n">
        <v>2022</v>
      </c>
      <c r="B7" s="5" t="n">
        <v>0</v>
      </c>
    </row>
    <row r="8" spans="1:2">
      <c r="A8" s="4" t="s">
        <v>746</v>
      </c>
      <c r="B8" s="5" t="n">
        <v>0</v>
      </c>
    </row>
    <row r="9" spans="1:2">
      <c r="A9" s="4" t="s">
        <v>169</v>
      </c>
      <c r="B9" s="6" t="n">
        <v>31755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05</v>
      </c>
      <c r="B1" s="2" t="s">
        <v>1</v>
      </c>
    </row>
    <row r="2" spans="1:4">
      <c r="B2" s="2" t="s">
        <v>2</v>
      </c>
      <c r="C2" s="2" t="s">
        <v>30</v>
      </c>
      <c r="D2" s="2" t="s">
        <v>31</v>
      </c>
    </row>
    <row r="3" spans="1:4">
      <c r="A3" s="3" t="s">
        <v>458</v>
      </c>
    </row>
    <row r="4" spans="1:4">
      <c r="A4" s="4" t="s">
        <v>1406</v>
      </c>
      <c r="B4" s="5" t="n">
        <v>2</v>
      </c>
    </row>
    <row r="5" spans="1:4">
      <c r="A5" s="4" t="s">
        <v>1407</v>
      </c>
    </row>
    <row r="6" spans="1:4">
      <c r="A6" s="3" t="s">
        <v>458</v>
      </c>
    </row>
    <row r="7" spans="1:4">
      <c r="A7" s="4" t="s">
        <v>1408</v>
      </c>
      <c r="B7" s="4" t="s">
        <v>1409</v>
      </c>
      <c r="C7" s="4" t="s">
        <v>1410</v>
      </c>
      <c r="D7" s="4" t="s">
        <v>1411</v>
      </c>
    </row>
    <row r="8" spans="1:4">
      <c r="A8" s="4" t="s">
        <v>1412</v>
      </c>
    </row>
    <row r="9" spans="1:4">
      <c r="A9" s="3" t="s">
        <v>458</v>
      </c>
    </row>
    <row r="10" spans="1:4">
      <c r="A10" s="4" t="s">
        <v>1408</v>
      </c>
      <c r="B10" s="4" t="s">
        <v>1413</v>
      </c>
      <c r="C10" s="4" t="s">
        <v>1414</v>
      </c>
    </row>
    <row r="11" spans="1:4">
      <c r="A11" s="4" t="s">
        <v>467</v>
      </c>
    </row>
    <row r="12" spans="1:4">
      <c r="A12" s="3" t="s">
        <v>458</v>
      </c>
    </row>
    <row r="13" spans="1:4">
      <c r="A13" s="4" t="s">
        <v>1408</v>
      </c>
      <c r="B13" s="4" t="s">
        <v>1415</v>
      </c>
      <c r="C13" s="4" t="s">
        <v>1416</v>
      </c>
      <c r="D13" s="4" t="s">
        <v>1411</v>
      </c>
    </row>
    <row r="14" spans="1:4">
      <c r="A14" s="4" t="s">
        <v>1417</v>
      </c>
    </row>
    <row r="15" spans="1:4">
      <c r="A15" s="3" t="s">
        <v>458</v>
      </c>
    </row>
    <row r="16" spans="1:4">
      <c r="A16" s="4" t="s">
        <v>1408</v>
      </c>
      <c r="B16" s="4" t="s">
        <v>1045</v>
      </c>
      <c r="C16" s="4" t="s">
        <v>1038</v>
      </c>
    </row>
    <row r="17" spans="1:4">
      <c r="A17" s="4" t="s">
        <v>1418</v>
      </c>
    </row>
    <row r="18" spans="1:4">
      <c r="A18" s="3" t="s">
        <v>458</v>
      </c>
    </row>
    <row r="19" spans="1:4">
      <c r="A19" s="4" t="s">
        <v>1408</v>
      </c>
      <c r="B19" s="4" t="s">
        <v>1419</v>
      </c>
      <c r="C19" s="4" t="s">
        <v>1420</v>
      </c>
      <c r="D19" s="4" t="s">
        <v>1279</v>
      </c>
    </row>
    <row r="20" spans="1:4">
      <c r="A20" s="4" t="s">
        <v>1421</v>
      </c>
    </row>
    <row r="21" spans="1:4">
      <c r="A21" s="3" t="s">
        <v>458</v>
      </c>
    </row>
    <row r="22" spans="1:4">
      <c r="A22" s="4" t="s">
        <v>1408</v>
      </c>
      <c r="B22" s="4" t="s">
        <v>1414</v>
      </c>
      <c r="C22" s="4" t="s">
        <v>104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2</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1423</v>
      </c>
    </row>
    <row r="4" spans="1:12">
      <c r="A4" s="4" t="s">
        <v>33</v>
      </c>
      <c r="B4" s="6" t="n">
        <v>606788</v>
      </c>
      <c r="C4" s="6" t="n">
        <v>548622</v>
      </c>
      <c r="D4" s="6" t="n">
        <v>500381</v>
      </c>
      <c r="E4" s="6" t="n">
        <v>442894</v>
      </c>
      <c r="F4" s="6" t="n">
        <v>590922</v>
      </c>
      <c r="G4" s="6" t="n">
        <v>507664</v>
      </c>
      <c r="H4" s="6" t="n">
        <v>479382</v>
      </c>
      <c r="I4" s="6" t="n">
        <v>445110</v>
      </c>
      <c r="J4" s="6" t="n">
        <v>2098685</v>
      </c>
      <c r="K4" s="6" t="n">
        <v>2023078</v>
      </c>
      <c r="L4" s="6" t="n">
        <v>2038303</v>
      </c>
    </row>
    <row r="5" spans="1:12">
      <c r="A5" s="4" t="s">
        <v>1424</v>
      </c>
      <c r="B5" s="5" t="n">
        <v>-6543</v>
      </c>
      <c r="C5" s="5" t="n">
        <v>-6411</v>
      </c>
      <c r="D5" s="5" t="n">
        <v>-6316</v>
      </c>
      <c r="E5" s="5" t="n">
        <v>-6435</v>
      </c>
      <c r="F5" s="5" t="n">
        <v>-6585</v>
      </c>
      <c r="G5" s="5" t="n">
        <v>-5912</v>
      </c>
      <c r="H5" s="5" t="n">
        <v>-5793</v>
      </c>
      <c r="I5" s="5" t="n">
        <v>-6461</v>
      </c>
      <c r="J5" s="5" t="n">
        <v>-25705</v>
      </c>
      <c r="K5" s="5" t="n">
        <v>-24751</v>
      </c>
      <c r="L5" s="5" t="n">
        <v>-24077</v>
      </c>
    </row>
    <row r="6" spans="1:12">
      <c r="A6" s="4" t="s">
        <v>913</v>
      </c>
      <c r="B6" s="5" t="n">
        <v>86765</v>
      </c>
      <c r="C6" s="5" t="n">
        <v>68687</v>
      </c>
      <c r="D6" s="5" t="n">
        <v>50236</v>
      </c>
      <c r="E6" s="5" t="n">
        <v>47059</v>
      </c>
      <c r="F6" s="5" t="n">
        <v>80756</v>
      </c>
      <c r="G6" s="5" t="n">
        <v>63408</v>
      </c>
      <c r="H6" s="5" t="n">
        <v>54366</v>
      </c>
      <c r="I6" s="5" t="n">
        <v>27956</v>
      </c>
      <c r="J6" s="5" t="n">
        <v>252747</v>
      </c>
      <c r="K6" s="5" t="n">
        <v>226486</v>
      </c>
      <c r="L6" s="5" t="n">
        <v>240949</v>
      </c>
    </row>
    <row r="7" spans="1:12">
      <c r="A7" s="4" t="s">
        <v>726</v>
      </c>
    </row>
    <row r="8" spans="1:12">
      <c r="A8" s="3" t="s">
        <v>1423</v>
      </c>
    </row>
    <row r="9" spans="1:12">
      <c r="A9" s="4" t="s">
        <v>33</v>
      </c>
      <c r="B9" s="5" t="n">
        <v>399141</v>
      </c>
      <c r="C9" s="5" t="n">
        <v>355992</v>
      </c>
      <c r="D9" s="5" t="n">
        <v>320526</v>
      </c>
      <c r="E9" s="5" t="n">
        <v>266680</v>
      </c>
      <c r="F9" s="5" t="n">
        <v>365305</v>
      </c>
      <c r="G9" s="5" t="n">
        <v>308582</v>
      </c>
      <c r="H9" s="5" t="n">
        <v>290690</v>
      </c>
      <c r="I9" s="5" t="n">
        <v>268599</v>
      </c>
      <c r="J9" s="5" t="n">
        <v>1342339</v>
      </c>
      <c r="K9" s="5" t="n">
        <v>1233176</v>
      </c>
      <c r="L9" s="5" t="n">
        <v>1160883</v>
      </c>
    </row>
    <row r="10" spans="1:12">
      <c r="A10" s="4" t="s">
        <v>1425</v>
      </c>
      <c r="B10" s="5" t="n">
        <v>85536</v>
      </c>
      <c r="C10" s="5" t="n">
        <v>67173</v>
      </c>
      <c r="D10" s="5" t="n">
        <v>58227</v>
      </c>
      <c r="E10" s="5" t="n">
        <v>46877</v>
      </c>
      <c r="F10" s="5" t="n">
        <v>80376</v>
      </c>
      <c r="G10" s="5" t="n">
        <v>57726</v>
      </c>
      <c r="H10" s="5" t="n">
        <v>50578</v>
      </c>
      <c r="I10" s="5" t="n">
        <v>43486</v>
      </c>
      <c r="J10" s="5" t="n">
        <v>257813</v>
      </c>
      <c r="K10" s="5" t="n">
        <v>232166</v>
      </c>
      <c r="L10" s="5" t="n">
        <v>187747</v>
      </c>
    </row>
    <row r="11" spans="1:12">
      <c r="A11" s="4" t="s">
        <v>727</v>
      </c>
    </row>
    <row r="12" spans="1:12">
      <c r="A12" s="3" t="s">
        <v>1423</v>
      </c>
    </row>
    <row r="13" spans="1:12">
      <c r="A13" s="4" t="s">
        <v>33</v>
      </c>
      <c r="B13" s="5" t="n">
        <v>207647</v>
      </c>
      <c r="C13" s="5" t="n">
        <v>192630</v>
      </c>
      <c r="D13" s="5" t="n">
        <v>179855</v>
      </c>
      <c r="E13" s="5" t="n">
        <v>176214</v>
      </c>
      <c r="F13" s="5" t="n">
        <v>225617</v>
      </c>
      <c r="G13" s="5" t="n">
        <v>199082</v>
      </c>
      <c r="H13" s="5" t="n">
        <v>188692</v>
      </c>
      <c r="I13" s="5" t="n">
        <v>176511</v>
      </c>
      <c r="J13" s="5" t="n">
        <v>756346</v>
      </c>
      <c r="K13" s="5" t="n">
        <v>789902</v>
      </c>
      <c r="L13" s="5" t="n">
        <v>877420</v>
      </c>
    </row>
    <row r="14" spans="1:12">
      <c r="A14" s="4" t="s">
        <v>1425</v>
      </c>
      <c r="B14" s="5" t="n">
        <v>23034</v>
      </c>
      <c r="C14" s="5" t="n">
        <v>20870</v>
      </c>
      <c r="D14" s="5" t="n">
        <v>17089</v>
      </c>
      <c r="E14" s="5" t="n">
        <v>17998</v>
      </c>
      <c r="F14" s="5" t="n">
        <v>19254</v>
      </c>
      <c r="G14" s="5" t="n">
        <v>21963</v>
      </c>
      <c r="H14" s="5" t="n">
        <v>19469</v>
      </c>
      <c r="I14" s="5" t="n">
        <v>21551</v>
      </c>
      <c r="J14" s="5" t="n">
        <v>78991</v>
      </c>
      <c r="K14" s="5" t="n">
        <v>82237</v>
      </c>
      <c r="L14" s="5" t="n">
        <v>126641</v>
      </c>
    </row>
    <row r="15" spans="1:12">
      <c r="A15" s="4" t="s">
        <v>1426</v>
      </c>
    </row>
    <row r="16" spans="1:12">
      <c r="A16" s="3" t="s">
        <v>1423</v>
      </c>
    </row>
    <row r="17" spans="1:12">
      <c r="A17" s="4" t="s">
        <v>1425</v>
      </c>
      <c r="B17" s="6" t="n">
        <v>-15262</v>
      </c>
      <c r="C17" s="6" t="n">
        <v>-12945</v>
      </c>
      <c r="D17" s="6" t="n">
        <v>-18764</v>
      </c>
      <c r="E17" s="6" t="n">
        <v>-11381</v>
      </c>
      <c r="F17" s="6" t="n">
        <v>-12289</v>
      </c>
      <c r="G17" s="6" t="n">
        <v>-10369</v>
      </c>
      <c r="H17" s="6" t="n">
        <v>-9888</v>
      </c>
      <c r="I17" s="6" t="n">
        <v>-30620</v>
      </c>
      <c r="J17" s="6" t="n">
        <v>-58352</v>
      </c>
      <c r="K17" s="6" t="n">
        <v>-63166</v>
      </c>
      <c r="L17" s="6" t="n">
        <v>-4936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7</v>
      </c>
      <c r="B1" s="2" t="s">
        <v>2</v>
      </c>
      <c r="C1" s="2" t="s">
        <v>30</v>
      </c>
      <c r="D1" s="2" t="s">
        <v>31</v>
      </c>
    </row>
    <row r="2" spans="1:4">
      <c r="A2" s="3" t="s">
        <v>1423</v>
      </c>
    </row>
    <row r="3" spans="1:4">
      <c r="A3" s="4" t="s">
        <v>1428</v>
      </c>
      <c r="B3" s="6" t="n">
        <v>2757109</v>
      </c>
      <c r="C3" s="6" t="n">
        <v>2642362</v>
      </c>
      <c r="D3" s="6" t="n">
        <v>2512404</v>
      </c>
    </row>
    <row r="4" spans="1:4">
      <c r="A4" s="4" t="s">
        <v>1429</v>
      </c>
      <c r="B4" s="5" t="n">
        <v>234301</v>
      </c>
      <c r="C4" s="5" t="n">
        <v>209683</v>
      </c>
      <c r="D4" s="5" t="n">
        <v>206301</v>
      </c>
    </row>
    <row r="5" spans="1:4">
      <c r="A5" s="4" t="s">
        <v>79</v>
      </c>
      <c r="B5" s="5" t="n">
        <v>922043</v>
      </c>
      <c r="C5" s="5" t="n">
        <v>876350</v>
      </c>
    </row>
    <row r="6" spans="1:4">
      <c r="A6" s="4" t="s">
        <v>726</v>
      </c>
    </row>
    <row r="7" spans="1:4">
      <c r="A7" s="3" t="s">
        <v>1423</v>
      </c>
    </row>
    <row r="8" spans="1:4">
      <c r="A8" s="4" t="s">
        <v>1428</v>
      </c>
      <c r="B8" s="5" t="n">
        <v>1722789</v>
      </c>
      <c r="C8" s="5" t="n">
        <v>1637522</v>
      </c>
      <c r="D8" s="5" t="n">
        <v>1566421</v>
      </c>
    </row>
    <row r="9" spans="1:4">
      <c r="A9" s="4" t="s">
        <v>727</v>
      </c>
    </row>
    <row r="10" spans="1:4">
      <c r="A10" s="3" t="s">
        <v>1423</v>
      </c>
    </row>
    <row r="11" spans="1:4">
      <c r="A11" s="4" t="s">
        <v>1428</v>
      </c>
      <c r="B11" s="5" t="n">
        <v>695264</v>
      </c>
      <c r="C11" s="5" t="n">
        <v>705169</v>
      </c>
      <c r="D11" s="5" t="n">
        <v>653848</v>
      </c>
    </row>
    <row r="12" spans="1:4">
      <c r="A12" s="4" t="s">
        <v>1426</v>
      </c>
    </row>
    <row r="13" spans="1:4">
      <c r="A13" s="3" t="s">
        <v>1423</v>
      </c>
    </row>
    <row r="14" spans="1:4">
      <c r="A14" s="4" t="s">
        <v>1428</v>
      </c>
      <c r="B14" s="6" t="n">
        <v>104755</v>
      </c>
      <c r="C14" s="6" t="n">
        <v>89988</v>
      </c>
      <c r="D14" s="6" t="n">
        <v>8583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0</v>
      </c>
      <c r="D2" s="2" t="s">
        <v>31</v>
      </c>
    </row>
    <row r="3" spans="1:4">
      <c r="A3" s="3" t="s">
        <v>1423</v>
      </c>
    </row>
    <row r="4" spans="1:4">
      <c r="A4" s="4" t="s">
        <v>122</v>
      </c>
      <c r="B4" s="6" t="n">
        <v>80917</v>
      </c>
      <c r="C4" s="6" t="n">
        <v>69036</v>
      </c>
      <c r="D4" s="6" t="n">
        <v>75235</v>
      </c>
    </row>
    <row r="5" spans="1:4">
      <c r="A5" s="4" t="s">
        <v>1426</v>
      </c>
    </row>
    <row r="6" spans="1:4">
      <c r="A6" s="3" t="s">
        <v>1423</v>
      </c>
    </row>
    <row r="7" spans="1:4">
      <c r="A7" s="4" t="s">
        <v>122</v>
      </c>
      <c r="B7" s="5" t="n">
        <v>9219</v>
      </c>
      <c r="C7" s="5" t="n">
        <v>7799</v>
      </c>
      <c r="D7" s="5" t="n">
        <v>7979</v>
      </c>
    </row>
    <row r="8" spans="1:4">
      <c r="A8" s="4" t="s">
        <v>726</v>
      </c>
    </row>
    <row r="9" spans="1:4">
      <c r="A9" s="3" t="s">
        <v>1423</v>
      </c>
    </row>
    <row r="10" spans="1:4">
      <c r="A10" s="4" t="s">
        <v>122</v>
      </c>
      <c r="B10" s="5" t="n">
        <v>47277</v>
      </c>
      <c r="C10" s="5" t="n">
        <v>40825</v>
      </c>
      <c r="D10" s="5" t="n">
        <v>46488</v>
      </c>
    </row>
    <row r="11" spans="1:4">
      <c r="A11" s="4" t="s">
        <v>727</v>
      </c>
    </row>
    <row r="12" spans="1:4">
      <c r="A12" s="3" t="s">
        <v>1423</v>
      </c>
    </row>
    <row r="13" spans="1:4">
      <c r="A13" s="4" t="s">
        <v>122</v>
      </c>
      <c r="B13" s="6" t="n">
        <v>24421</v>
      </c>
      <c r="C13" s="6" t="n">
        <v>20412</v>
      </c>
      <c r="D13" s="6" t="n">
        <v>2076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0</v>
      </c>
      <c r="D2" s="2" t="s">
        <v>31</v>
      </c>
    </row>
    <row r="3" spans="1:4">
      <c r="A3" s="3" t="s">
        <v>1423</v>
      </c>
    </row>
    <row r="4" spans="1:4">
      <c r="A4" s="4" t="s">
        <v>1432</v>
      </c>
      <c r="B4" s="6" t="n">
        <v>92336</v>
      </c>
      <c r="C4" s="6" t="n">
        <v>175692</v>
      </c>
      <c r="D4" s="6" t="n">
        <v>286612</v>
      </c>
    </row>
    <row r="5" spans="1:4">
      <c r="A5" s="4" t="s">
        <v>1426</v>
      </c>
    </row>
    <row r="6" spans="1:4">
      <c r="A6" s="3" t="s">
        <v>1423</v>
      </c>
    </row>
    <row r="7" spans="1:4">
      <c r="A7" s="4" t="s">
        <v>1432</v>
      </c>
      <c r="B7" s="5" t="n">
        <v>17335</v>
      </c>
      <c r="C7" s="5" t="n">
        <v>22878</v>
      </c>
      <c r="D7" s="5" t="n">
        <v>23299</v>
      </c>
    </row>
    <row r="8" spans="1:4">
      <c r="A8" s="4" t="s">
        <v>726</v>
      </c>
    </row>
    <row r="9" spans="1:4">
      <c r="A9" s="3" t="s">
        <v>1423</v>
      </c>
    </row>
    <row r="10" spans="1:4">
      <c r="A10" s="4" t="s">
        <v>1432</v>
      </c>
      <c r="B10" s="5" t="n">
        <v>62812</v>
      </c>
      <c r="C10" s="5" t="n">
        <v>90749</v>
      </c>
      <c r="D10" s="5" t="n">
        <v>150021</v>
      </c>
    </row>
    <row r="11" spans="1:4">
      <c r="A11" s="4" t="s">
        <v>727</v>
      </c>
    </row>
    <row r="12" spans="1:4">
      <c r="A12" s="3" t="s">
        <v>1423</v>
      </c>
    </row>
    <row r="13" spans="1:4">
      <c r="A13" s="4" t="s">
        <v>1432</v>
      </c>
      <c r="B13" s="6" t="n">
        <v>12189</v>
      </c>
      <c r="C13" s="6" t="n">
        <v>62065</v>
      </c>
      <c r="D13" s="6" t="n">
        <v>11329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3</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458</v>
      </c>
    </row>
    <row r="4" spans="1:12">
      <c r="A4" s="4" t="s">
        <v>33</v>
      </c>
      <c r="B4" s="6" t="n">
        <v>606788</v>
      </c>
      <c r="C4" s="6" t="n">
        <v>548622</v>
      </c>
      <c r="D4" s="6" t="n">
        <v>500381</v>
      </c>
      <c r="E4" s="6" t="n">
        <v>442894</v>
      </c>
      <c r="F4" s="6" t="n">
        <v>590922</v>
      </c>
      <c r="G4" s="6" t="n">
        <v>507664</v>
      </c>
      <c r="H4" s="6" t="n">
        <v>479382</v>
      </c>
      <c r="I4" s="6" t="n">
        <v>445110</v>
      </c>
      <c r="J4" s="6" t="n">
        <v>2098685</v>
      </c>
      <c r="K4" s="6" t="n">
        <v>2023078</v>
      </c>
      <c r="L4" s="6" t="n">
        <v>2038303</v>
      </c>
    </row>
    <row r="5" spans="1:12">
      <c r="A5" s="4" t="s">
        <v>726</v>
      </c>
    </row>
    <row r="6" spans="1:12">
      <c r="A6" s="3" t="s">
        <v>458</v>
      </c>
    </row>
    <row r="7" spans="1:12">
      <c r="A7" s="4" t="s">
        <v>33</v>
      </c>
      <c r="B7" s="5" t="n">
        <v>399141</v>
      </c>
      <c r="C7" s="5" t="n">
        <v>355992</v>
      </c>
      <c r="D7" s="5" t="n">
        <v>320526</v>
      </c>
      <c r="E7" s="5" t="n">
        <v>266680</v>
      </c>
      <c r="F7" s="5" t="n">
        <v>365305</v>
      </c>
      <c r="G7" s="5" t="n">
        <v>308582</v>
      </c>
      <c r="H7" s="5" t="n">
        <v>290690</v>
      </c>
      <c r="I7" s="5" t="n">
        <v>268599</v>
      </c>
      <c r="J7" s="5" t="n">
        <v>1342339</v>
      </c>
      <c r="K7" s="5" t="n">
        <v>1233176</v>
      </c>
      <c r="L7" s="5" t="n">
        <v>1160883</v>
      </c>
    </row>
    <row r="8" spans="1:12">
      <c r="A8" s="4" t="s">
        <v>727</v>
      </c>
    </row>
    <row r="9" spans="1:12">
      <c r="A9" s="3" t="s">
        <v>458</v>
      </c>
    </row>
    <row r="10" spans="1:12">
      <c r="A10" s="4" t="s">
        <v>33</v>
      </c>
      <c r="B10" s="6" t="n">
        <v>207647</v>
      </c>
      <c r="C10" s="6" t="n">
        <v>192630</v>
      </c>
      <c r="D10" s="6" t="n">
        <v>179855</v>
      </c>
      <c r="E10" s="6" t="n">
        <v>176214</v>
      </c>
      <c r="F10" s="6" t="n">
        <v>225617</v>
      </c>
      <c r="G10" s="6" t="n">
        <v>199082</v>
      </c>
      <c r="H10" s="6" t="n">
        <v>188692</v>
      </c>
      <c r="I10" s="6" t="n">
        <v>176511</v>
      </c>
      <c r="J10" s="5" t="n">
        <v>756346</v>
      </c>
      <c r="K10" s="5" t="n">
        <v>789902</v>
      </c>
      <c r="L10" s="5" t="n">
        <v>877420</v>
      </c>
    </row>
    <row r="11" spans="1:12">
      <c r="A11" s="4" t="s">
        <v>467</v>
      </c>
    </row>
    <row r="12" spans="1:12">
      <c r="A12" s="3" t="s">
        <v>458</v>
      </c>
    </row>
    <row r="13" spans="1:12">
      <c r="A13" s="4" t="s">
        <v>33</v>
      </c>
      <c r="J13" s="6" t="n">
        <v>483761</v>
      </c>
      <c r="K13" s="6" t="n">
        <v>430373</v>
      </c>
      <c r="L13" s="6" t="n">
        <v>364388</v>
      </c>
    </row>
    <row r="14" spans="1:12">
      <c r="A14" s="4" t="s">
        <v>1408</v>
      </c>
      <c r="J14" s="4" t="s">
        <v>1415</v>
      </c>
      <c r="K14" s="4" t="s">
        <v>1416</v>
      </c>
      <c r="L14" s="4" t="s">
        <v>1411</v>
      </c>
    </row>
    <row r="15" spans="1:12">
      <c r="A15" s="4" t="s">
        <v>1434</v>
      </c>
    </row>
    <row r="16" spans="1:12">
      <c r="A16" s="3" t="s">
        <v>458</v>
      </c>
    </row>
    <row r="17" spans="1:12">
      <c r="A17" s="4" t="s">
        <v>33</v>
      </c>
      <c r="J17" s="6" t="n">
        <v>469221</v>
      </c>
      <c r="K17" s="6" t="n">
        <v>413978</v>
      </c>
      <c r="L17" s="6" t="n">
        <v>350713</v>
      </c>
    </row>
    <row r="18" spans="1:12">
      <c r="A18" s="4" t="s">
        <v>1435</v>
      </c>
    </row>
    <row r="19" spans="1:12">
      <c r="A19" s="3" t="s">
        <v>458</v>
      </c>
    </row>
    <row r="20" spans="1:12">
      <c r="A20" s="4" t="s">
        <v>33</v>
      </c>
      <c r="J20" s="5" t="n">
        <v>14540</v>
      </c>
      <c r="K20" s="5" t="n">
        <v>16395</v>
      </c>
      <c r="L20" s="5" t="n">
        <v>13675</v>
      </c>
    </row>
    <row r="21" spans="1:12">
      <c r="A21" s="4" t="s">
        <v>1436</v>
      </c>
    </row>
    <row r="22" spans="1:12">
      <c r="A22" s="3" t="s">
        <v>458</v>
      </c>
    </row>
    <row r="23" spans="1:12">
      <c r="A23" s="4" t="s">
        <v>33</v>
      </c>
      <c r="J23" s="6" t="n">
        <v>373350</v>
      </c>
      <c r="K23" s="6" t="n">
        <v>320797</v>
      </c>
      <c r="L23" s="6" t="n">
        <v>267230</v>
      </c>
    </row>
    <row r="24" spans="1:12">
      <c r="A24" s="4" t="s">
        <v>1408</v>
      </c>
      <c r="J24" s="4" t="s">
        <v>1411</v>
      </c>
      <c r="K24" s="4" t="s">
        <v>1409</v>
      </c>
      <c r="L24" s="4" t="s">
        <v>1437</v>
      </c>
    </row>
    <row r="25" spans="1:12">
      <c r="A25" s="4" t="s">
        <v>1438</v>
      </c>
    </row>
    <row r="26" spans="1:12">
      <c r="A26" s="3" t="s">
        <v>458</v>
      </c>
    </row>
    <row r="27" spans="1:12">
      <c r="A27" s="4" t="s">
        <v>33</v>
      </c>
      <c r="J27" s="6" t="n">
        <v>362536</v>
      </c>
      <c r="K27" s="6" t="n">
        <v>310952</v>
      </c>
      <c r="L27" s="6" t="n">
        <v>258391</v>
      </c>
    </row>
    <row r="28" spans="1:12">
      <c r="A28" s="4" t="s">
        <v>1439</v>
      </c>
    </row>
    <row r="29" spans="1:12">
      <c r="A29" s="3" t="s">
        <v>458</v>
      </c>
    </row>
    <row r="30" spans="1:12">
      <c r="A30" s="4" t="s">
        <v>33</v>
      </c>
      <c r="J30" s="5" t="n">
        <v>10814</v>
      </c>
      <c r="K30" s="5" t="n">
        <v>9845</v>
      </c>
      <c r="L30" s="5" t="n">
        <v>8839</v>
      </c>
    </row>
    <row r="31" spans="1:12">
      <c r="A31" s="4" t="s">
        <v>1440</v>
      </c>
    </row>
    <row r="32" spans="1:12">
      <c r="A32" s="3" t="s">
        <v>458</v>
      </c>
    </row>
    <row r="33" spans="1:12">
      <c r="A33" s="4" t="s">
        <v>33</v>
      </c>
      <c r="J33" s="6" t="n">
        <v>110411</v>
      </c>
      <c r="K33" s="6" t="n">
        <v>109576</v>
      </c>
      <c r="L33" s="6" t="n">
        <v>97158</v>
      </c>
    </row>
    <row r="34" spans="1:12">
      <c r="A34" s="4" t="s">
        <v>1408</v>
      </c>
      <c r="J34" s="4" t="s">
        <v>1032</v>
      </c>
      <c r="K34" s="4" t="s">
        <v>1032</v>
      </c>
      <c r="L34" s="4" t="s">
        <v>1032</v>
      </c>
    </row>
    <row r="35" spans="1:12">
      <c r="A35" s="4" t="s">
        <v>1441</v>
      </c>
    </row>
    <row r="36" spans="1:12">
      <c r="A36" s="3" t="s">
        <v>458</v>
      </c>
    </row>
    <row r="37" spans="1:12">
      <c r="A37" s="4" t="s">
        <v>33</v>
      </c>
      <c r="J37" s="6" t="n">
        <v>106685</v>
      </c>
      <c r="K37" s="6" t="n">
        <v>103026</v>
      </c>
      <c r="L37" s="6" t="n">
        <v>92322</v>
      </c>
    </row>
    <row r="38" spans="1:12">
      <c r="A38" s="4" t="s">
        <v>1442</v>
      </c>
    </row>
    <row r="39" spans="1:12">
      <c r="A39" s="3" t="s">
        <v>458</v>
      </c>
    </row>
    <row r="40" spans="1:12">
      <c r="A40" s="4" t="s">
        <v>33</v>
      </c>
      <c r="J40" s="6" t="n">
        <v>3726</v>
      </c>
      <c r="K40" s="6" t="n">
        <v>6550</v>
      </c>
      <c r="L40" s="6" t="n">
        <v>4836</v>
      </c>
    </row>
    <row r="41" spans="1:12">
      <c r="A41" s="4" t="s">
        <v>1443</v>
      </c>
    </row>
    <row r="42" spans="1:12">
      <c r="A42" s="3" t="s">
        <v>458</v>
      </c>
    </row>
    <row r="43" spans="1:12">
      <c r="A43" s="4" t="s">
        <v>1408</v>
      </c>
      <c r="J43" s="4" t="s">
        <v>1409</v>
      </c>
      <c r="K43" s="4" t="s">
        <v>1410</v>
      </c>
      <c r="L43" s="4" t="s">
        <v>1411</v>
      </c>
    </row>
    <row r="44" spans="1:12">
      <c r="A44" s="4" t="s">
        <v>1444</v>
      </c>
    </row>
    <row r="45" spans="1:12">
      <c r="A45" s="3" t="s">
        <v>458</v>
      </c>
    </row>
    <row r="46" spans="1:12">
      <c r="A46" s="4" t="s">
        <v>1408</v>
      </c>
      <c r="J46" s="4" t="s">
        <v>1045</v>
      </c>
      <c r="K46" s="4" t="s">
        <v>1038</v>
      </c>
    </row>
    <row r="47" spans="1:12">
      <c r="A47" s="4" t="s">
        <v>1445</v>
      </c>
    </row>
    <row r="48" spans="1:12">
      <c r="A48" s="3" t="s">
        <v>458</v>
      </c>
    </row>
    <row r="49" spans="1:12">
      <c r="A49" s="4" t="s">
        <v>1408</v>
      </c>
      <c r="J49" s="4" t="s">
        <v>1413</v>
      </c>
      <c r="K49" s="4" t="s">
        <v>141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1447</v>
      </c>
    </row>
    <row r="4" spans="1:12">
      <c r="A4" s="4" t="s">
        <v>1448</v>
      </c>
      <c r="B4" s="6" t="n">
        <v>606788</v>
      </c>
      <c r="C4" s="6" t="n">
        <v>548622</v>
      </c>
      <c r="D4" s="6" t="n">
        <v>500381</v>
      </c>
      <c r="E4" s="6" t="n">
        <v>442894</v>
      </c>
      <c r="F4" s="6" t="n">
        <v>590922</v>
      </c>
      <c r="G4" s="6" t="n">
        <v>507664</v>
      </c>
      <c r="H4" s="6" t="n">
        <v>479382</v>
      </c>
      <c r="I4" s="6" t="n">
        <v>445110</v>
      </c>
      <c r="J4" s="6" t="n">
        <v>2098685</v>
      </c>
      <c r="K4" s="6" t="n">
        <v>2023078</v>
      </c>
      <c r="L4" s="6" t="n">
        <v>2038303</v>
      </c>
    </row>
    <row r="5" spans="1:12">
      <c r="A5" s="4" t="s">
        <v>1449</v>
      </c>
    </row>
    <row r="6" spans="1:12">
      <c r="A6" s="3" t="s">
        <v>1447</v>
      </c>
    </row>
    <row r="7" spans="1:12">
      <c r="A7" s="4" t="s">
        <v>33</v>
      </c>
      <c r="J7" s="5" t="n">
        <v>1211902</v>
      </c>
      <c r="K7" s="5" t="n">
        <v>1118833</v>
      </c>
      <c r="L7" s="5" t="n">
        <v>1054895</v>
      </c>
    </row>
    <row r="8" spans="1:12">
      <c r="A8" s="4" t="s">
        <v>1450</v>
      </c>
    </row>
    <row r="9" spans="1:12">
      <c r="A9" s="3" t="s">
        <v>1447</v>
      </c>
    </row>
    <row r="10" spans="1:12">
      <c r="A10" s="4" t="s">
        <v>33</v>
      </c>
      <c r="J10" s="5" t="n">
        <v>119806</v>
      </c>
      <c r="K10" s="5" t="n">
        <v>137661</v>
      </c>
      <c r="L10" s="5" t="n">
        <v>172211</v>
      </c>
    </row>
    <row r="11" spans="1:12">
      <c r="A11" s="4" t="s">
        <v>1451</v>
      </c>
    </row>
    <row r="12" spans="1:12">
      <c r="A12" s="3" t="s">
        <v>1447</v>
      </c>
    </row>
    <row r="13" spans="1:12">
      <c r="A13" s="4" t="s">
        <v>33</v>
      </c>
      <c r="J13" s="6" t="n">
        <v>478725</v>
      </c>
      <c r="K13" s="6" t="n">
        <v>537901</v>
      </c>
      <c r="L13" s="6" t="n">
        <v>569322</v>
      </c>
    </row>
    <row r="14" spans="1:12">
      <c r="A14" s="4" t="s">
        <v>1452</v>
      </c>
    </row>
    <row r="15" spans="1:12">
      <c r="A15" s="3" t="s">
        <v>1447</v>
      </c>
    </row>
    <row r="16" spans="1:12">
      <c r="A16" s="4" t="s">
        <v>1453</v>
      </c>
      <c r="J16" s="4" t="s">
        <v>1420</v>
      </c>
      <c r="K16" s="4" t="s">
        <v>1413</v>
      </c>
      <c r="L16" s="4" t="s">
        <v>1413</v>
      </c>
    </row>
    <row r="17" spans="1:12">
      <c r="A17" s="4" t="s">
        <v>1454</v>
      </c>
    </row>
    <row r="18" spans="1:12">
      <c r="A18" s="3" t="s">
        <v>1447</v>
      </c>
    </row>
    <row r="19" spans="1:12">
      <c r="A19" s="4" t="s">
        <v>33</v>
      </c>
      <c r="J19" s="6" t="n">
        <v>288252</v>
      </c>
      <c r="K19" s="6" t="n">
        <v>228683</v>
      </c>
      <c r="L19" s="6" t="n">
        <v>241875</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30</v>
      </c>
    </row>
    <row r="2" spans="1:3">
      <c r="A2" s="3" t="s">
        <v>1423</v>
      </c>
    </row>
    <row r="3" spans="1:3">
      <c r="A3" s="4" t="s">
        <v>79</v>
      </c>
      <c r="B3" s="6" t="n">
        <v>922043</v>
      </c>
      <c r="C3" s="6" t="n">
        <v>876350</v>
      </c>
    </row>
    <row r="4" spans="1:3">
      <c r="A4" s="4" t="s">
        <v>1449</v>
      </c>
    </row>
    <row r="5" spans="1:3">
      <c r="A5" s="3" t="s">
        <v>1423</v>
      </c>
    </row>
    <row r="6" spans="1:3">
      <c r="A6" s="4" t="s">
        <v>79</v>
      </c>
      <c r="B6" s="5" t="n">
        <v>872947</v>
      </c>
      <c r="C6" s="5" t="n">
        <v>826225</v>
      </c>
    </row>
    <row r="7" spans="1:3">
      <c r="A7" s="4" t="s">
        <v>1452</v>
      </c>
    </row>
    <row r="8" spans="1:3">
      <c r="A8" s="3" t="s">
        <v>1423</v>
      </c>
    </row>
    <row r="9" spans="1:3">
      <c r="A9" s="4" t="s">
        <v>79</v>
      </c>
      <c r="B9" s="5" t="n">
        <v>24541</v>
      </c>
      <c r="C9" s="5" t="n">
        <v>24468</v>
      </c>
    </row>
    <row r="10" spans="1:3">
      <c r="A10" s="4" t="s">
        <v>1456</v>
      </c>
    </row>
    <row r="11" spans="1:3">
      <c r="A11" s="3" t="s">
        <v>1423</v>
      </c>
    </row>
    <row r="12" spans="1:3">
      <c r="A12" s="4" t="s">
        <v>79</v>
      </c>
      <c r="B12" s="6" t="n">
        <v>24555</v>
      </c>
      <c r="C12" s="6" t="n">
        <v>2565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203</v>
      </c>
    </row>
    <row r="2" spans="1:2">
      <c r="B2" s="2" t="s">
        <v>1458</v>
      </c>
    </row>
    <row r="3" spans="1:2">
      <c r="A3" s="3" t="s">
        <v>1459</v>
      </c>
    </row>
    <row r="4" spans="1:2">
      <c r="A4" s="4" t="s">
        <v>1460</v>
      </c>
      <c r="B4" s="6" t="n">
        <v>16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1</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1459</v>
      </c>
    </row>
    <row r="4" spans="1:12">
      <c r="A4" s="4" t="s">
        <v>33</v>
      </c>
      <c r="B4" s="6" t="n">
        <v>606788</v>
      </c>
      <c r="C4" s="6" t="n">
        <v>548622</v>
      </c>
      <c r="D4" s="6" t="n">
        <v>500381</v>
      </c>
      <c r="E4" s="6" t="n">
        <v>442894</v>
      </c>
      <c r="F4" s="6" t="n">
        <v>590922</v>
      </c>
      <c r="G4" s="6" t="n">
        <v>507664</v>
      </c>
      <c r="H4" s="6" t="n">
        <v>479382</v>
      </c>
      <c r="I4" s="6" t="n">
        <v>445110</v>
      </c>
      <c r="J4" s="6" t="n">
        <v>2098685</v>
      </c>
      <c r="K4" s="6" t="n">
        <v>2023078</v>
      </c>
      <c r="L4" s="6" t="n">
        <v>2038303</v>
      </c>
    </row>
    <row r="5" spans="1:12">
      <c r="A5" s="4" t="s">
        <v>1462</v>
      </c>
      <c r="B5" s="5" t="n">
        <v>171659</v>
      </c>
      <c r="C5" s="5" t="n">
        <v>153872</v>
      </c>
      <c r="D5" s="5" t="n">
        <v>133282</v>
      </c>
      <c r="E5" s="5" t="n">
        <v>113746</v>
      </c>
      <c r="F5" s="5" t="n">
        <v>163659</v>
      </c>
      <c r="G5" s="5" t="n">
        <v>134825</v>
      </c>
      <c r="H5" s="5" t="n">
        <v>131081</v>
      </c>
      <c r="I5" s="5" t="n">
        <v>109553</v>
      </c>
    </row>
    <row r="6" spans="1:12">
      <c r="A6" s="4" t="s">
        <v>42</v>
      </c>
      <c r="B6" s="5" t="n">
        <v>86765</v>
      </c>
      <c r="C6" s="5" t="n">
        <v>68687</v>
      </c>
      <c r="D6" s="5" t="n">
        <v>50236</v>
      </c>
      <c r="E6" s="5" t="n">
        <v>47059</v>
      </c>
      <c r="F6" s="5" t="n">
        <v>80756</v>
      </c>
      <c r="G6" s="5" t="n">
        <v>63408</v>
      </c>
      <c r="H6" s="5" t="n">
        <v>54366</v>
      </c>
      <c r="I6" s="5" t="n">
        <v>27956</v>
      </c>
      <c r="J6" s="5" t="n">
        <v>252747</v>
      </c>
      <c r="K6" s="5" t="n">
        <v>226486</v>
      </c>
      <c r="L6" s="5" t="n">
        <v>240949</v>
      </c>
    </row>
    <row r="7" spans="1:12">
      <c r="A7" s="3" t="s">
        <v>1463</v>
      </c>
    </row>
    <row r="8" spans="1:12">
      <c r="A8" s="4" t="s">
        <v>44</v>
      </c>
      <c r="B8" s="6" t="n">
        <v>62228</v>
      </c>
      <c r="C8" s="6" t="n">
        <v>53626</v>
      </c>
      <c r="D8" s="6" t="n">
        <v>38105</v>
      </c>
      <c r="E8" s="6" t="n">
        <v>46548</v>
      </c>
      <c r="F8" s="6" t="n">
        <v>63147</v>
      </c>
      <c r="G8" s="6" t="n">
        <v>51047</v>
      </c>
      <c r="H8" s="6" t="n">
        <v>40824</v>
      </c>
      <c r="I8" s="6" t="n">
        <v>25820</v>
      </c>
      <c r="J8" s="6" t="n">
        <v>200507</v>
      </c>
      <c r="K8" s="6" t="n">
        <v>180838</v>
      </c>
      <c r="L8" s="6" t="n">
        <v>181452</v>
      </c>
    </row>
    <row r="9" spans="1:12">
      <c r="A9" s="3" t="s">
        <v>1464</v>
      </c>
    </row>
    <row r="10" spans="1:12">
      <c r="A10" s="4" t="s">
        <v>46</v>
      </c>
      <c r="B10" s="7" t="n">
        <v>1.02</v>
      </c>
      <c r="C10" s="7" t="n">
        <v>0.87</v>
      </c>
      <c r="D10" s="7" t="n">
        <v>0.62</v>
      </c>
      <c r="E10" s="7" t="n">
        <v>0.76</v>
      </c>
      <c r="F10" s="7" t="n">
        <v>1.03</v>
      </c>
      <c r="G10" s="7" t="n">
        <v>0.83</v>
      </c>
      <c r="H10" s="7" t="n">
        <v>0.66</v>
      </c>
      <c r="I10" s="7" t="n">
        <v>0.41</v>
      </c>
      <c r="J10" s="7" t="n">
        <v>3.27</v>
      </c>
      <c r="K10" s="7" t="n">
        <v>2.92</v>
      </c>
      <c r="L10" s="7" t="n">
        <v>2.81</v>
      </c>
    </row>
    <row r="11" spans="1:12">
      <c r="A11" s="4" t="s">
        <v>47</v>
      </c>
      <c r="B11" s="13" t="n">
        <v>0.98</v>
      </c>
      <c r="C11" s="13" t="n">
        <v>0.85</v>
      </c>
      <c r="D11" s="13" t="n">
        <v>0.6</v>
      </c>
      <c r="E11" s="13" t="n">
        <v>0.73</v>
      </c>
      <c r="F11" s="13" t="n">
        <v>0.99</v>
      </c>
      <c r="G11" s="13" t="n">
        <v>0.8100000000000001</v>
      </c>
      <c r="H11" s="13" t="n">
        <v>0.65</v>
      </c>
      <c r="I11" s="13" t="n">
        <v>0.4</v>
      </c>
      <c r="J11" s="13" t="n">
        <v>3.16</v>
      </c>
      <c r="K11" s="13" t="n">
        <v>2.85</v>
      </c>
      <c r="L11" s="13" t="n">
        <v>2.75</v>
      </c>
    </row>
    <row r="12" spans="1:12">
      <c r="A12" s="4" t="s">
        <v>1321</v>
      </c>
      <c r="B12" s="8" t="n">
        <v>0.125</v>
      </c>
      <c r="C12" s="8" t="n">
        <v>0.125</v>
      </c>
      <c r="D12" s="8" t="n">
        <v>0.125</v>
      </c>
      <c r="E12" s="8" t="n">
        <v>0.11</v>
      </c>
      <c r="F12" s="8" t="n">
        <v>0.11</v>
      </c>
      <c r="G12" s="8" t="n">
        <v>0.11</v>
      </c>
      <c r="H12" s="8" t="n">
        <v>0.11</v>
      </c>
      <c r="I12" s="8" t="n">
        <v>0.1</v>
      </c>
      <c r="J12" s="8" t="n">
        <v>0.485</v>
      </c>
      <c r="K12" s="8" t="n">
        <v>0.43</v>
      </c>
      <c r="L12" s="8" t="n">
        <v>0.38</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472</v>
      </c>
    </row>
    <row r="4" spans="1:12">
      <c r="A4" s="4" t="s">
        <v>33</v>
      </c>
      <c r="B4" s="6" t="n">
        <v>606788</v>
      </c>
      <c r="C4" s="6" t="n">
        <v>548622</v>
      </c>
      <c r="D4" s="6" t="n">
        <v>500381</v>
      </c>
      <c r="E4" s="6" t="n">
        <v>442894</v>
      </c>
      <c r="F4" s="6" t="n">
        <v>590922</v>
      </c>
      <c r="G4" s="6" t="n">
        <v>507664</v>
      </c>
      <c r="H4" s="6" t="n">
        <v>479382</v>
      </c>
      <c r="I4" s="6" t="n">
        <v>445110</v>
      </c>
      <c r="J4" s="6" t="n">
        <v>2098685</v>
      </c>
      <c r="K4" s="6" t="n">
        <v>2023078</v>
      </c>
      <c r="L4" s="6" t="n">
        <v>2038303</v>
      </c>
    </row>
    <row r="5" spans="1:12">
      <c r="A5" s="4" t="s">
        <v>1424</v>
      </c>
      <c r="B5" s="5" t="n">
        <v>-6543</v>
      </c>
      <c r="C5" s="5" t="n">
        <v>-6411</v>
      </c>
      <c r="D5" s="5" t="n">
        <v>-6316</v>
      </c>
      <c r="E5" s="5" t="n">
        <v>-6435</v>
      </c>
      <c r="F5" s="5" t="n">
        <v>-6585</v>
      </c>
      <c r="G5" s="5" t="n">
        <v>-5912</v>
      </c>
      <c r="H5" s="5" t="n">
        <v>-5793</v>
      </c>
      <c r="I5" s="5" t="n">
        <v>-6461</v>
      </c>
      <c r="J5" s="5" t="n">
        <v>-25705</v>
      </c>
      <c r="K5" s="5" t="n">
        <v>-24751</v>
      </c>
      <c r="L5" s="5" t="n">
        <v>-24077</v>
      </c>
    </row>
    <row r="6" spans="1:12">
      <c r="A6" s="4" t="s">
        <v>913</v>
      </c>
      <c r="B6" s="5" t="n">
        <v>86765</v>
      </c>
      <c r="C6" s="5" t="n">
        <v>68687</v>
      </c>
      <c r="D6" s="5" t="n">
        <v>50236</v>
      </c>
      <c r="E6" s="5" t="n">
        <v>47059</v>
      </c>
      <c r="F6" s="5" t="n">
        <v>80756</v>
      </c>
      <c r="G6" s="5" t="n">
        <v>63408</v>
      </c>
      <c r="H6" s="5" t="n">
        <v>54366</v>
      </c>
      <c r="I6" s="5" t="n">
        <v>27956</v>
      </c>
      <c r="J6" s="5" t="n">
        <v>252747</v>
      </c>
      <c r="K6" s="5" t="n">
        <v>226486</v>
      </c>
      <c r="L6" s="5" t="n">
        <v>240949</v>
      </c>
    </row>
    <row r="7" spans="1:12">
      <c r="A7" s="4" t="s">
        <v>726</v>
      </c>
    </row>
    <row r="8" spans="1:12">
      <c r="A8" s="3" t="s">
        <v>472</v>
      </c>
    </row>
    <row r="9" spans="1:12">
      <c r="A9" s="4" t="s">
        <v>33</v>
      </c>
      <c r="B9" s="5" t="n">
        <v>399141</v>
      </c>
      <c r="C9" s="5" t="n">
        <v>355992</v>
      </c>
      <c r="D9" s="5" t="n">
        <v>320526</v>
      </c>
      <c r="E9" s="5" t="n">
        <v>266680</v>
      </c>
      <c r="F9" s="5" t="n">
        <v>365305</v>
      </c>
      <c r="G9" s="5" t="n">
        <v>308582</v>
      </c>
      <c r="H9" s="5" t="n">
        <v>290690</v>
      </c>
      <c r="I9" s="5" t="n">
        <v>268599</v>
      </c>
      <c r="J9" s="5" t="n">
        <v>1342339</v>
      </c>
      <c r="K9" s="5" t="n">
        <v>1233176</v>
      </c>
      <c r="L9" s="5" t="n">
        <v>1160883</v>
      </c>
    </row>
    <row r="10" spans="1:12">
      <c r="A10" s="4" t="s">
        <v>1425</v>
      </c>
      <c r="B10" s="5" t="n">
        <v>85536</v>
      </c>
      <c r="C10" s="5" t="n">
        <v>67173</v>
      </c>
      <c r="D10" s="5" t="n">
        <v>58227</v>
      </c>
      <c r="E10" s="5" t="n">
        <v>46877</v>
      </c>
      <c r="F10" s="5" t="n">
        <v>80376</v>
      </c>
      <c r="G10" s="5" t="n">
        <v>57726</v>
      </c>
      <c r="H10" s="5" t="n">
        <v>50578</v>
      </c>
      <c r="I10" s="5" t="n">
        <v>43486</v>
      </c>
      <c r="J10" s="5" t="n">
        <v>257813</v>
      </c>
      <c r="K10" s="5" t="n">
        <v>232166</v>
      </c>
      <c r="L10" s="5" t="n">
        <v>187747</v>
      </c>
    </row>
    <row r="11" spans="1:12">
      <c r="A11" s="4" t="s">
        <v>727</v>
      </c>
    </row>
    <row r="12" spans="1:12">
      <c r="A12" s="3" t="s">
        <v>472</v>
      </c>
    </row>
    <row r="13" spans="1:12">
      <c r="A13" s="4" t="s">
        <v>33</v>
      </c>
      <c r="B13" s="5" t="n">
        <v>207647</v>
      </c>
      <c r="C13" s="5" t="n">
        <v>192630</v>
      </c>
      <c r="D13" s="5" t="n">
        <v>179855</v>
      </c>
      <c r="E13" s="5" t="n">
        <v>176214</v>
      </c>
      <c r="F13" s="5" t="n">
        <v>225617</v>
      </c>
      <c r="G13" s="5" t="n">
        <v>199082</v>
      </c>
      <c r="H13" s="5" t="n">
        <v>188692</v>
      </c>
      <c r="I13" s="5" t="n">
        <v>176511</v>
      </c>
      <c r="J13" s="5" t="n">
        <v>756346</v>
      </c>
      <c r="K13" s="5" t="n">
        <v>789902</v>
      </c>
      <c r="L13" s="5" t="n">
        <v>877420</v>
      </c>
    </row>
    <row r="14" spans="1:12">
      <c r="A14" s="4" t="s">
        <v>1425</v>
      </c>
      <c r="B14" s="5" t="n">
        <v>23034</v>
      </c>
      <c r="C14" s="5" t="n">
        <v>20870</v>
      </c>
      <c r="D14" s="5" t="n">
        <v>17089</v>
      </c>
      <c r="E14" s="5" t="n">
        <v>17998</v>
      </c>
      <c r="F14" s="5" t="n">
        <v>19254</v>
      </c>
      <c r="G14" s="5" t="n">
        <v>21963</v>
      </c>
      <c r="H14" s="5" t="n">
        <v>19469</v>
      </c>
      <c r="I14" s="5" t="n">
        <v>21551</v>
      </c>
      <c r="J14" s="5" t="n">
        <v>78991</v>
      </c>
      <c r="K14" s="5" t="n">
        <v>82237</v>
      </c>
      <c r="L14" s="5" t="n">
        <v>126641</v>
      </c>
    </row>
    <row r="15" spans="1:12">
      <c r="A15" s="4" t="s">
        <v>1426</v>
      </c>
    </row>
    <row r="16" spans="1:12">
      <c r="A16" s="3" t="s">
        <v>472</v>
      </c>
    </row>
    <row r="17" spans="1:12">
      <c r="A17" s="4" t="s">
        <v>1425</v>
      </c>
      <c r="B17" s="6" t="n">
        <v>-15262</v>
      </c>
      <c r="C17" s="6" t="n">
        <v>-12945</v>
      </c>
      <c r="D17" s="6" t="n">
        <v>-18764</v>
      </c>
      <c r="E17" s="6" t="n">
        <v>-11381</v>
      </c>
      <c r="F17" s="6" t="n">
        <v>-12289</v>
      </c>
      <c r="G17" s="6" t="n">
        <v>-10369</v>
      </c>
      <c r="H17" s="6" t="n">
        <v>-9888</v>
      </c>
      <c r="I17" s="6" t="n">
        <v>-30620</v>
      </c>
      <c r="J17" s="6" t="n">
        <v>-58352</v>
      </c>
      <c r="K17" s="6" t="n">
        <v>-63166</v>
      </c>
      <c r="L17" s="6" t="n">
        <v>-4936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66</v>
      </c>
      <c r="B1" s="2" t="s">
        <v>1</v>
      </c>
    </row>
    <row r="2" spans="1:4">
      <c r="B2" s="2" t="s">
        <v>2</v>
      </c>
      <c r="C2" s="2" t="s">
        <v>30</v>
      </c>
      <c r="D2" s="2" t="s">
        <v>31</v>
      </c>
    </row>
    <row r="3" spans="1:4">
      <c r="A3" s="3" t="s">
        <v>1467</v>
      </c>
    </row>
    <row r="4" spans="1:4">
      <c r="A4" s="4" t="s">
        <v>1468</v>
      </c>
      <c r="B4" s="6" t="n">
        <v>64</v>
      </c>
      <c r="C4" s="6" t="n">
        <v>77</v>
      </c>
      <c r="D4" s="6" t="n">
        <v>-934</v>
      </c>
    </row>
    <row r="5" spans="1:4">
      <c r="A5" s="4" t="s">
        <v>1469</v>
      </c>
    </row>
    <row r="6" spans="1:4">
      <c r="A6" s="3" t="s">
        <v>1467</v>
      </c>
    </row>
    <row r="7" spans="1:4">
      <c r="A7" s="4" t="s">
        <v>1470</v>
      </c>
      <c r="B7" s="5" t="n">
        <v>2540</v>
      </c>
      <c r="C7" s="5" t="n">
        <v>3841</v>
      </c>
      <c r="D7" s="5" t="n">
        <v>7078</v>
      </c>
    </row>
    <row r="8" spans="1:4">
      <c r="A8" s="4" t="s">
        <v>1471</v>
      </c>
      <c r="B8" s="5" t="n">
        <v>1063</v>
      </c>
      <c r="C8" s="5" t="n">
        <v>255</v>
      </c>
      <c r="D8" s="5" t="n">
        <v>364</v>
      </c>
    </row>
    <row r="9" spans="1:4">
      <c r="A9" s="4" t="s">
        <v>1472</v>
      </c>
      <c r="B9" s="5" t="n">
        <v>449</v>
      </c>
      <c r="C9" s="5" t="n">
        <v>233</v>
      </c>
      <c r="D9" s="5" t="n">
        <v>487</v>
      </c>
    </row>
    <row r="10" spans="1:4">
      <c r="A10" s="4" t="s">
        <v>1473</v>
      </c>
      <c r="B10" s="5" t="n">
        <v>-276</v>
      </c>
      <c r="C10" s="5" t="n">
        <v>-1789</v>
      </c>
      <c r="D10" s="5" t="n">
        <v>-4088</v>
      </c>
    </row>
    <row r="11" spans="1:4">
      <c r="A11" s="4" t="s">
        <v>1474</v>
      </c>
      <c r="B11" s="5" t="n">
        <v>3776</v>
      </c>
      <c r="C11" s="5" t="n">
        <v>2540</v>
      </c>
      <c r="D11" s="5" t="n">
        <v>3841</v>
      </c>
    </row>
    <row r="12" spans="1:4">
      <c r="A12" s="4" t="s">
        <v>1475</v>
      </c>
    </row>
    <row r="13" spans="1:4">
      <c r="A13" s="3" t="s">
        <v>1467</v>
      </c>
    </row>
    <row r="14" spans="1:4">
      <c r="A14" s="4" t="s">
        <v>1470</v>
      </c>
      <c r="B14" s="5" t="n">
        <v>3317</v>
      </c>
      <c r="C14" s="5" t="n">
        <v>6804</v>
      </c>
      <c r="D14" s="5" t="n">
        <v>9486</v>
      </c>
    </row>
    <row r="15" spans="1:4">
      <c r="A15" s="4" t="s">
        <v>1471</v>
      </c>
      <c r="B15" s="5" t="n">
        <v>77</v>
      </c>
      <c r="C15" s="5" t="n">
        <v>53</v>
      </c>
      <c r="D15" s="5" t="n">
        <v>209</v>
      </c>
    </row>
    <row r="16" spans="1:4">
      <c r="A16" s="4" t="s">
        <v>1472</v>
      </c>
      <c r="B16" s="5" t="n">
        <v>0</v>
      </c>
      <c r="C16" s="5" t="n">
        <v>0</v>
      </c>
      <c r="D16" s="5" t="n">
        <v>0</v>
      </c>
    </row>
    <row r="17" spans="1:4">
      <c r="A17" s="4" t="s">
        <v>1473</v>
      </c>
      <c r="B17" s="5" t="n">
        <v>320</v>
      </c>
      <c r="C17" s="5" t="n">
        <v>-3540</v>
      </c>
      <c r="D17" s="5" t="n">
        <v>-2891</v>
      </c>
    </row>
    <row r="18" spans="1:4">
      <c r="A18" s="4" t="s">
        <v>1474</v>
      </c>
      <c r="B18" s="6" t="n">
        <v>3714</v>
      </c>
      <c r="C18" s="6" t="n">
        <v>3317</v>
      </c>
      <c r="D18" s="6" t="n">
        <v>680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5</v>
      </c>
      <c r="B1" s="2" t="s">
        <v>1</v>
      </c>
    </row>
    <row r="2" spans="1:2">
      <c r="B2" s="2" t="s">
        <v>2</v>
      </c>
    </row>
    <row r="3" spans="1:2">
      <c r="A3" s="3" t="s">
        <v>75</v>
      </c>
    </row>
    <row r="4" spans="1:2">
      <c r="A4" s="4" t="s">
        <v>75</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235</v>
      </c>
    </row>
    <row r="4" spans="1:2">
      <c r="A4" s="4" t="s">
        <v>80</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098685</v>
      </c>
      <c r="C4" s="6" t="n">
        <v>2023078</v>
      </c>
      <c r="D4" s="6" t="n">
        <v>2038303</v>
      </c>
    </row>
    <row r="5" spans="1:4">
      <c r="A5" s="3" t="s">
        <v>34</v>
      </c>
    </row>
    <row r="6" spans="1:4">
      <c r="A6" s="4" t="s">
        <v>35</v>
      </c>
      <c r="B6" s="5" t="n">
        <v>1526126</v>
      </c>
      <c r="C6" s="5" t="n">
        <v>1483960</v>
      </c>
      <c r="D6" s="5" t="n">
        <v>1462833</v>
      </c>
    </row>
    <row r="7" spans="1:4">
      <c r="A7" s="4" t="s">
        <v>36</v>
      </c>
      <c r="B7" s="5" t="n">
        <v>176633</v>
      </c>
      <c r="C7" s="5" t="n">
        <v>174017</v>
      </c>
      <c r="D7" s="5" t="n">
        <v>177121</v>
      </c>
    </row>
    <row r="8" spans="1:4">
      <c r="A8" s="4" t="s">
        <v>37</v>
      </c>
      <c r="B8" s="5" t="n">
        <v>126519</v>
      </c>
      <c r="C8" s="5" t="n">
        <v>126170</v>
      </c>
      <c r="D8" s="5" t="n">
        <v>134485</v>
      </c>
    </row>
    <row r="9" spans="1:4">
      <c r="A9" s="4" t="s">
        <v>38</v>
      </c>
      <c r="B9" s="5" t="n">
        <v>27430</v>
      </c>
      <c r="C9" s="5" t="n">
        <v>26776</v>
      </c>
      <c r="D9" s="5" t="n">
        <v>24864</v>
      </c>
    </row>
    <row r="10" spans="1:4">
      <c r="A10" s="4" t="s">
        <v>39</v>
      </c>
      <c r="B10" s="5" t="n">
        <v>-1725</v>
      </c>
      <c r="C10" s="5" t="n">
        <v>-2025</v>
      </c>
      <c r="D10" s="5" t="n">
        <v>-787</v>
      </c>
    </row>
    <row r="11" spans="1:4">
      <c r="A11" s="4" t="s">
        <v>40</v>
      </c>
      <c r="B11" s="5" t="n">
        <v>-9045</v>
      </c>
      <c r="C11" s="5" t="n">
        <v>-12306</v>
      </c>
      <c r="D11" s="5" t="n">
        <v>-1162</v>
      </c>
    </row>
    <row r="12" spans="1:4">
      <c r="A12" s="4" t="s">
        <v>41</v>
      </c>
      <c r="B12" s="5" t="n">
        <v>1845938</v>
      </c>
      <c r="C12" s="5" t="n">
        <v>1796592</v>
      </c>
      <c r="D12" s="5" t="n">
        <v>1797354</v>
      </c>
    </row>
    <row r="13" spans="1:4">
      <c r="A13" s="4" t="s">
        <v>42</v>
      </c>
      <c r="B13" s="5" t="n">
        <v>252747</v>
      </c>
      <c r="C13" s="5" t="n">
        <v>226486</v>
      </c>
      <c r="D13" s="5" t="n">
        <v>240949</v>
      </c>
    </row>
    <row r="14" spans="1:4">
      <c r="A14" s="4" t="s">
        <v>43</v>
      </c>
      <c r="B14" s="5" t="n">
        <v>52240</v>
      </c>
      <c r="C14" s="5" t="n">
        <v>45648</v>
      </c>
      <c r="D14" s="5" t="n">
        <v>59497</v>
      </c>
    </row>
    <row r="15" spans="1:4">
      <c r="A15" s="4" t="s">
        <v>44</v>
      </c>
      <c r="B15" s="6" t="n">
        <v>200507</v>
      </c>
      <c r="C15" s="6" t="n">
        <v>180838</v>
      </c>
      <c r="D15" s="6" t="n">
        <v>181452</v>
      </c>
    </row>
    <row r="16" spans="1:4">
      <c r="A16" s="3" t="s">
        <v>45</v>
      </c>
    </row>
    <row r="17" spans="1:4">
      <c r="A17" s="4" t="s">
        <v>46</v>
      </c>
      <c r="B17" s="7" t="n">
        <v>3.27</v>
      </c>
      <c r="C17" s="7" t="n">
        <v>2.92</v>
      </c>
      <c r="D17" s="7" t="n">
        <v>2.81</v>
      </c>
    </row>
    <row r="18" spans="1:4">
      <c r="A18" s="4" t="s">
        <v>47</v>
      </c>
      <c r="B18" s="7" t="n">
        <v>3.16</v>
      </c>
      <c r="C18" s="7" t="n">
        <v>2.85</v>
      </c>
      <c r="D18" s="7" t="n">
        <v>2.75</v>
      </c>
    </row>
    <row r="19" spans="1:4">
      <c r="A19" s="3" t="s">
        <v>48</v>
      </c>
    </row>
    <row r="20" spans="1:4">
      <c r="A20" s="4" t="s">
        <v>49</v>
      </c>
      <c r="B20" s="5" t="n">
        <v>61366</v>
      </c>
      <c r="C20" s="5" t="n">
        <v>61893</v>
      </c>
      <c r="D20" s="5" t="n">
        <v>64684</v>
      </c>
    </row>
    <row r="21" spans="1:4">
      <c r="A21" s="4" t="s">
        <v>50</v>
      </c>
      <c r="B21" s="5" t="n">
        <v>63512</v>
      </c>
      <c r="C21" s="5" t="n">
        <v>63556</v>
      </c>
      <c r="D21" s="5" t="n">
        <v>66056</v>
      </c>
    </row>
    <row r="22" spans="1:4">
      <c r="A22" s="4" t="s">
        <v>51</v>
      </c>
      <c r="B22" s="8" t="n">
        <v>0.485</v>
      </c>
      <c r="C22" s="8" t="n">
        <v>0.43</v>
      </c>
      <c r="D22" s="8" t="n">
        <v>0.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4</v>
      </c>
      <c r="B4" s="6" t="n">
        <v>200507</v>
      </c>
      <c r="C4" s="6" t="n">
        <v>180838</v>
      </c>
      <c r="D4" s="6" t="n">
        <v>181452</v>
      </c>
    </row>
    <row r="5" spans="1:4">
      <c r="A5" s="3" t="s">
        <v>54</v>
      </c>
    </row>
    <row r="6" spans="1:4">
      <c r="A6" s="4" t="s">
        <v>55</v>
      </c>
      <c r="B6" s="5" t="n">
        <v>45</v>
      </c>
      <c r="C6" s="5" t="n">
        <v>-6615</v>
      </c>
      <c r="D6" s="5" t="n">
        <v>-34989</v>
      </c>
    </row>
    <row r="7" spans="1:4">
      <c r="A7" s="4" t="s">
        <v>56</v>
      </c>
      <c r="B7" s="5" t="n">
        <v>-1942</v>
      </c>
      <c r="C7" s="5" t="n">
        <v>792</v>
      </c>
      <c r="D7" s="5" t="n">
        <v>572</v>
      </c>
    </row>
    <row r="8" spans="1:4">
      <c r="A8" s="4" t="s">
        <v>57</v>
      </c>
      <c r="B8" s="5" t="n">
        <v>588</v>
      </c>
      <c r="C8" s="5" t="n">
        <v>1462</v>
      </c>
      <c r="D8" s="5" t="n">
        <v>1988</v>
      </c>
    </row>
    <row r="9" spans="1:4">
      <c r="A9" s="4" t="s">
        <v>58</v>
      </c>
      <c r="B9" s="5" t="n">
        <v>-1309</v>
      </c>
      <c r="C9" s="5" t="n">
        <v>-4361</v>
      </c>
      <c r="D9" s="5" t="n">
        <v>-32429</v>
      </c>
    </row>
    <row r="10" spans="1:4">
      <c r="A10" s="4" t="s">
        <v>59</v>
      </c>
      <c r="B10" s="5" t="n">
        <v>-72</v>
      </c>
      <c r="C10" s="5" t="n">
        <v>21</v>
      </c>
      <c r="D10" s="5" t="n">
        <v>99</v>
      </c>
    </row>
    <row r="11" spans="1:4">
      <c r="A11" s="4" t="s">
        <v>60</v>
      </c>
      <c r="B11" s="5" t="n">
        <v>28</v>
      </c>
      <c r="C11" s="5" t="n">
        <v>-8</v>
      </c>
      <c r="D11" s="5" t="n">
        <v>-38</v>
      </c>
    </row>
    <row r="12" spans="1:4">
      <c r="A12" s="4" t="s">
        <v>61</v>
      </c>
      <c r="B12" s="5" t="n">
        <v>-44</v>
      </c>
      <c r="C12" s="5" t="n">
        <v>13</v>
      </c>
      <c r="D12" s="5" t="n">
        <v>61</v>
      </c>
    </row>
    <row r="13" spans="1:4">
      <c r="A13" s="3" t="s">
        <v>62</v>
      </c>
    </row>
    <row r="14" spans="1:4">
      <c r="A14" s="4" t="s">
        <v>63</v>
      </c>
      <c r="B14" s="5" t="n">
        <v>22979</v>
      </c>
      <c r="C14" s="5" t="n">
        <v>-19718</v>
      </c>
      <c r="D14" s="5" t="n">
        <v>-26866</v>
      </c>
    </row>
    <row r="15" spans="1:4">
      <c r="A15" s="4" t="s">
        <v>64</v>
      </c>
      <c r="C15" s="5" t="n">
        <v>47</v>
      </c>
    </row>
    <row r="16" spans="1:4">
      <c r="A16" s="4" t="s">
        <v>65</v>
      </c>
      <c r="B16" s="5" t="n">
        <v>-3470</v>
      </c>
      <c r="C16" s="5" t="n">
        <v>226</v>
      </c>
      <c r="D16" s="5" t="n">
        <v>225</v>
      </c>
    </row>
    <row r="17" spans="1:4">
      <c r="A17" s="4" t="s">
        <v>66</v>
      </c>
      <c r="B17" s="5" t="n">
        <v>2570</v>
      </c>
      <c r="C17" s="5" t="n">
        <v>1694</v>
      </c>
      <c r="D17" s="5" t="n">
        <v>513</v>
      </c>
    </row>
    <row r="18" spans="1:4">
      <c r="A18" s="4" t="s">
        <v>67</v>
      </c>
      <c r="B18" s="5" t="n">
        <v>-43</v>
      </c>
      <c r="C18" s="5" t="n">
        <v>2239</v>
      </c>
      <c r="D18" s="5" t="n">
        <v>867</v>
      </c>
    </row>
    <row r="19" spans="1:4">
      <c r="A19" s="4" t="s">
        <v>68</v>
      </c>
      <c r="B19" s="5" t="n">
        <v>-8164</v>
      </c>
      <c r="C19" s="5" t="n">
        <v>5613</v>
      </c>
      <c r="D19" s="5" t="n">
        <v>9704</v>
      </c>
    </row>
    <row r="20" spans="1:4">
      <c r="A20" s="4" t="s">
        <v>69</v>
      </c>
      <c r="B20" s="5" t="n">
        <v>13872</v>
      </c>
      <c r="C20" s="5" t="n">
        <v>-9899</v>
      </c>
      <c r="D20" s="5" t="n">
        <v>-15557</v>
      </c>
    </row>
    <row r="21" spans="1:4">
      <c r="A21" s="4" t="s">
        <v>70</v>
      </c>
      <c r="B21" s="6" t="n">
        <v>213026</v>
      </c>
      <c r="C21" s="6" t="n">
        <v>166591</v>
      </c>
      <c r="D21" s="6" t="n">
        <v>1335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125</v>
      </c>
      <c r="B9" s="4" t="s">
        <v>279</v>
      </c>
    </row>
    <row r="10" spans="1:2">
      <c r="A10" s="4" t="s">
        <v>280</v>
      </c>
      <c r="B10" s="4" t="s">
        <v>281</v>
      </c>
    </row>
    <row r="11" spans="1:2">
      <c r="A11" s="4" t="s">
        <v>282</v>
      </c>
      <c r="B11" s="4" t="s">
        <v>283</v>
      </c>
    </row>
    <row r="12" spans="1:2">
      <c r="A12" s="4" t="s">
        <v>284</v>
      </c>
      <c r="B12" s="4" t="s">
        <v>285</v>
      </c>
    </row>
    <row r="13" spans="1:2">
      <c r="A13" s="4" t="s">
        <v>130</v>
      </c>
      <c r="B13" s="4" t="s">
        <v>286</v>
      </c>
    </row>
    <row r="14" spans="1:2">
      <c r="A14" s="4" t="s">
        <v>75</v>
      </c>
      <c r="B14" s="4" t="s">
        <v>287</v>
      </c>
    </row>
    <row r="15" spans="1:2">
      <c r="A15" s="4" t="s">
        <v>288</v>
      </c>
      <c r="B15" s="4" t="s">
        <v>289</v>
      </c>
    </row>
    <row r="16" spans="1:2">
      <c r="A16" s="4" t="s">
        <v>290</v>
      </c>
      <c r="B16" s="4" t="s">
        <v>291</v>
      </c>
    </row>
    <row r="17" spans="1:2">
      <c r="A17" s="4" t="s">
        <v>80</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row>
    <row r="26" spans="1:2">
      <c r="A26" s="3" t="s">
        <v>268</v>
      </c>
    </row>
    <row r="27" spans="1:2">
      <c r="A27" s="4" t="s">
        <v>102</v>
      </c>
      <c r="B2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6</v>
      </c>
      <c r="B1" s="2" t="s">
        <v>1</v>
      </c>
    </row>
    <row r="2" spans="1:2">
      <c r="B2" s="2" t="s">
        <v>2</v>
      </c>
    </row>
    <row r="3" spans="1:2">
      <c r="A3" s="3" t="s">
        <v>75</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6</v>
      </c>
      <c r="B1" s="2" t="s">
        <v>1</v>
      </c>
    </row>
    <row r="2" spans="1:2">
      <c r="B2" s="2" t="s">
        <v>2</v>
      </c>
    </row>
    <row r="3" spans="1:2">
      <c r="A3" s="3" t="s">
        <v>235</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87552</v>
      </c>
      <c r="C3" s="6" t="n">
        <v>81090</v>
      </c>
    </row>
    <row r="4" spans="1:3">
      <c r="A4" s="4" t="s">
        <v>74</v>
      </c>
      <c r="B4" s="5" t="n">
        <v>402182</v>
      </c>
      <c r="C4" s="5" t="n">
        <v>343768</v>
      </c>
    </row>
    <row r="5" spans="1:3">
      <c r="A5" s="4" t="s">
        <v>75</v>
      </c>
      <c r="B5" s="5" t="n">
        <v>473505</v>
      </c>
      <c r="C5" s="5" t="n">
        <v>461683</v>
      </c>
    </row>
    <row r="6" spans="1:3">
      <c r="A6" s="4" t="s">
        <v>76</v>
      </c>
      <c r="B6" s="5" t="n">
        <v>19376</v>
      </c>
      <c r="C6" s="5" t="n">
        <v>20358</v>
      </c>
    </row>
    <row r="7" spans="1:3">
      <c r="A7" s="4" t="s">
        <v>77</v>
      </c>
      <c r="B7" s="5" t="n">
        <v>38574</v>
      </c>
      <c r="C7" s="5" t="n">
        <v>37525</v>
      </c>
    </row>
    <row r="8" spans="1:3">
      <c r="A8" s="4" t="s">
        <v>78</v>
      </c>
      <c r="B8" s="5" t="n">
        <v>1021189</v>
      </c>
      <c r="C8" s="5" t="n">
        <v>944424</v>
      </c>
    </row>
    <row r="9" spans="1:3">
      <c r="A9" s="4" t="s">
        <v>79</v>
      </c>
      <c r="B9" s="5" t="n">
        <v>922043</v>
      </c>
      <c r="C9" s="5" t="n">
        <v>876350</v>
      </c>
    </row>
    <row r="10" spans="1:3">
      <c r="A10" s="4" t="s">
        <v>80</v>
      </c>
      <c r="B10" s="5" t="n">
        <v>556545</v>
      </c>
      <c r="C10" s="5" t="n">
        <v>555684</v>
      </c>
    </row>
    <row r="11" spans="1:3">
      <c r="A11" s="4" t="s">
        <v>81</v>
      </c>
      <c r="B11" s="5" t="n">
        <v>171882</v>
      </c>
      <c r="C11" s="5" t="n">
        <v>197650</v>
      </c>
    </row>
    <row r="12" spans="1:3">
      <c r="A12" s="4" t="s">
        <v>82</v>
      </c>
      <c r="B12" s="5" t="n">
        <v>19950</v>
      </c>
      <c r="C12" s="5" t="n">
        <v>20194</v>
      </c>
    </row>
    <row r="13" spans="1:3">
      <c r="A13" s="4" t="s">
        <v>83</v>
      </c>
      <c r="B13" s="5" t="n">
        <v>65500</v>
      </c>
      <c r="C13" s="5" t="n">
        <v>48060</v>
      </c>
    </row>
    <row r="14" spans="1:3">
      <c r="A14" s="4" t="s">
        <v>84</v>
      </c>
      <c r="B14" s="5" t="n">
        <v>2757109</v>
      </c>
      <c r="C14" s="5" t="n">
        <v>2642362</v>
      </c>
    </row>
    <row r="15" spans="1:3">
      <c r="A15" s="3" t="s">
        <v>85</v>
      </c>
    </row>
    <row r="16" spans="1:3">
      <c r="A16" s="4" t="s">
        <v>86</v>
      </c>
      <c r="B16" s="5" t="n">
        <v>32600</v>
      </c>
      <c r="C16" s="5" t="n">
        <v>150000</v>
      </c>
    </row>
    <row r="17" spans="1:3">
      <c r="A17" s="4" t="s">
        <v>87</v>
      </c>
      <c r="B17" s="5" t="n">
        <v>232788</v>
      </c>
      <c r="C17" s="5" t="n">
        <v>169439</v>
      </c>
    </row>
    <row r="18" spans="1:3">
      <c r="A18" s="4" t="s">
        <v>88</v>
      </c>
      <c r="B18" s="5" t="n">
        <v>6774</v>
      </c>
      <c r="C18" s="5" t="n">
        <v>4547</v>
      </c>
    </row>
    <row r="19" spans="1:3">
      <c r="A19" s="4" t="s">
        <v>89</v>
      </c>
      <c r="B19" s="5" t="n">
        <v>155072</v>
      </c>
      <c r="C19" s="5" t="n">
        <v>156627</v>
      </c>
    </row>
    <row r="20" spans="1:3">
      <c r="A20" s="4" t="s">
        <v>90</v>
      </c>
      <c r="B20" s="5" t="n">
        <v>427234</v>
      </c>
      <c r="C20" s="5" t="n">
        <v>480613</v>
      </c>
    </row>
    <row r="21" spans="1:3">
      <c r="A21" s="4" t="s">
        <v>91</v>
      </c>
      <c r="B21" s="5" t="n">
        <v>580286</v>
      </c>
      <c r="C21" s="5" t="n">
        <v>577153</v>
      </c>
    </row>
    <row r="22" spans="1:3">
      <c r="A22" s="4" t="s">
        <v>92</v>
      </c>
      <c r="B22" s="5" t="n">
        <v>33408</v>
      </c>
      <c r="C22" s="5" t="n">
        <v>3777</v>
      </c>
    </row>
    <row r="23" spans="1:3">
      <c r="A23" s="4" t="s">
        <v>93</v>
      </c>
      <c r="B23" s="5" t="n">
        <v>344798</v>
      </c>
      <c r="C23" s="5" t="n">
        <v>368224</v>
      </c>
    </row>
    <row r="24" spans="1:3">
      <c r="A24" s="4" t="s">
        <v>94</v>
      </c>
      <c r="B24" s="5" t="n">
        <v>1385726</v>
      </c>
      <c r="C24" s="5" t="n">
        <v>1429767</v>
      </c>
    </row>
    <row r="25" spans="1:3">
      <c r="A25" s="4" t="s">
        <v>95</v>
      </c>
      <c r="B25" s="4" t="s">
        <v>96</v>
      </c>
      <c r="C25" s="4" t="s">
        <v>96</v>
      </c>
    </row>
    <row r="26" spans="1:3">
      <c r="A26" s="3" t="s">
        <v>97</v>
      </c>
    </row>
    <row r="27" spans="1:3">
      <c r="A27" s="4" t="s">
        <v>98</v>
      </c>
      <c r="B27" s="5" t="n">
        <v>0</v>
      </c>
      <c r="C27" s="5" t="n">
        <v>0</v>
      </c>
    </row>
    <row r="28" spans="1:3">
      <c r="A28" s="4" t="s">
        <v>99</v>
      </c>
      <c r="B28" s="5" t="n">
        <v>106</v>
      </c>
      <c r="C28" s="5" t="n">
        <v>106</v>
      </c>
    </row>
    <row r="29" spans="1:3">
      <c r="A29" s="4" t="s">
        <v>100</v>
      </c>
      <c r="B29" s="5" t="n">
        <v>163836</v>
      </c>
      <c r="C29" s="5" t="n">
        <v>141570</v>
      </c>
    </row>
    <row r="30" spans="1:3">
      <c r="A30" s="4" t="s">
        <v>101</v>
      </c>
      <c r="B30" s="5" t="n">
        <v>-53186</v>
      </c>
      <c r="C30" s="5" t="n">
        <v>-65705</v>
      </c>
    </row>
    <row r="31" spans="1:3">
      <c r="A31" s="4" t="s">
        <v>102</v>
      </c>
      <c r="B31" s="5" t="n">
        <v>7135</v>
      </c>
      <c r="C31" s="5" t="n">
        <v>5089</v>
      </c>
    </row>
    <row r="32" spans="1:3">
      <c r="A32" s="4" t="s">
        <v>103</v>
      </c>
      <c r="B32" s="5" t="n">
        <v>1820268</v>
      </c>
      <c r="C32" s="5" t="n">
        <v>1649506</v>
      </c>
    </row>
    <row r="33" spans="1:3">
      <c r="A33" s="4" t="s">
        <v>104</v>
      </c>
      <c r="B33" s="5" t="n">
        <v>1938159</v>
      </c>
      <c r="C33" s="5" t="n">
        <v>1730566</v>
      </c>
    </row>
    <row r="34" spans="1:3">
      <c r="A34" s="4" t="s">
        <v>105</v>
      </c>
      <c r="B34" s="5" t="n">
        <v>-559641</v>
      </c>
      <c r="C34" s="5" t="n">
        <v>-512882</v>
      </c>
    </row>
    <row r="35" spans="1:3">
      <c r="A35" s="4" t="s">
        <v>106</v>
      </c>
      <c r="B35" s="5" t="n">
        <v>-7135</v>
      </c>
      <c r="C35" s="5" t="n">
        <v>-5089</v>
      </c>
    </row>
    <row r="36" spans="1:3">
      <c r="A36" s="4" t="s">
        <v>107</v>
      </c>
      <c r="B36" s="5" t="n">
        <v>1371383</v>
      </c>
      <c r="C36" s="5" t="n">
        <v>1212595</v>
      </c>
    </row>
    <row r="37" spans="1:3">
      <c r="A37" s="4" t="s">
        <v>108</v>
      </c>
      <c r="B37" s="6" t="n">
        <v>2757109</v>
      </c>
      <c r="C37" s="6" t="n">
        <v>26423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2</v>
      </c>
    </row>
    <row r="3" spans="1:2">
      <c r="A3" s="3" t="s">
        <v>242</v>
      </c>
    </row>
    <row r="4" spans="1:2">
      <c r="A4" s="4" t="s">
        <v>242</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9</v>
      </c>
      <c r="B1" s="2" t="s">
        <v>1</v>
      </c>
    </row>
    <row r="2" spans="1:2">
      <c r="B2" s="2" t="s">
        <v>2</v>
      </c>
    </row>
    <row r="3" spans="1:2">
      <c r="A3" s="3" t="s">
        <v>244</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v>
      </c>
    </row>
    <row r="3" spans="1:2">
      <c r="A3" s="3" t="s">
        <v>246</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8</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row r="15" spans="1:2">
      <c r="A15" s="4" t="s">
        <v>406</v>
      </c>
      <c r="B15" s="4" t="s">
        <v>407</v>
      </c>
    </row>
    <row r="16" spans="1:2">
      <c r="A16" s="4" t="s">
        <v>408</v>
      </c>
      <c r="B16" s="4" t="s">
        <v>409</v>
      </c>
    </row>
    <row r="17" spans="1:2">
      <c r="A17" s="4" t="s">
        <v>410</v>
      </c>
    </row>
    <row r="18" spans="1:2">
      <c r="A18" s="3" t="s">
        <v>388</v>
      </c>
    </row>
    <row r="19" spans="1:2">
      <c r="A19" s="4" t="s">
        <v>411</v>
      </c>
      <c r="B19" s="4" t="s">
        <v>412</v>
      </c>
    </row>
    <row r="20" spans="1:2">
      <c r="A20" s="4" t="s">
        <v>392</v>
      </c>
      <c r="B20" s="4" t="s">
        <v>413</v>
      </c>
    </row>
    <row r="21" spans="1:2">
      <c r="A21" s="4" t="s">
        <v>394</v>
      </c>
      <c r="B21" s="4" t="s">
        <v>414</v>
      </c>
    </row>
    <row r="22" spans="1:2">
      <c r="A22" s="4" t="s">
        <v>398</v>
      </c>
      <c r="B22" s="4" t="s">
        <v>415</v>
      </c>
    </row>
    <row r="23" spans="1:2">
      <c r="A23" s="4" t="s">
        <v>400</v>
      </c>
      <c r="B23" s="4" t="s">
        <v>416</v>
      </c>
    </row>
    <row r="24" spans="1:2">
      <c r="A24" s="4" t="s">
        <v>417</v>
      </c>
      <c r="B24" s="4" t="s">
        <v>418</v>
      </c>
    </row>
    <row r="25" spans="1:2">
      <c r="A25" s="4" t="s">
        <v>419</v>
      </c>
      <c r="B25" s="4" t="s">
        <v>420</v>
      </c>
    </row>
    <row r="26" spans="1:2">
      <c r="A26" s="4" t="s">
        <v>421</v>
      </c>
      <c r="B26" s="4" t="s">
        <v>422</v>
      </c>
    </row>
    <row r="27" spans="1:2">
      <c r="A27" s="4" t="s">
        <v>423</v>
      </c>
    </row>
    <row r="28" spans="1:2">
      <c r="A28" s="3" t="s">
        <v>388</v>
      </c>
    </row>
    <row r="29" spans="1:2">
      <c r="A29" s="4" t="s">
        <v>389</v>
      </c>
      <c r="B29" s="4" t="s">
        <v>424</v>
      </c>
    </row>
    <row r="30" spans="1:2">
      <c r="A30" s="4" t="s">
        <v>425</v>
      </c>
    </row>
    <row r="31" spans="1:2">
      <c r="A31" s="3" t="s">
        <v>388</v>
      </c>
    </row>
    <row r="32" spans="1:2">
      <c r="A32" s="4" t="s">
        <v>411</v>
      </c>
      <c r="B32" s="4" t="s">
        <v>426</v>
      </c>
    </row>
    <row r="33" spans="1:2">
      <c r="A33" s="4" t="s">
        <v>427</v>
      </c>
    </row>
    <row r="34" spans="1:2">
      <c r="A34" s="3" t="s">
        <v>388</v>
      </c>
    </row>
    <row r="35" spans="1:2">
      <c r="A35" s="4" t="s">
        <v>411</v>
      </c>
      <c r="B35" s="4" t="s">
        <v>428</v>
      </c>
    </row>
    <row r="36" spans="1:2">
      <c r="A36" s="4" t="s">
        <v>429</v>
      </c>
    </row>
    <row r="37" spans="1:2">
      <c r="A37" s="3" t="s">
        <v>388</v>
      </c>
    </row>
    <row r="38" spans="1:2">
      <c r="A38" s="4" t="s">
        <v>411</v>
      </c>
      <c r="B38"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54</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row r="12" spans="1:2">
      <c r="A12" s="4" t="s">
        <v>448</v>
      </c>
      <c r="B12"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50</v>
      </c>
      <c r="B1" s="2" t="s">
        <v>1</v>
      </c>
    </row>
    <row r="2" spans="1:2">
      <c r="B2" s="2" t="s">
        <v>2</v>
      </c>
    </row>
    <row r="3" spans="1:2">
      <c r="A3" s="3" t="s">
        <v>257</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58</v>
      </c>
    </row>
    <row r="4" spans="1:2">
      <c r="A4" s="4" t="s">
        <v>459</v>
      </c>
      <c r="B4" s="4" t="s">
        <v>460</v>
      </c>
    </row>
    <row r="5" spans="1:2">
      <c r="A5" s="4" t="s">
        <v>461</v>
      </c>
      <c r="B5" s="4" t="s">
        <v>462</v>
      </c>
    </row>
    <row r="6" spans="1:2">
      <c r="A6" s="4" t="s">
        <v>463</v>
      </c>
      <c r="B6" s="4" t="s">
        <v>464</v>
      </c>
    </row>
    <row r="7" spans="1:2">
      <c r="A7" s="4" t="s">
        <v>465</v>
      </c>
      <c r="B7" s="4" t="s">
        <v>466</v>
      </c>
    </row>
    <row r="8" spans="1:2">
      <c r="A8" s="4" t="s">
        <v>467</v>
      </c>
    </row>
    <row r="9" spans="1:2">
      <c r="A9" s="3" t="s">
        <v>458</v>
      </c>
    </row>
    <row r="10" spans="1:2">
      <c r="A10" s="4" t="s">
        <v>468</v>
      </c>
      <c r="B10"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30</v>
      </c>
    </row>
    <row r="2" spans="1:3">
      <c r="A2" s="3" t="s">
        <v>72</v>
      </c>
    </row>
    <row r="3" spans="1:3">
      <c r="A3" s="4" t="s">
        <v>110</v>
      </c>
      <c r="B3" s="6" t="n">
        <v>3776</v>
      </c>
      <c r="C3" s="6" t="n">
        <v>2540</v>
      </c>
    </row>
    <row r="4" spans="1:3">
      <c r="A4" s="3" t="s">
        <v>97</v>
      </c>
    </row>
    <row r="5" spans="1:3">
      <c r="A5" s="4" t="s">
        <v>111</v>
      </c>
      <c r="B5" s="8" t="n">
        <v>0.003</v>
      </c>
      <c r="C5" s="8" t="n">
        <v>0.003</v>
      </c>
    </row>
    <row r="6" spans="1:3">
      <c r="A6" s="4" t="s">
        <v>112</v>
      </c>
      <c r="B6" s="5" t="n">
        <v>10000000</v>
      </c>
      <c r="C6" s="5" t="n">
        <v>10000000</v>
      </c>
    </row>
    <row r="7" spans="1:3">
      <c r="A7" s="4" t="s">
        <v>113</v>
      </c>
      <c r="B7" s="5" t="n">
        <v>0</v>
      </c>
      <c r="C7" s="5" t="n">
        <v>0</v>
      </c>
    </row>
    <row r="8" spans="1:3">
      <c r="A8" s="4" t="s">
        <v>114</v>
      </c>
      <c r="B8" s="9" t="n">
        <v>0.001455</v>
      </c>
      <c r="C8" s="9" t="n">
        <v>0.001455</v>
      </c>
    </row>
    <row r="9" spans="1:3">
      <c r="A9" s="4" t="s">
        <v>115</v>
      </c>
      <c r="B9" s="5" t="n">
        <v>150000000</v>
      </c>
      <c r="C9" s="5" t="n">
        <v>150000000</v>
      </c>
    </row>
    <row r="10" spans="1:3">
      <c r="A10" s="4" t="s">
        <v>116</v>
      </c>
      <c r="B10" s="5" t="n">
        <v>72960000</v>
      </c>
      <c r="C10" s="5" t="n">
        <v>72960000</v>
      </c>
    </row>
    <row r="11" spans="1:3">
      <c r="A11" s="4" t="s">
        <v>117</v>
      </c>
      <c r="B11" s="5" t="n">
        <v>11739000</v>
      </c>
      <c r="C11" s="5" t="n">
        <v>11374000</v>
      </c>
    </row>
    <row r="12" spans="1:3">
      <c r="A12" s="4" t="s">
        <v>118</v>
      </c>
      <c r="B12" s="5" t="n">
        <v>186000</v>
      </c>
      <c r="C12" s="5" t="n">
        <v>15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row>
    <row r="7" spans="1:2">
      <c r="A7" s="3" t="s">
        <v>472</v>
      </c>
    </row>
    <row r="8" spans="1:2">
      <c r="A8" s="4" t="s">
        <v>473</v>
      </c>
      <c r="B8"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7</v>
      </c>
      <c r="B1" s="2" t="s">
        <v>1</v>
      </c>
    </row>
    <row r="2" spans="1:2">
      <c r="B2" s="2" t="s">
        <v>2</v>
      </c>
    </row>
    <row r="3" spans="1:2">
      <c r="A3" s="3" t="s">
        <v>265</v>
      </c>
    </row>
    <row r="4" spans="1:2">
      <c r="A4" s="4" t="s">
        <v>264</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79</v>
      </c>
      <c r="B1" s="2" t="s">
        <v>1</v>
      </c>
      <c r="E1" s="2" t="s">
        <v>480</v>
      </c>
    </row>
    <row r="2" spans="1:5">
      <c r="B2" s="2" t="s">
        <v>2</v>
      </c>
      <c r="C2" s="2" t="s">
        <v>30</v>
      </c>
      <c r="D2" s="2" t="s">
        <v>31</v>
      </c>
      <c r="E2" s="2" t="s">
        <v>2</v>
      </c>
    </row>
    <row r="3" spans="1:5">
      <c r="A3" s="3" t="s">
        <v>212</v>
      </c>
    </row>
    <row r="4" spans="1:5">
      <c r="A4" s="4" t="s">
        <v>481</v>
      </c>
      <c r="B4" s="6" t="n">
        <v>-651000</v>
      </c>
      <c r="C4" s="6" t="n">
        <v>701000</v>
      </c>
      <c r="D4" s="6" t="n">
        <v>-1721000</v>
      </c>
    </row>
    <row r="5" spans="1:5">
      <c r="A5" s="4" t="s">
        <v>482</v>
      </c>
      <c r="B5" s="6" t="n">
        <v>0</v>
      </c>
    </row>
    <row r="6" spans="1:5">
      <c r="A6" s="4" t="s">
        <v>483</v>
      </c>
      <c r="E6"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6" t="n">
        <v>-3776</v>
      </c>
      <c r="C3" s="6" t="n">
        <v>-2540</v>
      </c>
    </row>
    <row r="4" spans="1:3">
      <c r="A4" s="4" t="s">
        <v>130</v>
      </c>
      <c r="B4" s="5" t="n">
        <v>402182</v>
      </c>
      <c r="C4" s="5" t="n">
        <v>343768</v>
      </c>
    </row>
    <row r="5" spans="1:3">
      <c r="A5" s="4" t="s">
        <v>487</v>
      </c>
    </row>
    <row r="6" spans="1:3">
      <c r="A6" s="3" t="s">
        <v>485</v>
      </c>
    </row>
    <row r="7" spans="1:3">
      <c r="A7" s="4" t="s">
        <v>488</v>
      </c>
      <c r="B7" s="5" t="n">
        <v>367715</v>
      </c>
      <c r="C7" s="5" t="n">
        <v>341215</v>
      </c>
    </row>
    <row r="8" spans="1:3">
      <c r="A8" s="4" t="s">
        <v>489</v>
      </c>
    </row>
    <row r="9" spans="1:3">
      <c r="A9" s="3" t="s">
        <v>485</v>
      </c>
    </row>
    <row r="10" spans="1:3">
      <c r="A10" s="4" t="s">
        <v>488</v>
      </c>
      <c r="B10" s="6" t="n">
        <v>38243</v>
      </c>
      <c r="C10" s="6" t="n">
        <v>50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490</v>
      </c>
      <c r="B1" s="2" t="s">
        <v>1</v>
      </c>
    </row>
    <row r="2" spans="1:2">
      <c r="B2" s="2" t="s">
        <v>2</v>
      </c>
    </row>
    <row r="3" spans="1:2">
      <c r="A3" s="4" t="s">
        <v>491</v>
      </c>
    </row>
    <row r="4" spans="1:2">
      <c r="A4" s="3" t="s">
        <v>492</v>
      </c>
    </row>
    <row r="5" spans="1:2">
      <c r="A5" s="4" t="s">
        <v>493</v>
      </c>
      <c r="B5" s="4" t="s">
        <v>494</v>
      </c>
    </row>
    <row r="6" spans="1:2">
      <c r="A6" s="4" t="s">
        <v>495</v>
      </c>
    </row>
    <row r="7" spans="1:2">
      <c r="A7" s="3" t="s">
        <v>492</v>
      </c>
    </row>
    <row r="8" spans="1:2">
      <c r="A8" s="4" t="s">
        <v>493</v>
      </c>
      <c r="B8" s="4" t="s">
        <v>496</v>
      </c>
    </row>
    <row r="9" spans="1:2">
      <c r="A9" s="4" t="s">
        <v>497</v>
      </c>
    </row>
    <row r="10" spans="1:2">
      <c r="A10" s="3" t="s">
        <v>492</v>
      </c>
    </row>
    <row r="11" spans="1:2">
      <c r="A11" s="4" t="s">
        <v>493</v>
      </c>
      <c r="B11" s="4" t="s">
        <v>496</v>
      </c>
    </row>
    <row r="12" spans="1:2">
      <c r="A12" s="4" t="s">
        <v>498</v>
      </c>
    </row>
    <row r="13" spans="1:2">
      <c r="A13" s="3" t="s">
        <v>492</v>
      </c>
    </row>
    <row r="14" spans="1:2">
      <c r="A14" s="4" t="s">
        <v>493</v>
      </c>
      <c r="B14" s="4" t="s">
        <v>499</v>
      </c>
    </row>
    <row r="15" spans="1:2">
      <c r="A15" s="4" t="s">
        <v>500</v>
      </c>
    </row>
    <row r="16" spans="1:2">
      <c r="A16" s="3" t="s">
        <v>492</v>
      </c>
    </row>
    <row r="17" spans="1:2">
      <c r="A17" s="4" t="s">
        <v>493</v>
      </c>
      <c r="B17" s="4" t="s">
        <v>496</v>
      </c>
    </row>
    <row r="18" spans="1:2">
      <c r="A18" s="4" t="s">
        <v>501</v>
      </c>
    </row>
    <row r="19" spans="1:2">
      <c r="A19" s="3" t="s">
        <v>492</v>
      </c>
    </row>
    <row r="20" spans="1:2">
      <c r="A20" s="4" t="s">
        <v>493</v>
      </c>
      <c r="B20" s="4" t="s">
        <v>496</v>
      </c>
    </row>
    <row r="21" spans="1:2">
      <c r="A21" s="4" t="s">
        <v>502</v>
      </c>
    </row>
    <row r="22" spans="1:2">
      <c r="A22" s="3" t="s">
        <v>492</v>
      </c>
    </row>
    <row r="23" spans="1:2">
      <c r="A23" s="4" t="s">
        <v>493</v>
      </c>
      <c r="B23" s="4" t="s">
        <v>496</v>
      </c>
    </row>
    <row r="24" spans="1:2">
      <c r="A24" s="4" t="s">
        <v>503</v>
      </c>
    </row>
    <row r="25" spans="1:2">
      <c r="A25" s="3" t="s">
        <v>492</v>
      </c>
    </row>
    <row r="26" spans="1:2">
      <c r="A26" s="4" t="s">
        <v>493</v>
      </c>
      <c r="B26" s="4" t="s">
        <v>496</v>
      </c>
    </row>
    <row r="27" spans="1:2">
      <c r="A27" s="4" t="s">
        <v>504</v>
      </c>
    </row>
    <row r="28" spans="1:2">
      <c r="A28" s="3" t="s">
        <v>492</v>
      </c>
    </row>
    <row r="29" spans="1:2">
      <c r="A29" s="4" t="s">
        <v>493</v>
      </c>
      <c r="B29" s="4" t="s">
        <v>496</v>
      </c>
    </row>
    <row r="30" spans="1:2">
      <c r="A30" s="4" t="s">
        <v>505</v>
      </c>
    </row>
    <row r="31" spans="1:2">
      <c r="A31" s="3" t="s">
        <v>492</v>
      </c>
    </row>
    <row r="32" spans="1:2">
      <c r="A32" s="4" t="s">
        <v>493</v>
      </c>
      <c r="B32" s="4" t="s">
        <v>506</v>
      </c>
    </row>
    <row r="33" spans="1:2">
      <c r="A33" s="4" t="s">
        <v>507</v>
      </c>
    </row>
    <row r="34" spans="1:2">
      <c r="A34" s="3" t="s">
        <v>492</v>
      </c>
    </row>
    <row r="35" spans="1:2">
      <c r="A35" s="4" t="s">
        <v>493</v>
      </c>
      <c r="B35" s="4" t="s">
        <v>508</v>
      </c>
    </row>
    <row r="36" spans="1:2">
      <c r="A36" s="4" t="s">
        <v>509</v>
      </c>
    </row>
    <row r="37" spans="1:2">
      <c r="A37" s="3" t="s">
        <v>492</v>
      </c>
    </row>
    <row r="38" spans="1:2">
      <c r="A38" s="4" t="s">
        <v>493</v>
      </c>
      <c r="B38" s="4" t="s">
        <v>494</v>
      </c>
    </row>
    <row r="39" spans="1:2">
      <c r="A39" s="4" t="s">
        <v>510</v>
      </c>
    </row>
    <row r="40" spans="1:2">
      <c r="A40" s="3" t="s">
        <v>492</v>
      </c>
    </row>
    <row r="41" spans="1:2">
      <c r="A41" s="4" t="s">
        <v>493</v>
      </c>
      <c r="B41" s="4" t="s">
        <v>506</v>
      </c>
    </row>
    <row r="42" spans="1:2">
      <c r="A42" s="4" t="s">
        <v>511</v>
      </c>
    </row>
    <row r="43" spans="1:2">
      <c r="A43" s="3" t="s">
        <v>492</v>
      </c>
    </row>
    <row r="44" spans="1:2">
      <c r="A44" s="4" t="s">
        <v>493</v>
      </c>
      <c r="B44" s="4" t="s">
        <v>494</v>
      </c>
    </row>
    <row r="45" spans="1:2">
      <c r="A45" s="4" t="s">
        <v>512</v>
      </c>
    </row>
    <row r="46" spans="1:2">
      <c r="A46" s="3" t="s">
        <v>492</v>
      </c>
    </row>
    <row r="47" spans="1:2">
      <c r="A47" s="4" t="s">
        <v>493</v>
      </c>
      <c r="B47" s="4" t="s">
        <v>513</v>
      </c>
    </row>
    <row r="48" spans="1:2">
      <c r="A48" s="4" t="s">
        <v>514</v>
      </c>
    </row>
    <row r="49" spans="1:2">
      <c r="A49" s="3" t="s">
        <v>492</v>
      </c>
    </row>
    <row r="50" spans="1:2">
      <c r="A50" s="4" t="s">
        <v>493</v>
      </c>
      <c r="B50" s="4" t="s">
        <v>513</v>
      </c>
    </row>
    <row r="51" spans="1:2">
      <c r="A51" s="4" t="s">
        <v>515</v>
      </c>
    </row>
    <row r="52" spans="1:2">
      <c r="A52" s="3" t="s">
        <v>492</v>
      </c>
    </row>
    <row r="53" spans="1:2">
      <c r="A53" s="4" t="s">
        <v>493</v>
      </c>
      <c r="B53" s="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518</v>
      </c>
    </row>
    <row r="4" spans="1:2">
      <c r="A4" s="3" t="s">
        <v>519</v>
      </c>
    </row>
    <row r="5" spans="1:2">
      <c r="A5" s="4" t="s">
        <v>520</v>
      </c>
      <c r="B5" s="4" t="s">
        <v>521</v>
      </c>
    </row>
    <row r="6" spans="1:2">
      <c r="A6" s="4" t="s">
        <v>522</v>
      </c>
    </row>
    <row r="7" spans="1:2">
      <c r="A7" s="3" t="s">
        <v>519</v>
      </c>
    </row>
    <row r="8" spans="1:2">
      <c r="A8" s="4" t="s">
        <v>520</v>
      </c>
      <c r="B8" s="4" t="s">
        <v>494</v>
      </c>
    </row>
    <row r="9" spans="1:2">
      <c r="A9" s="4" t="s">
        <v>523</v>
      </c>
    </row>
    <row r="10" spans="1:2">
      <c r="A10" s="3" t="s">
        <v>519</v>
      </c>
    </row>
    <row r="11" spans="1:2">
      <c r="A11" s="4" t="s">
        <v>520</v>
      </c>
      <c r="B11" s="4" t="s">
        <v>524</v>
      </c>
    </row>
    <row r="12" spans="1:2">
      <c r="A12" s="4" t="s">
        <v>525</v>
      </c>
    </row>
    <row r="13" spans="1:2">
      <c r="A13" s="3" t="s">
        <v>519</v>
      </c>
    </row>
    <row r="14" spans="1:2">
      <c r="A14" s="4" t="s">
        <v>520</v>
      </c>
      <c r="B14" s="4" t="s">
        <v>526</v>
      </c>
    </row>
    <row r="15" spans="1:2">
      <c r="A15" s="4" t="s">
        <v>527</v>
      </c>
    </row>
    <row r="16" spans="1:2">
      <c r="A16" s="3" t="s">
        <v>519</v>
      </c>
    </row>
    <row r="17" spans="1:2">
      <c r="A17" s="4" t="s">
        <v>520</v>
      </c>
      <c r="B17" s="4" t="s">
        <v>528</v>
      </c>
    </row>
    <row r="18" spans="1:2">
      <c r="A18" s="4" t="s">
        <v>529</v>
      </c>
    </row>
    <row r="19" spans="1:2">
      <c r="A19" s="3" t="s">
        <v>519</v>
      </c>
    </row>
    <row r="20" spans="1:2">
      <c r="A20" s="4" t="s">
        <v>520</v>
      </c>
      <c r="B20" s="4" t="s">
        <v>526</v>
      </c>
    </row>
    <row r="21" spans="1:2">
      <c r="A21" s="4" t="s">
        <v>530</v>
      </c>
    </row>
    <row r="22" spans="1:2">
      <c r="A22" s="3" t="s">
        <v>519</v>
      </c>
    </row>
    <row r="23" spans="1:2">
      <c r="A23" s="4" t="s">
        <v>520</v>
      </c>
      <c r="B23"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533</v>
      </c>
    </row>
    <row r="4" spans="1:12">
      <c r="A4" s="4" t="s">
        <v>534</v>
      </c>
      <c r="B4" s="6" t="n">
        <v>6449</v>
      </c>
      <c r="C4" s="6" t="n">
        <v>6439</v>
      </c>
      <c r="D4" s="6" t="n">
        <v>6431</v>
      </c>
      <c r="E4" s="6" t="n">
        <v>6458</v>
      </c>
      <c r="F4" s="6" t="n">
        <v>6727</v>
      </c>
      <c r="G4" s="6" t="n">
        <v>6887</v>
      </c>
      <c r="H4" s="6" t="n">
        <v>6926</v>
      </c>
      <c r="I4" s="6" t="n">
        <v>6946</v>
      </c>
      <c r="J4" s="6" t="n">
        <v>25777</v>
      </c>
      <c r="K4" s="6" t="n">
        <v>27486</v>
      </c>
      <c r="L4" s="6" t="n">
        <v>29241</v>
      </c>
    </row>
    <row r="5" spans="1:12">
      <c r="A5" s="4" t="s">
        <v>535</v>
      </c>
    </row>
    <row r="6" spans="1:12">
      <c r="A6" s="3" t="s">
        <v>533</v>
      </c>
    </row>
    <row r="7" spans="1:12">
      <c r="A7" s="4" t="s">
        <v>536</v>
      </c>
      <c r="B7" s="5" t="n">
        <v>1955</v>
      </c>
      <c r="C7" s="5" t="n">
        <v>1948</v>
      </c>
      <c r="D7" s="5" t="n">
        <v>1943</v>
      </c>
      <c r="E7" s="5" t="n">
        <v>1954</v>
      </c>
      <c r="F7" s="5" t="n">
        <v>1961</v>
      </c>
      <c r="G7" s="5" t="n">
        <v>2117</v>
      </c>
      <c r="H7" s="5" t="n">
        <v>2162</v>
      </c>
      <c r="I7" s="5" t="n">
        <v>2180</v>
      </c>
      <c r="J7" s="5" t="n">
        <v>7800</v>
      </c>
      <c r="K7" s="5" t="n">
        <v>8420</v>
      </c>
      <c r="L7" s="5" t="n">
        <v>9115</v>
      </c>
    </row>
    <row r="8" spans="1:12">
      <c r="A8" s="4" t="s">
        <v>537</v>
      </c>
    </row>
    <row r="9" spans="1:12">
      <c r="A9" s="3" t="s">
        <v>533</v>
      </c>
    </row>
    <row r="10" spans="1:12">
      <c r="A10" s="4" t="s">
        <v>536</v>
      </c>
      <c r="B10" s="6" t="n">
        <v>4494</v>
      </c>
      <c r="C10" s="6" t="n">
        <v>4491</v>
      </c>
      <c r="D10" s="6" t="n">
        <v>4488</v>
      </c>
      <c r="E10" s="6" t="n">
        <v>4504</v>
      </c>
      <c r="F10" s="6" t="n">
        <v>4766</v>
      </c>
      <c r="G10" s="6" t="n">
        <v>4770</v>
      </c>
      <c r="H10" s="6" t="n">
        <v>4764</v>
      </c>
      <c r="I10" s="6" t="n">
        <v>4766</v>
      </c>
      <c r="J10" s="6" t="n">
        <v>17977</v>
      </c>
      <c r="K10" s="6" t="n">
        <v>19066</v>
      </c>
      <c r="L10" s="6" t="n">
        <v>2012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31</v>
      </c>
    </row>
    <row r="3" spans="1:4">
      <c r="A3" s="3" t="s">
        <v>216</v>
      </c>
    </row>
    <row r="4" spans="1:4">
      <c r="A4" s="4" t="s">
        <v>539</v>
      </c>
      <c r="B4" s="6" t="n">
        <v>8302</v>
      </c>
      <c r="C4" s="6" t="n">
        <v>7359</v>
      </c>
      <c r="D4" s="6" t="n">
        <v>7299</v>
      </c>
    </row>
    <row r="5" spans="1:4">
      <c r="A5" s="4" t="s">
        <v>540</v>
      </c>
      <c r="B5" s="6" t="n">
        <v>232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5"/>
  </cols>
  <sheetData>
    <row r="1" spans="1:6">
      <c r="A1" s="1" t="s">
        <v>541</v>
      </c>
      <c r="B1" s="2" t="s">
        <v>203</v>
      </c>
      <c r="C1" s="2" t="s">
        <v>542</v>
      </c>
      <c r="D1" s="2" t="s">
        <v>1</v>
      </c>
    </row>
    <row r="2" spans="1:6">
      <c r="B2" s="2" t="s">
        <v>31</v>
      </c>
      <c r="C2" s="2" t="s">
        <v>543</v>
      </c>
      <c r="D2" s="2" t="s">
        <v>2</v>
      </c>
      <c r="E2" s="2" t="s">
        <v>30</v>
      </c>
      <c r="F2" s="2" t="s">
        <v>31</v>
      </c>
    </row>
    <row r="3" spans="1:6">
      <c r="A3" s="3" t="s">
        <v>544</v>
      </c>
    </row>
    <row r="4" spans="1:6">
      <c r="A4" s="4" t="s">
        <v>545</v>
      </c>
      <c r="D4" s="6" t="n">
        <v>71751</v>
      </c>
      <c r="E4" s="6" t="n">
        <v>125541</v>
      </c>
      <c r="F4" s="6" t="n">
        <v>158762</v>
      </c>
    </row>
    <row r="5" spans="1:6">
      <c r="A5" s="4" t="s">
        <v>546</v>
      </c>
    </row>
    <row r="6" spans="1:6">
      <c r="A6" s="3" t="s">
        <v>544</v>
      </c>
    </row>
    <row r="7" spans="1:6">
      <c r="A7" s="4" t="s">
        <v>547</v>
      </c>
      <c r="F7" s="4" t="s">
        <v>548</v>
      </c>
    </row>
    <row r="8" spans="1:6">
      <c r="A8" s="4" t="s">
        <v>549</v>
      </c>
      <c r="F8" s="4" t="s">
        <v>550</v>
      </c>
    </row>
    <row r="9" spans="1:6">
      <c r="A9" s="4" t="s">
        <v>551</v>
      </c>
      <c r="F9" s="7" t="n">
        <v>49.89</v>
      </c>
    </row>
    <row r="10" spans="1:6">
      <c r="A10" s="4" t="s">
        <v>545</v>
      </c>
      <c r="F10" s="6" t="n">
        <v>125000</v>
      </c>
    </row>
    <row r="11" spans="1:6">
      <c r="A11" s="4" t="s">
        <v>176</v>
      </c>
      <c r="B11" s="5" t="n">
        <v>458</v>
      </c>
      <c r="C11" s="5" t="n">
        <v>2048</v>
      </c>
      <c r="F11" s="5" t="n">
        <v>2506</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219</v>
      </c>
    </row>
    <row r="4" spans="1:12">
      <c r="A4" s="4" t="s">
        <v>44</v>
      </c>
      <c r="B4" s="6" t="n">
        <v>62228</v>
      </c>
      <c r="C4" s="6" t="n">
        <v>53626</v>
      </c>
      <c r="D4" s="6" t="n">
        <v>38105</v>
      </c>
      <c r="E4" s="6" t="n">
        <v>46548</v>
      </c>
      <c r="F4" s="6" t="n">
        <v>63147</v>
      </c>
      <c r="G4" s="6" t="n">
        <v>51047</v>
      </c>
      <c r="H4" s="6" t="n">
        <v>40824</v>
      </c>
      <c r="I4" s="6" t="n">
        <v>25820</v>
      </c>
      <c r="J4" s="6" t="n">
        <v>200507</v>
      </c>
      <c r="K4" s="6" t="n">
        <v>180838</v>
      </c>
      <c r="L4" s="6" t="n">
        <v>181452</v>
      </c>
    </row>
    <row r="5" spans="1:12">
      <c r="A5" s="4" t="s">
        <v>553</v>
      </c>
      <c r="J5" s="5" t="n">
        <v>61366</v>
      </c>
      <c r="K5" s="5" t="n">
        <v>61893</v>
      </c>
      <c r="L5" s="5" t="n">
        <v>64684</v>
      </c>
    </row>
    <row r="6" spans="1:12">
      <c r="A6" s="4" t="s">
        <v>554</v>
      </c>
      <c r="J6" s="5" t="n">
        <v>2146</v>
      </c>
      <c r="K6" s="5" t="n">
        <v>1663</v>
      </c>
      <c r="L6" s="5" t="n">
        <v>1372</v>
      </c>
    </row>
    <row r="7" spans="1:12">
      <c r="A7" s="4" t="s">
        <v>555</v>
      </c>
      <c r="J7" s="5" t="n">
        <v>63512</v>
      </c>
      <c r="K7" s="5" t="n">
        <v>63556</v>
      </c>
      <c r="L7" s="5" t="n">
        <v>66056</v>
      </c>
    </row>
    <row r="8" spans="1:12">
      <c r="A8" s="4" t="s">
        <v>46</v>
      </c>
      <c r="B8" s="7" t="n">
        <v>1.02</v>
      </c>
      <c r="C8" s="7" t="n">
        <v>0.87</v>
      </c>
      <c r="D8" s="7" t="n">
        <v>0.62</v>
      </c>
      <c r="E8" s="7" t="n">
        <v>0.76</v>
      </c>
      <c r="F8" s="7" t="n">
        <v>1.03</v>
      </c>
      <c r="G8" s="7" t="n">
        <v>0.83</v>
      </c>
      <c r="H8" s="7" t="n">
        <v>0.66</v>
      </c>
      <c r="I8" s="7" t="n">
        <v>0.41</v>
      </c>
      <c r="J8" s="7" t="n">
        <v>3.27</v>
      </c>
      <c r="K8" s="7" t="n">
        <v>2.92</v>
      </c>
      <c r="L8" s="7" t="n">
        <v>2.81</v>
      </c>
    </row>
    <row r="9" spans="1:12">
      <c r="A9" s="4" t="s">
        <v>47</v>
      </c>
      <c r="B9" s="7" t="n">
        <v>0.98</v>
      </c>
      <c r="C9" s="7" t="n">
        <v>0.85</v>
      </c>
      <c r="D9" s="7" t="n">
        <v>0.6</v>
      </c>
      <c r="E9" s="7" t="n">
        <v>0.73</v>
      </c>
      <c r="F9" s="7" t="n">
        <v>0.99</v>
      </c>
      <c r="G9" s="7" t="n">
        <v>0.8100000000000001</v>
      </c>
      <c r="H9" s="7" t="n">
        <v>0.65</v>
      </c>
      <c r="I9" s="7" t="n">
        <v>0.4</v>
      </c>
      <c r="J9" s="7" t="n">
        <v>3.16</v>
      </c>
      <c r="K9" s="7" t="n">
        <v>2.85</v>
      </c>
      <c r="L9" s="7" t="n">
        <v>2.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31</v>
      </c>
    </row>
    <row r="3" spans="1:4">
      <c r="A3" s="3" t="s">
        <v>120</v>
      </c>
    </row>
    <row r="4" spans="1:4">
      <c r="A4" s="4" t="s">
        <v>44</v>
      </c>
      <c r="B4" s="6" t="n">
        <v>200507</v>
      </c>
      <c r="C4" s="6" t="n">
        <v>180838</v>
      </c>
      <c r="D4" s="6" t="n">
        <v>181452</v>
      </c>
    </row>
    <row r="5" spans="1:4">
      <c r="A5" s="3" t="s">
        <v>121</v>
      </c>
    </row>
    <row r="6" spans="1:4">
      <c r="A6" s="4" t="s">
        <v>122</v>
      </c>
      <c r="B6" s="5" t="n">
        <v>80917</v>
      </c>
      <c r="C6" s="5" t="n">
        <v>69036</v>
      </c>
      <c r="D6" s="5" t="n">
        <v>75235</v>
      </c>
    </row>
    <row r="7" spans="1:4">
      <c r="A7" s="4" t="s">
        <v>123</v>
      </c>
      <c r="C7" s="5" t="n">
        <v>47</v>
      </c>
    </row>
    <row r="8" spans="1:4">
      <c r="A8" s="4" t="s">
        <v>124</v>
      </c>
      <c r="B8" s="5" t="n">
        <v>-3604</v>
      </c>
      <c r="C8" s="5" t="n">
        <v>-4431</v>
      </c>
      <c r="D8" s="5" t="n">
        <v>-626</v>
      </c>
    </row>
    <row r="9" spans="1:4">
      <c r="A9" s="4" t="s">
        <v>125</v>
      </c>
      <c r="B9" s="5" t="n">
        <v>17282</v>
      </c>
      <c r="C9" s="5" t="n">
        <v>15122</v>
      </c>
      <c r="D9" s="5" t="n">
        <v>14255</v>
      </c>
    </row>
    <row r="10" spans="1:4">
      <c r="A10" s="4" t="s">
        <v>126</v>
      </c>
      <c r="B10" s="5" t="n">
        <v>22772</v>
      </c>
      <c r="C10" s="5" t="n">
        <v>-52744</v>
      </c>
      <c r="D10" s="5" t="n">
        <v>15504</v>
      </c>
    </row>
    <row r="11" spans="1:4">
      <c r="A11" s="4" t="s">
        <v>127</v>
      </c>
      <c r="B11" s="5" t="n">
        <v>-72</v>
      </c>
      <c r="C11" s="5" t="n">
        <v>21</v>
      </c>
      <c r="D11" s="5" t="n">
        <v>99</v>
      </c>
    </row>
    <row r="12" spans="1:4">
      <c r="A12" s="4" t="s">
        <v>128</v>
      </c>
      <c r="B12" s="5" t="n">
        <v>0</v>
      </c>
      <c r="C12" s="5" t="n">
        <v>250000</v>
      </c>
      <c r="D12" s="5" t="n">
        <v>0</v>
      </c>
    </row>
    <row r="13" spans="1:4">
      <c r="A13" s="3" t="s">
        <v>129</v>
      </c>
    </row>
    <row r="14" spans="1:4">
      <c r="A14" s="4" t="s">
        <v>130</v>
      </c>
      <c r="B14" s="5" t="n">
        <v>-53151</v>
      </c>
      <c r="C14" s="5" t="n">
        <v>-9190</v>
      </c>
      <c r="D14" s="5" t="n">
        <v>14845</v>
      </c>
    </row>
    <row r="15" spans="1:4">
      <c r="A15" s="4" t="s">
        <v>75</v>
      </c>
      <c r="B15" s="5" t="n">
        <v>-10857</v>
      </c>
      <c r="C15" s="5" t="n">
        <v>-17658</v>
      </c>
      <c r="D15" s="5" t="n">
        <v>-8824</v>
      </c>
    </row>
    <row r="16" spans="1:4">
      <c r="A16" s="4" t="s">
        <v>131</v>
      </c>
      <c r="B16" s="5" t="n">
        <v>64659</v>
      </c>
      <c r="C16" s="5" t="n">
        <v>17461</v>
      </c>
      <c r="D16" s="5" t="n">
        <v>3029</v>
      </c>
    </row>
    <row r="17" spans="1:4">
      <c r="A17" s="4" t="s">
        <v>132</v>
      </c>
      <c r="B17" s="5" t="n">
        <v>3323</v>
      </c>
      <c r="C17" s="5" t="n">
        <v>-834</v>
      </c>
      <c r="D17" s="5" t="n">
        <v>-7487</v>
      </c>
    </row>
    <row r="18" spans="1:4">
      <c r="A18" s="4" t="s">
        <v>133</v>
      </c>
      <c r="B18" s="5" t="n">
        <v>-2932</v>
      </c>
      <c r="C18" s="5" t="n">
        <v>-3416</v>
      </c>
      <c r="D18" s="5" t="n">
        <v>-4537</v>
      </c>
    </row>
    <row r="19" spans="1:4">
      <c r="A19" s="4" t="s">
        <v>134</v>
      </c>
      <c r="B19" s="5" t="n">
        <v>-11307</v>
      </c>
      <c r="C19" s="5" t="n">
        <v>-8873</v>
      </c>
      <c r="D19" s="5" t="n">
        <v>13045</v>
      </c>
    </row>
    <row r="20" spans="1:4">
      <c r="A20" s="4" t="s">
        <v>135</v>
      </c>
      <c r="B20" s="5" t="n">
        <v>307537</v>
      </c>
      <c r="C20" s="5" t="n">
        <v>435379</v>
      </c>
      <c r="D20" s="5" t="n">
        <v>295990</v>
      </c>
    </row>
    <row r="21" spans="1:4">
      <c r="A21" s="3" t="s">
        <v>136</v>
      </c>
    </row>
    <row r="22" spans="1:4">
      <c r="A22" s="4" t="s">
        <v>137</v>
      </c>
      <c r="B22" s="5" t="n">
        <v>-92336</v>
      </c>
      <c r="C22" s="5" t="n">
        <v>-175692</v>
      </c>
      <c r="D22" s="5" t="n">
        <v>-286612</v>
      </c>
    </row>
    <row r="23" spans="1:4">
      <c r="A23" s="4" t="s">
        <v>138</v>
      </c>
      <c r="B23" s="5" t="n">
        <v>3743</v>
      </c>
      <c r="C23" s="5" t="n">
        <v>6664</v>
      </c>
      <c r="D23" s="5" t="n">
        <v>2529</v>
      </c>
    </row>
    <row r="24" spans="1:4">
      <c r="A24" s="4" t="s">
        <v>139</v>
      </c>
      <c r="B24" s="5" t="n">
        <v>5313</v>
      </c>
      <c r="C24" s="5" t="n">
        <v>0</v>
      </c>
      <c r="D24" s="5" t="n">
        <v>0</v>
      </c>
    </row>
    <row r="25" spans="1:4">
      <c r="A25" s="4" t="s">
        <v>140</v>
      </c>
      <c r="B25" s="5" t="n">
        <v>-8586</v>
      </c>
      <c r="C25" s="5" t="n">
        <v>-4918</v>
      </c>
      <c r="D25" s="5" t="n">
        <v>0</v>
      </c>
    </row>
    <row r="26" spans="1:4">
      <c r="A26" s="4" t="s">
        <v>141</v>
      </c>
      <c r="B26" s="5" t="n">
        <v>-91866</v>
      </c>
      <c r="C26" s="5" t="n">
        <v>-173946</v>
      </c>
      <c r="D26" s="5" t="n">
        <v>-284083</v>
      </c>
    </row>
    <row r="27" spans="1:4">
      <c r="A27" s="3" t="s">
        <v>142</v>
      </c>
    </row>
    <row r="28" spans="1:4">
      <c r="A28" s="4" t="s">
        <v>143</v>
      </c>
      <c r="B28" s="5" t="n">
        <v>-29745</v>
      </c>
      <c r="C28" s="5" t="n">
        <v>-26606</v>
      </c>
      <c r="D28" s="5" t="n">
        <v>-24646</v>
      </c>
    </row>
    <row r="29" spans="1:4">
      <c r="A29" s="4" t="s">
        <v>144</v>
      </c>
      <c r="B29" s="5" t="n">
        <v>14195</v>
      </c>
      <c r="C29" s="5" t="n">
        <v>15892</v>
      </c>
      <c r="D29" s="5" t="n">
        <v>8400</v>
      </c>
    </row>
    <row r="30" spans="1:4">
      <c r="A30" s="4" t="s">
        <v>145</v>
      </c>
      <c r="B30" s="5" t="n">
        <v>-71751</v>
      </c>
      <c r="C30" s="5" t="n">
        <v>-125541</v>
      </c>
      <c r="D30" s="5" t="n">
        <v>-158762</v>
      </c>
    </row>
    <row r="31" spans="1:4">
      <c r="A31" s="4" t="s">
        <v>146</v>
      </c>
      <c r="B31" s="5" t="n">
        <v>1506000</v>
      </c>
      <c r="C31" s="5" t="n">
        <v>695000</v>
      </c>
      <c r="D31" s="5" t="n">
        <v>999971</v>
      </c>
    </row>
    <row r="32" spans="1:4">
      <c r="A32" s="4" t="s">
        <v>147</v>
      </c>
      <c r="B32" s="5" t="n">
        <v>-1630100</v>
      </c>
      <c r="C32" s="5" t="n">
        <v>-890896</v>
      </c>
      <c r="D32" s="5" t="n">
        <v>-856610</v>
      </c>
    </row>
    <row r="33" spans="1:4">
      <c r="A33" s="4" t="s">
        <v>148</v>
      </c>
      <c r="C33" s="5" t="n">
        <v>179308</v>
      </c>
    </row>
    <row r="34" spans="1:4">
      <c r="A34" s="4" t="s">
        <v>149</v>
      </c>
      <c r="B34" s="5" t="n">
        <v>-412</v>
      </c>
      <c r="C34" s="5" t="n">
        <v>-107287</v>
      </c>
    </row>
    <row r="35" spans="1:4">
      <c r="A35" s="4" t="s">
        <v>150</v>
      </c>
      <c r="C35" s="5" t="n">
        <v>-863</v>
      </c>
      <c r="D35" s="5" t="n">
        <v>-2359</v>
      </c>
    </row>
    <row r="36" spans="1:4">
      <c r="A36" s="4" t="s">
        <v>151</v>
      </c>
      <c r="B36" s="5" t="n">
        <v>-211813</v>
      </c>
      <c r="C36" s="5" t="n">
        <v>-260993</v>
      </c>
      <c r="D36" s="5" t="n">
        <v>-34006</v>
      </c>
    </row>
    <row r="37" spans="1:4">
      <c r="A37" s="4" t="s">
        <v>152</v>
      </c>
      <c r="B37" s="5" t="n">
        <v>2604</v>
      </c>
      <c r="C37" s="5" t="n">
        <v>-1552</v>
      </c>
      <c r="D37" s="5" t="n">
        <v>-10986</v>
      </c>
    </row>
    <row r="38" spans="1:4">
      <c r="A38" s="4" t="s">
        <v>153</v>
      </c>
      <c r="B38" s="5" t="n">
        <v>6462</v>
      </c>
      <c r="C38" s="5" t="n">
        <v>-1112</v>
      </c>
      <c r="D38" s="5" t="n">
        <v>-33085</v>
      </c>
    </row>
    <row r="39" spans="1:4">
      <c r="A39" s="4" t="s">
        <v>154</v>
      </c>
      <c r="B39" s="5" t="n">
        <v>81090</v>
      </c>
      <c r="C39" s="5" t="n">
        <v>82202</v>
      </c>
      <c r="D39" s="5" t="n">
        <v>115287</v>
      </c>
    </row>
    <row r="40" spans="1:4">
      <c r="A40" s="4" t="s">
        <v>155</v>
      </c>
      <c r="B40" s="6" t="n">
        <v>87552</v>
      </c>
      <c r="C40" s="6" t="n">
        <v>81090</v>
      </c>
      <c r="D40" s="6" t="n">
        <v>822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1</v>
      </c>
    </row>
    <row r="3" spans="1:3">
      <c r="A3" s="3" t="s">
        <v>219</v>
      </c>
    </row>
    <row r="4" spans="1:3">
      <c r="A4" s="4" t="s">
        <v>557</v>
      </c>
      <c r="B4" s="5" t="n">
        <v>68</v>
      </c>
      <c r="C4" s="5" t="n">
        <v>697</v>
      </c>
    </row>
    <row r="5" spans="1:3">
      <c r="A5" s="4" t="s">
        <v>558</v>
      </c>
      <c r="B5" s="7" t="n">
        <v>63.23</v>
      </c>
      <c r="C5" s="7" t="n">
        <v>46.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31</v>
      </c>
    </row>
    <row r="3" spans="1:4">
      <c r="A3" s="3" t="s">
        <v>219</v>
      </c>
    </row>
    <row r="4" spans="1:4">
      <c r="A4" s="4" t="s">
        <v>560</v>
      </c>
      <c r="B4" s="5" t="n">
        <v>180</v>
      </c>
      <c r="C4" s="5" t="n">
        <v>171</v>
      </c>
      <c r="D4" s="5" t="n">
        <v>1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s>
  <sheetData>
    <row r="1" spans="1:7">
      <c r="A1" s="1" t="s">
        <v>561</v>
      </c>
      <c r="B1" s="2" t="s">
        <v>203</v>
      </c>
      <c r="D1" s="2" t="s">
        <v>1</v>
      </c>
    </row>
    <row r="2" spans="1:7">
      <c r="B2" s="2" t="s">
        <v>4</v>
      </c>
      <c r="C2" s="2" t="s">
        <v>207</v>
      </c>
      <c r="D2" s="2" t="s">
        <v>2</v>
      </c>
      <c r="E2" s="2" t="s">
        <v>30</v>
      </c>
      <c r="F2" s="2" t="s">
        <v>31</v>
      </c>
      <c r="G2" s="2" t="s">
        <v>562</v>
      </c>
    </row>
    <row r="3" spans="1:7">
      <c r="A3" s="3" t="s">
        <v>563</v>
      </c>
    </row>
    <row r="4" spans="1:7">
      <c r="A4" s="4" t="s">
        <v>564</v>
      </c>
      <c r="D4" s="6" t="n">
        <v>0</v>
      </c>
      <c r="E4" s="6" t="n">
        <v>250000</v>
      </c>
      <c r="F4" s="6" t="n">
        <v>0</v>
      </c>
    </row>
    <row r="5" spans="1:7">
      <c r="A5" s="4" t="s">
        <v>565</v>
      </c>
      <c r="D5" s="5" t="n">
        <v>6451</v>
      </c>
      <c r="E5" s="5" t="n">
        <v>6552</v>
      </c>
    </row>
    <row r="6" spans="1:7">
      <c r="A6" s="4" t="s">
        <v>566</v>
      </c>
      <c r="D6" s="5" t="n">
        <v>236896</v>
      </c>
      <c r="E6" s="5" t="n">
        <v>238187</v>
      </c>
    </row>
    <row r="7" spans="1:7">
      <c r="A7" s="4" t="s">
        <v>82</v>
      </c>
      <c r="D7" s="5" t="n">
        <v>201970</v>
      </c>
      <c r="E7" s="5" t="n">
        <v>206966</v>
      </c>
    </row>
    <row r="8" spans="1:7">
      <c r="A8" s="4" t="s">
        <v>567</v>
      </c>
      <c r="D8" s="6" t="n">
        <v>2568</v>
      </c>
      <c r="E8" s="6" t="n">
        <v>6204</v>
      </c>
      <c r="F8" s="6" t="n">
        <v>0</v>
      </c>
    </row>
    <row r="9" spans="1:7">
      <c r="A9" s="4" t="s">
        <v>568</v>
      </c>
    </row>
    <row r="10" spans="1:7">
      <c r="A10" s="3" t="s">
        <v>563</v>
      </c>
    </row>
    <row r="11" spans="1:7">
      <c r="A11" s="4" t="s">
        <v>569</v>
      </c>
      <c r="E11" s="4" t="s">
        <v>570</v>
      </c>
    </row>
    <row r="12" spans="1:7">
      <c r="A12" s="4" t="s">
        <v>571</v>
      </c>
      <c r="D12" s="4" t="s">
        <v>572</v>
      </c>
    </row>
    <row r="13" spans="1:7">
      <c r="A13" s="4" t="s">
        <v>564</v>
      </c>
      <c r="C13" s="6" t="n">
        <v>250000</v>
      </c>
    </row>
    <row r="14" spans="1:7">
      <c r="A14" s="4" t="s">
        <v>573</v>
      </c>
      <c r="B14" s="6" t="n">
        <v>4894</v>
      </c>
    </row>
    <row r="15" spans="1:7">
      <c r="A15" s="4" t="s">
        <v>574</v>
      </c>
      <c r="G15" s="6" t="n">
        <v>250000</v>
      </c>
    </row>
    <row r="16" spans="1:7">
      <c r="A16" s="4" t="s">
        <v>565</v>
      </c>
      <c r="D16" s="6" t="n">
        <v>6451</v>
      </c>
      <c r="E16" s="6" t="n">
        <v>6552</v>
      </c>
    </row>
    <row r="17" spans="1:7">
      <c r="A17" s="4" t="s">
        <v>566</v>
      </c>
      <c r="D17" s="5" t="n">
        <v>236896</v>
      </c>
      <c r="E17" s="5" t="n">
        <v>238187</v>
      </c>
    </row>
    <row r="18" spans="1:7">
      <c r="A18" s="4" t="s">
        <v>567</v>
      </c>
      <c r="D18" s="5" t="n">
        <v>2568</v>
      </c>
      <c r="E18" s="5" t="n">
        <v>6204</v>
      </c>
    </row>
    <row r="19" spans="1:7">
      <c r="A19" s="4" t="s">
        <v>575</v>
      </c>
      <c r="D19" s="5" t="n">
        <v>2500</v>
      </c>
      <c r="E19" s="5" t="n">
        <v>0</v>
      </c>
    </row>
    <row r="20" spans="1:7">
      <c r="A20" s="4" t="s">
        <v>576</v>
      </c>
      <c r="D20" s="5" t="n">
        <v>6272</v>
      </c>
      <c r="E20" s="5" t="n">
        <v>6204</v>
      </c>
    </row>
    <row r="21" spans="1:7">
      <c r="A21" s="4" t="s">
        <v>577</v>
      </c>
      <c r="D21" s="5" t="n">
        <v>8554</v>
      </c>
      <c r="E21" s="5" t="n">
        <v>5326</v>
      </c>
    </row>
    <row r="22" spans="1:7">
      <c r="A22" s="4" t="s">
        <v>578</v>
      </c>
      <c r="D22" s="5" t="n">
        <v>6741</v>
      </c>
      <c r="E22" s="5" t="n">
        <v>3926</v>
      </c>
    </row>
    <row r="23" spans="1:7">
      <c r="A23" s="4" t="s">
        <v>579</v>
      </c>
    </row>
    <row r="24" spans="1:7">
      <c r="A24" s="3" t="s">
        <v>563</v>
      </c>
    </row>
    <row r="25" spans="1:7">
      <c r="A25" s="4" t="s">
        <v>580</v>
      </c>
      <c r="D25" s="5" t="n">
        <v>6286</v>
      </c>
      <c r="E25" s="5" t="n">
        <v>5261</v>
      </c>
    </row>
    <row r="26" spans="1:7">
      <c r="A26" s="4" t="s">
        <v>581</v>
      </c>
      <c r="D26" s="5" t="n">
        <v>70234</v>
      </c>
      <c r="E26" s="5" t="n">
        <v>46973</v>
      </c>
    </row>
    <row r="27" spans="1:7">
      <c r="A27" s="4" t="s">
        <v>582</v>
      </c>
      <c r="D27" s="5" t="n">
        <v>26133</v>
      </c>
      <c r="E27" s="6" t="n">
        <v>21391</v>
      </c>
    </row>
    <row r="28" spans="1:7">
      <c r="A28" s="4" t="s">
        <v>583</v>
      </c>
    </row>
    <row r="29" spans="1:7">
      <c r="A29" s="3" t="s">
        <v>563</v>
      </c>
    </row>
    <row r="30" spans="1:7">
      <c r="A30" s="4" t="s">
        <v>573</v>
      </c>
      <c r="D30" s="6" t="n">
        <v>4894</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0</v>
      </c>
    </row>
    <row r="3" spans="1:3">
      <c r="A3" s="3" t="s">
        <v>585</v>
      </c>
    </row>
    <row r="4" spans="1:3">
      <c r="A4" s="4" t="s">
        <v>586</v>
      </c>
      <c r="B4" s="6" t="n">
        <v>0</v>
      </c>
      <c r="C4" s="6" t="n">
        <v>0</v>
      </c>
    </row>
    <row r="5" spans="1:3">
      <c r="A5" s="4" t="s">
        <v>587</v>
      </c>
    </row>
    <row r="6" spans="1:3">
      <c r="A6" s="3" t="s">
        <v>585</v>
      </c>
    </row>
    <row r="7" spans="1:3">
      <c r="A7" s="4" t="s">
        <v>588</v>
      </c>
      <c r="B7" s="4" t="s">
        <v>589</v>
      </c>
      <c r="C7" s="4" t="s">
        <v>590</v>
      </c>
    </row>
    <row r="8" spans="1:3">
      <c r="A8" s="4" t="s">
        <v>591</v>
      </c>
    </row>
    <row r="9" spans="1:3">
      <c r="A9" s="3" t="s">
        <v>585</v>
      </c>
    </row>
    <row r="10" spans="1:3">
      <c r="A10" s="4" t="s">
        <v>588</v>
      </c>
      <c r="B10" s="4" t="s">
        <v>592</v>
      </c>
      <c r="C10" s="4" t="s">
        <v>593</v>
      </c>
    </row>
    <row r="11" spans="1:3">
      <c r="A11" s="4" t="s">
        <v>594</v>
      </c>
    </row>
    <row r="12" spans="1:3">
      <c r="A12" s="3" t="s">
        <v>585</v>
      </c>
    </row>
    <row r="13" spans="1:3">
      <c r="A13" s="4" t="s">
        <v>588</v>
      </c>
      <c r="B13" s="4" t="s">
        <v>595</v>
      </c>
      <c r="C13" s="4" t="s">
        <v>5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6" t="n">
        <v>104152</v>
      </c>
      <c r="C3" s="6" t="n">
        <v>100717</v>
      </c>
    </row>
    <row r="4" spans="1:3">
      <c r="A4" s="4" t="s">
        <v>600</v>
      </c>
    </row>
    <row r="5" spans="1:3">
      <c r="A5" s="3" t="s">
        <v>598</v>
      </c>
    </row>
    <row r="6" spans="1:3">
      <c r="A6" s="4" t="s">
        <v>599</v>
      </c>
      <c r="B6" s="5" t="n">
        <v>104152</v>
      </c>
      <c r="C6" s="5" t="n">
        <v>100717</v>
      </c>
    </row>
    <row r="7" spans="1:3">
      <c r="A7" s="4" t="s">
        <v>601</v>
      </c>
    </row>
    <row r="8" spans="1:3">
      <c r="A8" s="3" t="s">
        <v>598</v>
      </c>
    </row>
    <row r="9" spans="1:3">
      <c r="A9" s="4" t="s">
        <v>599</v>
      </c>
      <c r="B9" s="5" t="n">
        <v>0</v>
      </c>
      <c r="C9" s="5" t="n">
        <v>0</v>
      </c>
    </row>
    <row r="10" spans="1:3">
      <c r="A10" s="4" t="s">
        <v>602</v>
      </c>
    </row>
    <row r="11" spans="1:3">
      <c r="A11" s="3" t="s">
        <v>598</v>
      </c>
    </row>
    <row r="12" spans="1:3">
      <c r="A12" s="4" t="s">
        <v>599</v>
      </c>
      <c r="B12" s="5" t="n">
        <v>0</v>
      </c>
      <c r="C12" s="5" t="n">
        <v>0</v>
      </c>
    </row>
    <row r="13" spans="1:3">
      <c r="A13" s="4" t="s">
        <v>603</v>
      </c>
    </row>
    <row r="14" spans="1:3">
      <c r="A14" s="3" t="s">
        <v>598</v>
      </c>
    </row>
    <row r="15" spans="1:3">
      <c r="A15" s="4" t="s">
        <v>73</v>
      </c>
      <c r="B15" s="5" t="n">
        <v>79822</v>
      </c>
      <c r="C15" s="5" t="n">
        <v>80959</v>
      </c>
    </row>
    <row r="16" spans="1:3">
      <c r="A16" s="4" t="s">
        <v>604</v>
      </c>
    </row>
    <row r="17" spans="1:3">
      <c r="A17" s="3" t="s">
        <v>598</v>
      </c>
    </row>
    <row r="18" spans="1:3">
      <c r="A18" s="4" t="s">
        <v>73</v>
      </c>
      <c r="B18" s="5" t="n">
        <v>79822</v>
      </c>
      <c r="C18" s="5" t="n">
        <v>80959</v>
      </c>
    </row>
    <row r="19" spans="1:3">
      <c r="A19" s="4" t="s">
        <v>605</v>
      </c>
    </row>
    <row r="20" spans="1:3">
      <c r="A20" s="3" t="s">
        <v>598</v>
      </c>
    </row>
    <row r="21" spans="1:3">
      <c r="A21" s="4" t="s">
        <v>73</v>
      </c>
      <c r="B21" s="5" t="n">
        <v>0</v>
      </c>
      <c r="C21" s="5" t="n">
        <v>0</v>
      </c>
    </row>
    <row r="22" spans="1:3">
      <c r="A22" s="4" t="s">
        <v>606</v>
      </c>
    </row>
    <row r="23" spans="1:3">
      <c r="A23" s="3" t="s">
        <v>598</v>
      </c>
    </row>
    <row r="24" spans="1:3">
      <c r="A24" s="4" t="s">
        <v>73</v>
      </c>
      <c r="B24" s="5" t="n">
        <v>0</v>
      </c>
      <c r="C24" s="5" t="n">
        <v>0</v>
      </c>
    </row>
    <row r="25" spans="1:3">
      <c r="A25" s="4" t="s">
        <v>607</v>
      </c>
    </row>
    <row r="26" spans="1:3">
      <c r="A26" s="3" t="s">
        <v>598</v>
      </c>
    </row>
    <row r="27" spans="1:3">
      <c r="A27" s="4" t="s">
        <v>73</v>
      </c>
      <c r="B27" s="5" t="n">
        <v>0</v>
      </c>
      <c r="C27" s="5" t="n">
        <v>48</v>
      </c>
    </row>
    <row r="28" spans="1:3">
      <c r="A28" s="4" t="s">
        <v>608</v>
      </c>
    </row>
    <row r="29" spans="1:3">
      <c r="A29" s="3" t="s">
        <v>598</v>
      </c>
    </row>
    <row r="30" spans="1:3">
      <c r="A30" s="4" t="s">
        <v>73</v>
      </c>
      <c r="B30" s="5" t="n">
        <v>0</v>
      </c>
      <c r="C30" s="5" t="n">
        <v>48</v>
      </c>
    </row>
    <row r="31" spans="1:3">
      <c r="A31" s="4" t="s">
        <v>609</v>
      </c>
    </row>
    <row r="32" spans="1:3">
      <c r="A32" s="3" t="s">
        <v>598</v>
      </c>
    </row>
    <row r="33" spans="1:3">
      <c r="A33" s="4" t="s">
        <v>73</v>
      </c>
      <c r="B33" s="5" t="n">
        <v>0</v>
      </c>
      <c r="C33" s="5" t="n">
        <v>0</v>
      </c>
    </row>
    <row r="34" spans="1:3">
      <c r="A34" s="4" t="s">
        <v>610</v>
      </c>
    </row>
    <row r="35" spans="1:3">
      <c r="A35" s="3" t="s">
        <v>598</v>
      </c>
    </row>
    <row r="36" spans="1:3">
      <c r="A36" s="4" t="s">
        <v>73</v>
      </c>
      <c r="B36" s="5" t="n">
        <v>0</v>
      </c>
      <c r="C36" s="5" t="n">
        <v>0</v>
      </c>
    </row>
    <row r="37" spans="1:3">
      <c r="A37" s="4" t="s">
        <v>611</v>
      </c>
    </row>
    <row r="38" spans="1:3">
      <c r="A38" s="3" t="s">
        <v>598</v>
      </c>
    </row>
    <row r="39" spans="1:3">
      <c r="A39" s="4" t="s">
        <v>73</v>
      </c>
      <c r="B39" s="5" t="n">
        <v>1</v>
      </c>
      <c r="C39" s="5" t="n">
        <v>83</v>
      </c>
    </row>
    <row r="40" spans="1:3">
      <c r="A40" s="4" t="s">
        <v>612</v>
      </c>
    </row>
    <row r="41" spans="1:3">
      <c r="A41" s="3" t="s">
        <v>598</v>
      </c>
    </row>
    <row r="42" spans="1:3">
      <c r="A42" s="4" t="s">
        <v>73</v>
      </c>
      <c r="B42" s="5" t="n">
        <v>1</v>
      </c>
      <c r="C42" s="5" t="n">
        <v>83</v>
      </c>
    </row>
    <row r="43" spans="1:3">
      <c r="A43" s="4" t="s">
        <v>613</v>
      </c>
    </row>
    <row r="44" spans="1:3">
      <c r="A44" s="3" t="s">
        <v>598</v>
      </c>
    </row>
    <row r="45" spans="1:3">
      <c r="A45" s="4" t="s">
        <v>73</v>
      </c>
      <c r="B45" s="5" t="n">
        <v>0</v>
      </c>
      <c r="C45" s="5" t="n">
        <v>0</v>
      </c>
    </row>
    <row r="46" spans="1:3">
      <c r="A46" s="4" t="s">
        <v>614</v>
      </c>
    </row>
    <row r="47" spans="1:3">
      <c r="A47" s="3" t="s">
        <v>598</v>
      </c>
    </row>
    <row r="48" spans="1:3">
      <c r="A48" s="4" t="s">
        <v>73</v>
      </c>
      <c r="B48" s="5" t="n">
        <v>0</v>
      </c>
      <c r="C48" s="5" t="n">
        <v>0</v>
      </c>
    </row>
    <row r="49" spans="1:3">
      <c r="A49" s="4" t="s">
        <v>615</v>
      </c>
    </row>
    <row r="50" spans="1:3">
      <c r="A50" s="3" t="s">
        <v>598</v>
      </c>
    </row>
    <row r="51" spans="1:3">
      <c r="A51" s="4" t="s">
        <v>73</v>
      </c>
      <c r="B51" s="5" t="n">
        <v>7729</v>
      </c>
      <c r="C51" s="5" t="n">
        <v>7136</v>
      </c>
    </row>
    <row r="52" spans="1:3">
      <c r="A52" s="4" t="s">
        <v>616</v>
      </c>
    </row>
    <row r="53" spans="1:3">
      <c r="A53" s="3" t="s">
        <v>598</v>
      </c>
    </row>
    <row r="54" spans="1:3">
      <c r="A54" s="4" t="s">
        <v>73</v>
      </c>
      <c r="B54" s="5" t="n">
        <v>7729</v>
      </c>
      <c r="C54" s="5" t="n">
        <v>7136</v>
      </c>
    </row>
    <row r="55" spans="1:3">
      <c r="A55" s="4" t="s">
        <v>617</v>
      </c>
    </row>
    <row r="56" spans="1:3">
      <c r="A56" s="3" t="s">
        <v>598</v>
      </c>
    </row>
    <row r="57" spans="1:3">
      <c r="A57" s="4" t="s">
        <v>73</v>
      </c>
      <c r="B57" s="5" t="n">
        <v>0</v>
      </c>
      <c r="C57" s="5" t="n">
        <v>0</v>
      </c>
    </row>
    <row r="58" spans="1:3">
      <c r="A58" s="4" t="s">
        <v>618</v>
      </c>
    </row>
    <row r="59" spans="1:3">
      <c r="A59" s="3" t="s">
        <v>598</v>
      </c>
    </row>
    <row r="60" spans="1:3">
      <c r="A60" s="4" t="s">
        <v>73</v>
      </c>
      <c r="B60" s="5" t="n">
        <v>0</v>
      </c>
      <c r="C60" s="5" t="n">
        <v>0</v>
      </c>
    </row>
    <row r="61" spans="1:3">
      <c r="A61" s="4" t="s">
        <v>619</v>
      </c>
    </row>
    <row r="62" spans="1:3">
      <c r="A62" s="3" t="s">
        <v>598</v>
      </c>
    </row>
    <row r="63" spans="1:3">
      <c r="A63" s="4" t="s">
        <v>620</v>
      </c>
      <c r="B63" s="5" t="n">
        <v>16600</v>
      </c>
      <c r="C63" s="5" t="n">
        <v>12491</v>
      </c>
    </row>
    <row r="64" spans="1:3">
      <c r="A64" s="4" t="s">
        <v>621</v>
      </c>
    </row>
    <row r="65" spans="1:3">
      <c r="A65" s="3" t="s">
        <v>598</v>
      </c>
    </row>
    <row r="66" spans="1:3">
      <c r="A66" s="4" t="s">
        <v>620</v>
      </c>
      <c r="B66" s="5" t="n">
        <v>16600</v>
      </c>
      <c r="C66" s="5" t="n">
        <v>12491</v>
      </c>
    </row>
    <row r="67" spans="1:3">
      <c r="A67" s="4" t="s">
        <v>622</v>
      </c>
    </row>
    <row r="68" spans="1:3">
      <c r="A68" s="3" t="s">
        <v>598</v>
      </c>
    </row>
    <row r="69" spans="1:3">
      <c r="A69" s="4" t="s">
        <v>620</v>
      </c>
      <c r="B69" s="5" t="n">
        <v>0</v>
      </c>
      <c r="C69" s="5" t="n">
        <v>0</v>
      </c>
    </row>
    <row r="70" spans="1:3">
      <c r="A70" s="4" t="s">
        <v>623</v>
      </c>
    </row>
    <row r="71" spans="1:3">
      <c r="A71" s="3" t="s">
        <v>598</v>
      </c>
    </row>
    <row r="72" spans="1:3">
      <c r="A72" s="4" t="s">
        <v>620</v>
      </c>
      <c r="B72" s="6" t="n">
        <v>0</v>
      </c>
      <c r="C7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598</v>
      </c>
    </row>
    <row r="3" spans="1:3">
      <c r="A3" s="4" t="s">
        <v>625</v>
      </c>
      <c r="B3" s="6" t="n">
        <v>14507</v>
      </c>
      <c r="C3" s="6" t="n">
        <v>15849</v>
      </c>
    </row>
    <row r="4" spans="1:3">
      <c r="A4" s="4" t="s">
        <v>626</v>
      </c>
      <c r="B4" s="5" t="n">
        <v>8223</v>
      </c>
      <c r="C4" s="5" t="n">
        <v>4918</v>
      </c>
    </row>
    <row r="5" spans="1:3">
      <c r="A5" s="4" t="s">
        <v>627</v>
      </c>
      <c r="B5" s="5" t="n">
        <v>-582080</v>
      </c>
      <c r="C5" s="5" t="n">
        <v>-579244</v>
      </c>
    </row>
    <row r="6" spans="1:3">
      <c r="A6" s="4" t="s">
        <v>601</v>
      </c>
    </row>
    <row r="7" spans="1:3">
      <c r="A7" s="3" t="s">
        <v>598</v>
      </c>
    </row>
    <row r="8" spans="1:3">
      <c r="A8" s="4" t="s">
        <v>628</v>
      </c>
      <c r="B8" s="5" t="n">
        <v>15848</v>
      </c>
      <c r="C8" s="5" t="n">
        <v>17501</v>
      </c>
    </row>
    <row r="9" spans="1:3">
      <c r="A9" s="4" t="s">
        <v>629</v>
      </c>
      <c r="B9" s="5" t="n">
        <v>8227</v>
      </c>
      <c r="C9" s="5" t="n">
        <v>4882</v>
      </c>
    </row>
    <row r="10" spans="1:3">
      <c r="A10" s="4" t="s">
        <v>630</v>
      </c>
      <c r="B10" s="6" t="n">
        <v>-592317</v>
      </c>
      <c r="C10" s="6" t="n">
        <v>-6178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31</v>
      </c>
      <c r="B1" s="2" t="s">
        <v>203</v>
      </c>
      <c r="C1" s="2" t="s">
        <v>1</v>
      </c>
      <c r="G1" s="2" t="s">
        <v>632</v>
      </c>
      <c r="H1" s="2" t="s">
        <v>633</v>
      </c>
    </row>
    <row r="2" spans="1:13">
      <c r="B2" s="2" t="s">
        <v>634</v>
      </c>
      <c r="C2" s="2" t="s">
        <v>635</v>
      </c>
      <c r="D2" s="2" t="s">
        <v>636</v>
      </c>
      <c r="E2" s="2" t="s">
        <v>637</v>
      </c>
      <c r="F2" s="2" t="s">
        <v>638</v>
      </c>
      <c r="G2" s="2" t="s">
        <v>635</v>
      </c>
      <c r="H2" s="2" t="s">
        <v>636</v>
      </c>
      <c r="I2" s="2" t="s">
        <v>639</v>
      </c>
      <c r="J2" s="2" t="s">
        <v>635</v>
      </c>
      <c r="K2" s="2" t="s">
        <v>640</v>
      </c>
      <c r="L2" s="2" t="s">
        <v>641</v>
      </c>
      <c r="M2" s="2" t="s">
        <v>642</v>
      </c>
    </row>
    <row r="3" spans="1:13">
      <c r="A3" s="3" t="s">
        <v>643</v>
      </c>
    </row>
    <row r="4" spans="1:13">
      <c r="A4" s="4" t="s">
        <v>644</v>
      </c>
      <c r="C4" s="6" t="n">
        <v>72</v>
      </c>
    </row>
    <row r="5" spans="1:13">
      <c r="A5" s="4" t="s">
        <v>645</v>
      </c>
      <c r="C5" s="4" t="s">
        <v>646</v>
      </c>
    </row>
    <row r="6" spans="1:13">
      <c r="A6" s="4" t="s">
        <v>647</v>
      </c>
    </row>
    <row r="7" spans="1:13">
      <c r="A7" s="3" t="s">
        <v>643</v>
      </c>
    </row>
    <row r="8" spans="1:13">
      <c r="A8" s="4" t="s">
        <v>648</v>
      </c>
      <c r="C8" s="6" t="n">
        <v>-2395</v>
      </c>
      <c r="D8" s="6" t="n">
        <v>-47</v>
      </c>
    </row>
    <row r="9" spans="1:13">
      <c r="A9" s="4" t="s">
        <v>649</v>
      </c>
    </row>
    <row r="10" spans="1:13">
      <c r="A10" s="3" t="s">
        <v>643</v>
      </c>
    </row>
    <row r="11" spans="1:13">
      <c r="A11" s="4" t="s">
        <v>648</v>
      </c>
      <c r="D11" s="5" t="n">
        <v>912</v>
      </c>
      <c r="E11" s="6" t="n">
        <v>572</v>
      </c>
      <c r="H11" s="6" t="n">
        <v>1484</v>
      </c>
    </row>
    <row r="12" spans="1:13">
      <c r="A12" s="4" t="s">
        <v>650</v>
      </c>
      <c r="L12" s="10" t="n">
        <v>160000</v>
      </c>
    </row>
    <row r="13" spans="1:13">
      <c r="A13" s="4" t="s">
        <v>651</v>
      </c>
    </row>
    <row r="14" spans="1:13">
      <c r="A14" s="3" t="s">
        <v>643</v>
      </c>
    </row>
    <row r="15" spans="1:13">
      <c r="A15" s="4" t="s">
        <v>648</v>
      </c>
      <c r="C15" s="6" t="n">
        <v>453</v>
      </c>
      <c r="D15" s="5" t="n">
        <v>-73</v>
      </c>
      <c r="G15" s="6" t="n">
        <v>380</v>
      </c>
    </row>
    <row r="16" spans="1:13">
      <c r="A16" s="4" t="s">
        <v>650</v>
      </c>
      <c r="K16" s="10" t="n">
        <v>160000</v>
      </c>
    </row>
    <row r="17" spans="1:13">
      <c r="A17" s="4" t="s">
        <v>652</v>
      </c>
    </row>
    <row r="18" spans="1:13">
      <c r="A18" s="3" t="s">
        <v>643</v>
      </c>
    </row>
    <row r="19" spans="1:13">
      <c r="A19" s="4" t="s">
        <v>645</v>
      </c>
      <c r="F19" s="4" t="s">
        <v>653</v>
      </c>
    </row>
    <row r="20" spans="1:13">
      <c r="A20" s="4" t="s">
        <v>654</v>
      </c>
      <c r="M20" s="6" t="n">
        <v>25000</v>
      </c>
    </row>
    <row r="21" spans="1:13">
      <c r="A21" s="4" t="s">
        <v>655</v>
      </c>
    </row>
    <row r="22" spans="1:13">
      <c r="A22" s="3" t="s">
        <v>643</v>
      </c>
    </row>
    <row r="23" spans="1:13">
      <c r="A23" s="4" t="s">
        <v>656</v>
      </c>
      <c r="B23" s="6" t="n">
        <v>507</v>
      </c>
    </row>
    <row r="24" spans="1:13">
      <c r="A24" s="4" t="s">
        <v>161</v>
      </c>
    </row>
    <row r="25" spans="1:13">
      <c r="A25" s="3" t="s">
        <v>643</v>
      </c>
    </row>
    <row r="26" spans="1:13">
      <c r="A26" s="4" t="s">
        <v>657</v>
      </c>
      <c r="D26" s="6" t="n">
        <v>290</v>
      </c>
      <c r="H26" s="6" t="n">
        <v>290</v>
      </c>
      <c r="J26" s="6" t="n">
        <v>218</v>
      </c>
    </row>
    <row r="27" spans="1:13">
      <c r="A27" s="4" t="s">
        <v>658</v>
      </c>
    </row>
    <row r="28" spans="1:13">
      <c r="A28" s="3" t="s">
        <v>643</v>
      </c>
    </row>
    <row r="29" spans="1:13">
      <c r="A29" s="4" t="s">
        <v>659</v>
      </c>
      <c r="C29" s="4" t="s">
        <v>660</v>
      </c>
    </row>
    <row r="30" spans="1:13">
      <c r="A30" s="4" t="s">
        <v>661</v>
      </c>
    </row>
    <row r="31" spans="1:13">
      <c r="A31" s="3" t="s">
        <v>643</v>
      </c>
    </row>
    <row r="32" spans="1:13">
      <c r="A32" s="4" t="s">
        <v>659</v>
      </c>
      <c r="C32" s="4" t="s">
        <v>662</v>
      </c>
    </row>
    <row r="33" spans="1:13">
      <c r="A33" s="4" t="s">
        <v>663</v>
      </c>
    </row>
    <row r="34" spans="1:13">
      <c r="A34" s="3" t="s">
        <v>643</v>
      </c>
    </row>
    <row r="35" spans="1:13">
      <c r="A35" s="4" t="s">
        <v>659</v>
      </c>
      <c r="C35" s="4" t="s">
        <v>664</v>
      </c>
    </row>
    <row r="36" spans="1:13">
      <c r="A36" s="4" t="s">
        <v>665</v>
      </c>
      <c r="J36" s="6" t="n">
        <v>250000</v>
      </c>
    </row>
    <row r="37" spans="1:13">
      <c r="A37" s="4" t="s">
        <v>666</v>
      </c>
    </row>
    <row r="38" spans="1:13">
      <c r="A38" s="3" t="s">
        <v>643</v>
      </c>
    </row>
    <row r="39" spans="1:13">
      <c r="A39" s="4" t="s">
        <v>659</v>
      </c>
      <c r="C39" s="4" t="s">
        <v>664</v>
      </c>
    </row>
    <row r="40" spans="1:13">
      <c r="A40" s="4" t="s">
        <v>667</v>
      </c>
    </row>
    <row r="41" spans="1:13">
      <c r="A41" s="3" t="s">
        <v>643</v>
      </c>
    </row>
    <row r="42" spans="1:13">
      <c r="A42" s="4" t="s">
        <v>659</v>
      </c>
      <c r="C42" s="4" t="s">
        <v>668</v>
      </c>
    </row>
    <row r="43" spans="1:13">
      <c r="A43" s="4" t="s">
        <v>669</v>
      </c>
    </row>
    <row r="44" spans="1:13">
      <c r="A44" s="3" t="s">
        <v>643</v>
      </c>
    </row>
    <row r="45" spans="1:13">
      <c r="A45" s="4" t="s">
        <v>659</v>
      </c>
      <c r="C45" s="4" t="s">
        <v>670</v>
      </c>
    </row>
    <row r="46" spans="1:13">
      <c r="A46" s="4" t="s">
        <v>671</v>
      </c>
      <c r="I46" s="11" t="n">
        <v>160000</v>
      </c>
    </row>
    <row r="47" spans="1:13">
      <c r="A47" s="4" t="s">
        <v>672</v>
      </c>
    </row>
    <row r="48" spans="1:13">
      <c r="A48" s="3" t="s">
        <v>643</v>
      </c>
    </row>
    <row r="49" spans="1:13">
      <c r="A49" s="4" t="s">
        <v>673</v>
      </c>
      <c r="I49" s="5" t="n">
        <v>40000</v>
      </c>
    </row>
    <row r="50" spans="1:13">
      <c r="A50" s="4" t="s">
        <v>671</v>
      </c>
      <c r="I50" s="5" t="n">
        <v>40000</v>
      </c>
    </row>
    <row r="51" spans="1:13">
      <c r="A51" s="4" t="s">
        <v>674</v>
      </c>
    </row>
    <row r="52" spans="1:13">
      <c r="A52" s="3" t="s">
        <v>643</v>
      </c>
    </row>
    <row r="53" spans="1:13">
      <c r="A53" s="4" t="s">
        <v>671</v>
      </c>
      <c r="I53" s="5" t="n">
        <v>77000</v>
      </c>
    </row>
    <row r="54" spans="1:13">
      <c r="A54" s="4" t="s">
        <v>675</v>
      </c>
    </row>
    <row r="55" spans="1:13">
      <c r="A55" s="3" t="s">
        <v>643</v>
      </c>
    </row>
    <row r="56" spans="1:13">
      <c r="A56" s="4" t="s">
        <v>671</v>
      </c>
      <c r="I56" s="11" t="n">
        <v>43000</v>
      </c>
    </row>
  </sheetData>
  <mergeCells count="3">
    <mergeCell ref="A1:A2"/>
    <mergeCell ref="C1:F1"/>
    <mergeCell ref="I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6</v>
      </c>
      <c r="B1" s="2" t="s">
        <v>203</v>
      </c>
      <c r="C1" s="2" t="s">
        <v>1</v>
      </c>
    </row>
    <row r="2" spans="1:5">
      <c r="B2" s="2" t="s">
        <v>638</v>
      </c>
      <c r="C2" s="2" t="s">
        <v>2</v>
      </c>
      <c r="D2" s="2" t="s">
        <v>30</v>
      </c>
      <c r="E2" s="2" t="s">
        <v>31</v>
      </c>
    </row>
    <row r="3" spans="1:5">
      <c r="A3" s="3" t="s">
        <v>643</v>
      </c>
    </row>
    <row r="4" spans="1:5">
      <c r="A4" s="4" t="s">
        <v>677</v>
      </c>
      <c r="C4" s="6" t="n">
        <v>-72</v>
      </c>
      <c r="D4" s="6" t="n">
        <v>21</v>
      </c>
      <c r="E4" s="6" t="n">
        <v>99</v>
      </c>
    </row>
    <row r="5" spans="1:5">
      <c r="A5" s="4" t="s">
        <v>678</v>
      </c>
      <c r="C5" s="6" t="n">
        <v>-72</v>
      </c>
      <c r="D5" s="6" t="n">
        <v>21</v>
      </c>
      <c r="E5" s="6" t="n">
        <v>99</v>
      </c>
    </row>
    <row r="6" spans="1:5">
      <c r="A6" s="4" t="s">
        <v>655</v>
      </c>
    </row>
    <row r="7" spans="1:5">
      <c r="A7" s="3" t="s">
        <v>643</v>
      </c>
    </row>
    <row r="8" spans="1:5">
      <c r="A8" s="4" t="s">
        <v>679</v>
      </c>
      <c r="B8" s="6" t="n">
        <v>50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31</v>
      </c>
    </row>
    <row r="3" spans="1:4">
      <c r="A3" s="3" t="s">
        <v>229</v>
      </c>
    </row>
    <row r="4" spans="1:4">
      <c r="A4" s="4" t="s">
        <v>681</v>
      </c>
      <c r="B4" s="6" t="n">
        <v>27752</v>
      </c>
      <c r="C4" s="6" t="n">
        <v>34500</v>
      </c>
      <c r="D4" s="6" t="n">
        <v>32608</v>
      </c>
    </row>
    <row r="5" spans="1:4">
      <c r="A5" s="4" t="s">
        <v>682</v>
      </c>
      <c r="B5" s="5" t="n">
        <v>33926</v>
      </c>
      <c r="C5" s="5" t="n">
        <v>99468</v>
      </c>
      <c r="D5" s="5" t="n">
        <v>51218</v>
      </c>
    </row>
    <row r="6" spans="1:4">
      <c r="A6" s="4" t="s">
        <v>683</v>
      </c>
      <c r="B6" s="5" t="n">
        <v>997</v>
      </c>
      <c r="C6" s="5" t="n">
        <v>2350</v>
      </c>
      <c r="D6" s="5" t="n">
        <v>689</v>
      </c>
    </row>
    <row r="7" spans="1:4">
      <c r="A7" s="4" t="s">
        <v>684</v>
      </c>
      <c r="B7" s="5" t="n">
        <v>17327</v>
      </c>
      <c r="C7" s="5" t="n">
        <v>10705</v>
      </c>
      <c r="D7" s="5" t="n">
        <v>23966</v>
      </c>
    </row>
    <row r="8" spans="1:4">
      <c r="A8" s="4" t="s">
        <v>685</v>
      </c>
      <c r="B8" s="5" t="n">
        <v>0</v>
      </c>
      <c r="C8" s="5" t="n">
        <v>1653</v>
      </c>
      <c r="D8" s="5" t="n">
        <v>0</v>
      </c>
    </row>
    <row r="9" spans="1:4">
      <c r="A9" s="4" t="s">
        <v>179</v>
      </c>
      <c r="B9" s="5" t="n">
        <v>1767</v>
      </c>
      <c r="C9" s="5" t="n">
        <v>0</v>
      </c>
      <c r="D9" s="5" t="n">
        <v>0</v>
      </c>
    </row>
    <row r="10" spans="1:4">
      <c r="A10" s="4" t="s">
        <v>180</v>
      </c>
      <c r="B10" s="5" t="n">
        <v>14014</v>
      </c>
      <c r="C10" s="5" t="n">
        <v>13999</v>
      </c>
      <c r="D10" s="5" t="n">
        <v>12574</v>
      </c>
    </row>
    <row r="11" spans="1:4">
      <c r="A11" s="4" t="s">
        <v>686</v>
      </c>
      <c r="B11" s="6" t="n">
        <v>1473</v>
      </c>
      <c r="C11" s="6" t="n">
        <v>753</v>
      </c>
      <c r="D11" s="6" t="n">
        <v>15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7</v>
      </c>
      <c r="B1" s="2" t="s">
        <v>2</v>
      </c>
      <c r="C1" s="2" t="s">
        <v>30</v>
      </c>
    </row>
    <row r="2" spans="1:3">
      <c r="A2" s="3" t="s">
        <v>75</v>
      </c>
    </row>
    <row r="3" spans="1:3">
      <c r="A3" s="4" t="s">
        <v>688</v>
      </c>
      <c r="B3" s="6" t="n">
        <v>59034</v>
      </c>
      <c r="C3" s="6" t="n">
        <v>54246</v>
      </c>
    </row>
    <row r="4" spans="1:3">
      <c r="A4" s="4" t="s">
        <v>689</v>
      </c>
      <c r="B4" s="5" t="n">
        <v>103790</v>
      </c>
      <c r="C4" s="5" t="n">
        <v>109756</v>
      </c>
    </row>
    <row r="5" spans="1:3">
      <c r="A5" s="4" t="s">
        <v>690</v>
      </c>
      <c r="B5" s="5" t="n">
        <v>262755</v>
      </c>
      <c r="C5" s="5" t="n">
        <v>249307</v>
      </c>
    </row>
    <row r="6" spans="1:3">
      <c r="A6" s="4" t="s">
        <v>691</v>
      </c>
      <c r="B6" s="5" t="n">
        <v>47926</v>
      </c>
      <c r="C6" s="5" t="n">
        <v>48374</v>
      </c>
    </row>
    <row r="7" spans="1:3">
      <c r="A7" s="4" t="s">
        <v>692</v>
      </c>
      <c r="B7" s="6" t="n">
        <v>473505</v>
      </c>
      <c r="C7" s="6" t="n">
        <v>461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2"/>
    <col customWidth="1" max="5" min="5" width="36"/>
    <col customWidth="1" max="6" min="6" width="63"/>
    <col customWidth="1" max="7" min="7" width="50"/>
    <col customWidth="1" max="8" min="8" width="46"/>
    <col customWidth="1" max="9" min="9" width="58"/>
    <col customWidth="1" max="10" min="10" width="41"/>
    <col customWidth="1" max="11" min="11" width="27"/>
    <col customWidth="1" max="12" min="12" width="32"/>
    <col customWidth="1" max="13" min="13" width="54"/>
    <col customWidth="1" max="14" min="14" width="12"/>
  </cols>
  <sheetData>
    <row r="1" spans="1:14">
      <c r="A1" s="1" t="s">
        <v>156</v>
      </c>
      <c r="B1" s="2" t="s">
        <v>157</v>
      </c>
      <c r="C1" s="2" t="s">
        <v>158</v>
      </c>
      <c r="D1" s="2" t="s">
        <v>159</v>
      </c>
      <c r="E1" s="2" t="s">
        <v>160</v>
      </c>
      <c r="F1" s="2" t="s">
        <v>161</v>
      </c>
      <c r="G1" s="2" t="s">
        <v>162</v>
      </c>
      <c r="H1" s="2" t="s">
        <v>163</v>
      </c>
      <c r="I1" s="2" t="s">
        <v>164</v>
      </c>
      <c r="J1" s="2" t="s">
        <v>165</v>
      </c>
      <c r="K1" s="2" t="s">
        <v>166</v>
      </c>
      <c r="L1" s="2" t="s">
        <v>167</v>
      </c>
      <c r="M1" s="2" t="s">
        <v>168</v>
      </c>
      <c r="N1" s="2" t="s">
        <v>169</v>
      </c>
    </row>
    <row r="2" spans="1:14">
      <c r="A2" s="4" t="s">
        <v>170</v>
      </c>
      <c r="B2" s="6" t="n">
        <v>1160944</v>
      </c>
      <c r="D2" s="6" t="n">
        <v>106</v>
      </c>
      <c r="E2" s="6" t="n">
        <v>112491</v>
      </c>
      <c r="F2" s="6" t="n">
        <v>-3533</v>
      </c>
      <c r="G2" s="6" t="n">
        <v>10819</v>
      </c>
      <c r="H2" s="6" t="n">
        <v>105</v>
      </c>
      <c r="I2" s="6" t="n">
        <v>-14457</v>
      </c>
      <c r="J2" s="6" t="n">
        <v>3915</v>
      </c>
      <c r="K2" s="6" t="n">
        <v>1338468</v>
      </c>
      <c r="L2" s="6" t="n">
        <v>-286588</v>
      </c>
      <c r="M2" s="6" t="n">
        <v>-3915</v>
      </c>
    </row>
    <row r="3" spans="1:14">
      <c r="A3" s="4" t="s">
        <v>171</v>
      </c>
      <c r="D3" s="5" t="n">
        <v>72960000</v>
      </c>
    </row>
    <row r="4" spans="1:14">
      <c r="A4" s="4" t="s">
        <v>172</v>
      </c>
      <c r="L4" s="5" t="n">
        <v>-7397000</v>
      </c>
    </row>
    <row r="5" spans="1:14">
      <c r="A5" s="4" t="s">
        <v>173</v>
      </c>
      <c r="M5" s="5" t="n">
        <v>-198000</v>
      </c>
    </row>
    <row r="6" spans="1:14">
      <c r="A6" s="4" t="s">
        <v>44</v>
      </c>
      <c r="B6" s="5" t="n">
        <v>181452</v>
      </c>
      <c r="C6" s="6" t="n">
        <v>0</v>
      </c>
      <c r="D6" s="6" t="n">
        <v>0</v>
      </c>
      <c r="E6" s="5" t="n">
        <v>0</v>
      </c>
      <c r="F6" s="5" t="n">
        <v>0</v>
      </c>
      <c r="G6" s="5" t="n">
        <v>0</v>
      </c>
      <c r="H6" s="5" t="n">
        <v>0</v>
      </c>
      <c r="I6" s="5" t="n">
        <v>0</v>
      </c>
      <c r="J6" s="5" t="n">
        <v>0</v>
      </c>
      <c r="K6" s="5" t="n">
        <v>181452</v>
      </c>
      <c r="L6" s="6" t="n">
        <v>0</v>
      </c>
      <c r="M6" s="6" t="n">
        <v>0</v>
      </c>
      <c r="N6" s="6" t="n">
        <v>181452</v>
      </c>
    </row>
    <row r="7" spans="1:14">
      <c r="A7" s="4" t="s">
        <v>174</v>
      </c>
      <c r="B7" s="5" t="n">
        <v>-47925</v>
      </c>
      <c r="C7" s="5" t="n">
        <v>0</v>
      </c>
      <c r="D7" s="5" t="n">
        <v>0</v>
      </c>
      <c r="E7" s="5" t="n">
        <v>0</v>
      </c>
      <c r="F7" s="5" t="n">
        <v>-47925</v>
      </c>
      <c r="G7" s="5" t="n">
        <v>-32429</v>
      </c>
      <c r="H7" s="5" t="n">
        <v>61</v>
      </c>
      <c r="I7" s="5" t="n">
        <v>-15557</v>
      </c>
      <c r="J7" s="5" t="n">
        <v>0</v>
      </c>
      <c r="K7" s="5" t="n">
        <v>0</v>
      </c>
      <c r="L7" s="5" t="n">
        <v>0</v>
      </c>
      <c r="M7" s="5" t="n">
        <v>0</v>
      </c>
    </row>
    <row r="8" spans="1:14">
      <c r="A8" s="4" t="s">
        <v>143</v>
      </c>
      <c r="B8" s="5" t="n">
        <v>-24646</v>
      </c>
      <c r="C8" s="6" t="n">
        <v>0</v>
      </c>
      <c r="D8" s="5" t="n">
        <v>0</v>
      </c>
      <c r="E8" s="5" t="n">
        <v>0</v>
      </c>
      <c r="F8" s="5" t="n">
        <v>0</v>
      </c>
      <c r="G8" s="5" t="n">
        <v>0</v>
      </c>
      <c r="H8" s="5" t="n">
        <v>0</v>
      </c>
      <c r="I8" s="5" t="n">
        <v>0</v>
      </c>
      <c r="J8" s="5" t="n">
        <v>0</v>
      </c>
      <c r="K8" s="5" t="n">
        <v>-24646</v>
      </c>
      <c r="L8" s="5" t="n">
        <v>0</v>
      </c>
      <c r="M8" s="5" t="n">
        <v>0</v>
      </c>
    </row>
    <row r="9" spans="1:14">
      <c r="A9" s="4" t="s">
        <v>175</v>
      </c>
      <c r="B9" s="5" t="n">
        <v>-160294</v>
      </c>
      <c r="L9" s="6" t="n">
        <v>-160294</v>
      </c>
    </row>
    <row r="10" spans="1:14">
      <c r="A10" s="4" t="s">
        <v>176</v>
      </c>
      <c r="L10" s="5" t="n">
        <v>-3193000</v>
      </c>
    </row>
    <row r="11" spans="1:14">
      <c r="A11" s="4" t="s">
        <v>177</v>
      </c>
      <c r="B11" s="5" t="n">
        <v>9932</v>
      </c>
      <c r="E11" s="5" t="n">
        <v>-6817</v>
      </c>
      <c r="L11" s="6" t="n">
        <v>16749</v>
      </c>
    </row>
    <row r="12" spans="1:14">
      <c r="A12" s="4" t="s">
        <v>178</v>
      </c>
      <c r="L12" s="5" t="n">
        <v>568000</v>
      </c>
    </row>
    <row r="13" spans="1:14">
      <c r="A13" s="4" t="s">
        <v>179</v>
      </c>
      <c r="N13" s="5" t="n">
        <v>0</v>
      </c>
    </row>
    <row r="14" spans="1:14">
      <c r="A14" s="4" t="s">
        <v>180</v>
      </c>
      <c r="B14" s="5" t="n">
        <v>12574</v>
      </c>
      <c r="E14" s="5" t="n">
        <v>4490</v>
      </c>
      <c r="L14" s="6" t="n">
        <v>8084</v>
      </c>
      <c r="N14" s="6" t="n">
        <v>12574</v>
      </c>
    </row>
    <row r="15" spans="1:14">
      <c r="A15" s="4" t="s">
        <v>181</v>
      </c>
      <c r="L15" s="5" t="n">
        <v>259000</v>
      </c>
      <c r="N15" s="5" t="n">
        <v>259000</v>
      </c>
    </row>
    <row r="16" spans="1:14">
      <c r="A16" s="4" t="s">
        <v>182</v>
      </c>
      <c r="B16" s="5" t="n">
        <v>6812</v>
      </c>
      <c r="E16" s="5" t="n">
        <v>6812</v>
      </c>
    </row>
    <row r="17" spans="1:14">
      <c r="A17" s="4" t="s">
        <v>125</v>
      </c>
      <c r="B17" s="5" t="n">
        <v>14255</v>
      </c>
      <c r="E17" s="5" t="n">
        <v>14255</v>
      </c>
    </row>
    <row r="18" spans="1:14">
      <c r="A18" s="4" t="s">
        <v>183</v>
      </c>
      <c r="J18" s="5" t="n">
        <v>893</v>
      </c>
      <c r="M18" s="6" t="n">
        <v>-893</v>
      </c>
    </row>
    <row r="19" spans="1:14">
      <c r="A19" s="4" t="s">
        <v>184</v>
      </c>
      <c r="M19" s="5" t="n">
        <v>-18000</v>
      </c>
    </row>
    <row r="20" spans="1:14">
      <c r="A20" s="4" t="s">
        <v>185</v>
      </c>
      <c r="J20" s="5" t="n">
        <v>-486</v>
      </c>
      <c r="M20" s="6" t="n">
        <v>486</v>
      </c>
    </row>
    <row r="21" spans="1:14">
      <c r="A21" s="4" t="s">
        <v>186</v>
      </c>
      <c r="M21" s="5" t="n">
        <v>43000</v>
      </c>
    </row>
    <row r="22" spans="1:14">
      <c r="A22" s="4" t="s">
        <v>187</v>
      </c>
      <c r="B22" s="5" t="n">
        <v>1153104</v>
      </c>
      <c r="D22" s="6" t="n">
        <v>106</v>
      </c>
      <c r="E22" s="5" t="n">
        <v>131231</v>
      </c>
      <c r="F22" s="5" t="n">
        <v>-51458</v>
      </c>
      <c r="G22" s="5" t="n">
        <v>-21610</v>
      </c>
      <c r="H22" s="5" t="n">
        <v>166</v>
      </c>
      <c r="I22" s="5" t="n">
        <v>-30014</v>
      </c>
      <c r="J22" s="5" t="n">
        <v>4322</v>
      </c>
      <c r="K22" s="5" t="n">
        <v>1495274</v>
      </c>
      <c r="L22" s="6" t="n">
        <v>-422049</v>
      </c>
      <c r="M22" s="6" t="n">
        <v>-4322</v>
      </c>
    </row>
    <row r="23" spans="1:14">
      <c r="A23" s="4" t="s">
        <v>188</v>
      </c>
      <c r="D23" s="5" t="n">
        <v>72960000</v>
      </c>
    </row>
    <row r="24" spans="1:14">
      <c r="A24" s="4" t="s">
        <v>189</v>
      </c>
      <c r="L24" s="5" t="n">
        <v>-9763000</v>
      </c>
    </row>
    <row r="25" spans="1:14">
      <c r="A25" s="4" t="s">
        <v>190</v>
      </c>
      <c r="M25" s="5" t="n">
        <v>-173000</v>
      </c>
    </row>
    <row r="26" spans="1:14">
      <c r="A26" s="4" t="s">
        <v>44</v>
      </c>
      <c r="B26" s="5" t="n">
        <v>180838</v>
      </c>
      <c r="K26" s="5" t="n">
        <v>180838</v>
      </c>
      <c r="N26" s="6" t="n">
        <v>180838</v>
      </c>
    </row>
    <row r="27" spans="1:14">
      <c r="A27" s="4" t="s">
        <v>174</v>
      </c>
      <c r="B27" s="5" t="n">
        <v>-14247</v>
      </c>
      <c r="F27" s="5" t="n">
        <v>-14247</v>
      </c>
      <c r="G27" s="5" t="n">
        <v>-4361</v>
      </c>
      <c r="H27" s="5" t="n">
        <v>13</v>
      </c>
      <c r="I27" s="5" t="n">
        <v>-9899</v>
      </c>
    </row>
    <row r="28" spans="1:14">
      <c r="A28" s="4" t="s">
        <v>143</v>
      </c>
      <c r="B28" s="5" t="n">
        <v>-26606</v>
      </c>
      <c r="K28" s="5" t="n">
        <v>-26606</v>
      </c>
    </row>
    <row r="29" spans="1:14">
      <c r="A29" s="4" t="s">
        <v>175</v>
      </c>
      <c r="B29" s="5" t="n">
        <v>-126295</v>
      </c>
      <c r="L29" s="6" t="n">
        <v>-126295</v>
      </c>
    </row>
    <row r="30" spans="1:14">
      <c r="A30" s="4" t="s">
        <v>176</v>
      </c>
      <c r="L30" s="5" t="n">
        <v>-2660000</v>
      </c>
    </row>
    <row r="31" spans="1:14">
      <c r="A31" s="4" t="s">
        <v>177</v>
      </c>
      <c r="B31" s="5" t="n">
        <v>16645</v>
      </c>
      <c r="E31" s="5" t="n">
        <v>-10137</v>
      </c>
      <c r="L31" s="6" t="n">
        <v>26782</v>
      </c>
    </row>
    <row r="32" spans="1:14">
      <c r="A32" s="4" t="s">
        <v>178</v>
      </c>
      <c r="L32" s="5" t="n">
        <v>732000</v>
      </c>
    </row>
    <row r="33" spans="1:14">
      <c r="A33" s="4" t="s">
        <v>179</v>
      </c>
      <c r="N33" s="5" t="n">
        <v>0</v>
      </c>
    </row>
    <row r="34" spans="1:14">
      <c r="A34" s="4" t="s">
        <v>180</v>
      </c>
      <c r="B34" s="5" t="n">
        <v>13999</v>
      </c>
      <c r="E34" s="5" t="n">
        <v>5319</v>
      </c>
      <c r="L34" s="6" t="n">
        <v>8680</v>
      </c>
      <c r="N34" s="6" t="n">
        <v>13999</v>
      </c>
    </row>
    <row r="35" spans="1:14">
      <c r="A35" s="4" t="s">
        <v>181</v>
      </c>
      <c r="L35" s="5" t="n">
        <v>317000</v>
      </c>
      <c r="N35" s="5" t="n">
        <v>317000</v>
      </c>
    </row>
    <row r="36" spans="1:14">
      <c r="A36" s="4" t="s">
        <v>182</v>
      </c>
      <c r="B36" s="5" t="n">
        <v>35</v>
      </c>
      <c r="E36" s="5" t="n">
        <v>35</v>
      </c>
    </row>
    <row r="37" spans="1:14">
      <c r="A37" s="4" t="s">
        <v>125</v>
      </c>
      <c r="B37" s="5" t="n">
        <v>15122</v>
      </c>
      <c r="E37" s="5" t="n">
        <v>15122</v>
      </c>
    </row>
    <row r="38" spans="1:14">
      <c r="A38" s="4" t="s">
        <v>183</v>
      </c>
      <c r="J38" s="5" t="n">
        <v>1269</v>
      </c>
      <c r="M38" s="6" t="n">
        <v>-1269</v>
      </c>
    </row>
    <row r="39" spans="1:14">
      <c r="A39" s="4" t="s">
        <v>184</v>
      </c>
      <c r="M39" s="5" t="n">
        <v>-25000</v>
      </c>
    </row>
    <row r="40" spans="1:14">
      <c r="A40" s="4" t="s">
        <v>185</v>
      </c>
      <c r="J40" s="5" t="n">
        <v>-502</v>
      </c>
      <c r="M40" s="6" t="n">
        <v>502</v>
      </c>
    </row>
    <row r="41" spans="1:14">
      <c r="A41" s="4" t="s">
        <v>186</v>
      </c>
      <c r="M41" s="5" t="n">
        <v>41000</v>
      </c>
    </row>
    <row r="42" spans="1:14">
      <c r="A42" s="4" t="s">
        <v>191</v>
      </c>
      <c r="B42" s="5" t="n">
        <v>1212595</v>
      </c>
      <c r="D42" s="6" t="n">
        <v>106</v>
      </c>
      <c r="E42" s="5" t="n">
        <v>141570</v>
      </c>
      <c r="F42" s="5" t="n">
        <v>-65705</v>
      </c>
      <c r="G42" s="5" t="n">
        <v>-25971</v>
      </c>
      <c r="H42" s="5" t="n">
        <v>179</v>
      </c>
      <c r="I42" s="5" t="n">
        <v>-39913</v>
      </c>
      <c r="J42" s="5" t="n">
        <v>5089</v>
      </c>
      <c r="K42" s="5" t="n">
        <v>1649506</v>
      </c>
      <c r="L42" s="6" t="n">
        <v>-512882</v>
      </c>
      <c r="M42" s="6" t="n">
        <v>-5089</v>
      </c>
      <c r="N42" s="6" t="n">
        <v>1212595</v>
      </c>
    </row>
    <row r="43" spans="1:14">
      <c r="A43" s="4" t="s">
        <v>192</v>
      </c>
      <c r="C43" s="5" t="n">
        <v>0</v>
      </c>
      <c r="N43" s="5" t="n">
        <v>0</v>
      </c>
    </row>
    <row r="44" spans="1:14">
      <c r="A44" s="4" t="s">
        <v>193</v>
      </c>
      <c r="D44" s="5" t="n">
        <v>72960000</v>
      </c>
      <c r="N44" s="5" t="n">
        <v>72960000</v>
      </c>
    </row>
    <row r="45" spans="1:14">
      <c r="A45" s="4" t="s">
        <v>194</v>
      </c>
      <c r="L45" s="5" t="n">
        <v>-11374000</v>
      </c>
      <c r="N45" s="5" t="n">
        <v>-11374000</v>
      </c>
    </row>
    <row r="46" spans="1:14">
      <c r="A46" s="4" t="s">
        <v>195</v>
      </c>
      <c r="M46" s="5" t="n">
        <v>-157000</v>
      </c>
      <c r="N46" s="5" t="n">
        <v>-157000</v>
      </c>
    </row>
    <row r="47" spans="1:14">
      <c r="A47" s="4" t="s">
        <v>44</v>
      </c>
      <c r="B47" s="5" t="n">
        <v>200507</v>
      </c>
      <c r="K47" s="5" t="n">
        <v>200507</v>
      </c>
      <c r="N47" s="6" t="n">
        <v>200507</v>
      </c>
    </row>
    <row r="48" spans="1:14">
      <c r="A48" s="4" t="s">
        <v>174</v>
      </c>
      <c r="B48" s="5" t="n">
        <v>12519</v>
      </c>
      <c r="F48" s="5" t="n">
        <v>12519</v>
      </c>
      <c r="G48" s="5" t="n">
        <v>-1309</v>
      </c>
      <c r="H48" s="5" t="n">
        <v>-44</v>
      </c>
      <c r="I48" s="5" t="n">
        <v>13872</v>
      </c>
    </row>
    <row r="49" spans="1:14">
      <c r="A49" s="4" t="s">
        <v>143</v>
      </c>
      <c r="B49" s="5" t="n">
        <v>-29745</v>
      </c>
      <c r="K49" s="5" t="n">
        <v>-29745</v>
      </c>
    </row>
    <row r="50" spans="1:14">
      <c r="A50" s="4" t="s">
        <v>175</v>
      </c>
      <c r="B50" s="5" t="n">
        <v>-73224</v>
      </c>
      <c r="L50" s="6" t="n">
        <v>-73224</v>
      </c>
    </row>
    <row r="51" spans="1:14">
      <c r="A51" s="4" t="s">
        <v>176</v>
      </c>
      <c r="L51" s="5" t="n">
        <v>-1056000</v>
      </c>
    </row>
    <row r="52" spans="1:14">
      <c r="A52" s="4" t="s">
        <v>177</v>
      </c>
      <c r="B52" s="5" t="n">
        <v>15668</v>
      </c>
      <c r="E52" s="5" t="n">
        <v>-2257</v>
      </c>
      <c r="L52" s="6" t="n">
        <v>17925</v>
      </c>
    </row>
    <row r="53" spans="1:14">
      <c r="A53" s="4" t="s">
        <v>178</v>
      </c>
      <c r="L53" s="5" t="n">
        <v>466000</v>
      </c>
    </row>
    <row r="54" spans="1:14">
      <c r="A54" s="4" t="s">
        <v>179</v>
      </c>
      <c r="B54" s="5" t="n">
        <v>1767</v>
      </c>
      <c r="E54" s="5" t="n">
        <v>740</v>
      </c>
      <c r="J54" s="5" t="n">
        <v>1767</v>
      </c>
      <c r="L54" s="6" t="n">
        <v>1027</v>
      </c>
      <c r="M54" s="6" t="n">
        <v>-1767</v>
      </c>
      <c r="N54" s="5" t="n">
        <v>1767</v>
      </c>
    </row>
    <row r="55" spans="1:14">
      <c r="A55" s="4" t="s">
        <v>196</v>
      </c>
      <c r="L55" s="5" t="n">
        <v>26000</v>
      </c>
      <c r="M55" s="5" t="n">
        <v>-26000</v>
      </c>
    </row>
    <row r="56" spans="1:14">
      <c r="A56" s="4" t="s">
        <v>180</v>
      </c>
      <c r="B56" s="5" t="n">
        <v>14014</v>
      </c>
      <c r="E56" s="5" t="n">
        <v>6501</v>
      </c>
      <c r="L56" s="6" t="n">
        <v>7513</v>
      </c>
      <c r="N56" s="6" t="n">
        <v>14014</v>
      </c>
    </row>
    <row r="57" spans="1:14">
      <c r="A57" s="4" t="s">
        <v>181</v>
      </c>
      <c r="L57" s="5" t="n">
        <v>199000</v>
      </c>
      <c r="N57" s="5" t="n">
        <v>199000</v>
      </c>
    </row>
    <row r="58" spans="1:14">
      <c r="A58" s="4" t="s">
        <v>125</v>
      </c>
      <c r="B58" s="5" t="n">
        <v>17282</v>
      </c>
      <c r="E58" s="5" t="n">
        <v>17282</v>
      </c>
    </row>
    <row r="59" spans="1:14">
      <c r="A59" s="4" t="s">
        <v>183</v>
      </c>
      <c r="J59" s="5" t="n">
        <v>298</v>
      </c>
      <c r="M59" s="6" t="n">
        <v>-298</v>
      </c>
    </row>
    <row r="60" spans="1:14">
      <c r="A60" s="4" t="s">
        <v>184</v>
      </c>
      <c r="M60" s="5" t="n">
        <v>-3000</v>
      </c>
    </row>
    <row r="61" spans="1:14">
      <c r="A61" s="4" t="s">
        <v>185</v>
      </c>
      <c r="J61" s="5" t="n">
        <v>-19</v>
      </c>
      <c r="M61" s="6" t="n">
        <v>19</v>
      </c>
    </row>
    <row r="62" spans="1:14">
      <c r="A62" s="4" t="s">
        <v>197</v>
      </c>
      <c r="B62" s="6" t="n">
        <v>1371383</v>
      </c>
      <c r="D62" s="6" t="n">
        <v>106</v>
      </c>
      <c r="E62" s="6" t="n">
        <v>163836</v>
      </c>
      <c r="F62" s="6" t="n">
        <v>-53186</v>
      </c>
      <c r="G62" s="6" t="n">
        <v>-27280</v>
      </c>
      <c r="H62" s="6" t="n">
        <v>135</v>
      </c>
      <c r="I62" s="6" t="n">
        <v>-26041</v>
      </c>
      <c r="J62" s="6" t="n">
        <v>7135</v>
      </c>
      <c r="K62" s="6" t="n">
        <v>1820268</v>
      </c>
      <c r="L62" s="6" t="n">
        <v>-559641</v>
      </c>
      <c r="M62" s="6" t="n">
        <v>-7135</v>
      </c>
      <c r="N62" s="6" t="n">
        <v>1371383</v>
      </c>
    </row>
    <row r="63" spans="1:14">
      <c r="A63" s="4" t="s">
        <v>198</v>
      </c>
      <c r="C63" s="5" t="n">
        <v>0</v>
      </c>
      <c r="N63" s="5" t="n">
        <v>0</v>
      </c>
    </row>
    <row r="64" spans="1:14">
      <c r="A64" s="4" t="s">
        <v>199</v>
      </c>
      <c r="D64" s="5" t="n">
        <v>72960000</v>
      </c>
      <c r="N64" s="5" t="n">
        <v>72960000</v>
      </c>
    </row>
    <row r="65" spans="1:14">
      <c r="A65" s="4" t="s">
        <v>200</v>
      </c>
      <c r="L65" s="5" t="n">
        <v>-11739000</v>
      </c>
      <c r="N65" s="5" t="n">
        <v>-11739000</v>
      </c>
    </row>
    <row r="66" spans="1:14">
      <c r="A66" s="4" t="s">
        <v>201</v>
      </c>
      <c r="M66" s="5" t="n">
        <v>-186000</v>
      </c>
      <c r="N66" s="5" t="n">
        <v>-18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31</v>
      </c>
    </row>
    <row r="3" spans="1:4">
      <c r="A3" s="3" t="s">
        <v>492</v>
      </c>
    </row>
    <row r="4" spans="1:4">
      <c r="A4" s="4" t="s">
        <v>694</v>
      </c>
      <c r="B4" s="6" t="n">
        <v>111910</v>
      </c>
      <c r="C4" s="6" t="n">
        <v>88909</v>
      </c>
    </row>
    <row r="5" spans="1:4">
      <c r="A5" s="4" t="s">
        <v>695</v>
      </c>
      <c r="B5" s="5" t="n">
        <v>55140</v>
      </c>
      <c r="C5" s="5" t="n">
        <v>41550</v>
      </c>
      <c r="D5" s="6" t="n">
        <v>45994</v>
      </c>
    </row>
    <row r="6" spans="1:4">
      <c r="A6" s="4" t="s">
        <v>696</v>
      </c>
    </row>
    <row r="7" spans="1:4">
      <c r="A7" s="3" t="s">
        <v>492</v>
      </c>
    </row>
    <row r="8" spans="1:4">
      <c r="A8" s="4" t="s">
        <v>695</v>
      </c>
      <c r="C8" s="5" t="n">
        <v>-12000</v>
      </c>
    </row>
    <row r="9" spans="1:4">
      <c r="A9" s="4" t="s">
        <v>697</v>
      </c>
    </row>
    <row r="10" spans="1:4">
      <c r="A10" s="3" t="s">
        <v>492</v>
      </c>
    </row>
    <row r="11" spans="1:4">
      <c r="A11" s="4" t="s">
        <v>694</v>
      </c>
      <c r="B11" s="5" t="n">
        <v>49347</v>
      </c>
      <c r="C11" s="5" t="n">
        <v>26741</v>
      </c>
    </row>
    <row r="12" spans="1:4">
      <c r="A12" s="4" t="s">
        <v>698</v>
      </c>
    </row>
    <row r="13" spans="1:4">
      <c r="A13" s="3" t="s">
        <v>492</v>
      </c>
    </row>
    <row r="14" spans="1:4">
      <c r="A14" s="4" t="s">
        <v>699</v>
      </c>
      <c r="B14" s="5" t="n">
        <v>1653</v>
      </c>
      <c r="C14" s="5" t="n">
        <v>1653</v>
      </c>
    </row>
    <row r="15" spans="1:4">
      <c r="A15" s="4" t="s">
        <v>700</v>
      </c>
      <c r="B15" s="6" t="n">
        <v>739</v>
      </c>
      <c r="C15" s="6" t="n">
        <v>3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31</v>
      </c>
    </row>
    <row r="3" spans="1:4">
      <c r="A3" s="3" t="s">
        <v>232</v>
      </c>
    </row>
    <row r="4" spans="1:4">
      <c r="A4" s="4" t="s">
        <v>702</v>
      </c>
      <c r="B4" s="6" t="n">
        <v>88326</v>
      </c>
      <c r="C4" s="6" t="n">
        <v>87696</v>
      </c>
    </row>
    <row r="5" spans="1:4">
      <c r="A5" s="4" t="s">
        <v>703</v>
      </c>
      <c r="B5" s="5" t="n">
        <v>514453</v>
      </c>
      <c r="C5" s="5" t="n">
        <v>527704</v>
      </c>
    </row>
    <row r="6" spans="1:4">
      <c r="A6" s="4" t="s">
        <v>704</v>
      </c>
      <c r="B6" s="5" t="n">
        <v>16142</v>
      </c>
      <c r="C6" s="5" t="n">
        <v>15213</v>
      </c>
    </row>
    <row r="7" spans="1:4">
      <c r="A7" s="4" t="s">
        <v>705</v>
      </c>
      <c r="B7" s="5" t="n">
        <v>543641</v>
      </c>
      <c r="C7" s="5" t="n">
        <v>484315</v>
      </c>
    </row>
    <row r="8" spans="1:4">
      <c r="A8" s="4" t="s">
        <v>706</v>
      </c>
      <c r="B8" s="5" t="n">
        <v>124723</v>
      </c>
      <c r="C8" s="5" t="n">
        <v>117984</v>
      </c>
    </row>
    <row r="9" spans="1:4">
      <c r="A9" s="4" t="s">
        <v>707</v>
      </c>
      <c r="B9" s="5" t="n">
        <v>24308</v>
      </c>
      <c r="C9" s="5" t="n">
        <v>29344</v>
      </c>
    </row>
    <row r="10" spans="1:4">
      <c r="A10" s="4" t="s">
        <v>134</v>
      </c>
      <c r="B10" s="5" t="n">
        <v>19393</v>
      </c>
      <c r="C10" s="5" t="n">
        <v>18969</v>
      </c>
    </row>
    <row r="11" spans="1:4">
      <c r="A11" s="4" t="s">
        <v>694</v>
      </c>
      <c r="B11" s="5" t="n">
        <v>111910</v>
      </c>
      <c r="C11" s="5" t="n">
        <v>88909</v>
      </c>
    </row>
    <row r="12" spans="1:4">
      <c r="A12" s="4" t="s">
        <v>708</v>
      </c>
      <c r="B12" s="5" t="n">
        <v>1442896</v>
      </c>
      <c r="C12" s="5" t="n">
        <v>1370134</v>
      </c>
    </row>
    <row r="13" spans="1:4">
      <c r="A13" s="4" t="s">
        <v>709</v>
      </c>
      <c r="B13" s="5" t="n">
        <v>-520853</v>
      </c>
      <c r="C13" s="5" t="n">
        <v>-493784</v>
      </c>
    </row>
    <row r="14" spans="1:4">
      <c r="A14" s="4" t="s">
        <v>710</v>
      </c>
      <c r="B14" s="5" t="n">
        <v>922043</v>
      </c>
      <c r="C14" s="5" t="n">
        <v>876350</v>
      </c>
    </row>
    <row r="15" spans="1:4">
      <c r="A15" s="4" t="s">
        <v>695</v>
      </c>
      <c r="B15" s="5" t="n">
        <v>55140</v>
      </c>
      <c r="C15" s="5" t="n">
        <v>41550</v>
      </c>
      <c r="D15" s="6" t="n">
        <v>45994</v>
      </c>
    </row>
    <row r="16" spans="1:4">
      <c r="A16" s="4" t="s">
        <v>711</v>
      </c>
      <c r="B16" s="6" t="n">
        <v>2008</v>
      </c>
      <c r="C16" s="6" t="n">
        <v>5455</v>
      </c>
      <c r="D16" s="6" t="n">
        <v>89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712</v>
      </c>
      <c r="B1" s="2" t="s">
        <v>203</v>
      </c>
      <c r="C1" s="2" t="s">
        <v>1</v>
      </c>
    </row>
    <row r="2" spans="1:3">
      <c r="B2" s="2" t="s">
        <v>2</v>
      </c>
      <c r="C2" s="2" t="s">
        <v>2</v>
      </c>
    </row>
    <row r="3" spans="1:3">
      <c r="A3" s="3" t="s">
        <v>713</v>
      </c>
    </row>
    <row r="4" spans="1:3">
      <c r="A4" s="4" t="s">
        <v>714</v>
      </c>
      <c r="C4" s="6" t="n">
        <v>0</v>
      </c>
    </row>
    <row r="5" spans="1:3">
      <c r="A5" s="4" t="s">
        <v>715</v>
      </c>
      <c r="B5" s="4" t="s">
        <v>716</v>
      </c>
    </row>
    <row r="6" spans="1:3">
      <c r="A6" s="4" t="s">
        <v>717</v>
      </c>
    </row>
    <row r="7" spans="1:3">
      <c r="A7" s="3" t="s">
        <v>713</v>
      </c>
    </row>
    <row r="8" spans="1:3">
      <c r="A8" s="4" t="s">
        <v>718</v>
      </c>
      <c r="B8" s="4" t="s">
        <v>719</v>
      </c>
    </row>
    <row r="9" spans="1:3">
      <c r="A9" s="4" t="s">
        <v>720</v>
      </c>
    </row>
    <row r="10" spans="1:3">
      <c r="A10" s="3" t="s">
        <v>713</v>
      </c>
    </row>
    <row r="11" spans="1:3">
      <c r="A11" s="4" t="s">
        <v>718</v>
      </c>
      <c r="B11" s="4" t="s">
        <v>7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22</v>
      </c>
      <c r="B1" s="2" t="s">
        <v>1</v>
      </c>
    </row>
    <row r="2" spans="1:3">
      <c r="B2" s="2" t="s">
        <v>2</v>
      </c>
      <c r="C2" s="2" t="s">
        <v>30</v>
      </c>
    </row>
    <row r="3" spans="1:3">
      <c r="A3" s="3" t="s">
        <v>713</v>
      </c>
    </row>
    <row r="4" spans="1:3">
      <c r="A4" s="4" t="s">
        <v>723</v>
      </c>
      <c r="B4" s="6" t="n">
        <v>555684</v>
      </c>
      <c r="C4" s="6" t="n">
        <v>556977</v>
      </c>
    </row>
    <row r="5" spans="1:3">
      <c r="A5" s="4" t="s">
        <v>724</v>
      </c>
      <c r="B5" s="5" t="n">
        <v>861</v>
      </c>
      <c r="C5" s="5" t="n">
        <v>-1293</v>
      </c>
    </row>
    <row r="6" spans="1:3">
      <c r="A6" s="4" t="s">
        <v>725</v>
      </c>
      <c r="B6" s="5" t="n">
        <v>556545</v>
      </c>
      <c r="C6" s="5" t="n">
        <v>555684</v>
      </c>
    </row>
    <row r="7" spans="1:3">
      <c r="A7" s="4" t="s">
        <v>726</v>
      </c>
    </row>
    <row r="8" spans="1:3">
      <c r="A8" s="3" t="s">
        <v>713</v>
      </c>
    </row>
    <row r="9" spans="1:3">
      <c r="A9" s="4" t="s">
        <v>723</v>
      </c>
      <c r="B9" s="5" t="n">
        <v>455423</v>
      </c>
      <c r="C9" s="5" t="n">
        <v>455423</v>
      </c>
    </row>
    <row r="10" spans="1:3">
      <c r="A10" s="4" t="s">
        <v>724</v>
      </c>
      <c r="B10" s="5" t="n">
        <v>0</v>
      </c>
      <c r="C10" s="5" t="n">
        <v>0</v>
      </c>
    </row>
    <row r="11" spans="1:3">
      <c r="A11" s="4" t="s">
        <v>725</v>
      </c>
      <c r="B11" s="5" t="n">
        <v>455423</v>
      </c>
      <c r="C11" s="5" t="n">
        <v>455423</v>
      </c>
    </row>
    <row r="12" spans="1:3">
      <c r="A12" s="4" t="s">
        <v>727</v>
      </c>
    </row>
    <row r="13" spans="1:3">
      <c r="A13" s="3" t="s">
        <v>713</v>
      </c>
    </row>
    <row r="14" spans="1:3">
      <c r="A14" s="4" t="s">
        <v>723</v>
      </c>
      <c r="B14" s="5" t="n">
        <v>100261</v>
      </c>
      <c r="C14" s="5" t="n">
        <v>101554</v>
      </c>
    </row>
    <row r="15" spans="1:3">
      <c r="A15" s="4" t="s">
        <v>724</v>
      </c>
      <c r="B15" s="5" t="n">
        <v>861</v>
      </c>
      <c r="C15" s="5" t="n">
        <v>-1293</v>
      </c>
    </row>
    <row r="16" spans="1:3">
      <c r="A16" s="4" t="s">
        <v>725</v>
      </c>
      <c r="B16" s="6" t="n">
        <v>101122</v>
      </c>
      <c r="C16" s="6" t="n">
        <v>1002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519</v>
      </c>
    </row>
    <row r="4" spans="1:12">
      <c r="A4" s="4" t="s">
        <v>729</v>
      </c>
      <c r="B4" s="6" t="n">
        <v>443476</v>
      </c>
      <c r="F4" s="6" t="n">
        <v>443445</v>
      </c>
      <c r="J4" s="6" t="n">
        <v>443476</v>
      </c>
      <c r="K4" s="6" t="n">
        <v>443445</v>
      </c>
    </row>
    <row r="5" spans="1:12">
      <c r="A5" s="4" t="s">
        <v>730</v>
      </c>
      <c r="B5" s="5" t="n">
        <v>-271594</v>
      </c>
      <c r="F5" s="5" t="n">
        <v>-245795</v>
      </c>
      <c r="J5" s="5" t="n">
        <v>-271594</v>
      </c>
      <c r="K5" s="5" t="n">
        <v>-245795</v>
      </c>
    </row>
    <row r="6" spans="1:12">
      <c r="A6" s="4" t="s">
        <v>731</v>
      </c>
      <c r="B6" s="5" t="n">
        <v>171882</v>
      </c>
      <c r="F6" s="5" t="n">
        <v>197650</v>
      </c>
      <c r="J6" s="5" t="n">
        <v>171882</v>
      </c>
      <c r="K6" s="5" t="n">
        <v>197650</v>
      </c>
    </row>
    <row r="7" spans="1:12">
      <c r="A7" s="4" t="s">
        <v>732</v>
      </c>
      <c r="B7" s="5" t="n">
        <v>6449</v>
      </c>
      <c r="C7" s="6" t="n">
        <v>6439</v>
      </c>
      <c r="D7" s="6" t="n">
        <v>6431</v>
      </c>
      <c r="E7" s="6" t="n">
        <v>6458</v>
      </c>
      <c r="F7" s="5" t="n">
        <v>6727</v>
      </c>
      <c r="G7" s="6" t="n">
        <v>6887</v>
      </c>
      <c r="H7" s="6" t="n">
        <v>6926</v>
      </c>
      <c r="I7" s="6" t="n">
        <v>6946</v>
      </c>
      <c r="J7" s="5" t="n">
        <v>25777</v>
      </c>
      <c r="K7" s="5" t="n">
        <v>27486</v>
      </c>
      <c r="L7" s="6" t="n">
        <v>29241</v>
      </c>
    </row>
    <row r="8" spans="1:12">
      <c r="A8" s="4" t="s">
        <v>733</v>
      </c>
    </row>
    <row r="9" spans="1:12">
      <c r="A9" s="3" t="s">
        <v>519</v>
      </c>
    </row>
    <row r="10" spans="1:12">
      <c r="A10" s="4" t="s">
        <v>729</v>
      </c>
      <c r="B10" s="5" t="n">
        <v>99555</v>
      </c>
      <c r="F10" s="5" t="n">
        <v>99570</v>
      </c>
      <c r="J10" s="5" t="n">
        <v>99555</v>
      </c>
      <c r="K10" s="5" t="n">
        <v>99570</v>
      </c>
    </row>
    <row r="11" spans="1:12">
      <c r="A11" s="4" t="s">
        <v>730</v>
      </c>
      <c r="B11" s="5" t="n">
        <v>-66880</v>
      </c>
      <c r="F11" s="5" t="n">
        <v>-59429</v>
      </c>
      <c r="J11" s="5" t="n">
        <v>-66880</v>
      </c>
      <c r="K11" s="5" t="n">
        <v>-59429</v>
      </c>
    </row>
    <row r="12" spans="1:12">
      <c r="A12" s="4" t="s">
        <v>731</v>
      </c>
      <c r="B12" s="5" t="n">
        <v>32675</v>
      </c>
      <c r="F12" s="5" t="n">
        <v>40141</v>
      </c>
      <c r="J12" s="5" t="n">
        <v>32675</v>
      </c>
      <c r="K12" s="5" t="n">
        <v>40141</v>
      </c>
    </row>
    <row r="13" spans="1:12">
      <c r="A13" s="4" t="s">
        <v>734</v>
      </c>
    </row>
    <row r="14" spans="1:12">
      <c r="A14" s="3" t="s">
        <v>519</v>
      </c>
    </row>
    <row r="15" spans="1:12">
      <c r="A15" s="4" t="s">
        <v>729</v>
      </c>
      <c r="B15" s="5" t="n">
        <v>323187</v>
      </c>
      <c r="F15" s="5" t="n">
        <v>323194</v>
      </c>
      <c r="J15" s="5" t="n">
        <v>323187</v>
      </c>
      <c r="K15" s="5" t="n">
        <v>323194</v>
      </c>
    </row>
    <row r="16" spans="1:12">
      <c r="A16" s="4" t="s">
        <v>730</v>
      </c>
      <c r="B16" s="5" t="n">
        <v>-185562</v>
      </c>
      <c r="F16" s="5" t="n">
        <v>-167667</v>
      </c>
      <c r="J16" s="5" t="n">
        <v>-185562</v>
      </c>
      <c r="K16" s="5" t="n">
        <v>-167667</v>
      </c>
    </row>
    <row r="17" spans="1:12">
      <c r="A17" s="4" t="s">
        <v>731</v>
      </c>
      <c r="B17" s="5" t="n">
        <v>137625</v>
      </c>
      <c r="F17" s="5" t="n">
        <v>155527</v>
      </c>
      <c r="J17" s="5" t="n">
        <v>137625</v>
      </c>
      <c r="K17" s="5" t="n">
        <v>155527</v>
      </c>
    </row>
    <row r="18" spans="1:12">
      <c r="A18" s="4" t="s">
        <v>735</v>
      </c>
    </row>
    <row r="19" spans="1:12">
      <c r="A19" s="3" t="s">
        <v>519</v>
      </c>
    </row>
    <row r="20" spans="1:12">
      <c r="A20" s="4" t="s">
        <v>729</v>
      </c>
      <c r="B20" s="5" t="n">
        <v>19422</v>
      </c>
      <c r="F20" s="5" t="n">
        <v>19435</v>
      </c>
      <c r="J20" s="5" t="n">
        <v>19422</v>
      </c>
      <c r="K20" s="5" t="n">
        <v>19435</v>
      </c>
    </row>
    <row r="21" spans="1:12">
      <c r="A21" s="4" t="s">
        <v>730</v>
      </c>
      <c r="B21" s="5" t="n">
        <v>-18196</v>
      </c>
      <c r="F21" s="5" t="n">
        <v>-17876</v>
      </c>
      <c r="J21" s="5" t="n">
        <v>-18196</v>
      </c>
      <c r="K21" s="5" t="n">
        <v>-17876</v>
      </c>
    </row>
    <row r="22" spans="1:12">
      <c r="A22" s="4" t="s">
        <v>731</v>
      </c>
      <c r="B22" s="5" t="n">
        <v>1226</v>
      </c>
      <c r="F22" s="5" t="n">
        <v>1559</v>
      </c>
      <c r="J22" s="5" t="n">
        <v>1226</v>
      </c>
      <c r="K22" s="5" t="n">
        <v>1559</v>
      </c>
    </row>
    <row r="23" spans="1:12">
      <c r="A23" s="4" t="s">
        <v>736</v>
      </c>
    </row>
    <row r="24" spans="1:12">
      <c r="A24" s="3" t="s">
        <v>519</v>
      </c>
    </row>
    <row r="25" spans="1:12">
      <c r="A25" s="4" t="s">
        <v>729</v>
      </c>
      <c r="B25" s="5" t="n">
        <v>1312</v>
      </c>
      <c r="F25" s="5" t="n">
        <v>1246</v>
      </c>
      <c r="J25" s="5" t="n">
        <v>1312</v>
      </c>
      <c r="K25" s="5" t="n">
        <v>1246</v>
      </c>
    </row>
    <row r="26" spans="1:12">
      <c r="A26" s="4" t="s">
        <v>730</v>
      </c>
      <c r="B26" s="5" t="n">
        <v>-956</v>
      </c>
      <c r="F26" s="5" t="n">
        <v>-823</v>
      </c>
      <c r="J26" s="5" t="n">
        <v>-956</v>
      </c>
      <c r="K26" s="5" t="n">
        <v>-823</v>
      </c>
    </row>
    <row r="27" spans="1:12">
      <c r="A27" s="4" t="s">
        <v>731</v>
      </c>
      <c r="B27" s="5" t="n">
        <v>356</v>
      </c>
      <c r="F27" s="5" t="n">
        <v>423</v>
      </c>
      <c r="J27" s="5" t="n">
        <v>356</v>
      </c>
      <c r="K27" s="5" t="n">
        <v>423</v>
      </c>
    </row>
    <row r="28" spans="1:12">
      <c r="A28" s="4" t="s">
        <v>726</v>
      </c>
    </row>
    <row r="29" spans="1:12">
      <c r="A29" s="3" t="s">
        <v>519</v>
      </c>
    </row>
    <row r="30" spans="1:12">
      <c r="A30" s="4" t="s">
        <v>729</v>
      </c>
      <c r="B30" s="5" t="n">
        <v>358830</v>
      </c>
      <c r="F30" s="5" t="n">
        <v>358830</v>
      </c>
      <c r="J30" s="5" t="n">
        <v>358830</v>
      </c>
      <c r="K30" s="5" t="n">
        <v>358830</v>
      </c>
    </row>
    <row r="31" spans="1:12">
      <c r="A31" s="4" t="s">
        <v>730</v>
      </c>
      <c r="B31" s="5" t="n">
        <v>-200279</v>
      </c>
      <c r="F31" s="5" t="n">
        <v>-177387</v>
      </c>
      <c r="J31" s="5" t="n">
        <v>-200279</v>
      </c>
      <c r="K31" s="5" t="n">
        <v>-177387</v>
      </c>
    </row>
    <row r="32" spans="1:12">
      <c r="A32" s="4" t="s">
        <v>731</v>
      </c>
      <c r="B32" s="5" t="n">
        <v>158551</v>
      </c>
      <c r="F32" s="5" t="n">
        <v>181443</v>
      </c>
      <c r="J32" s="5" t="n">
        <v>158551</v>
      </c>
      <c r="K32" s="5" t="n">
        <v>181443</v>
      </c>
    </row>
    <row r="33" spans="1:12">
      <c r="A33" s="4" t="s">
        <v>737</v>
      </c>
    </row>
    <row r="34" spans="1:12">
      <c r="A34" s="3" t="s">
        <v>519</v>
      </c>
    </row>
    <row r="35" spans="1:12">
      <c r="A35" s="4" t="s">
        <v>729</v>
      </c>
      <c r="B35" s="5" t="n">
        <v>76605</v>
      </c>
      <c r="F35" s="5" t="n">
        <v>76605</v>
      </c>
      <c r="J35" s="5" t="n">
        <v>76605</v>
      </c>
      <c r="K35" s="5" t="n">
        <v>76605</v>
      </c>
    </row>
    <row r="36" spans="1:12">
      <c r="A36" s="4" t="s">
        <v>730</v>
      </c>
      <c r="B36" s="5" t="n">
        <v>-49124</v>
      </c>
      <c r="F36" s="5" t="n">
        <v>-43229</v>
      </c>
      <c r="J36" s="5" t="n">
        <v>-49124</v>
      </c>
      <c r="K36" s="5" t="n">
        <v>-43229</v>
      </c>
    </row>
    <row r="37" spans="1:12">
      <c r="A37" s="4" t="s">
        <v>731</v>
      </c>
      <c r="B37" s="5" t="n">
        <v>27481</v>
      </c>
      <c r="F37" s="5" t="n">
        <v>33376</v>
      </c>
      <c r="J37" s="5" t="n">
        <v>27481</v>
      </c>
      <c r="K37" s="5" t="n">
        <v>33376</v>
      </c>
    </row>
    <row r="38" spans="1:12">
      <c r="A38" s="4" t="s">
        <v>738</v>
      </c>
    </row>
    <row r="39" spans="1:12">
      <c r="A39" s="3" t="s">
        <v>519</v>
      </c>
    </row>
    <row r="40" spans="1:12">
      <c r="A40" s="4" t="s">
        <v>729</v>
      </c>
      <c r="B40" s="5" t="n">
        <v>282225</v>
      </c>
      <c r="F40" s="5" t="n">
        <v>282225</v>
      </c>
      <c r="J40" s="5" t="n">
        <v>282225</v>
      </c>
      <c r="K40" s="5" t="n">
        <v>282225</v>
      </c>
    </row>
    <row r="41" spans="1:12">
      <c r="A41" s="4" t="s">
        <v>730</v>
      </c>
      <c r="B41" s="5" t="n">
        <v>-151155</v>
      </c>
      <c r="F41" s="5" t="n">
        <v>-134158</v>
      </c>
      <c r="J41" s="5" t="n">
        <v>-151155</v>
      </c>
      <c r="K41" s="5" t="n">
        <v>-134158</v>
      </c>
    </row>
    <row r="42" spans="1:12">
      <c r="A42" s="4" t="s">
        <v>731</v>
      </c>
      <c r="B42" s="5" t="n">
        <v>131070</v>
      </c>
      <c r="F42" s="5" t="n">
        <v>148067</v>
      </c>
      <c r="J42" s="5" t="n">
        <v>131070</v>
      </c>
      <c r="K42" s="5" t="n">
        <v>148067</v>
      </c>
    </row>
    <row r="43" spans="1:12">
      <c r="A43" s="4" t="s">
        <v>739</v>
      </c>
    </row>
    <row r="44" spans="1:12">
      <c r="A44" s="3" t="s">
        <v>519</v>
      </c>
    </row>
    <row r="45" spans="1:12">
      <c r="A45" s="4" t="s">
        <v>729</v>
      </c>
      <c r="B45" s="5" t="n">
        <v>0</v>
      </c>
      <c r="F45" s="5" t="n">
        <v>0</v>
      </c>
      <c r="J45" s="5" t="n">
        <v>0</v>
      </c>
      <c r="K45" s="5" t="n">
        <v>0</v>
      </c>
    </row>
    <row r="46" spans="1:12">
      <c r="A46" s="4" t="s">
        <v>730</v>
      </c>
      <c r="B46" s="5" t="n">
        <v>0</v>
      </c>
      <c r="F46" s="5" t="n">
        <v>0</v>
      </c>
      <c r="J46" s="5" t="n">
        <v>0</v>
      </c>
      <c r="K46" s="5" t="n">
        <v>0</v>
      </c>
    </row>
    <row r="47" spans="1:12">
      <c r="A47" s="4" t="s">
        <v>731</v>
      </c>
      <c r="B47" s="5" t="n">
        <v>0</v>
      </c>
      <c r="F47" s="5" t="n">
        <v>0</v>
      </c>
      <c r="J47" s="5" t="n">
        <v>0</v>
      </c>
      <c r="K47" s="5" t="n">
        <v>0</v>
      </c>
    </row>
    <row r="48" spans="1:12">
      <c r="A48" s="4" t="s">
        <v>740</v>
      </c>
    </row>
    <row r="49" spans="1:12">
      <c r="A49" s="3" t="s">
        <v>519</v>
      </c>
    </row>
    <row r="50" spans="1:12">
      <c r="A50" s="4" t="s">
        <v>729</v>
      </c>
      <c r="B50" s="5" t="n">
        <v>0</v>
      </c>
      <c r="F50" s="5" t="n">
        <v>0</v>
      </c>
      <c r="J50" s="5" t="n">
        <v>0</v>
      </c>
      <c r="K50" s="5" t="n">
        <v>0</v>
      </c>
    </row>
    <row r="51" spans="1:12">
      <c r="A51" s="4" t="s">
        <v>730</v>
      </c>
      <c r="B51" s="5" t="n">
        <v>0</v>
      </c>
      <c r="F51" s="5" t="n">
        <v>0</v>
      </c>
      <c r="J51" s="5" t="n">
        <v>0</v>
      </c>
      <c r="K51" s="5" t="n">
        <v>0</v>
      </c>
    </row>
    <row r="52" spans="1:12">
      <c r="A52" s="4" t="s">
        <v>731</v>
      </c>
      <c r="B52" s="5" t="n">
        <v>0</v>
      </c>
      <c r="F52" s="5" t="n">
        <v>0</v>
      </c>
      <c r="J52" s="5" t="n">
        <v>0</v>
      </c>
      <c r="K52" s="5" t="n">
        <v>0</v>
      </c>
    </row>
    <row r="53" spans="1:12">
      <c r="A53" s="4" t="s">
        <v>727</v>
      </c>
    </row>
    <row r="54" spans="1:12">
      <c r="A54" s="3" t="s">
        <v>519</v>
      </c>
    </row>
    <row r="55" spans="1:12">
      <c r="A55" s="4" t="s">
        <v>729</v>
      </c>
      <c r="B55" s="5" t="n">
        <v>84646</v>
      </c>
      <c r="F55" s="5" t="n">
        <v>84615</v>
      </c>
      <c r="J55" s="5" t="n">
        <v>84646</v>
      </c>
      <c r="K55" s="5" t="n">
        <v>84615</v>
      </c>
    </row>
    <row r="56" spans="1:12">
      <c r="A56" s="4" t="s">
        <v>730</v>
      </c>
      <c r="B56" s="5" t="n">
        <v>-71315</v>
      </c>
      <c r="F56" s="5" t="n">
        <v>-68408</v>
      </c>
      <c r="J56" s="5" t="n">
        <v>-71315</v>
      </c>
      <c r="K56" s="5" t="n">
        <v>-68408</v>
      </c>
    </row>
    <row r="57" spans="1:12">
      <c r="A57" s="4" t="s">
        <v>731</v>
      </c>
      <c r="B57" s="5" t="n">
        <v>13331</v>
      </c>
      <c r="F57" s="5" t="n">
        <v>16207</v>
      </c>
      <c r="J57" s="5" t="n">
        <v>13331</v>
      </c>
      <c r="K57" s="5" t="n">
        <v>16207</v>
      </c>
    </row>
    <row r="58" spans="1:12">
      <c r="A58" s="4" t="s">
        <v>741</v>
      </c>
    </row>
    <row r="59" spans="1:12">
      <c r="A59" s="3" t="s">
        <v>519</v>
      </c>
    </row>
    <row r="60" spans="1:12">
      <c r="A60" s="4" t="s">
        <v>729</v>
      </c>
      <c r="B60" s="5" t="n">
        <v>22950</v>
      </c>
      <c r="F60" s="5" t="n">
        <v>22965</v>
      </c>
      <c r="J60" s="5" t="n">
        <v>22950</v>
      </c>
      <c r="K60" s="5" t="n">
        <v>22965</v>
      </c>
    </row>
    <row r="61" spans="1:12">
      <c r="A61" s="4" t="s">
        <v>730</v>
      </c>
      <c r="B61" s="5" t="n">
        <v>-17756</v>
      </c>
      <c r="F61" s="5" t="n">
        <v>-16200</v>
      </c>
      <c r="J61" s="5" t="n">
        <v>-17756</v>
      </c>
      <c r="K61" s="5" t="n">
        <v>-16200</v>
      </c>
    </row>
    <row r="62" spans="1:12">
      <c r="A62" s="4" t="s">
        <v>731</v>
      </c>
      <c r="B62" s="5" t="n">
        <v>5194</v>
      </c>
      <c r="F62" s="5" t="n">
        <v>6765</v>
      </c>
      <c r="J62" s="5" t="n">
        <v>5194</v>
      </c>
      <c r="K62" s="5" t="n">
        <v>6765</v>
      </c>
    </row>
    <row r="63" spans="1:12">
      <c r="A63" s="4" t="s">
        <v>742</v>
      </c>
    </row>
    <row r="64" spans="1:12">
      <c r="A64" s="3" t="s">
        <v>519</v>
      </c>
    </row>
    <row r="65" spans="1:12">
      <c r="A65" s="4" t="s">
        <v>729</v>
      </c>
      <c r="B65" s="5" t="n">
        <v>40962</v>
      </c>
      <c r="F65" s="5" t="n">
        <v>40969</v>
      </c>
      <c r="J65" s="5" t="n">
        <v>40962</v>
      </c>
      <c r="K65" s="5" t="n">
        <v>40969</v>
      </c>
    </row>
    <row r="66" spans="1:12">
      <c r="A66" s="4" t="s">
        <v>730</v>
      </c>
      <c r="B66" s="5" t="n">
        <v>-34407</v>
      </c>
      <c r="F66" s="5" t="n">
        <v>-33509</v>
      </c>
      <c r="J66" s="5" t="n">
        <v>-34407</v>
      </c>
      <c r="K66" s="5" t="n">
        <v>-33509</v>
      </c>
    </row>
    <row r="67" spans="1:12">
      <c r="A67" s="4" t="s">
        <v>731</v>
      </c>
      <c r="B67" s="5" t="n">
        <v>6555</v>
      </c>
      <c r="F67" s="5" t="n">
        <v>7460</v>
      </c>
      <c r="J67" s="5" t="n">
        <v>6555</v>
      </c>
      <c r="K67" s="5" t="n">
        <v>7460</v>
      </c>
    </row>
    <row r="68" spans="1:12">
      <c r="A68" s="4" t="s">
        <v>743</v>
      </c>
    </row>
    <row r="69" spans="1:12">
      <c r="A69" s="3" t="s">
        <v>519</v>
      </c>
    </row>
    <row r="70" spans="1:12">
      <c r="A70" s="4" t="s">
        <v>729</v>
      </c>
      <c r="B70" s="5" t="n">
        <v>19422</v>
      </c>
      <c r="F70" s="5" t="n">
        <v>19435</v>
      </c>
      <c r="J70" s="5" t="n">
        <v>19422</v>
      </c>
      <c r="K70" s="5" t="n">
        <v>19435</v>
      </c>
    </row>
    <row r="71" spans="1:12">
      <c r="A71" s="4" t="s">
        <v>730</v>
      </c>
      <c r="B71" s="5" t="n">
        <v>-18196</v>
      </c>
      <c r="F71" s="5" t="n">
        <v>-17876</v>
      </c>
      <c r="J71" s="5" t="n">
        <v>-18196</v>
      </c>
      <c r="K71" s="5" t="n">
        <v>-17876</v>
      </c>
    </row>
    <row r="72" spans="1:12">
      <c r="A72" s="4" t="s">
        <v>731</v>
      </c>
      <c r="B72" s="5" t="n">
        <v>1226</v>
      </c>
      <c r="F72" s="5" t="n">
        <v>1559</v>
      </c>
      <c r="J72" s="5" t="n">
        <v>1226</v>
      </c>
      <c r="K72" s="5" t="n">
        <v>1559</v>
      </c>
    </row>
    <row r="73" spans="1:12">
      <c r="A73" s="4" t="s">
        <v>744</v>
      </c>
    </row>
    <row r="74" spans="1:12">
      <c r="A74" s="3" t="s">
        <v>519</v>
      </c>
    </row>
    <row r="75" spans="1:12">
      <c r="A75" s="4" t="s">
        <v>729</v>
      </c>
      <c r="B75" s="5" t="n">
        <v>1312</v>
      </c>
      <c r="F75" s="5" t="n">
        <v>1246</v>
      </c>
      <c r="J75" s="5" t="n">
        <v>1312</v>
      </c>
      <c r="K75" s="5" t="n">
        <v>1246</v>
      </c>
    </row>
    <row r="76" spans="1:12">
      <c r="A76" s="4" t="s">
        <v>730</v>
      </c>
      <c r="B76" s="5" t="n">
        <v>-956</v>
      </c>
      <c r="F76" s="5" t="n">
        <v>-823</v>
      </c>
      <c r="J76" s="5" t="n">
        <v>-956</v>
      </c>
      <c r="K76" s="5" t="n">
        <v>-823</v>
      </c>
    </row>
    <row r="77" spans="1:12">
      <c r="A77" s="4" t="s">
        <v>731</v>
      </c>
      <c r="B77" s="6" t="n">
        <v>356</v>
      </c>
      <c r="F77" s="6" t="n">
        <v>423</v>
      </c>
      <c r="J77" s="6" t="n">
        <v>356</v>
      </c>
      <c r="K77" s="6" t="n">
        <v>42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3" t="s">
        <v>237</v>
      </c>
    </row>
    <row r="3" spans="1:3">
      <c r="A3" s="5" t="n">
        <v>2018</v>
      </c>
      <c r="B3" s="6" t="n">
        <v>24995</v>
      </c>
    </row>
    <row r="4" spans="1:3">
      <c r="A4" s="5" t="n">
        <v>2019</v>
      </c>
      <c r="B4" s="5" t="n">
        <v>23159</v>
      </c>
    </row>
    <row r="5" spans="1:3">
      <c r="A5" s="5" t="n">
        <v>2020</v>
      </c>
      <c r="B5" s="5" t="n">
        <v>20372</v>
      </c>
    </row>
    <row r="6" spans="1:3">
      <c r="A6" s="5" t="n">
        <v>2021</v>
      </c>
      <c r="B6" s="5" t="n">
        <v>18404</v>
      </c>
    </row>
    <row r="7" spans="1:3">
      <c r="A7" s="5" t="n">
        <v>2022</v>
      </c>
      <c r="B7" s="5" t="n">
        <v>16249</v>
      </c>
    </row>
    <row r="8" spans="1:3">
      <c r="A8" s="4" t="s">
        <v>746</v>
      </c>
      <c r="B8" s="5" t="n">
        <v>68703</v>
      </c>
    </row>
    <row r="9" spans="1:3">
      <c r="A9" s="4" t="s">
        <v>747</v>
      </c>
      <c r="B9" s="6" t="n">
        <v>171882</v>
      </c>
      <c r="C9" s="6" t="n">
        <v>1976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8</v>
      </c>
      <c r="B1" s="2" t="s">
        <v>1</v>
      </c>
    </row>
    <row r="2" spans="1:5">
      <c r="B2" s="2" t="s">
        <v>2</v>
      </c>
      <c r="C2" s="2" t="s">
        <v>30</v>
      </c>
      <c r="D2" s="2" t="s">
        <v>31</v>
      </c>
      <c r="E2" s="2" t="s">
        <v>749</v>
      </c>
    </row>
    <row r="3" spans="1:5">
      <c r="A3" s="3" t="s">
        <v>750</v>
      </c>
    </row>
    <row r="4" spans="1:5">
      <c r="A4" s="4" t="s">
        <v>751</v>
      </c>
      <c r="B4" s="6" t="n">
        <v>1017588</v>
      </c>
    </row>
    <row r="5" spans="1:5">
      <c r="A5" s="4" t="s">
        <v>752</v>
      </c>
      <c r="B5" s="5" t="n">
        <v>32600</v>
      </c>
    </row>
    <row r="6" spans="1:5">
      <c r="A6" s="4" t="s">
        <v>753</v>
      </c>
      <c r="C6" s="6" t="n">
        <v>863</v>
      </c>
      <c r="D6" s="6" t="n">
        <v>2359</v>
      </c>
    </row>
    <row r="7" spans="1:5">
      <c r="A7" s="4" t="s">
        <v>754</v>
      </c>
    </row>
    <row r="8" spans="1:5">
      <c r="A8" s="3" t="s">
        <v>750</v>
      </c>
    </row>
    <row r="9" spans="1:5">
      <c r="A9" s="4" t="s">
        <v>751</v>
      </c>
      <c r="B9" s="5" t="n">
        <v>10058</v>
      </c>
    </row>
    <row r="10" spans="1:5">
      <c r="A10" s="4" t="s">
        <v>752</v>
      </c>
      <c r="B10" s="5" t="n">
        <v>0</v>
      </c>
    </row>
    <row r="11" spans="1:5">
      <c r="A11" s="4" t="s">
        <v>755</v>
      </c>
    </row>
    <row r="12" spans="1:5">
      <c r="A12" s="3" t="s">
        <v>750</v>
      </c>
    </row>
    <row r="13" spans="1:5">
      <c r="A13" s="4" t="s">
        <v>751</v>
      </c>
      <c r="B13" s="5" t="n">
        <v>7530</v>
      </c>
    </row>
    <row r="14" spans="1:5">
      <c r="A14" s="4" t="s">
        <v>752</v>
      </c>
      <c r="B14" s="5" t="n">
        <v>0</v>
      </c>
    </row>
    <row r="15" spans="1:5">
      <c r="A15" s="4" t="s">
        <v>756</v>
      </c>
    </row>
    <row r="16" spans="1:5">
      <c r="A16" s="3" t="s">
        <v>750</v>
      </c>
    </row>
    <row r="17" spans="1:5">
      <c r="A17" s="4" t="s">
        <v>751</v>
      </c>
      <c r="B17" s="6" t="n">
        <v>1000000</v>
      </c>
    </row>
    <row r="18" spans="1:5">
      <c r="A18" s="4" t="s">
        <v>757</v>
      </c>
      <c r="B18" s="4" t="s">
        <v>758</v>
      </c>
      <c r="C18" s="4" t="s">
        <v>759</v>
      </c>
    </row>
    <row r="19" spans="1:5">
      <c r="A19" s="4" t="s">
        <v>752</v>
      </c>
      <c r="B19" s="6" t="n">
        <v>32600</v>
      </c>
      <c r="C19" s="6" t="n">
        <v>156700</v>
      </c>
    </row>
    <row r="20" spans="1:5">
      <c r="A20" s="4" t="s">
        <v>760</v>
      </c>
      <c r="B20" s="5" t="n">
        <v>32600</v>
      </c>
      <c r="C20" s="5" t="n">
        <v>150000</v>
      </c>
    </row>
    <row r="21" spans="1:5">
      <c r="A21" s="4" t="s">
        <v>753</v>
      </c>
      <c r="D21" s="6" t="n">
        <v>2359</v>
      </c>
    </row>
    <row r="22" spans="1:5">
      <c r="A22" s="4" t="s">
        <v>761</v>
      </c>
      <c r="B22" s="5" t="n">
        <v>2259</v>
      </c>
      <c r="C22" s="5" t="n">
        <v>3134</v>
      </c>
    </row>
    <row r="23" spans="1:5">
      <c r="A23" s="4" t="s">
        <v>762</v>
      </c>
    </row>
    <row r="24" spans="1:5">
      <c r="A24" s="3" t="s">
        <v>750</v>
      </c>
    </row>
    <row r="25" spans="1:5">
      <c r="A25" s="4" t="s">
        <v>751</v>
      </c>
      <c r="B25" s="5" t="n">
        <v>1000000</v>
      </c>
    </row>
    <row r="26" spans="1:5">
      <c r="A26" s="4" t="s">
        <v>763</v>
      </c>
      <c r="B26" s="6" t="n">
        <v>1200000</v>
      </c>
    </row>
    <row r="27" spans="1:5">
      <c r="A27" s="4" t="s">
        <v>764</v>
      </c>
      <c r="B27" s="4" t="s">
        <v>765</v>
      </c>
    </row>
    <row r="28" spans="1:5">
      <c r="A28" s="4" t="s">
        <v>766</v>
      </c>
      <c r="B28" s="4" t="s">
        <v>767</v>
      </c>
    </row>
    <row r="29" spans="1:5">
      <c r="A29" s="4" t="s">
        <v>768</v>
      </c>
      <c r="B29" s="6" t="n">
        <v>60000</v>
      </c>
    </row>
    <row r="30" spans="1:5">
      <c r="A30" s="4" t="s">
        <v>769</v>
      </c>
      <c r="B30" s="6" t="n">
        <v>800000</v>
      </c>
    </row>
    <row r="31" spans="1:5">
      <c r="A31" s="4" t="s">
        <v>770</v>
      </c>
      <c r="B31" s="4" t="s">
        <v>572</v>
      </c>
    </row>
    <row r="32" spans="1:5">
      <c r="A32" s="4" t="s">
        <v>771</v>
      </c>
      <c r="B32" s="4" t="s">
        <v>572</v>
      </c>
    </row>
    <row r="33" spans="1:5">
      <c r="A33" s="4" t="s">
        <v>772</v>
      </c>
      <c r="B33" s="12" t="n">
        <v>3.5</v>
      </c>
    </row>
    <row r="34" spans="1:5">
      <c r="A34" s="4" t="s">
        <v>773</v>
      </c>
      <c r="B34" s="5" t="n">
        <v>4</v>
      </c>
    </row>
    <row r="35" spans="1:5">
      <c r="A35" s="4" t="s">
        <v>774</v>
      </c>
      <c r="B35" s="13" t="n">
        <v>3.75</v>
      </c>
    </row>
    <row r="36" spans="1:5">
      <c r="A36" s="4" t="s">
        <v>761</v>
      </c>
      <c r="B36" s="6" t="n">
        <v>2259</v>
      </c>
    </row>
    <row r="37" spans="1:5">
      <c r="A37" s="4" t="s">
        <v>775</v>
      </c>
    </row>
    <row r="38" spans="1:5">
      <c r="A38" s="3" t="s">
        <v>750</v>
      </c>
    </row>
    <row r="39" spans="1:5">
      <c r="A39" s="4" t="s">
        <v>761</v>
      </c>
      <c r="E39" s="6" t="n">
        <v>2014</v>
      </c>
    </row>
    <row r="40" spans="1:5">
      <c r="A40" s="4" t="s">
        <v>776</v>
      </c>
    </row>
    <row r="41" spans="1:5">
      <c r="A41" s="3" t="s">
        <v>750</v>
      </c>
    </row>
    <row r="42" spans="1:5">
      <c r="A42" s="4" t="s">
        <v>777</v>
      </c>
      <c r="B42" s="4" t="s">
        <v>778</v>
      </c>
    </row>
    <row r="43" spans="1:5">
      <c r="A43" s="4" t="s">
        <v>779</v>
      </c>
    </row>
    <row r="44" spans="1:5">
      <c r="A44" s="3" t="s">
        <v>750</v>
      </c>
    </row>
    <row r="45" spans="1:5">
      <c r="A45" s="4" t="s">
        <v>777</v>
      </c>
      <c r="B45" s="4" t="s">
        <v>780</v>
      </c>
    </row>
    <row r="46" spans="1:5">
      <c r="A46" s="4" t="s">
        <v>781</v>
      </c>
    </row>
    <row r="47" spans="1:5">
      <c r="A47" s="3" t="s">
        <v>750</v>
      </c>
    </row>
    <row r="48" spans="1:5">
      <c r="A48" s="4" t="s">
        <v>770</v>
      </c>
      <c r="B48" s="4" t="s">
        <v>572</v>
      </c>
    </row>
    <row r="49" spans="1:5">
      <c r="A49" s="4" t="s">
        <v>772</v>
      </c>
      <c r="B49" s="12" t="n">
        <v>3.5</v>
      </c>
    </row>
    <row r="50" spans="1:5">
      <c r="A50" s="4" t="s">
        <v>773</v>
      </c>
      <c r="B50" s="5" t="n">
        <v>4</v>
      </c>
    </row>
    <row r="51" spans="1:5">
      <c r="A51" s="4" t="s">
        <v>782</v>
      </c>
    </row>
    <row r="52" spans="1:5">
      <c r="A52" s="3" t="s">
        <v>750</v>
      </c>
    </row>
    <row r="53" spans="1:5">
      <c r="A53" s="4" t="s">
        <v>769</v>
      </c>
      <c r="B53" s="6" t="n">
        <v>485940</v>
      </c>
    </row>
    <row r="54" spans="1:5">
      <c r="A54" s="4" t="s">
        <v>783</v>
      </c>
    </row>
    <row r="55" spans="1:5">
      <c r="A55" s="3" t="s">
        <v>750</v>
      </c>
    </row>
    <row r="56" spans="1:5">
      <c r="A56" s="4" t="s">
        <v>769</v>
      </c>
      <c r="B56" s="6" t="n">
        <v>1046619</v>
      </c>
    </row>
    <row r="57" spans="1:5">
      <c r="A57" s="4" t="s">
        <v>669</v>
      </c>
    </row>
    <row r="58" spans="1:5">
      <c r="A58" s="3" t="s">
        <v>750</v>
      </c>
    </row>
    <row r="59" spans="1:5">
      <c r="A59" s="4" t="s">
        <v>753</v>
      </c>
      <c r="C59" s="6" t="n">
        <v>8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784</v>
      </c>
      <c r="B1" s="2" t="s">
        <v>1</v>
      </c>
    </row>
    <row r="2" spans="1:7">
      <c r="B2" s="2" t="s">
        <v>639</v>
      </c>
      <c r="C2" s="2" t="s">
        <v>635</v>
      </c>
      <c r="D2" s="2" t="s">
        <v>636</v>
      </c>
      <c r="E2" s="2" t="s">
        <v>637</v>
      </c>
      <c r="F2" s="2" t="s">
        <v>635</v>
      </c>
      <c r="G2" s="2" t="s">
        <v>785</v>
      </c>
    </row>
    <row r="3" spans="1:7">
      <c r="A3" s="3" t="s">
        <v>786</v>
      </c>
    </row>
    <row r="4" spans="1:7">
      <c r="A4" s="4" t="s">
        <v>753</v>
      </c>
      <c r="D4" s="6" t="n">
        <v>863</v>
      </c>
      <c r="E4" s="6" t="n">
        <v>2359</v>
      </c>
    </row>
    <row r="5" spans="1:7">
      <c r="A5" s="4" t="s">
        <v>787</v>
      </c>
      <c r="C5" s="6" t="n">
        <v>1130</v>
      </c>
      <c r="D5" s="5" t="n">
        <v>1165</v>
      </c>
      <c r="E5" s="5" t="n">
        <v>1114</v>
      </c>
    </row>
    <row r="6" spans="1:7">
      <c r="A6" s="4" t="s">
        <v>788</v>
      </c>
      <c r="D6" s="5" t="n">
        <v>2091</v>
      </c>
      <c r="F6" s="6" t="n">
        <v>1794</v>
      </c>
    </row>
    <row r="7" spans="1:7">
      <c r="A7" s="4" t="s">
        <v>789</v>
      </c>
      <c r="F7" s="5" t="n">
        <v>1017588</v>
      </c>
    </row>
    <row r="8" spans="1:7">
      <c r="A8" s="4" t="s">
        <v>752</v>
      </c>
      <c r="F8" s="6" t="n">
        <v>32600</v>
      </c>
    </row>
    <row r="9" spans="1:7">
      <c r="A9" s="4" t="s">
        <v>781</v>
      </c>
    </row>
    <row r="10" spans="1:7">
      <c r="A10" s="3" t="s">
        <v>786</v>
      </c>
    </row>
    <row r="11" spans="1:7">
      <c r="A11" s="4" t="s">
        <v>772</v>
      </c>
      <c r="B11" s="12" t="n">
        <v>3.5</v>
      </c>
      <c r="C11" s="12" t="n">
        <v>3.5</v>
      </c>
    </row>
    <row r="12" spans="1:7">
      <c r="A12" s="4" t="s">
        <v>770</v>
      </c>
      <c r="B12" s="4" t="s">
        <v>572</v>
      </c>
      <c r="F12" s="4" t="s">
        <v>572</v>
      </c>
    </row>
    <row r="13" spans="1:7">
      <c r="A13" s="4" t="s">
        <v>790</v>
      </c>
      <c r="B13" s="4" t="s">
        <v>791</v>
      </c>
      <c r="C13" s="4" t="s">
        <v>791</v>
      </c>
    </row>
    <row r="14" spans="1:7">
      <c r="A14" s="4" t="s">
        <v>773</v>
      </c>
      <c r="B14" s="5" t="n">
        <v>4</v>
      </c>
      <c r="C14" s="5" t="n">
        <v>4</v>
      </c>
    </row>
    <row r="15" spans="1:7">
      <c r="A15" s="4" t="s">
        <v>792</v>
      </c>
      <c r="B15" s="4" t="s">
        <v>793</v>
      </c>
      <c r="C15" s="4" t="s">
        <v>793</v>
      </c>
    </row>
    <row r="16" spans="1:7">
      <c r="A16" s="4" t="s">
        <v>788</v>
      </c>
      <c r="D16" s="5" t="n">
        <v>2091</v>
      </c>
      <c r="F16" s="6" t="n">
        <v>1794</v>
      </c>
    </row>
    <row r="17" spans="1:7">
      <c r="A17" s="4" t="s">
        <v>794</v>
      </c>
    </row>
    <row r="18" spans="1:7">
      <c r="A18" s="3" t="s">
        <v>786</v>
      </c>
    </row>
    <row r="19" spans="1:7">
      <c r="A19" s="4" t="s">
        <v>795</v>
      </c>
      <c r="B19" s="4" t="s">
        <v>796</v>
      </c>
      <c r="C19" s="4" t="s">
        <v>796</v>
      </c>
    </row>
    <row r="20" spans="1:7">
      <c r="A20" s="4" t="s">
        <v>797</v>
      </c>
      <c r="C20" s="6" t="n">
        <v>1000</v>
      </c>
    </row>
    <row r="21" spans="1:7">
      <c r="A21" s="4" t="s">
        <v>798</v>
      </c>
    </row>
    <row r="22" spans="1:7">
      <c r="A22" s="3" t="s">
        <v>786</v>
      </c>
    </row>
    <row r="23" spans="1:7">
      <c r="A23" s="4" t="s">
        <v>799</v>
      </c>
      <c r="B23" s="5" t="n">
        <v>50</v>
      </c>
      <c r="C23" s="5" t="n">
        <v>50</v>
      </c>
    </row>
    <row r="24" spans="1:7">
      <c r="A24" s="4" t="s">
        <v>800</v>
      </c>
      <c r="B24" s="4" t="s">
        <v>801</v>
      </c>
      <c r="C24" s="4" t="s">
        <v>801</v>
      </c>
    </row>
    <row r="25" spans="1:7">
      <c r="A25" s="4" t="s">
        <v>663</v>
      </c>
    </row>
    <row r="26" spans="1:7">
      <c r="A26" s="3" t="s">
        <v>786</v>
      </c>
    </row>
    <row r="27" spans="1:7">
      <c r="A27" s="4" t="s">
        <v>659</v>
      </c>
      <c r="B27" s="4" t="s">
        <v>664</v>
      </c>
      <c r="C27" s="4" t="s">
        <v>664</v>
      </c>
    </row>
    <row r="28" spans="1:7">
      <c r="A28" s="4" t="s">
        <v>665</v>
      </c>
      <c r="F28" s="6" t="n">
        <v>250000</v>
      </c>
    </row>
    <row r="29" spans="1:7">
      <c r="A29" s="4" t="s">
        <v>802</v>
      </c>
    </row>
    <row r="30" spans="1:7">
      <c r="A30" s="3" t="s">
        <v>786</v>
      </c>
    </row>
    <row r="31" spans="1:7">
      <c r="A31" s="4" t="s">
        <v>800</v>
      </c>
      <c r="B31" s="4" t="s">
        <v>803</v>
      </c>
      <c r="C31" s="4" t="s">
        <v>803</v>
      </c>
    </row>
    <row r="32" spans="1:7">
      <c r="A32" s="4" t="s">
        <v>804</v>
      </c>
    </row>
    <row r="33" spans="1:7">
      <c r="A33" s="3" t="s">
        <v>786</v>
      </c>
    </row>
    <row r="34" spans="1:7">
      <c r="A34" s="4" t="s">
        <v>805</v>
      </c>
      <c r="B34" s="4" t="s">
        <v>592</v>
      </c>
      <c r="F34" s="4" t="s">
        <v>592</v>
      </c>
    </row>
    <row r="35" spans="1:7">
      <c r="A35" s="4" t="s">
        <v>666</v>
      </c>
    </row>
    <row r="36" spans="1:7">
      <c r="A36" s="3" t="s">
        <v>786</v>
      </c>
    </row>
    <row r="37" spans="1:7">
      <c r="A37" s="4" t="s">
        <v>659</v>
      </c>
      <c r="B37" s="4" t="s">
        <v>664</v>
      </c>
      <c r="C37" s="4" t="s">
        <v>664</v>
      </c>
    </row>
    <row r="38" spans="1:7">
      <c r="A38" s="4" t="s">
        <v>667</v>
      </c>
    </row>
    <row r="39" spans="1:7">
      <c r="A39" s="3" t="s">
        <v>786</v>
      </c>
    </row>
    <row r="40" spans="1:7">
      <c r="A40" s="4" t="s">
        <v>659</v>
      </c>
      <c r="B40" s="4" t="s">
        <v>668</v>
      </c>
      <c r="C40" s="4" t="s">
        <v>668</v>
      </c>
    </row>
    <row r="41" spans="1:7">
      <c r="A41" s="4" t="s">
        <v>782</v>
      </c>
    </row>
    <row r="42" spans="1:7">
      <c r="A42" s="3" t="s">
        <v>786</v>
      </c>
    </row>
    <row r="43" spans="1:7">
      <c r="A43" s="4" t="s">
        <v>769</v>
      </c>
      <c r="F43" s="6" t="n">
        <v>485940</v>
      </c>
    </row>
    <row r="44" spans="1:7">
      <c r="A44" s="4" t="s">
        <v>658</v>
      </c>
    </row>
    <row r="45" spans="1:7">
      <c r="A45" s="3" t="s">
        <v>786</v>
      </c>
    </row>
    <row r="46" spans="1:7">
      <c r="A46" s="4" t="s">
        <v>659</v>
      </c>
      <c r="B46" s="4" t="s">
        <v>660</v>
      </c>
      <c r="C46" s="4" t="s">
        <v>660</v>
      </c>
    </row>
    <row r="47" spans="1:7">
      <c r="A47" s="4" t="s">
        <v>661</v>
      </c>
    </row>
    <row r="48" spans="1:7">
      <c r="A48" s="3" t="s">
        <v>786</v>
      </c>
    </row>
    <row r="49" spans="1:7">
      <c r="A49" s="4" t="s">
        <v>659</v>
      </c>
      <c r="B49" s="4" t="s">
        <v>662</v>
      </c>
      <c r="C49" s="4" t="s">
        <v>662</v>
      </c>
    </row>
    <row r="50" spans="1:7">
      <c r="A50" s="4" t="s">
        <v>669</v>
      </c>
    </row>
    <row r="51" spans="1:7">
      <c r="A51" s="3" t="s">
        <v>786</v>
      </c>
    </row>
    <row r="52" spans="1:7">
      <c r="A52" s="4" t="s">
        <v>659</v>
      </c>
      <c r="B52" s="4" t="s">
        <v>670</v>
      </c>
      <c r="C52" s="4" t="s">
        <v>670</v>
      </c>
    </row>
    <row r="53" spans="1:7">
      <c r="A53" s="4" t="s">
        <v>671</v>
      </c>
      <c r="B53" s="11" t="n">
        <v>160000</v>
      </c>
    </row>
    <row r="54" spans="1:7">
      <c r="A54" s="4" t="s">
        <v>806</v>
      </c>
      <c r="B54" s="11" t="n">
        <v>1000</v>
      </c>
    </row>
    <row r="55" spans="1:7">
      <c r="A55" s="4" t="s">
        <v>753</v>
      </c>
      <c r="D55" s="5" t="n">
        <v>863</v>
      </c>
    </row>
    <row r="56" spans="1:7">
      <c r="A56" s="4" t="s">
        <v>807</v>
      </c>
    </row>
    <row r="57" spans="1:7">
      <c r="A57" s="3" t="s">
        <v>786</v>
      </c>
    </row>
    <row r="58" spans="1:7">
      <c r="A58" s="4" t="s">
        <v>800</v>
      </c>
      <c r="B58" s="4" t="s">
        <v>808</v>
      </c>
      <c r="C58" s="4" t="s">
        <v>808</v>
      </c>
    </row>
    <row r="59" spans="1:7">
      <c r="A59" s="4" t="s">
        <v>809</v>
      </c>
    </row>
    <row r="60" spans="1:7">
      <c r="A60" s="3" t="s">
        <v>786</v>
      </c>
    </row>
    <row r="61" spans="1:7">
      <c r="A61" s="4" t="s">
        <v>800</v>
      </c>
      <c r="B61" s="4" t="s">
        <v>810</v>
      </c>
      <c r="C61" s="4" t="s">
        <v>810</v>
      </c>
    </row>
    <row r="62" spans="1:7">
      <c r="A62" s="4" t="s">
        <v>672</v>
      </c>
    </row>
    <row r="63" spans="1:7">
      <c r="A63" s="3" t="s">
        <v>786</v>
      </c>
    </row>
    <row r="64" spans="1:7">
      <c r="A64" s="4" t="s">
        <v>671</v>
      </c>
      <c r="B64" s="11" t="n">
        <v>40000</v>
      </c>
    </row>
    <row r="65" spans="1:7">
      <c r="A65" s="4" t="s">
        <v>674</v>
      </c>
    </row>
    <row r="66" spans="1:7">
      <c r="A66" s="3" t="s">
        <v>786</v>
      </c>
    </row>
    <row r="67" spans="1:7">
      <c r="A67" s="4" t="s">
        <v>671</v>
      </c>
      <c r="B67" s="5" t="n">
        <v>77000</v>
      </c>
    </row>
    <row r="68" spans="1:7">
      <c r="A68" s="4" t="s">
        <v>675</v>
      </c>
    </row>
    <row r="69" spans="1:7">
      <c r="A69" s="3" t="s">
        <v>786</v>
      </c>
    </row>
    <row r="70" spans="1:7">
      <c r="A70" s="4" t="s">
        <v>671</v>
      </c>
      <c r="B70" s="11" t="n">
        <v>43000</v>
      </c>
    </row>
    <row r="71" spans="1:7">
      <c r="A71" s="4" t="s">
        <v>783</v>
      </c>
    </row>
    <row r="72" spans="1:7">
      <c r="A72" s="3" t="s">
        <v>786</v>
      </c>
    </row>
    <row r="73" spans="1:7">
      <c r="A73" s="4" t="s">
        <v>769</v>
      </c>
      <c r="F73" s="5" t="n">
        <v>1046619</v>
      </c>
    </row>
    <row r="74" spans="1:7">
      <c r="A74" s="4" t="s">
        <v>754</v>
      </c>
    </row>
    <row r="75" spans="1:7">
      <c r="A75" s="3" t="s">
        <v>786</v>
      </c>
    </row>
    <row r="76" spans="1:7">
      <c r="A76" s="4" t="s">
        <v>789</v>
      </c>
      <c r="F76" s="5" t="n">
        <v>10058</v>
      </c>
    </row>
    <row r="77" spans="1:7">
      <c r="A77" s="4" t="s">
        <v>752</v>
      </c>
      <c r="F77" s="5" t="n">
        <v>0</v>
      </c>
    </row>
    <row r="78" spans="1:7">
      <c r="A78" s="4" t="s">
        <v>755</v>
      </c>
    </row>
    <row r="79" spans="1:7">
      <c r="A79" s="3" t="s">
        <v>786</v>
      </c>
    </row>
    <row r="80" spans="1:7">
      <c r="A80" s="4" t="s">
        <v>789</v>
      </c>
      <c r="F80" s="5" t="n">
        <v>7530</v>
      </c>
    </row>
    <row r="81" spans="1:7">
      <c r="A81" s="4" t="s">
        <v>752</v>
      </c>
      <c r="F81" s="5" t="n">
        <v>0</v>
      </c>
    </row>
    <row r="82" spans="1:7">
      <c r="A82" s="4" t="s">
        <v>756</v>
      </c>
    </row>
    <row r="83" spans="1:7">
      <c r="A83" s="3" t="s">
        <v>786</v>
      </c>
    </row>
    <row r="84" spans="1:7">
      <c r="A84" s="4" t="s">
        <v>753</v>
      </c>
      <c r="E84" s="6" t="n">
        <v>2359</v>
      </c>
    </row>
    <row r="85" spans="1:7">
      <c r="A85" s="4" t="s">
        <v>761</v>
      </c>
      <c r="D85" s="5" t="n">
        <v>3134</v>
      </c>
      <c r="F85" s="5" t="n">
        <v>2259</v>
      </c>
    </row>
    <row r="86" spans="1:7">
      <c r="A86" s="4" t="s">
        <v>789</v>
      </c>
      <c r="F86" s="5" t="n">
        <v>1000000</v>
      </c>
    </row>
    <row r="87" spans="1:7">
      <c r="A87" s="4" t="s">
        <v>752</v>
      </c>
      <c r="D87" s="6" t="n">
        <v>156700</v>
      </c>
      <c r="F87" s="6" t="n">
        <v>32600</v>
      </c>
    </row>
    <row r="88" spans="1:7">
      <c r="A88" s="4" t="s">
        <v>757</v>
      </c>
      <c r="B88" s="4" t="s">
        <v>758</v>
      </c>
      <c r="D88" s="4" t="s">
        <v>759</v>
      </c>
      <c r="F88" s="4" t="s">
        <v>758</v>
      </c>
    </row>
    <row r="89" spans="1:7">
      <c r="A89" s="4" t="s">
        <v>775</v>
      </c>
    </row>
    <row r="90" spans="1:7">
      <c r="A90" s="3" t="s">
        <v>786</v>
      </c>
    </row>
    <row r="91" spans="1:7">
      <c r="A91" s="4" t="s">
        <v>761</v>
      </c>
      <c r="G91" s="6" t="n">
        <v>2014</v>
      </c>
    </row>
    <row r="92" spans="1:7">
      <c r="A92" s="4" t="s">
        <v>762</v>
      </c>
    </row>
    <row r="93" spans="1:7">
      <c r="A93" s="3" t="s">
        <v>786</v>
      </c>
    </row>
    <row r="94" spans="1:7">
      <c r="A94" s="4" t="s">
        <v>766</v>
      </c>
      <c r="B94" s="4" t="s">
        <v>767</v>
      </c>
      <c r="C94" s="4" t="s">
        <v>767</v>
      </c>
    </row>
    <row r="95" spans="1:7">
      <c r="A95" s="4" t="s">
        <v>772</v>
      </c>
      <c r="B95" s="12" t="n">
        <v>3.5</v>
      </c>
      <c r="C95" s="12" t="n">
        <v>3.5</v>
      </c>
    </row>
    <row r="96" spans="1:7">
      <c r="A96" s="4" t="s">
        <v>769</v>
      </c>
      <c r="F96" s="6" t="n">
        <v>800000</v>
      </c>
    </row>
    <row r="97" spans="1:7">
      <c r="A97" s="4" t="s">
        <v>770</v>
      </c>
      <c r="B97" s="4" t="s">
        <v>572</v>
      </c>
      <c r="F97" s="4" t="s">
        <v>572</v>
      </c>
    </row>
    <row r="98" spans="1:7">
      <c r="A98" s="4" t="s">
        <v>773</v>
      </c>
      <c r="B98" s="5" t="n">
        <v>4</v>
      </c>
      <c r="C98" s="5" t="n">
        <v>4</v>
      </c>
    </row>
    <row r="99" spans="1:7">
      <c r="A99" s="4" t="s">
        <v>761</v>
      </c>
      <c r="F99" s="6" t="n">
        <v>2259</v>
      </c>
    </row>
    <row r="100" spans="1:7">
      <c r="A100" s="4" t="s">
        <v>764</v>
      </c>
      <c r="B100" s="4" t="s">
        <v>765</v>
      </c>
      <c r="C100" s="4" t="s">
        <v>765</v>
      </c>
    </row>
    <row r="101" spans="1:7">
      <c r="A101" s="4" t="s">
        <v>789</v>
      </c>
      <c r="F101" s="6" t="n">
        <v>1000000</v>
      </c>
    </row>
    <row r="102" spans="1:7">
      <c r="A102" s="4" t="s">
        <v>811</v>
      </c>
    </row>
    <row r="103" spans="1:7">
      <c r="A103" s="3" t="s">
        <v>786</v>
      </c>
    </row>
    <row r="104" spans="1:7">
      <c r="A104" s="4" t="s">
        <v>777</v>
      </c>
      <c r="B104" s="4" t="s">
        <v>778</v>
      </c>
      <c r="C104" s="4" t="s">
        <v>778</v>
      </c>
    </row>
    <row r="105" spans="1:7">
      <c r="A105" s="4" t="s">
        <v>812</v>
      </c>
    </row>
    <row r="106" spans="1:7">
      <c r="A106" s="3" t="s">
        <v>786</v>
      </c>
    </row>
    <row r="107" spans="1:7">
      <c r="A107" s="4" t="s">
        <v>777</v>
      </c>
      <c r="B107" s="4" t="s">
        <v>780</v>
      </c>
      <c r="C107" s="4" t="s">
        <v>78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814</v>
      </c>
    </row>
    <row r="3" spans="1:3">
      <c r="A3" s="4" t="s">
        <v>815</v>
      </c>
      <c r="B3" s="6" t="n">
        <v>1017588</v>
      </c>
    </row>
    <row r="4" spans="1:3">
      <c r="A4" s="4" t="s">
        <v>816</v>
      </c>
      <c r="B4" s="5" t="n">
        <v>-10972</v>
      </c>
    </row>
    <row r="5" spans="1:3">
      <c r="A5" s="4" t="s">
        <v>752</v>
      </c>
      <c r="B5" s="5" t="n">
        <v>-32600</v>
      </c>
    </row>
    <row r="6" spans="1:3">
      <c r="A6" s="4" t="s">
        <v>817</v>
      </c>
      <c r="B6" s="5" t="n">
        <v>974016</v>
      </c>
    </row>
    <row r="7" spans="1:3">
      <c r="A7" s="4" t="s">
        <v>754</v>
      </c>
    </row>
    <row r="8" spans="1:3">
      <c r="A8" s="3" t="s">
        <v>814</v>
      </c>
    </row>
    <row r="9" spans="1:3">
      <c r="A9" s="4" t="s">
        <v>815</v>
      </c>
      <c r="B9" s="5" t="n">
        <v>10058</v>
      </c>
    </row>
    <row r="10" spans="1:3">
      <c r="A10" s="4" t="s">
        <v>816</v>
      </c>
      <c r="B10" s="5" t="n">
        <v>-351</v>
      </c>
    </row>
    <row r="11" spans="1:3">
      <c r="A11" s="4" t="s">
        <v>752</v>
      </c>
      <c r="B11" s="5" t="n">
        <v>0</v>
      </c>
    </row>
    <row r="12" spans="1:3">
      <c r="A12" s="4" t="s">
        <v>817</v>
      </c>
      <c r="B12" s="5" t="n">
        <v>9707</v>
      </c>
    </row>
    <row r="13" spans="1:3">
      <c r="A13" s="4" t="s">
        <v>755</v>
      </c>
    </row>
    <row r="14" spans="1:3">
      <c r="A14" s="3" t="s">
        <v>814</v>
      </c>
    </row>
    <row r="15" spans="1:3">
      <c r="A15" s="4" t="s">
        <v>815</v>
      </c>
      <c r="B15" s="5" t="n">
        <v>7530</v>
      </c>
    </row>
    <row r="16" spans="1:3">
      <c r="A16" s="4" t="s">
        <v>816</v>
      </c>
      <c r="B16" s="5" t="n">
        <v>0</v>
      </c>
    </row>
    <row r="17" spans="1:3">
      <c r="A17" s="4" t="s">
        <v>752</v>
      </c>
      <c r="B17" s="5" t="n">
        <v>0</v>
      </c>
    </row>
    <row r="18" spans="1:3">
      <c r="A18" s="4" t="s">
        <v>817</v>
      </c>
      <c r="B18" s="5" t="n">
        <v>7530</v>
      </c>
    </row>
    <row r="19" spans="1:3">
      <c r="A19" s="4" t="s">
        <v>756</v>
      </c>
    </row>
    <row r="20" spans="1:3">
      <c r="A20" s="3" t="s">
        <v>814</v>
      </c>
    </row>
    <row r="21" spans="1:3">
      <c r="A21" s="4" t="s">
        <v>815</v>
      </c>
      <c r="B21" s="5" t="n">
        <v>1000000</v>
      </c>
    </row>
    <row r="22" spans="1:3">
      <c r="A22" s="4" t="s">
        <v>816</v>
      </c>
      <c r="B22" s="5" t="n">
        <v>-10621</v>
      </c>
    </row>
    <row r="23" spans="1:3">
      <c r="A23" s="4" t="s">
        <v>752</v>
      </c>
      <c r="B23" s="5" t="n">
        <v>-32600</v>
      </c>
      <c r="C23" s="6" t="n">
        <v>-156700</v>
      </c>
    </row>
    <row r="24" spans="1:3">
      <c r="A24" s="4" t="s">
        <v>817</v>
      </c>
      <c r="B24" s="6" t="n">
        <v>9567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818</v>
      </c>
      <c r="B1" s="2" t="s">
        <v>1</v>
      </c>
    </row>
    <row r="2" spans="1:3">
      <c r="B2" s="2" t="s">
        <v>2</v>
      </c>
      <c r="C2" s="2" t="s">
        <v>30</v>
      </c>
    </row>
    <row r="3" spans="1:3">
      <c r="A3" s="3" t="s">
        <v>786</v>
      </c>
    </row>
    <row r="4" spans="1:3">
      <c r="A4" s="4" t="s">
        <v>819</v>
      </c>
      <c r="B4" s="6" t="n">
        <v>614680</v>
      </c>
      <c r="C4" s="6" t="n">
        <v>729244</v>
      </c>
    </row>
    <row r="5" spans="1:3">
      <c r="A5" s="4" t="s">
        <v>820</v>
      </c>
      <c r="B5" s="5" t="n">
        <v>-32600</v>
      </c>
      <c r="C5" s="5" t="n">
        <v>-150000</v>
      </c>
    </row>
    <row r="6" spans="1:3">
      <c r="A6" s="4" t="s">
        <v>821</v>
      </c>
      <c r="B6" s="5" t="n">
        <v>-1794</v>
      </c>
      <c r="C6" s="5" t="n">
        <v>-2091</v>
      </c>
    </row>
    <row r="7" spans="1:3">
      <c r="A7" s="4" t="s">
        <v>91</v>
      </c>
      <c r="B7" s="6" t="n">
        <v>580286</v>
      </c>
      <c r="C7" s="6" t="n">
        <v>577153</v>
      </c>
    </row>
    <row r="8" spans="1:3">
      <c r="A8" s="4" t="s">
        <v>822</v>
      </c>
    </row>
    <row r="9" spans="1:3">
      <c r="A9" s="3" t="s">
        <v>786</v>
      </c>
    </row>
    <row r="10" spans="1:3">
      <c r="A10" s="4" t="s">
        <v>823</v>
      </c>
      <c r="B10" s="4" t="s">
        <v>824</v>
      </c>
      <c r="C10" s="4" t="s">
        <v>824</v>
      </c>
    </row>
    <row r="11" spans="1:3">
      <c r="A11" s="4" t="s">
        <v>825</v>
      </c>
      <c r="B11" s="4" t="s">
        <v>826</v>
      </c>
      <c r="C11" s="4" t="s">
        <v>826</v>
      </c>
    </row>
    <row r="12" spans="1:3">
      <c r="A12" s="4" t="s">
        <v>819</v>
      </c>
      <c r="B12" s="6" t="n">
        <v>100000</v>
      </c>
      <c r="C12" s="6" t="n">
        <v>100000</v>
      </c>
    </row>
    <row r="13" spans="1:3">
      <c r="A13" s="4" t="s">
        <v>827</v>
      </c>
    </row>
    <row r="14" spans="1:3">
      <c r="A14" s="3" t="s">
        <v>786</v>
      </c>
    </row>
    <row r="15" spans="1:3">
      <c r="A15" s="4" t="s">
        <v>823</v>
      </c>
      <c r="B15" s="4" t="s">
        <v>828</v>
      </c>
      <c r="C15" s="4" t="s">
        <v>828</v>
      </c>
    </row>
    <row r="16" spans="1:3">
      <c r="A16" s="4" t="s">
        <v>825</v>
      </c>
      <c r="B16" s="4" t="s">
        <v>829</v>
      </c>
      <c r="C16" s="4" t="s">
        <v>829</v>
      </c>
    </row>
    <row r="17" spans="1:3">
      <c r="A17" s="4" t="s">
        <v>819</v>
      </c>
      <c r="B17" s="6" t="n">
        <v>43000</v>
      </c>
      <c r="C17" s="6" t="n">
        <v>43000</v>
      </c>
    </row>
    <row r="18" spans="1:3">
      <c r="A18" s="4" t="s">
        <v>804</v>
      </c>
    </row>
    <row r="19" spans="1:3">
      <c r="A19" s="3" t="s">
        <v>786</v>
      </c>
    </row>
    <row r="20" spans="1:3">
      <c r="A20" s="4" t="s">
        <v>805</v>
      </c>
      <c r="B20" s="4" t="s">
        <v>592</v>
      </c>
    </row>
    <row r="21" spans="1:3">
      <c r="A21" s="4" t="s">
        <v>830</v>
      </c>
    </row>
    <row r="22" spans="1:3">
      <c r="A22" s="3" t="s">
        <v>786</v>
      </c>
    </row>
    <row r="23" spans="1:3">
      <c r="A23" s="4" t="s">
        <v>777</v>
      </c>
      <c r="B23" s="4" t="s">
        <v>831</v>
      </c>
      <c r="C23" s="4" t="s">
        <v>831</v>
      </c>
    </row>
    <row r="24" spans="1:3">
      <c r="A24" s="4" t="s">
        <v>825</v>
      </c>
      <c r="B24" s="4" t="s">
        <v>832</v>
      </c>
      <c r="C24" s="4" t="s">
        <v>832</v>
      </c>
    </row>
    <row r="25" spans="1:3">
      <c r="A25" s="4" t="s">
        <v>819</v>
      </c>
      <c r="B25" s="6" t="n">
        <v>50000</v>
      </c>
      <c r="C25" s="6" t="n">
        <v>50000</v>
      </c>
    </row>
    <row r="26" spans="1:3">
      <c r="A26" s="4" t="s">
        <v>833</v>
      </c>
    </row>
    <row r="27" spans="1:3">
      <c r="A27" s="3" t="s">
        <v>786</v>
      </c>
    </row>
    <row r="28" spans="1:3">
      <c r="A28" s="4" t="s">
        <v>823</v>
      </c>
      <c r="B28" s="4" t="s">
        <v>834</v>
      </c>
      <c r="C28" s="4" t="s">
        <v>834</v>
      </c>
    </row>
    <row r="29" spans="1:3">
      <c r="A29" s="4" t="s">
        <v>825</v>
      </c>
      <c r="B29" s="4" t="s">
        <v>832</v>
      </c>
      <c r="C29" s="4" t="s">
        <v>832</v>
      </c>
    </row>
    <row r="30" spans="1:3">
      <c r="A30" s="4" t="s">
        <v>819</v>
      </c>
      <c r="B30" s="6" t="n">
        <v>50000</v>
      </c>
      <c r="C30" s="6" t="n">
        <v>50000</v>
      </c>
    </row>
    <row r="31" spans="1:3">
      <c r="A31" s="4" t="s">
        <v>835</v>
      </c>
    </row>
    <row r="32" spans="1:3">
      <c r="A32" s="3" t="s">
        <v>786</v>
      </c>
    </row>
    <row r="33" spans="1:3">
      <c r="A33" s="4" t="s">
        <v>823</v>
      </c>
      <c r="B33" s="4" t="s">
        <v>836</v>
      </c>
      <c r="C33" s="4" t="s">
        <v>836</v>
      </c>
    </row>
    <row r="34" spans="1:3">
      <c r="A34" s="4" t="s">
        <v>825</v>
      </c>
      <c r="B34" s="4" t="s">
        <v>837</v>
      </c>
      <c r="C34" s="4" t="s">
        <v>837</v>
      </c>
    </row>
    <row r="35" spans="1:3">
      <c r="A35" s="4" t="s">
        <v>819</v>
      </c>
      <c r="B35" s="6" t="n">
        <v>25000</v>
      </c>
      <c r="C35" s="6" t="n">
        <v>25000</v>
      </c>
    </row>
    <row r="36" spans="1:3">
      <c r="A36" s="4" t="s">
        <v>838</v>
      </c>
    </row>
    <row r="37" spans="1:3">
      <c r="A37" s="3" t="s">
        <v>786</v>
      </c>
    </row>
    <row r="38" spans="1:3">
      <c r="A38" s="4" t="s">
        <v>823</v>
      </c>
      <c r="B38" s="4" t="s">
        <v>839</v>
      </c>
      <c r="C38" s="4" t="s">
        <v>839</v>
      </c>
    </row>
    <row r="39" spans="1:3">
      <c r="A39" s="4" t="s">
        <v>825</v>
      </c>
      <c r="B39" s="4" t="s">
        <v>840</v>
      </c>
      <c r="C39" s="4" t="s">
        <v>840</v>
      </c>
    </row>
    <row r="40" spans="1:3">
      <c r="A40" s="4" t="s">
        <v>819</v>
      </c>
      <c r="B40" s="6" t="n">
        <v>25000</v>
      </c>
      <c r="C40" s="6" t="n">
        <v>25000</v>
      </c>
    </row>
    <row r="41" spans="1:3">
      <c r="A41" s="4" t="s">
        <v>841</v>
      </c>
    </row>
    <row r="42" spans="1:3">
      <c r="A42" s="3" t="s">
        <v>786</v>
      </c>
    </row>
    <row r="43" spans="1:3">
      <c r="A43" s="4" t="s">
        <v>823</v>
      </c>
      <c r="B43" s="4" t="s">
        <v>836</v>
      </c>
      <c r="C43" s="4" t="s">
        <v>836</v>
      </c>
    </row>
    <row r="44" spans="1:3">
      <c r="A44" s="4" t="s">
        <v>825</v>
      </c>
      <c r="B44" s="4" t="s">
        <v>837</v>
      </c>
      <c r="C44" s="4" t="s">
        <v>837</v>
      </c>
    </row>
    <row r="45" spans="1:3">
      <c r="A45" s="4" t="s">
        <v>819</v>
      </c>
      <c r="B45" s="6" t="n">
        <v>50000</v>
      </c>
      <c r="C45" s="6" t="n">
        <v>50000</v>
      </c>
    </row>
    <row r="46" spans="1:3">
      <c r="A46" s="4" t="s">
        <v>842</v>
      </c>
    </row>
    <row r="47" spans="1:3">
      <c r="A47" s="3" t="s">
        <v>786</v>
      </c>
    </row>
    <row r="48" spans="1:3">
      <c r="A48" s="4" t="s">
        <v>823</v>
      </c>
      <c r="B48" s="4" t="s">
        <v>839</v>
      </c>
      <c r="C48" s="4" t="s">
        <v>839</v>
      </c>
    </row>
    <row r="49" spans="1:3">
      <c r="A49" s="4" t="s">
        <v>825</v>
      </c>
      <c r="B49" s="4" t="s">
        <v>840</v>
      </c>
      <c r="C49" s="4" t="s">
        <v>840</v>
      </c>
    </row>
    <row r="50" spans="1:3">
      <c r="A50" s="4" t="s">
        <v>819</v>
      </c>
      <c r="B50" s="6" t="n">
        <v>50000</v>
      </c>
      <c r="C50" s="6" t="n">
        <v>50000</v>
      </c>
    </row>
    <row r="51" spans="1:3">
      <c r="A51" s="4" t="s">
        <v>843</v>
      </c>
    </row>
    <row r="52" spans="1:3">
      <c r="A52" s="3" t="s">
        <v>786</v>
      </c>
    </row>
    <row r="53" spans="1:3">
      <c r="A53" s="4" t="s">
        <v>823</v>
      </c>
      <c r="B53" s="4" t="s">
        <v>844</v>
      </c>
      <c r="C53" s="4" t="s">
        <v>844</v>
      </c>
    </row>
    <row r="54" spans="1:3">
      <c r="A54" s="4" t="s">
        <v>825</v>
      </c>
      <c r="B54" s="4" t="s">
        <v>845</v>
      </c>
      <c r="C54" s="4" t="s">
        <v>845</v>
      </c>
    </row>
    <row r="55" spans="1:3">
      <c r="A55" s="4" t="s">
        <v>819</v>
      </c>
      <c r="B55" s="6" t="n">
        <v>47270</v>
      </c>
      <c r="C55" s="6" t="n">
        <v>44886</v>
      </c>
    </row>
    <row r="56" spans="1:3">
      <c r="A56" s="4" t="s">
        <v>846</v>
      </c>
    </row>
    <row r="57" spans="1:3">
      <c r="A57" s="3" t="s">
        <v>786</v>
      </c>
    </row>
    <row r="58" spans="1:3">
      <c r="A58" s="4" t="s">
        <v>823</v>
      </c>
      <c r="B58" s="4" t="s">
        <v>847</v>
      </c>
      <c r="C58" s="4" t="s">
        <v>847</v>
      </c>
    </row>
    <row r="59" spans="1:3">
      <c r="A59" s="4" t="s">
        <v>825</v>
      </c>
      <c r="B59" s="4" t="s">
        <v>848</v>
      </c>
      <c r="C59" s="4" t="s">
        <v>848</v>
      </c>
    </row>
    <row r="60" spans="1:3">
      <c r="A60" s="4" t="s">
        <v>819</v>
      </c>
      <c r="B60" s="6" t="n">
        <v>90995</v>
      </c>
      <c r="C60" s="6" t="n">
        <v>86406</v>
      </c>
    </row>
    <row r="61" spans="1:3">
      <c r="A61" s="4" t="s">
        <v>849</v>
      </c>
    </row>
    <row r="62" spans="1:3">
      <c r="A62" s="3" t="s">
        <v>786</v>
      </c>
    </row>
    <row r="63" spans="1:3">
      <c r="A63" s="4" t="s">
        <v>823</v>
      </c>
      <c r="B63" s="4" t="s">
        <v>850</v>
      </c>
      <c r="C63" s="4" t="s">
        <v>850</v>
      </c>
    </row>
    <row r="64" spans="1:3">
      <c r="A64" s="4" t="s">
        <v>825</v>
      </c>
      <c r="B64" s="4" t="s">
        <v>851</v>
      </c>
      <c r="C64" s="4" t="s">
        <v>851</v>
      </c>
    </row>
    <row r="65" spans="1:3">
      <c r="A65" s="4" t="s">
        <v>819</v>
      </c>
      <c r="B65" s="6" t="n">
        <v>50815</v>
      </c>
      <c r="C65" s="6" t="n">
        <v>48252</v>
      </c>
    </row>
    <row r="66" spans="1:3">
      <c r="A66" s="4" t="s">
        <v>756</v>
      </c>
    </row>
    <row r="67" spans="1:3">
      <c r="A67" s="3" t="s">
        <v>786</v>
      </c>
    </row>
    <row r="68" spans="1:3">
      <c r="A68" s="4" t="s">
        <v>757</v>
      </c>
      <c r="B68" s="4" t="s">
        <v>758</v>
      </c>
      <c r="C68" s="4" t="s">
        <v>759</v>
      </c>
    </row>
    <row r="69" spans="1:3">
      <c r="A69" s="4" t="s">
        <v>762</v>
      </c>
    </row>
    <row r="70" spans="1:3">
      <c r="A70" s="3" t="s">
        <v>786</v>
      </c>
    </row>
    <row r="71" spans="1:3">
      <c r="A71" s="4" t="s">
        <v>766</v>
      </c>
      <c r="B71" s="4" t="s">
        <v>767</v>
      </c>
    </row>
    <row r="72" spans="1:3">
      <c r="A72" s="4" t="s">
        <v>852</v>
      </c>
    </row>
    <row r="73" spans="1:3">
      <c r="A73" s="3" t="s">
        <v>786</v>
      </c>
    </row>
    <row r="74" spans="1:3">
      <c r="A74" s="4" t="s">
        <v>819</v>
      </c>
      <c r="B74" s="6" t="n">
        <v>32600</v>
      </c>
      <c r="C74" s="6" t="n">
        <v>156700</v>
      </c>
    </row>
    <row r="75" spans="1:3">
      <c r="A75" s="4" t="s">
        <v>811</v>
      </c>
    </row>
    <row r="76" spans="1:3">
      <c r="A76" s="3" t="s">
        <v>786</v>
      </c>
    </row>
    <row r="77" spans="1:3">
      <c r="A77" s="4" t="s">
        <v>777</v>
      </c>
      <c r="B77" s="4" t="s">
        <v>778</v>
      </c>
    </row>
    <row r="78" spans="1:3">
      <c r="A78" s="4" t="s">
        <v>812</v>
      </c>
    </row>
    <row r="79" spans="1:3">
      <c r="A79" s="3" t="s">
        <v>786</v>
      </c>
    </row>
    <row r="80" spans="1:3">
      <c r="A80" s="4" t="s">
        <v>777</v>
      </c>
      <c r="B80" s="4" t="s">
        <v>7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209</v>
      </c>
    </row>
    <row r="4" spans="1:12">
      <c r="A4" s="4" t="s">
        <v>210</v>
      </c>
      <c r="B4" s="8" t="n">
        <v>0.125</v>
      </c>
      <c r="C4" s="8" t="n">
        <v>0.125</v>
      </c>
      <c r="D4" s="8" t="n">
        <v>0.125</v>
      </c>
      <c r="E4" s="8" t="n">
        <v>0.11</v>
      </c>
      <c r="F4" s="8" t="n">
        <v>0.11</v>
      </c>
      <c r="G4" s="8" t="n">
        <v>0.11</v>
      </c>
      <c r="H4" s="8" t="n">
        <v>0.11</v>
      </c>
      <c r="I4" s="8" t="n">
        <v>0.1</v>
      </c>
      <c r="J4" s="8" t="n">
        <v>0.485</v>
      </c>
      <c r="K4" s="8" t="n">
        <v>0.43</v>
      </c>
      <c r="L4" s="8" t="n">
        <v>0.38</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635</v>
      </c>
    </row>
    <row r="2" spans="1:2">
      <c r="A2" s="3" t="s">
        <v>240</v>
      </c>
    </row>
    <row r="3" spans="1:2">
      <c r="A3" s="5" t="n">
        <v>2018</v>
      </c>
      <c r="B3" s="6" t="n">
        <v>0</v>
      </c>
    </row>
    <row r="4" spans="1:2">
      <c r="A4" s="5" t="n">
        <v>2019</v>
      </c>
      <c r="B4" s="5" t="n">
        <v>143000</v>
      </c>
    </row>
    <row r="5" spans="1:2">
      <c r="A5" s="5" t="n">
        <v>2020</v>
      </c>
      <c r="B5" s="5" t="n">
        <v>0</v>
      </c>
    </row>
    <row r="6" spans="1:2">
      <c r="A6" s="5" t="n">
        <v>2021</v>
      </c>
      <c r="B6" s="5" t="n">
        <v>100000</v>
      </c>
    </row>
    <row r="7" spans="1:2">
      <c r="A7" s="5" t="n">
        <v>2022</v>
      </c>
      <c r="B7" s="5" t="n">
        <v>0</v>
      </c>
    </row>
    <row r="8" spans="1:2">
      <c r="A8" s="4" t="s">
        <v>746</v>
      </c>
      <c r="B8" s="5" t="n">
        <v>339080</v>
      </c>
    </row>
    <row r="9" spans="1:2">
      <c r="A9" s="4" t="s">
        <v>854</v>
      </c>
      <c r="B9" s="6" t="n">
        <v>5820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5</v>
      </c>
      <c r="B1" s="2" t="s">
        <v>203</v>
      </c>
      <c r="D1" s="2" t="s">
        <v>1</v>
      </c>
    </row>
    <row r="2" spans="1:6">
      <c r="B2" s="2" t="s">
        <v>204</v>
      </c>
      <c r="C2" s="2" t="s">
        <v>208</v>
      </c>
      <c r="D2" s="2" t="s">
        <v>2</v>
      </c>
      <c r="E2" s="2" t="s">
        <v>30</v>
      </c>
      <c r="F2" s="2" t="s">
        <v>31</v>
      </c>
    </row>
    <row r="3" spans="1:6">
      <c r="A3" s="3" t="s">
        <v>856</v>
      </c>
    </row>
    <row r="4" spans="1:6">
      <c r="A4" s="4" t="s">
        <v>857</v>
      </c>
      <c r="D4" s="6" t="n">
        <v>0</v>
      </c>
      <c r="E4" s="6" t="n">
        <v>8165</v>
      </c>
      <c r="F4" s="6" t="n">
        <v>39</v>
      </c>
    </row>
    <row r="5" spans="1:6">
      <c r="A5" s="4" t="s">
        <v>858</v>
      </c>
      <c r="D5" s="5" t="n">
        <v>3927</v>
      </c>
      <c r="E5" s="6" t="n">
        <v>7402</v>
      </c>
    </row>
    <row r="6" spans="1:6">
      <c r="A6" s="4" t="s">
        <v>859</v>
      </c>
    </row>
    <row r="7" spans="1:6">
      <c r="A7" s="3" t="s">
        <v>856</v>
      </c>
    </row>
    <row r="8" spans="1:6">
      <c r="A8" s="4" t="s">
        <v>857</v>
      </c>
      <c r="C8" s="6" t="n">
        <v>8165</v>
      </c>
    </row>
    <row r="9" spans="1:6">
      <c r="A9" s="4" t="s">
        <v>860</v>
      </c>
      <c r="B9" s="6" t="n">
        <v>2322</v>
      </c>
    </row>
    <row r="10" spans="1:6">
      <c r="A10" s="4" t="s">
        <v>858</v>
      </c>
      <c r="D10" s="6" t="n">
        <v>3927</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61</v>
      </c>
      <c r="B1" s="2" t="s">
        <v>2</v>
      </c>
      <c r="C1" s="2" t="s">
        <v>30</v>
      </c>
      <c r="D1" s="2" t="s">
        <v>31</v>
      </c>
      <c r="E1" s="2" t="s">
        <v>862</v>
      </c>
    </row>
    <row r="2" spans="1:5">
      <c r="A2" s="3" t="s">
        <v>242</v>
      </c>
    </row>
    <row r="3" spans="1:5">
      <c r="A3" s="4" t="s">
        <v>863</v>
      </c>
      <c r="B3" s="6" t="n">
        <v>91285</v>
      </c>
      <c r="C3" s="6" t="n">
        <v>87197</v>
      </c>
    </row>
    <row r="4" spans="1:5">
      <c r="A4" s="4" t="s">
        <v>365</v>
      </c>
      <c r="B4" s="5" t="n">
        <v>13597</v>
      </c>
      <c r="C4" s="5" t="n">
        <v>15993</v>
      </c>
      <c r="D4" s="6" t="n">
        <v>13741</v>
      </c>
      <c r="E4" s="6" t="n">
        <v>16916</v>
      </c>
    </row>
    <row r="5" spans="1:5">
      <c r="A5" s="4" t="s">
        <v>864</v>
      </c>
      <c r="B5" s="5" t="n">
        <v>9626</v>
      </c>
      <c r="C5" s="5" t="n">
        <v>9071</v>
      </c>
    </row>
    <row r="6" spans="1:5">
      <c r="A6" s="4" t="s">
        <v>865</v>
      </c>
      <c r="B6" s="5" t="n">
        <v>1627</v>
      </c>
      <c r="C6" s="5" t="n">
        <v>2910</v>
      </c>
    </row>
    <row r="7" spans="1:5">
      <c r="A7" s="4" t="s">
        <v>866</v>
      </c>
      <c r="B7" s="5" t="n">
        <v>2413</v>
      </c>
      <c r="C7" s="5" t="n">
        <v>2505</v>
      </c>
    </row>
    <row r="8" spans="1:5">
      <c r="A8" s="4" t="s">
        <v>867</v>
      </c>
      <c r="B8" s="5" t="n">
        <v>1343</v>
      </c>
      <c r="C8" s="5" t="n">
        <v>1840</v>
      </c>
    </row>
    <row r="9" spans="1:5">
      <c r="A9" s="4" t="s">
        <v>868</v>
      </c>
      <c r="B9" s="5" t="n">
        <v>6451</v>
      </c>
      <c r="C9" s="5" t="n">
        <v>6552</v>
      </c>
    </row>
    <row r="10" spans="1:5">
      <c r="A10" s="4" t="s">
        <v>869</v>
      </c>
      <c r="B10" s="5" t="n">
        <v>4625</v>
      </c>
      <c r="C10" s="5" t="n">
        <v>5779</v>
      </c>
    </row>
    <row r="11" spans="1:5">
      <c r="A11" s="4" t="s">
        <v>870</v>
      </c>
      <c r="B11" s="5" t="n">
        <v>14401</v>
      </c>
      <c r="C11" s="5" t="n">
        <v>14580</v>
      </c>
    </row>
    <row r="12" spans="1:5">
      <c r="A12" s="4" t="s">
        <v>134</v>
      </c>
      <c r="B12" s="5" t="n">
        <v>9704</v>
      </c>
      <c r="C12" s="5" t="n">
        <v>10200</v>
      </c>
    </row>
    <row r="13" spans="1:5">
      <c r="A13" s="4" t="s">
        <v>89</v>
      </c>
      <c r="B13" s="6" t="n">
        <v>155072</v>
      </c>
      <c r="C13" s="6" t="n">
        <v>1566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1</v>
      </c>
      <c r="B1" s="2" t="s">
        <v>1</v>
      </c>
    </row>
    <row r="2" spans="1:4">
      <c r="B2" s="2" t="s">
        <v>2</v>
      </c>
      <c r="C2" s="2" t="s">
        <v>30</v>
      </c>
      <c r="D2" s="2" t="s">
        <v>31</v>
      </c>
    </row>
    <row r="3" spans="1:4">
      <c r="A3" s="3" t="s">
        <v>242</v>
      </c>
    </row>
    <row r="4" spans="1:4">
      <c r="A4" s="4" t="s">
        <v>872</v>
      </c>
      <c r="B4" s="6" t="n">
        <v>15993</v>
      </c>
      <c r="C4" s="6" t="n">
        <v>13741</v>
      </c>
      <c r="D4" s="6" t="n">
        <v>16916</v>
      </c>
    </row>
    <row r="5" spans="1:4">
      <c r="A5" s="4" t="s">
        <v>873</v>
      </c>
      <c r="B5" s="5" t="n">
        <v>9135</v>
      </c>
      <c r="C5" s="5" t="n">
        <v>9902</v>
      </c>
      <c r="D5" s="5" t="n">
        <v>10117</v>
      </c>
    </row>
    <row r="6" spans="1:4">
      <c r="A6" s="4" t="s">
        <v>874</v>
      </c>
      <c r="B6" s="5" t="n">
        <v>-11692</v>
      </c>
      <c r="C6" s="5" t="n">
        <v>-7802</v>
      </c>
      <c r="D6" s="5" t="n">
        <v>-12416</v>
      </c>
    </row>
    <row r="7" spans="1:4">
      <c r="A7" s="4" t="s">
        <v>875</v>
      </c>
      <c r="B7" s="5" t="n">
        <v>161</v>
      </c>
      <c r="C7" s="5" t="n">
        <v>152</v>
      </c>
      <c r="D7" s="5" t="n">
        <v>-876</v>
      </c>
    </row>
    <row r="8" spans="1:4">
      <c r="A8" s="4" t="s">
        <v>876</v>
      </c>
      <c r="B8" s="6" t="n">
        <v>13597</v>
      </c>
      <c r="C8" s="6" t="n">
        <v>15993</v>
      </c>
      <c r="D8" s="6" t="n">
        <v>137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877</v>
      </c>
      <c r="B1" s="2" t="s">
        <v>203</v>
      </c>
      <c r="D1" s="2" t="s">
        <v>1</v>
      </c>
    </row>
    <row r="2" spans="1:6">
      <c r="B2" s="2" t="s">
        <v>204</v>
      </c>
      <c r="C2" s="2" t="s">
        <v>208</v>
      </c>
      <c r="D2" s="2" t="s">
        <v>2</v>
      </c>
      <c r="E2" s="2" t="s">
        <v>30</v>
      </c>
      <c r="F2" s="2" t="s">
        <v>31</v>
      </c>
    </row>
    <row r="3" spans="1:6">
      <c r="A3" s="3" t="s">
        <v>856</v>
      </c>
    </row>
    <row r="4" spans="1:6">
      <c r="A4" s="4" t="s">
        <v>878</v>
      </c>
      <c r="C4" s="6" t="n">
        <v>2464</v>
      </c>
      <c r="D4" s="6" t="n">
        <v>9242</v>
      </c>
      <c r="E4" s="6" t="n">
        <v>2464</v>
      </c>
      <c r="F4" s="6" t="n">
        <v>3212</v>
      </c>
    </row>
    <row r="5" spans="1:6">
      <c r="A5" s="4" t="s">
        <v>879</v>
      </c>
      <c r="D5" s="5" t="n">
        <v>0</v>
      </c>
      <c r="E5" s="5" t="n">
        <v>8165</v>
      </c>
      <c r="F5" s="5" t="n">
        <v>39</v>
      </c>
    </row>
    <row r="6" spans="1:6">
      <c r="A6" s="4" t="s">
        <v>880</v>
      </c>
      <c r="D6" s="5" t="n">
        <v>-1650</v>
      </c>
      <c r="E6" s="5" t="n">
        <v>-1387</v>
      </c>
      <c r="F6" s="5" t="n">
        <v>-787</v>
      </c>
    </row>
    <row r="7" spans="1:6">
      <c r="A7" s="4" t="s">
        <v>881</v>
      </c>
      <c r="D7" s="6" t="n">
        <v>5270</v>
      </c>
      <c r="E7" s="6" t="n">
        <v>9242</v>
      </c>
      <c r="F7" s="6" t="n">
        <v>2464</v>
      </c>
    </row>
    <row r="8" spans="1:6">
      <c r="A8" s="4" t="s">
        <v>859</v>
      </c>
    </row>
    <row r="9" spans="1:6">
      <c r="A9" s="3" t="s">
        <v>856</v>
      </c>
    </row>
    <row r="10" spans="1:6">
      <c r="A10" s="4" t="s">
        <v>879</v>
      </c>
      <c r="C10" s="6" t="n">
        <v>8165</v>
      </c>
    </row>
    <row r="11" spans="1:6">
      <c r="A11" s="4" t="s">
        <v>860</v>
      </c>
      <c r="B11" s="6" t="n">
        <v>-2322</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84</v>
      </c>
      <c r="B3" s="6" t="n">
        <v>52211</v>
      </c>
      <c r="C3" s="6" t="n">
        <v>70479</v>
      </c>
    </row>
    <row r="4" spans="1:3">
      <c r="A4" s="4" t="s">
        <v>885</v>
      </c>
      <c r="B4" s="5" t="n">
        <v>236896</v>
      </c>
      <c r="C4" s="5" t="n">
        <v>238187</v>
      </c>
    </row>
    <row r="5" spans="1:3">
      <c r="A5" s="4" t="s">
        <v>886</v>
      </c>
      <c r="B5" s="5" t="n">
        <v>20949</v>
      </c>
      <c r="C5" s="5" t="n">
        <v>17239</v>
      </c>
    </row>
    <row r="6" spans="1:3">
      <c r="A6" s="4" t="s">
        <v>887</v>
      </c>
      <c r="B6" s="5" t="n">
        <v>2076</v>
      </c>
      <c r="C6" s="5" t="n">
        <v>3148</v>
      </c>
    </row>
    <row r="7" spans="1:3">
      <c r="A7" s="4" t="s">
        <v>888</v>
      </c>
      <c r="B7" s="5" t="n">
        <v>14574</v>
      </c>
      <c r="C7" s="5" t="n">
        <v>16196</v>
      </c>
    </row>
    <row r="8" spans="1:3">
      <c r="A8" s="4" t="s">
        <v>889</v>
      </c>
      <c r="B8" s="5" t="n">
        <v>3927</v>
      </c>
      <c r="C8" s="5" t="n">
        <v>7402</v>
      </c>
    </row>
    <row r="9" spans="1:3">
      <c r="A9" s="4" t="s">
        <v>134</v>
      </c>
      <c r="B9" s="5" t="n">
        <v>14165</v>
      </c>
      <c r="C9" s="5" t="n">
        <v>15573</v>
      </c>
    </row>
    <row r="10" spans="1:3">
      <c r="A10" s="4" t="s">
        <v>93</v>
      </c>
      <c r="B10" s="5" t="n">
        <v>344798</v>
      </c>
      <c r="C10" s="6" t="n">
        <v>368224</v>
      </c>
    </row>
    <row r="11" spans="1:3">
      <c r="A11" s="4" t="s">
        <v>859</v>
      </c>
    </row>
    <row r="12" spans="1:3">
      <c r="A12" s="3" t="s">
        <v>883</v>
      </c>
    </row>
    <row r="13" spans="1:3">
      <c r="A13" s="4" t="s">
        <v>889</v>
      </c>
      <c r="B13" s="6" t="n">
        <v>39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90</v>
      </c>
      <c r="B1" s="2" t="s">
        <v>1</v>
      </c>
    </row>
    <row r="2" spans="1:4">
      <c r="B2" s="2" t="s">
        <v>2</v>
      </c>
      <c r="C2" s="2" t="s">
        <v>30</v>
      </c>
      <c r="D2" s="2" t="s">
        <v>31</v>
      </c>
    </row>
    <row r="3" spans="1:4">
      <c r="A3" s="3" t="s">
        <v>246</v>
      </c>
    </row>
    <row r="4" spans="1:4">
      <c r="A4" s="4" t="s">
        <v>891</v>
      </c>
      <c r="B4" s="6" t="n">
        <v>-2568</v>
      </c>
      <c r="C4" s="6" t="n">
        <v>-6204</v>
      </c>
      <c r="D4" s="6" t="n">
        <v>0</v>
      </c>
    </row>
    <row r="5" spans="1:4">
      <c r="A5" s="4" t="s">
        <v>124</v>
      </c>
      <c r="B5" s="5" t="n">
        <v>-3604</v>
      </c>
      <c r="C5" s="5" t="n">
        <v>-4431</v>
      </c>
      <c r="D5" s="5" t="n">
        <v>-626</v>
      </c>
    </row>
    <row r="6" spans="1:4">
      <c r="A6" s="4" t="s">
        <v>892</v>
      </c>
      <c r="B6" s="5" t="n">
        <v>-254</v>
      </c>
      <c r="C6" s="5" t="n">
        <v>-315</v>
      </c>
      <c r="D6" s="5" t="n">
        <v>-485</v>
      </c>
    </row>
    <row r="7" spans="1:4">
      <c r="A7" s="4" t="s">
        <v>893</v>
      </c>
      <c r="B7" s="5" t="n">
        <v>-1833</v>
      </c>
      <c r="C7" s="5" t="n">
        <v>-1062</v>
      </c>
      <c r="D7" s="5" t="n">
        <v>33</v>
      </c>
    </row>
    <row r="8" spans="1:4">
      <c r="A8" s="4" t="s">
        <v>134</v>
      </c>
      <c r="B8" s="5" t="n">
        <v>-786</v>
      </c>
      <c r="C8" s="5" t="n">
        <v>-294</v>
      </c>
      <c r="D8" s="5" t="n">
        <v>-84</v>
      </c>
    </row>
    <row r="9" spans="1:4">
      <c r="A9" s="4" t="s">
        <v>894</v>
      </c>
      <c r="B9" s="6" t="n">
        <v>-9045</v>
      </c>
      <c r="C9" s="6" t="n">
        <v>-12306</v>
      </c>
      <c r="D9" s="6" t="n">
        <v>-11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5</v>
      </c>
      <c r="B1" s="2" t="s">
        <v>1</v>
      </c>
    </row>
    <row r="2" spans="1:5">
      <c r="B2" s="2" t="s">
        <v>2</v>
      </c>
      <c r="C2" s="2" t="s">
        <v>30</v>
      </c>
      <c r="D2" s="2" t="s">
        <v>31</v>
      </c>
      <c r="E2" s="2" t="s">
        <v>862</v>
      </c>
    </row>
    <row r="3" spans="1:5">
      <c r="A3" s="3" t="s">
        <v>248</v>
      </c>
    </row>
    <row r="4" spans="1:5">
      <c r="A4" s="4" t="s">
        <v>896</v>
      </c>
      <c r="B4" s="4" t="s">
        <v>897</v>
      </c>
      <c r="C4" s="4" t="s">
        <v>897</v>
      </c>
      <c r="D4" s="4" t="s">
        <v>897</v>
      </c>
    </row>
    <row r="5" spans="1:5">
      <c r="A5" s="4" t="s">
        <v>898</v>
      </c>
      <c r="B5" s="6" t="n">
        <v>4707</v>
      </c>
      <c r="C5" s="6" t="n">
        <v>5255</v>
      </c>
    </row>
    <row r="6" spans="1:5">
      <c r="A6" s="4" t="s">
        <v>899</v>
      </c>
      <c r="B6" s="5" t="n">
        <v>405286</v>
      </c>
    </row>
    <row r="7" spans="1:5">
      <c r="A7" s="4" t="s">
        <v>900</v>
      </c>
      <c r="B7" s="5" t="n">
        <v>20132</v>
      </c>
      <c r="C7" s="5" t="n">
        <v>23526</v>
      </c>
      <c r="D7" s="6" t="n">
        <v>21469</v>
      </c>
      <c r="E7" s="6" t="n">
        <v>22687</v>
      </c>
    </row>
    <row r="8" spans="1:5">
      <c r="A8" s="4" t="s">
        <v>901</v>
      </c>
      <c r="B8" s="5" t="n">
        <v>7726</v>
      </c>
    </row>
    <row r="9" spans="1:5">
      <c r="A9" s="4" t="s">
        <v>902</v>
      </c>
      <c r="B9" s="5" t="n">
        <v>9677</v>
      </c>
      <c r="C9" s="5" t="n">
        <v>11426</v>
      </c>
    </row>
    <row r="10" spans="1:5">
      <c r="A10" s="4" t="s">
        <v>903</v>
      </c>
      <c r="B10" s="6" t="n">
        <v>1123</v>
      </c>
      <c r="C10" s="6" t="n">
        <v>12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905</v>
      </c>
    </row>
    <row r="4" spans="1:4">
      <c r="A4" s="4" t="s">
        <v>906</v>
      </c>
      <c r="B4" s="6" t="n">
        <v>17872</v>
      </c>
      <c r="C4" s="6" t="n">
        <v>81127</v>
      </c>
      <c r="D4" s="6" t="n">
        <v>23923</v>
      </c>
    </row>
    <row r="5" spans="1:4">
      <c r="A5" s="4" t="s">
        <v>907</v>
      </c>
      <c r="B5" s="5" t="n">
        <v>1379</v>
      </c>
      <c r="C5" s="5" t="n">
        <v>6067</v>
      </c>
      <c r="D5" s="5" t="n">
        <v>3108</v>
      </c>
    </row>
    <row r="6" spans="1:4">
      <c r="A6" s="4" t="s">
        <v>908</v>
      </c>
      <c r="B6" s="5" t="n">
        <v>15118</v>
      </c>
      <c r="C6" s="5" t="n">
        <v>9689</v>
      </c>
      <c r="D6" s="5" t="n">
        <v>18343</v>
      </c>
    </row>
    <row r="7" spans="1:4">
      <c r="A7" s="3" t="s">
        <v>909</v>
      </c>
    </row>
    <row r="8" spans="1:4">
      <c r="A8" s="4" t="s">
        <v>906</v>
      </c>
      <c r="B8" s="5" t="n">
        <v>16907</v>
      </c>
      <c r="C8" s="5" t="n">
        <v>-40801</v>
      </c>
      <c r="D8" s="5" t="n">
        <v>19236</v>
      </c>
    </row>
    <row r="9" spans="1:4">
      <c r="A9" s="4" t="s">
        <v>907</v>
      </c>
      <c r="B9" s="5" t="n">
        <v>-2561</v>
      </c>
      <c r="C9" s="5" t="n">
        <v>-9054</v>
      </c>
      <c r="D9" s="5" t="n">
        <v>751</v>
      </c>
    </row>
    <row r="10" spans="1:4">
      <c r="A10" s="4" t="s">
        <v>908</v>
      </c>
      <c r="B10" s="5" t="n">
        <v>3525</v>
      </c>
      <c r="C10" s="5" t="n">
        <v>-1380</v>
      </c>
      <c r="D10" s="5" t="n">
        <v>-5864</v>
      </c>
    </row>
    <row r="11" spans="1:4">
      <c r="A11" s="4" t="s">
        <v>43</v>
      </c>
      <c r="B11" s="6" t="n">
        <v>52240</v>
      </c>
      <c r="C11" s="6" t="n">
        <v>45648</v>
      </c>
      <c r="D11" s="6" t="n">
        <v>594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248</v>
      </c>
    </row>
    <row r="4" spans="1:12">
      <c r="A4" s="4" t="s">
        <v>911</v>
      </c>
      <c r="J4" s="6" t="n">
        <v>192220</v>
      </c>
      <c r="K4" s="6" t="n">
        <v>175146</v>
      </c>
      <c r="L4" s="6" t="n">
        <v>172315</v>
      </c>
    </row>
    <row r="5" spans="1:12">
      <c r="A5" s="4" t="s">
        <v>912</v>
      </c>
      <c r="J5" s="5" t="n">
        <v>60527</v>
      </c>
      <c r="K5" s="5" t="n">
        <v>51340</v>
      </c>
      <c r="L5" s="5" t="n">
        <v>68634</v>
      </c>
    </row>
    <row r="6" spans="1:12">
      <c r="A6" s="4" t="s">
        <v>913</v>
      </c>
      <c r="B6" s="6" t="n">
        <v>86765</v>
      </c>
      <c r="C6" s="6" t="n">
        <v>68687</v>
      </c>
      <c r="D6" s="6" t="n">
        <v>50236</v>
      </c>
      <c r="E6" s="6" t="n">
        <v>47059</v>
      </c>
      <c r="F6" s="6" t="n">
        <v>80756</v>
      </c>
      <c r="G6" s="6" t="n">
        <v>63408</v>
      </c>
      <c r="H6" s="6" t="n">
        <v>54366</v>
      </c>
      <c r="I6" s="6" t="n">
        <v>27956</v>
      </c>
      <c r="J6" s="6" t="n">
        <v>252747</v>
      </c>
      <c r="K6" s="6" t="n">
        <v>226486</v>
      </c>
      <c r="L6" s="6" t="n">
        <v>24094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0</v>
      </c>
    </row>
    <row r="2" spans="1:3">
      <c r="A2" s="3" t="s">
        <v>915</v>
      </c>
    </row>
    <row r="3" spans="1:3">
      <c r="A3" s="4" t="s">
        <v>916</v>
      </c>
      <c r="B3" s="6" t="n">
        <v>11947</v>
      </c>
      <c r="C3" s="6" t="n">
        <v>13017</v>
      </c>
    </row>
    <row r="4" spans="1:3">
      <c r="A4" s="4" t="s">
        <v>917</v>
      </c>
      <c r="B4" s="5" t="n">
        <v>4707</v>
      </c>
      <c r="C4" s="5" t="n">
        <v>5255</v>
      </c>
    </row>
    <row r="5" spans="1:3">
      <c r="A5" s="4" t="s">
        <v>918</v>
      </c>
      <c r="B5" s="5" t="n">
        <v>29444</v>
      </c>
      <c r="C5" s="5" t="n">
        <v>27332</v>
      </c>
    </row>
    <row r="6" spans="1:3">
      <c r="A6" s="4" t="s">
        <v>919</v>
      </c>
      <c r="B6" s="5" t="n">
        <v>37693</v>
      </c>
      <c r="C6" s="5" t="n">
        <v>34388</v>
      </c>
    </row>
    <row r="7" spans="1:3">
      <c r="A7" s="4" t="s">
        <v>920</v>
      </c>
      <c r="B7" s="5" t="n">
        <v>1148</v>
      </c>
      <c r="C7" s="5" t="n">
        <v>8955</v>
      </c>
    </row>
    <row r="8" spans="1:3">
      <c r="A8" s="4" t="s">
        <v>921</v>
      </c>
      <c r="B8" s="5" t="n">
        <v>92426</v>
      </c>
      <c r="C8" s="5" t="n">
        <v>92213</v>
      </c>
    </row>
    <row r="9" spans="1:3">
      <c r="A9" s="4" t="s">
        <v>922</v>
      </c>
      <c r="B9" s="5" t="n">
        <v>10850</v>
      </c>
      <c r="C9" s="5" t="n">
        <v>13968</v>
      </c>
    </row>
    <row r="10" spans="1:3">
      <c r="A10" s="4" t="s">
        <v>923</v>
      </c>
      <c r="B10" s="5" t="n">
        <v>9769</v>
      </c>
      <c r="C10" s="5" t="n">
        <v>7744</v>
      </c>
    </row>
    <row r="11" spans="1:3">
      <c r="A11" s="4" t="s">
        <v>134</v>
      </c>
      <c r="B11" s="5" t="n">
        <v>7700</v>
      </c>
      <c r="C11" s="5" t="n">
        <v>7411</v>
      </c>
    </row>
    <row r="12" spans="1:3">
      <c r="A12" s="4" t="s">
        <v>924</v>
      </c>
      <c r="B12" s="5" t="n">
        <v>-3714</v>
      </c>
      <c r="C12" s="5" t="n">
        <v>-3317</v>
      </c>
    </row>
    <row r="13" spans="1:3">
      <c r="A13" s="4" t="s">
        <v>925</v>
      </c>
      <c r="B13" s="5" t="n">
        <v>201970</v>
      </c>
      <c r="C13" s="5" t="n">
        <v>206966</v>
      </c>
    </row>
    <row r="14" spans="1:3">
      <c r="A14" s="3" t="s">
        <v>926</v>
      </c>
    </row>
    <row r="15" spans="1:3">
      <c r="A15" s="4" t="s">
        <v>927</v>
      </c>
      <c r="B15" s="5" t="n">
        <v>-103781</v>
      </c>
      <c r="C15" s="5" t="n">
        <v>-99030</v>
      </c>
    </row>
    <row r="16" spans="1:3">
      <c r="A16" s="4" t="s">
        <v>290</v>
      </c>
      <c r="B16" s="5" t="n">
        <v>-109229</v>
      </c>
      <c r="C16" s="5" t="n">
        <v>-88986</v>
      </c>
    </row>
    <row r="17" spans="1:3">
      <c r="A17" s="4" t="s">
        <v>134</v>
      </c>
      <c r="B17" s="5" t="n">
        <v>-2418</v>
      </c>
      <c r="C17" s="5" t="n">
        <v>-2533</v>
      </c>
    </row>
    <row r="18" spans="1:3">
      <c r="A18" s="4" t="s">
        <v>928</v>
      </c>
      <c r="B18" s="5" t="n">
        <v>-215428</v>
      </c>
      <c r="C18" s="5" t="n">
        <v>-190549</v>
      </c>
    </row>
    <row r="19" spans="1:3">
      <c r="A19" s="4" t="s">
        <v>929</v>
      </c>
      <c r="B19" s="6" t="n">
        <v>-13458</v>
      </c>
      <c r="C19" s="6" t="n">
        <v>164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31</v>
      </c>
    </row>
    <row r="3" spans="1:4">
      <c r="A3" s="3" t="s">
        <v>248</v>
      </c>
    </row>
    <row r="4" spans="1:4">
      <c r="A4" s="4" t="s">
        <v>896</v>
      </c>
      <c r="B4" s="4" t="s">
        <v>897</v>
      </c>
      <c r="C4" s="4" t="s">
        <v>897</v>
      </c>
      <c r="D4" s="4" t="s">
        <v>897</v>
      </c>
    </row>
    <row r="5" spans="1:4">
      <c r="A5" s="4" t="s">
        <v>931</v>
      </c>
      <c r="B5" s="4" t="s">
        <v>932</v>
      </c>
      <c r="C5" s="4" t="s">
        <v>933</v>
      </c>
      <c r="D5" s="4" t="s">
        <v>934</v>
      </c>
    </row>
    <row r="6" spans="1:4">
      <c r="A6" s="4" t="s">
        <v>935</v>
      </c>
      <c r="B6" s="4" t="s">
        <v>936</v>
      </c>
      <c r="C6" s="4" t="s">
        <v>937</v>
      </c>
      <c r="D6" s="4" t="s">
        <v>938</v>
      </c>
    </row>
    <row r="7" spans="1:4">
      <c r="A7" s="4" t="s">
        <v>939</v>
      </c>
      <c r="B7" s="4" t="s">
        <v>940</v>
      </c>
      <c r="C7" s="4" t="s">
        <v>941</v>
      </c>
      <c r="D7" s="4" t="s">
        <v>942</v>
      </c>
    </row>
    <row r="8" spans="1:4">
      <c r="A8" s="4" t="s">
        <v>943</v>
      </c>
      <c r="C8" s="4" t="s">
        <v>940</v>
      </c>
      <c r="D8" s="4" t="s">
        <v>944</v>
      </c>
    </row>
    <row r="9" spans="1:4">
      <c r="A9" s="4" t="s">
        <v>945</v>
      </c>
      <c r="B9" s="4" t="s">
        <v>946</v>
      </c>
      <c r="C9" s="4" t="s">
        <v>947</v>
      </c>
    </row>
    <row r="10" spans="1:4">
      <c r="A10" s="4" t="s">
        <v>948</v>
      </c>
      <c r="B10" s="4" t="s">
        <v>949</v>
      </c>
      <c r="C10" s="4" t="s">
        <v>950</v>
      </c>
      <c r="D10" s="4" t="s">
        <v>951</v>
      </c>
    </row>
    <row r="11" spans="1:4">
      <c r="A11" s="4" t="s">
        <v>952</v>
      </c>
      <c r="B11" s="4" t="s">
        <v>953</v>
      </c>
      <c r="C11" s="4" t="s">
        <v>954</v>
      </c>
      <c r="D11" s="4" t="s">
        <v>950</v>
      </c>
    </row>
    <row r="12" spans="1:4">
      <c r="A12" s="4" t="s">
        <v>955</v>
      </c>
      <c r="B12" s="4" t="s">
        <v>956</v>
      </c>
      <c r="C12" s="4" t="s">
        <v>957</v>
      </c>
      <c r="D12" s="4" t="s">
        <v>942</v>
      </c>
    </row>
    <row r="13" spans="1:4">
      <c r="A13" s="4" t="s">
        <v>958</v>
      </c>
      <c r="B13" s="4" t="s">
        <v>959</v>
      </c>
      <c r="C13" s="4" t="s">
        <v>960</v>
      </c>
      <c r="D13" s="4" t="s">
        <v>9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31</v>
      </c>
    </row>
    <row r="3" spans="1:4">
      <c r="A3" s="3" t="s">
        <v>248</v>
      </c>
    </row>
    <row r="4" spans="1:4">
      <c r="A4" s="4" t="s">
        <v>963</v>
      </c>
      <c r="B4" s="6" t="n">
        <v>23526</v>
      </c>
      <c r="C4" s="6" t="n">
        <v>21469</v>
      </c>
      <c r="D4" s="6" t="n">
        <v>22687</v>
      </c>
    </row>
    <row r="5" spans="1:4">
      <c r="A5" s="4" t="s">
        <v>964</v>
      </c>
      <c r="B5" s="5" t="n">
        <v>2560</v>
      </c>
      <c r="C5" s="5" t="n">
        <v>3588</v>
      </c>
      <c r="D5" s="5" t="n">
        <v>2234</v>
      </c>
    </row>
    <row r="6" spans="1:4">
      <c r="A6" s="4" t="s">
        <v>965</v>
      </c>
      <c r="B6" s="5" t="n">
        <v>-5753</v>
      </c>
      <c r="C6" s="5" t="n">
        <v>-2292</v>
      </c>
      <c r="D6" s="5" t="n">
        <v>-7785</v>
      </c>
    </row>
    <row r="7" spans="1:4">
      <c r="A7" s="4" t="s">
        <v>966</v>
      </c>
      <c r="B7" s="5" t="n">
        <v>3501</v>
      </c>
      <c r="C7" s="5" t="n">
        <v>761</v>
      </c>
      <c r="D7" s="5" t="n">
        <v>5124</v>
      </c>
    </row>
    <row r="8" spans="1:4">
      <c r="A8" s="4" t="s">
        <v>967</v>
      </c>
      <c r="B8" s="5" t="n">
        <v>-3702</v>
      </c>
      <c r="D8" s="5" t="n">
        <v>-791</v>
      </c>
    </row>
    <row r="9" spans="1:4">
      <c r="A9" s="4" t="s">
        <v>968</v>
      </c>
      <c r="B9" s="6" t="n">
        <v>20132</v>
      </c>
      <c r="C9" s="6" t="n">
        <v>23526</v>
      </c>
      <c r="D9" s="6" t="n">
        <v>214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969</v>
      </c>
      <c r="B1" s="2" t="s">
        <v>1</v>
      </c>
    </row>
    <row r="2" spans="1:4">
      <c r="B2" s="2" t="s">
        <v>970</v>
      </c>
      <c r="C2" s="2" t="s">
        <v>971</v>
      </c>
      <c r="D2" s="2" t="s">
        <v>972</v>
      </c>
    </row>
    <row r="3" spans="1:4">
      <c r="A3" s="3" t="s">
        <v>388</v>
      </c>
    </row>
    <row r="4" spans="1:4">
      <c r="A4" s="4" t="s">
        <v>973</v>
      </c>
      <c r="B4" s="6" t="n">
        <v>14014000</v>
      </c>
      <c r="C4" s="6" t="n">
        <v>13999000</v>
      </c>
      <c r="D4" s="6" t="n">
        <v>12574000</v>
      </c>
    </row>
    <row r="5" spans="1:4">
      <c r="A5" s="4" t="s">
        <v>974</v>
      </c>
      <c r="B5" s="5" t="n">
        <v>199</v>
      </c>
      <c r="C5" s="5" t="n">
        <v>317</v>
      </c>
      <c r="D5" s="5" t="n">
        <v>259</v>
      </c>
    </row>
    <row r="6" spans="1:4">
      <c r="A6" s="4" t="s">
        <v>975</v>
      </c>
    </row>
    <row r="7" spans="1:4">
      <c r="A7" s="3" t="s">
        <v>388</v>
      </c>
    </row>
    <row r="8" spans="1:4">
      <c r="A8" s="4" t="s">
        <v>976</v>
      </c>
      <c r="B8" s="5" t="n">
        <v>4183</v>
      </c>
      <c r="C8" s="5" t="n">
        <v>4488</v>
      </c>
    </row>
    <row r="9" spans="1:4">
      <c r="A9" s="4" t="s">
        <v>977</v>
      </c>
      <c r="B9" s="6" t="n">
        <v>11355000</v>
      </c>
      <c r="C9" s="6" t="n">
        <v>11314000</v>
      </c>
    </row>
    <row r="10" spans="1:4">
      <c r="A10" s="4" t="s">
        <v>157</v>
      </c>
    </row>
    <row r="11" spans="1:4">
      <c r="A11" s="3" t="s">
        <v>388</v>
      </c>
    </row>
    <row r="12" spans="1:4">
      <c r="A12" s="4" t="s">
        <v>973</v>
      </c>
      <c r="B12" s="5" t="n">
        <v>14014000</v>
      </c>
      <c r="C12" s="5" t="n">
        <v>13999000</v>
      </c>
      <c r="D12" s="6" t="n">
        <v>12574000</v>
      </c>
    </row>
    <row r="13" spans="1:4">
      <c r="A13" s="4" t="s">
        <v>167</v>
      </c>
    </row>
    <row r="14" spans="1:4">
      <c r="A14" s="3" t="s">
        <v>388</v>
      </c>
    </row>
    <row r="15" spans="1:4">
      <c r="A15" s="4" t="s">
        <v>973</v>
      </c>
      <c r="B15" s="6" t="n">
        <v>7513000</v>
      </c>
      <c r="C15" s="6" t="n">
        <v>8680000</v>
      </c>
      <c r="D15" s="6" t="n">
        <v>8084000</v>
      </c>
    </row>
    <row r="16" spans="1:4">
      <c r="A16" s="4" t="s">
        <v>974</v>
      </c>
      <c r="B16" s="5" t="n">
        <v>199</v>
      </c>
      <c r="C16" s="5" t="n">
        <v>317</v>
      </c>
      <c r="D16" s="5" t="n">
        <v>259</v>
      </c>
    </row>
    <row r="17" spans="1:4">
      <c r="A17" s="4" t="s">
        <v>391</v>
      </c>
    </row>
    <row r="18" spans="1:4">
      <c r="A18" s="3" t="s">
        <v>388</v>
      </c>
    </row>
    <row r="19" spans="1:4">
      <c r="A19" s="4" t="s">
        <v>978</v>
      </c>
      <c r="B19" s="6" t="n">
        <v>0</v>
      </c>
      <c r="C19" s="6" t="n">
        <v>47000</v>
      </c>
      <c r="D19" s="6" t="n">
        <v>0</v>
      </c>
    </row>
    <row r="20" spans="1:4">
      <c r="A20" s="4" t="s">
        <v>410</v>
      </c>
    </row>
    <row r="21" spans="1:4">
      <c r="A21" s="3" t="s">
        <v>388</v>
      </c>
    </row>
    <row r="22" spans="1:4">
      <c r="A22" s="4" t="s">
        <v>979</v>
      </c>
      <c r="B22" s="5" t="n">
        <v>3871000</v>
      </c>
    </row>
    <row r="23" spans="1:4">
      <c r="A23" s="4" t="s">
        <v>980</v>
      </c>
      <c r="B23" s="6" t="n">
        <v>32252000</v>
      </c>
      <c r="C23" s="5" t="n">
        <v>35630000</v>
      </c>
    </row>
    <row r="24" spans="1:4">
      <c r="A24" s="4" t="s">
        <v>981</v>
      </c>
      <c r="B24" s="5" t="n">
        <v>65</v>
      </c>
    </row>
    <row r="25" spans="1:4">
      <c r="A25" s="4" t="s">
        <v>982</v>
      </c>
      <c r="B25" s="5" t="n">
        <v>55</v>
      </c>
    </row>
    <row r="26" spans="1:4">
      <c r="A26" s="4" t="s">
        <v>983</v>
      </c>
      <c r="B26" s="4" t="s">
        <v>494</v>
      </c>
    </row>
    <row r="27" spans="1:4">
      <c r="A27" s="4" t="s">
        <v>984</v>
      </c>
      <c r="B27" s="5" t="n">
        <v>770</v>
      </c>
    </row>
    <row r="28" spans="1:4">
      <c r="A28" s="4" t="s">
        <v>985</v>
      </c>
      <c r="B28" s="5" t="n">
        <v>13</v>
      </c>
    </row>
    <row r="29" spans="1:4">
      <c r="A29" s="4" t="s">
        <v>425</v>
      </c>
    </row>
    <row r="30" spans="1:4">
      <c r="A30" s="3" t="s">
        <v>388</v>
      </c>
    </row>
    <row r="31" spans="1:4">
      <c r="A31" s="4" t="s">
        <v>986</v>
      </c>
      <c r="B31" s="6" t="n">
        <v>670000</v>
      </c>
    </row>
    <row r="32" spans="1:4">
      <c r="A32" s="4" t="s">
        <v>978</v>
      </c>
      <c r="B32" s="5" t="n">
        <v>0</v>
      </c>
      <c r="C32" s="5" t="n">
        <v>47000</v>
      </c>
      <c r="D32" s="5" t="n">
        <v>0</v>
      </c>
    </row>
    <row r="33" spans="1:4">
      <c r="A33" s="4" t="s">
        <v>979</v>
      </c>
      <c r="B33" s="6" t="n">
        <v>0</v>
      </c>
    </row>
    <row r="34" spans="1:4">
      <c r="A34" s="4" t="s">
        <v>987</v>
      </c>
      <c r="B34" s="4" t="s">
        <v>988</v>
      </c>
    </row>
    <row r="35" spans="1:4">
      <c r="A35" s="4" t="s">
        <v>980</v>
      </c>
      <c r="B35" s="6" t="n">
        <v>161130000</v>
      </c>
      <c r="C35" s="5" t="n">
        <v>160892000</v>
      </c>
    </row>
    <row r="36" spans="1:4">
      <c r="A36" s="4" t="s">
        <v>989</v>
      </c>
    </row>
    <row r="37" spans="1:4">
      <c r="A37" s="3" t="s">
        <v>388</v>
      </c>
    </row>
    <row r="38" spans="1:4">
      <c r="A38" s="4" t="s">
        <v>990</v>
      </c>
      <c r="B38" s="6" t="n">
        <v>0</v>
      </c>
    </row>
    <row r="39" spans="1:4">
      <c r="A39" s="4" t="s">
        <v>991</v>
      </c>
    </row>
    <row r="40" spans="1:4">
      <c r="A40" s="3" t="s">
        <v>388</v>
      </c>
    </row>
    <row r="41" spans="1:4">
      <c r="A41" s="4" t="s">
        <v>987</v>
      </c>
      <c r="B41" s="4" t="s">
        <v>992</v>
      </c>
    </row>
    <row r="42" spans="1:4">
      <c r="A42" s="4" t="s">
        <v>993</v>
      </c>
    </row>
    <row r="43" spans="1:4">
      <c r="A43" s="3" t="s">
        <v>388</v>
      </c>
    </row>
    <row r="44" spans="1:4">
      <c r="A44" s="4" t="s">
        <v>978</v>
      </c>
      <c r="C44" s="5" t="n">
        <v>47000</v>
      </c>
    </row>
    <row r="45" spans="1:4">
      <c r="A45" s="4" t="s">
        <v>994</v>
      </c>
      <c r="B45" s="6" t="n">
        <v>0</v>
      </c>
    </row>
    <row r="46" spans="1:4">
      <c r="A46" s="4" t="s">
        <v>995</v>
      </c>
    </row>
    <row r="47" spans="1:4">
      <c r="A47" s="3" t="s">
        <v>388</v>
      </c>
    </row>
    <row r="48" spans="1:4">
      <c r="A48" s="4" t="s">
        <v>978</v>
      </c>
      <c r="B48" s="6" t="n">
        <v>0</v>
      </c>
      <c r="C48" s="5" t="n">
        <v>0</v>
      </c>
      <c r="D48" s="6" t="n">
        <v>0</v>
      </c>
    </row>
    <row r="49" spans="1:4">
      <c r="A49" s="4" t="s">
        <v>987</v>
      </c>
      <c r="B49" s="4" t="s">
        <v>996</v>
      </c>
    </row>
    <row r="50" spans="1:4">
      <c r="A50" s="4" t="s">
        <v>997</v>
      </c>
    </row>
    <row r="51" spans="1:4">
      <c r="A51" s="3" t="s">
        <v>388</v>
      </c>
    </row>
    <row r="52" spans="1:4">
      <c r="A52" s="4" t="s">
        <v>987</v>
      </c>
      <c r="B52" s="4" t="s">
        <v>998</v>
      </c>
    </row>
    <row r="53" spans="1:4">
      <c r="A53" s="4" t="s">
        <v>427</v>
      </c>
    </row>
    <row r="54" spans="1:4">
      <c r="A54" s="3" t="s">
        <v>388</v>
      </c>
    </row>
    <row r="55" spans="1:4">
      <c r="A55" s="4" t="s">
        <v>979</v>
      </c>
      <c r="B55" s="6" t="n">
        <v>397000</v>
      </c>
    </row>
    <row r="56" spans="1:4">
      <c r="A56" s="4" t="s">
        <v>980</v>
      </c>
      <c r="B56" s="6" t="n">
        <v>53628000</v>
      </c>
      <c r="C56" s="5" t="n">
        <v>57877000</v>
      </c>
    </row>
    <row r="57" spans="1:4">
      <c r="A57" s="4" t="s">
        <v>999</v>
      </c>
    </row>
    <row r="58" spans="1:4">
      <c r="A58" s="3" t="s">
        <v>388</v>
      </c>
    </row>
    <row r="59" spans="1:4">
      <c r="A59" s="4" t="s">
        <v>984</v>
      </c>
      <c r="B59" s="5" t="n">
        <v>6</v>
      </c>
    </row>
    <row r="60" spans="1:4">
      <c r="A60" s="4" t="s">
        <v>429</v>
      </c>
    </row>
    <row r="61" spans="1:4">
      <c r="A61" s="3" t="s">
        <v>388</v>
      </c>
    </row>
    <row r="62" spans="1:4">
      <c r="A62" s="4" t="s">
        <v>979</v>
      </c>
      <c r="B62" s="6" t="n">
        <v>217000</v>
      </c>
    </row>
    <row r="63" spans="1:4">
      <c r="A63" s="4" t="s">
        <v>980</v>
      </c>
      <c r="B63" s="6" t="n">
        <v>10007000</v>
      </c>
      <c r="C63" s="6" t="n">
        <v>10924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31</v>
      </c>
    </row>
    <row r="3" spans="1:4">
      <c r="A3" s="3" t="s">
        <v>1001</v>
      </c>
    </row>
    <row r="4" spans="1:4">
      <c r="A4" s="4" t="s">
        <v>1002</v>
      </c>
      <c r="B4" s="6" t="n">
        <v>32008</v>
      </c>
      <c r="C4" s="6" t="n">
        <v>31893</v>
      </c>
      <c r="D4" s="6" t="n">
        <v>30933</v>
      </c>
    </row>
    <row r="5" spans="1:4">
      <c r="A5" s="4" t="s">
        <v>1003</v>
      </c>
      <c r="B5" s="6" t="n">
        <v>292</v>
      </c>
      <c r="C5" s="6" t="n">
        <v>475</v>
      </c>
      <c r="D5" s="6" t="n">
        <v>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31</v>
      </c>
    </row>
    <row r="3" spans="1:4">
      <c r="A3" s="4" t="s">
        <v>1005</v>
      </c>
    </row>
    <row r="4" spans="1:4">
      <c r="A4" s="3" t="s">
        <v>1006</v>
      </c>
    </row>
    <row r="5" spans="1:4">
      <c r="A5" s="4" t="s">
        <v>1007</v>
      </c>
      <c r="B5" s="4" t="s">
        <v>1008</v>
      </c>
      <c r="C5" s="4" t="s">
        <v>1009</v>
      </c>
      <c r="D5" s="4" t="s">
        <v>1010</v>
      </c>
    </row>
    <row r="6" spans="1:4">
      <c r="A6" s="3" t="s">
        <v>1011</v>
      </c>
    </row>
    <row r="7" spans="1:4">
      <c r="A7" s="4" t="s">
        <v>1007</v>
      </c>
      <c r="B7" s="4" t="s">
        <v>1009</v>
      </c>
      <c r="C7" s="4" t="s">
        <v>1010</v>
      </c>
      <c r="D7" s="4" t="s">
        <v>1012</v>
      </c>
    </row>
    <row r="8" spans="1:4">
      <c r="A8" s="4" t="s">
        <v>1013</v>
      </c>
      <c r="B8" s="4" t="s">
        <v>1014</v>
      </c>
      <c r="C8" s="4" t="s">
        <v>1015</v>
      </c>
      <c r="D8" s="4" t="s">
        <v>1015</v>
      </c>
    </row>
    <row r="9" spans="1:4">
      <c r="A9" s="4" t="s">
        <v>1016</v>
      </c>
    </row>
    <row r="10" spans="1:4">
      <c r="A10" s="3" t="s">
        <v>1006</v>
      </c>
    </row>
    <row r="11" spans="1:4">
      <c r="A11" s="4" t="s">
        <v>1007</v>
      </c>
      <c r="B11" s="4" t="s">
        <v>1017</v>
      </c>
      <c r="C11" s="4" t="s">
        <v>1018</v>
      </c>
      <c r="D11" s="4" t="s">
        <v>1019</v>
      </c>
    </row>
    <row r="12" spans="1:4">
      <c r="A12" s="4" t="s">
        <v>1020</v>
      </c>
      <c r="B12" s="4" t="s">
        <v>1021</v>
      </c>
      <c r="C12" s="4" t="s">
        <v>1022</v>
      </c>
      <c r="D12" s="4" t="s">
        <v>1022</v>
      </c>
    </row>
    <row r="13" spans="1:4">
      <c r="A13" s="3" t="s">
        <v>1011</v>
      </c>
    </row>
    <row r="14" spans="1:4">
      <c r="A14" s="4" t="s">
        <v>1023</v>
      </c>
      <c r="B14" s="4" t="s">
        <v>1024</v>
      </c>
      <c r="C14" s="4" t="s">
        <v>1025</v>
      </c>
      <c r="D14" s="4" t="s">
        <v>1026</v>
      </c>
    </row>
    <row r="15" spans="1:4">
      <c r="A15" s="4" t="s">
        <v>1027</v>
      </c>
      <c r="B15" s="4" t="s">
        <v>1028</v>
      </c>
      <c r="C15" s="4" t="s">
        <v>1029</v>
      </c>
      <c r="D15" s="4" t="s">
        <v>1026</v>
      </c>
    </row>
    <row r="16" spans="1:4">
      <c r="A16" s="4" t="s">
        <v>1020</v>
      </c>
      <c r="B16" s="4" t="s">
        <v>1022</v>
      </c>
      <c r="C16" s="4" t="s">
        <v>1022</v>
      </c>
      <c r="D16" s="4" t="s">
        <v>1030</v>
      </c>
    </row>
    <row r="17" spans="1:4">
      <c r="A17" s="4" t="s">
        <v>1013</v>
      </c>
      <c r="B17" s="4" t="s">
        <v>1031</v>
      </c>
      <c r="C17" s="4" t="s">
        <v>1032</v>
      </c>
      <c r="D17" s="4" t="s">
        <v>1033</v>
      </c>
    </row>
    <row r="18" spans="1:4">
      <c r="A18" s="4" t="s">
        <v>1034</v>
      </c>
    </row>
    <row r="19" spans="1:4">
      <c r="A19" s="3" t="s">
        <v>1006</v>
      </c>
    </row>
    <row r="20" spans="1:4">
      <c r="A20" s="4" t="s">
        <v>1007</v>
      </c>
      <c r="B20" s="4" t="s">
        <v>1035</v>
      </c>
      <c r="C20" s="4" t="s">
        <v>1036</v>
      </c>
      <c r="D20" s="4" t="s">
        <v>1037</v>
      </c>
    </row>
    <row r="21" spans="1:4">
      <c r="A21" s="4" t="s">
        <v>1020</v>
      </c>
      <c r="B21" s="4" t="s">
        <v>1038</v>
      </c>
      <c r="C21" s="4" t="s">
        <v>1039</v>
      </c>
      <c r="D21" s="4" t="s">
        <v>1038</v>
      </c>
    </row>
    <row r="22" spans="1:4">
      <c r="A22" s="3" t="s">
        <v>1011</v>
      </c>
    </row>
    <row r="23" spans="1:4">
      <c r="A23" s="4" t="s">
        <v>1023</v>
      </c>
      <c r="B23" s="4" t="s">
        <v>1040</v>
      </c>
      <c r="C23" s="4" t="s">
        <v>1041</v>
      </c>
      <c r="D23" s="4" t="s">
        <v>1042</v>
      </c>
    </row>
    <row r="24" spans="1:4">
      <c r="A24" s="4" t="s">
        <v>1027</v>
      </c>
      <c r="B24" s="4" t="s">
        <v>1043</v>
      </c>
      <c r="C24" s="4" t="s">
        <v>1040</v>
      </c>
      <c r="D24" s="4" t="s">
        <v>1042</v>
      </c>
    </row>
    <row r="25" spans="1:4">
      <c r="A25" s="4" t="s">
        <v>1020</v>
      </c>
      <c r="B25" s="4" t="s">
        <v>1039</v>
      </c>
      <c r="C25" s="4" t="s">
        <v>1038</v>
      </c>
      <c r="D25" s="4" t="s">
        <v>1038</v>
      </c>
    </row>
    <row r="26" spans="1:4">
      <c r="A26" s="4" t="s">
        <v>1013</v>
      </c>
      <c r="B26" s="4" t="s">
        <v>1044</v>
      </c>
      <c r="C26" s="4" t="s">
        <v>1045</v>
      </c>
      <c r="D26" s="4" t="s">
        <v>1045</v>
      </c>
    </row>
    <row r="27" spans="1:4">
      <c r="A27" s="4" t="s">
        <v>410</v>
      </c>
    </row>
    <row r="28" spans="1:4">
      <c r="A28" s="3" t="s">
        <v>1006</v>
      </c>
    </row>
    <row r="29" spans="1:4">
      <c r="A29" s="4" t="s">
        <v>1007</v>
      </c>
      <c r="B29" s="4" t="s">
        <v>1046</v>
      </c>
      <c r="C29" s="4" t="s">
        <v>1029</v>
      </c>
      <c r="D29" s="4" t="s">
        <v>1047</v>
      </c>
    </row>
    <row r="30" spans="1:4">
      <c r="A30" s="3" t="s">
        <v>1011</v>
      </c>
    </row>
    <row r="31" spans="1:4">
      <c r="A31" s="4" t="s">
        <v>1007</v>
      </c>
      <c r="B31" s="4" t="s">
        <v>1029</v>
      </c>
      <c r="C31" s="4" t="s">
        <v>1047</v>
      </c>
      <c r="D31" s="4" t="s">
        <v>10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31</v>
      </c>
    </row>
    <row r="3" spans="1:4">
      <c r="A3" s="4" t="s">
        <v>391</v>
      </c>
    </row>
    <row r="4" spans="1:4">
      <c r="A4" s="3" t="s">
        <v>388</v>
      </c>
    </row>
    <row r="5" spans="1:4">
      <c r="A5" s="4" t="s">
        <v>1049</v>
      </c>
      <c r="B5" s="6" t="n">
        <v>2808</v>
      </c>
      <c r="C5" s="6" t="n">
        <v>2444</v>
      </c>
      <c r="D5" s="6" t="n">
        <v>2802</v>
      </c>
    </row>
    <row r="6" spans="1:4">
      <c r="A6" s="4" t="s">
        <v>1050</v>
      </c>
      <c r="B6" s="5" t="n">
        <v>6965</v>
      </c>
      <c r="C6" s="5" t="n">
        <v>6873</v>
      </c>
      <c r="D6" s="5" t="n">
        <v>8084</v>
      </c>
    </row>
    <row r="7" spans="1:4">
      <c r="A7" s="4" t="s">
        <v>1051</v>
      </c>
      <c r="B7" s="5" t="n">
        <v>-13134</v>
      </c>
      <c r="C7" s="5" t="n">
        <v>-12799</v>
      </c>
      <c r="D7" s="5" t="n">
        <v>-13679</v>
      </c>
    </row>
    <row r="8" spans="1:4">
      <c r="A8" s="4" t="s">
        <v>1052</v>
      </c>
      <c r="B8" s="5" t="n">
        <v>2368</v>
      </c>
      <c r="C8" s="5" t="n">
        <v>1538</v>
      </c>
      <c r="D8" s="5" t="n">
        <v>586</v>
      </c>
    </row>
    <row r="9" spans="1:4">
      <c r="A9" s="4" t="s">
        <v>1053</v>
      </c>
      <c r="B9" s="5" t="n">
        <v>383</v>
      </c>
      <c r="C9" s="5" t="n">
        <v>384</v>
      </c>
      <c r="D9" s="5" t="n">
        <v>383</v>
      </c>
    </row>
    <row r="10" spans="1:4">
      <c r="A10" s="4" t="s">
        <v>978</v>
      </c>
      <c r="B10" s="5" t="n">
        <v>0</v>
      </c>
      <c r="C10" s="5" t="n">
        <v>47</v>
      </c>
      <c r="D10" s="5" t="n">
        <v>0</v>
      </c>
    </row>
    <row r="11" spans="1:4">
      <c r="A11" s="4" t="s">
        <v>1054</v>
      </c>
      <c r="B11" s="5" t="n">
        <v>-610</v>
      </c>
      <c r="C11" s="5" t="n">
        <v>-1513</v>
      </c>
      <c r="D11" s="5" t="n">
        <v>-1824</v>
      </c>
    </row>
    <row r="12" spans="1:4">
      <c r="A12" s="4" t="s">
        <v>410</v>
      </c>
    </row>
    <row r="13" spans="1:4">
      <c r="A13" s="3" t="s">
        <v>388</v>
      </c>
    </row>
    <row r="14" spans="1:4">
      <c r="A14" s="4" t="s">
        <v>1049</v>
      </c>
      <c r="B14" s="5" t="n">
        <v>14</v>
      </c>
      <c r="C14" s="5" t="n">
        <v>22</v>
      </c>
      <c r="D14" s="5" t="n">
        <v>30</v>
      </c>
    </row>
    <row r="15" spans="1:4">
      <c r="A15" s="4" t="s">
        <v>1050</v>
      </c>
      <c r="B15" s="5" t="n">
        <v>1244</v>
      </c>
      <c r="C15" s="5" t="n">
        <v>1048</v>
      </c>
      <c r="D15" s="5" t="n">
        <v>1233</v>
      </c>
    </row>
    <row r="16" spans="1:4">
      <c r="A16" s="4" t="s">
        <v>1052</v>
      </c>
      <c r="B16" s="5" t="n">
        <v>201</v>
      </c>
      <c r="C16" s="5" t="n">
        <v>156</v>
      </c>
      <c r="D16" s="5" t="n">
        <v>-73</v>
      </c>
    </row>
    <row r="17" spans="1:4">
      <c r="A17" s="4" t="s">
        <v>1053</v>
      </c>
      <c r="B17" s="5" t="n">
        <v>-158</v>
      </c>
      <c r="C17" s="5" t="n">
        <v>-158</v>
      </c>
      <c r="D17" s="5" t="n">
        <v>-158</v>
      </c>
    </row>
    <row r="18" spans="1:4">
      <c r="A18" s="4" t="s">
        <v>1054</v>
      </c>
      <c r="B18" s="5" t="n">
        <v>1301</v>
      </c>
      <c r="C18" s="5" t="n">
        <v>1068</v>
      </c>
      <c r="D18" s="5" t="n">
        <v>1032</v>
      </c>
    </row>
    <row r="19" spans="1:4">
      <c r="A19" s="4" t="s">
        <v>425</v>
      </c>
    </row>
    <row r="20" spans="1:4">
      <c r="A20" s="3" t="s">
        <v>388</v>
      </c>
    </row>
    <row r="21" spans="1:4">
      <c r="A21" s="4" t="s">
        <v>1049</v>
      </c>
      <c r="B21" s="5" t="n">
        <v>1675</v>
      </c>
      <c r="C21" s="5" t="n">
        <v>1695</v>
      </c>
      <c r="D21" s="5" t="n">
        <v>2018</v>
      </c>
    </row>
    <row r="22" spans="1:4">
      <c r="A22" s="4" t="s">
        <v>1050</v>
      </c>
      <c r="B22" s="5" t="n">
        <v>5757</v>
      </c>
      <c r="C22" s="5" t="n">
        <v>5236</v>
      </c>
      <c r="D22" s="5" t="n">
        <v>5956</v>
      </c>
    </row>
    <row r="23" spans="1:4">
      <c r="A23" s="4" t="s">
        <v>1051</v>
      </c>
      <c r="B23" s="5" t="n">
        <v>-10529</v>
      </c>
      <c r="C23" s="5" t="n">
        <v>-10140</v>
      </c>
      <c r="D23" s="5" t="n">
        <v>-10647</v>
      </c>
    </row>
    <row r="24" spans="1:4">
      <c r="A24" s="4" t="s">
        <v>1052</v>
      </c>
      <c r="B24" s="5" t="n">
        <v>1854</v>
      </c>
      <c r="C24" s="5" t="n">
        <v>1292</v>
      </c>
      <c r="D24" s="5" t="n">
        <v>396</v>
      </c>
    </row>
    <row r="25" spans="1:4">
      <c r="A25" s="4" t="s">
        <v>1053</v>
      </c>
      <c r="B25" s="5" t="n">
        <v>383</v>
      </c>
      <c r="C25" s="5" t="n">
        <v>384</v>
      </c>
      <c r="D25" s="5" t="n">
        <v>383</v>
      </c>
    </row>
    <row r="26" spans="1:4">
      <c r="A26" s="4" t="s">
        <v>978</v>
      </c>
      <c r="B26" s="5" t="n">
        <v>0</v>
      </c>
      <c r="C26" s="5" t="n">
        <v>47</v>
      </c>
      <c r="D26" s="5" t="n">
        <v>0</v>
      </c>
    </row>
    <row r="27" spans="1:4">
      <c r="A27" s="4" t="s">
        <v>1054</v>
      </c>
      <c r="B27" s="5" t="n">
        <v>-860</v>
      </c>
      <c r="C27" s="5" t="n">
        <v>-1486</v>
      </c>
      <c r="D27" s="5" t="n">
        <v>-1894</v>
      </c>
    </row>
    <row r="28" spans="1:4">
      <c r="A28" s="4" t="s">
        <v>993</v>
      </c>
    </row>
    <row r="29" spans="1:4">
      <c r="A29" s="3" t="s">
        <v>388</v>
      </c>
    </row>
    <row r="30" spans="1:4">
      <c r="A30" s="4" t="s">
        <v>978</v>
      </c>
      <c r="C30" s="5" t="n">
        <v>47</v>
      </c>
    </row>
    <row r="31" spans="1:4">
      <c r="A31" s="4" t="s">
        <v>995</v>
      </c>
    </row>
    <row r="32" spans="1:4">
      <c r="A32" s="3" t="s">
        <v>388</v>
      </c>
    </row>
    <row r="33" spans="1:4">
      <c r="A33" s="4" t="s">
        <v>1049</v>
      </c>
      <c r="B33" s="5" t="n">
        <v>1133</v>
      </c>
      <c r="C33" s="5" t="n">
        <v>749</v>
      </c>
      <c r="D33" s="5" t="n">
        <v>784</v>
      </c>
    </row>
    <row r="34" spans="1:4">
      <c r="A34" s="4" t="s">
        <v>1050</v>
      </c>
      <c r="B34" s="5" t="n">
        <v>1208</v>
      </c>
      <c r="C34" s="5" t="n">
        <v>1637</v>
      </c>
      <c r="D34" s="5" t="n">
        <v>2128</v>
      </c>
    </row>
    <row r="35" spans="1:4">
      <c r="A35" s="4" t="s">
        <v>1051</v>
      </c>
      <c r="B35" s="5" t="n">
        <v>-2605</v>
      </c>
      <c r="C35" s="5" t="n">
        <v>-2659</v>
      </c>
      <c r="D35" s="5" t="n">
        <v>-3032</v>
      </c>
    </row>
    <row r="36" spans="1:4">
      <c r="A36" s="4" t="s">
        <v>1052</v>
      </c>
      <c r="B36" s="5" t="n">
        <v>514</v>
      </c>
      <c r="C36" s="5" t="n">
        <v>246</v>
      </c>
      <c r="D36" s="5" t="n">
        <v>190</v>
      </c>
    </row>
    <row r="37" spans="1:4">
      <c r="A37" s="4" t="s">
        <v>1053</v>
      </c>
      <c r="B37" s="5" t="n">
        <v>0</v>
      </c>
      <c r="C37" s="5" t="n">
        <v>0</v>
      </c>
      <c r="D37" s="5" t="n">
        <v>0</v>
      </c>
    </row>
    <row r="38" spans="1:4">
      <c r="A38" s="4" t="s">
        <v>978</v>
      </c>
      <c r="B38" s="5" t="n">
        <v>0</v>
      </c>
      <c r="C38" s="5" t="n">
        <v>0</v>
      </c>
      <c r="D38" s="5" t="n">
        <v>0</v>
      </c>
    </row>
    <row r="39" spans="1:4">
      <c r="A39" s="4" t="s">
        <v>1054</v>
      </c>
      <c r="B39" s="6" t="n">
        <v>250</v>
      </c>
      <c r="C39" s="6" t="n">
        <v>-27</v>
      </c>
      <c r="D39" s="6" t="n">
        <v>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31</v>
      </c>
    </row>
    <row r="3" spans="1:4">
      <c r="A3" s="4" t="s">
        <v>391</v>
      </c>
    </row>
    <row r="4" spans="1:4">
      <c r="A4" s="3" t="s">
        <v>1056</v>
      </c>
    </row>
    <row r="5" spans="1:4">
      <c r="A5" s="4" t="s">
        <v>1057</v>
      </c>
      <c r="B5" s="6" t="n">
        <v>232949</v>
      </c>
      <c r="C5" s="6" t="n">
        <v>208101</v>
      </c>
    </row>
    <row r="6" spans="1:4">
      <c r="A6" s="4" t="s">
        <v>1049</v>
      </c>
      <c r="B6" s="5" t="n">
        <v>2808</v>
      </c>
      <c r="C6" s="5" t="n">
        <v>2444</v>
      </c>
      <c r="D6" s="6" t="n">
        <v>2802</v>
      </c>
    </row>
    <row r="7" spans="1:4">
      <c r="A7" s="4" t="s">
        <v>1050</v>
      </c>
      <c r="B7" s="5" t="n">
        <v>6965</v>
      </c>
      <c r="C7" s="5" t="n">
        <v>6873</v>
      </c>
      <c r="D7" s="5" t="n">
        <v>8084</v>
      </c>
    </row>
    <row r="8" spans="1:4">
      <c r="A8" s="4" t="s">
        <v>1058</v>
      </c>
      <c r="B8" s="5" t="n">
        <v>-11455</v>
      </c>
      <c r="C8" s="5" t="n">
        <v>34976</v>
      </c>
    </row>
    <row r="9" spans="1:4">
      <c r="A9" s="4" t="s">
        <v>1059</v>
      </c>
      <c r="B9" s="5" t="n">
        <v>69</v>
      </c>
      <c r="C9" s="5" t="n">
        <v>67</v>
      </c>
    </row>
    <row r="10" spans="1:4">
      <c r="A10" s="4" t="s">
        <v>1060</v>
      </c>
      <c r="B10" s="5" t="n">
        <v>-7911</v>
      </c>
      <c r="C10" s="5" t="n">
        <v>-12445</v>
      </c>
    </row>
    <row r="11" spans="1:4">
      <c r="A11" s="4" t="s">
        <v>1061</v>
      </c>
      <c r="B11" s="5" t="n">
        <v>3694</v>
      </c>
      <c r="C11" s="5" t="n">
        <v>0</v>
      </c>
    </row>
    <row r="12" spans="1:4">
      <c r="A12" s="4" t="s">
        <v>1062</v>
      </c>
      <c r="B12" s="5" t="n">
        <v>0</v>
      </c>
      <c r="C12" s="5" t="n">
        <v>47</v>
      </c>
    </row>
    <row r="13" spans="1:4">
      <c r="A13" s="4" t="s">
        <v>875</v>
      </c>
      <c r="B13" s="5" t="n">
        <v>380</v>
      </c>
      <c r="C13" s="5" t="n">
        <v>-7114</v>
      </c>
    </row>
    <row r="14" spans="1:4">
      <c r="A14" s="4" t="s">
        <v>1063</v>
      </c>
      <c r="B14" s="5" t="n">
        <v>227499</v>
      </c>
      <c r="C14" s="5" t="n">
        <v>232949</v>
      </c>
      <c r="D14" s="5" t="n">
        <v>208101</v>
      </c>
    </row>
    <row r="15" spans="1:4">
      <c r="A15" s="3" t="s">
        <v>1064</v>
      </c>
    </row>
    <row r="16" spans="1:4">
      <c r="A16" s="4" t="s">
        <v>1065</v>
      </c>
      <c r="B16" s="5" t="n">
        <v>208812</v>
      </c>
      <c r="C16" s="5" t="n">
        <v>196253</v>
      </c>
    </row>
    <row r="17" spans="1:4">
      <c r="A17" s="4" t="s">
        <v>1066</v>
      </c>
      <c r="B17" s="5" t="n">
        <v>22609</v>
      </c>
      <c r="C17" s="5" t="n">
        <v>30061</v>
      </c>
    </row>
    <row r="18" spans="1:4">
      <c r="A18" s="4" t="s">
        <v>1067</v>
      </c>
      <c r="B18" s="5" t="n">
        <v>671</v>
      </c>
      <c r="C18" s="5" t="n">
        <v>999</v>
      </c>
    </row>
    <row r="19" spans="1:4">
      <c r="A19" s="4" t="s">
        <v>1068</v>
      </c>
      <c r="B19" s="5" t="n">
        <v>69</v>
      </c>
      <c r="C19" s="5" t="n">
        <v>67</v>
      </c>
    </row>
    <row r="20" spans="1:4">
      <c r="A20" s="4" t="s">
        <v>1069</v>
      </c>
      <c r="B20" s="5" t="n">
        <v>-7911</v>
      </c>
      <c r="C20" s="5" t="n">
        <v>-12445</v>
      </c>
    </row>
    <row r="21" spans="1:4">
      <c r="A21" s="4" t="s">
        <v>1062</v>
      </c>
      <c r="B21" s="5" t="n">
        <v>0</v>
      </c>
      <c r="C21" s="5" t="n">
        <v>-47</v>
      </c>
    </row>
    <row r="22" spans="1:4">
      <c r="A22" s="4" t="s">
        <v>875</v>
      </c>
      <c r="B22" s="5" t="n">
        <v>462</v>
      </c>
      <c r="C22" s="5" t="n">
        <v>-6076</v>
      </c>
    </row>
    <row r="23" spans="1:4">
      <c r="A23" s="4" t="s">
        <v>1070</v>
      </c>
      <c r="B23" s="5" t="n">
        <v>224712</v>
      </c>
      <c r="C23" s="5" t="n">
        <v>208812</v>
      </c>
      <c r="D23" s="5" t="n">
        <v>196253</v>
      </c>
    </row>
    <row r="24" spans="1:4">
      <c r="A24" s="4" t="s">
        <v>1071</v>
      </c>
      <c r="B24" s="5" t="n">
        <v>-2787</v>
      </c>
      <c r="C24" s="5" t="n">
        <v>-24137</v>
      </c>
    </row>
    <row r="25" spans="1:4">
      <c r="A25" s="4" t="s">
        <v>1005</v>
      </c>
    </row>
    <row r="26" spans="1:4">
      <c r="A26" s="3" t="s">
        <v>1056</v>
      </c>
    </row>
    <row r="27" spans="1:4">
      <c r="A27" s="4" t="s">
        <v>1057</v>
      </c>
      <c r="B27" s="5" t="n">
        <v>160892</v>
      </c>
      <c r="C27" s="5" t="n">
        <v>145870</v>
      </c>
    </row>
    <row r="28" spans="1:4">
      <c r="A28" s="4" t="s">
        <v>1049</v>
      </c>
      <c r="B28" s="5" t="n">
        <v>1675</v>
      </c>
      <c r="C28" s="5" t="n">
        <v>1695</v>
      </c>
      <c r="D28" s="5" t="n">
        <v>2018</v>
      </c>
    </row>
    <row r="29" spans="1:4">
      <c r="A29" s="4" t="s">
        <v>1050</v>
      </c>
      <c r="B29" s="5" t="n">
        <v>5757</v>
      </c>
      <c r="C29" s="5" t="n">
        <v>5236</v>
      </c>
      <c r="D29" s="5" t="n">
        <v>5956</v>
      </c>
    </row>
    <row r="30" spans="1:4">
      <c r="A30" s="4" t="s">
        <v>1058</v>
      </c>
      <c r="B30" s="5" t="n">
        <v>-5267</v>
      </c>
      <c r="C30" s="5" t="n">
        <v>17786</v>
      </c>
    </row>
    <row r="31" spans="1:4">
      <c r="A31" s="4" t="s">
        <v>1059</v>
      </c>
      <c r="B31" s="5" t="n">
        <v>55</v>
      </c>
      <c r="C31" s="5" t="n">
        <v>47</v>
      </c>
    </row>
    <row r="32" spans="1:4">
      <c r="A32" s="4" t="s">
        <v>1060</v>
      </c>
      <c r="B32" s="5" t="n">
        <v>-5676</v>
      </c>
      <c r="C32" s="5" t="n">
        <v>-9789</v>
      </c>
    </row>
    <row r="33" spans="1:4">
      <c r="A33" s="4" t="s">
        <v>1061</v>
      </c>
      <c r="B33" s="5" t="n">
        <v>3694</v>
      </c>
      <c r="C33" s="5" t="n">
        <v>0</v>
      </c>
    </row>
    <row r="34" spans="1:4">
      <c r="A34" s="4" t="s">
        <v>1062</v>
      </c>
      <c r="B34" s="5" t="n">
        <v>0</v>
      </c>
      <c r="C34" s="5" t="n">
        <v>47</v>
      </c>
    </row>
    <row r="35" spans="1:4">
      <c r="A35" s="4" t="s">
        <v>875</v>
      </c>
      <c r="B35" s="5" t="n">
        <v>0</v>
      </c>
      <c r="C35" s="5" t="n">
        <v>0</v>
      </c>
    </row>
    <row r="36" spans="1:4">
      <c r="A36" s="4" t="s">
        <v>1063</v>
      </c>
      <c r="B36" s="5" t="n">
        <v>161130</v>
      </c>
      <c r="C36" s="5" t="n">
        <v>160892</v>
      </c>
      <c r="D36" s="5" t="n">
        <v>145870</v>
      </c>
    </row>
    <row r="37" spans="1:4">
      <c r="A37" s="3" t="s">
        <v>1064</v>
      </c>
    </row>
    <row r="38" spans="1:4">
      <c r="A38" s="4" t="s">
        <v>1065</v>
      </c>
      <c r="B38" s="5" t="n">
        <v>145886</v>
      </c>
      <c r="C38" s="5" t="n">
        <v>135590</v>
      </c>
    </row>
    <row r="39" spans="1:4">
      <c r="A39" s="4" t="s">
        <v>1066</v>
      </c>
      <c r="B39" s="5" t="n">
        <v>20067</v>
      </c>
      <c r="C39" s="5" t="n">
        <v>19859</v>
      </c>
    </row>
    <row r="40" spans="1:4">
      <c r="A40" s="4" t="s">
        <v>1067</v>
      </c>
      <c r="B40" s="5" t="n">
        <v>0</v>
      </c>
      <c r="C40" s="5" t="n">
        <v>226</v>
      </c>
    </row>
    <row r="41" spans="1:4">
      <c r="A41" s="4" t="s">
        <v>1068</v>
      </c>
      <c r="B41" s="5" t="n">
        <v>55</v>
      </c>
      <c r="C41" s="5" t="n">
        <v>47</v>
      </c>
    </row>
    <row r="42" spans="1:4">
      <c r="A42" s="4" t="s">
        <v>1069</v>
      </c>
      <c r="B42" s="5" t="n">
        <v>-5676</v>
      </c>
      <c r="C42" s="5" t="n">
        <v>-9789</v>
      </c>
    </row>
    <row r="43" spans="1:4">
      <c r="A43" s="4" t="s">
        <v>1062</v>
      </c>
      <c r="B43" s="5" t="n">
        <v>0</v>
      </c>
      <c r="C43" s="5" t="n">
        <v>-47</v>
      </c>
    </row>
    <row r="44" spans="1:4">
      <c r="A44" s="4" t="s">
        <v>875</v>
      </c>
      <c r="B44" s="5" t="n">
        <v>0</v>
      </c>
      <c r="C44" s="5" t="n">
        <v>0</v>
      </c>
    </row>
    <row r="45" spans="1:4">
      <c r="A45" s="4" t="s">
        <v>1070</v>
      </c>
      <c r="B45" s="5" t="n">
        <v>160332</v>
      </c>
      <c r="C45" s="5" t="n">
        <v>145886</v>
      </c>
      <c r="D45" s="5" t="n">
        <v>135590</v>
      </c>
    </row>
    <row r="46" spans="1:4">
      <c r="A46" s="4" t="s">
        <v>1071</v>
      </c>
      <c r="B46" s="5" t="n">
        <v>-798</v>
      </c>
      <c r="C46" s="5" t="n">
        <v>-15006</v>
      </c>
    </row>
    <row r="47" spans="1:4">
      <c r="A47" s="4" t="s">
        <v>1072</v>
      </c>
    </row>
    <row r="48" spans="1:4">
      <c r="A48" s="3" t="s">
        <v>1056</v>
      </c>
    </row>
    <row r="49" spans="1:4">
      <c r="A49" s="4" t="s">
        <v>1057</v>
      </c>
      <c r="B49" s="5" t="n">
        <v>72057</v>
      </c>
      <c r="C49" s="5" t="n">
        <v>62231</v>
      </c>
    </row>
    <row r="50" spans="1:4">
      <c r="A50" s="4" t="s">
        <v>1049</v>
      </c>
      <c r="B50" s="5" t="n">
        <v>1133</v>
      </c>
      <c r="C50" s="5" t="n">
        <v>749</v>
      </c>
      <c r="D50" s="5" t="n">
        <v>784</v>
      </c>
    </row>
    <row r="51" spans="1:4">
      <c r="A51" s="4" t="s">
        <v>1050</v>
      </c>
      <c r="B51" s="5" t="n">
        <v>1208</v>
      </c>
      <c r="C51" s="5" t="n">
        <v>1637</v>
      </c>
      <c r="D51" s="5" t="n">
        <v>2128</v>
      </c>
    </row>
    <row r="52" spans="1:4">
      <c r="A52" s="4" t="s">
        <v>1058</v>
      </c>
      <c r="B52" s="5" t="n">
        <v>-6188</v>
      </c>
      <c r="C52" s="5" t="n">
        <v>17190</v>
      </c>
    </row>
    <row r="53" spans="1:4">
      <c r="A53" s="4" t="s">
        <v>1059</v>
      </c>
      <c r="B53" s="5" t="n">
        <v>14</v>
      </c>
      <c r="C53" s="5" t="n">
        <v>20</v>
      </c>
    </row>
    <row r="54" spans="1:4">
      <c r="A54" s="4" t="s">
        <v>1060</v>
      </c>
      <c r="B54" s="5" t="n">
        <v>-2235</v>
      </c>
      <c r="C54" s="5" t="n">
        <v>-2656</v>
      </c>
    </row>
    <row r="55" spans="1:4">
      <c r="A55" s="4" t="s">
        <v>1061</v>
      </c>
      <c r="B55" s="5" t="n">
        <v>0</v>
      </c>
      <c r="C55" s="5" t="n">
        <v>0</v>
      </c>
    </row>
    <row r="56" spans="1:4">
      <c r="A56" s="4" t="s">
        <v>1062</v>
      </c>
      <c r="B56" s="5" t="n">
        <v>0</v>
      </c>
      <c r="C56" s="5" t="n">
        <v>0</v>
      </c>
    </row>
    <row r="57" spans="1:4">
      <c r="A57" s="4" t="s">
        <v>875</v>
      </c>
      <c r="B57" s="5" t="n">
        <v>380</v>
      </c>
      <c r="C57" s="5" t="n">
        <v>-7114</v>
      </c>
    </row>
    <row r="58" spans="1:4">
      <c r="A58" s="4" t="s">
        <v>1063</v>
      </c>
      <c r="B58" s="5" t="n">
        <v>66369</v>
      </c>
      <c r="C58" s="5" t="n">
        <v>72057</v>
      </c>
      <c r="D58" s="5" t="n">
        <v>62231</v>
      </c>
    </row>
    <row r="59" spans="1:4">
      <c r="A59" s="3" t="s">
        <v>1064</v>
      </c>
    </row>
    <row r="60" spans="1:4">
      <c r="A60" s="4" t="s">
        <v>1065</v>
      </c>
      <c r="B60" s="5" t="n">
        <v>62926</v>
      </c>
      <c r="C60" s="5" t="n">
        <v>60663</v>
      </c>
    </row>
    <row r="61" spans="1:4">
      <c r="A61" s="4" t="s">
        <v>1066</v>
      </c>
      <c r="B61" s="5" t="n">
        <v>2542</v>
      </c>
      <c r="C61" s="5" t="n">
        <v>10202</v>
      </c>
    </row>
    <row r="62" spans="1:4">
      <c r="A62" s="4" t="s">
        <v>1067</v>
      </c>
      <c r="B62" s="5" t="n">
        <v>671</v>
      </c>
      <c r="C62" s="5" t="n">
        <v>773</v>
      </c>
    </row>
    <row r="63" spans="1:4">
      <c r="A63" s="4" t="s">
        <v>1068</v>
      </c>
      <c r="B63" s="5" t="n">
        <v>14</v>
      </c>
      <c r="C63" s="5" t="n">
        <v>20</v>
      </c>
    </row>
    <row r="64" spans="1:4">
      <c r="A64" s="4" t="s">
        <v>1069</v>
      </c>
      <c r="B64" s="5" t="n">
        <v>-2235</v>
      </c>
      <c r="C64" s="5" t="n">
        <v>-2656</v>
      </c>
    </row>
    <row r="65" spans="1:4">
      <c r="A65" s="4" t="s">
        <v>1062</v>
      </c>
      <c r="B65" s="5" t="n">
        <v>0</v>
      </c>
      <c r="C65" s="5" t="n">
        <v>0</v>
      </c>
    </row>
    <row r="66" spans="1:4">
      <c r="A66" s="4" t="s">
        <v>875</v>
      </c>
      <c r="B66" s="5" t="n">
        <v>462</v>
      </c>
      <c r="C66" s="5" t="n">
        <v>-6076</v>
      </c>
    </row>
    <row r="67" spans="1:4">
      <c r="A67" s="4" t="s">
        <v>1070</v>
      </c>
      <c r="B67" s="5" t="n">
        <v>64380</v>
      </c>
      <c r="C67" s="5" t="n">
        <v>62926</v>
      </c>
      <c r="D67" s="5" t="n">
        <v>60663</v>
      </c>
    </row>
    <row r="68" spans="1:4">
      <c r="A68" s="4" t="s">
        <v>1071</v>
      </c>
      <c r="B68" s="5" t="n">
        <v>-1989</v>
      </c>
      <c r="C68" s="5" t="n">
        <v>-9131</v>
      </c>
    </row>
    <row r="69" spans="1:4">
      <c r="A69" s="4" t="s">
        <v>1016</v>
      </c>
    </row>
    <row r="70" spans="1:4">
      <c r="A70" s="3" t="s">
        <v>1056</v>
      </c>
    </row>
    <row r="71" spans="1:4">
      <c r="A71" s="4" t="s">
        <v>1063</v>
      </c>
      <c r="B71" s="5" t="n">
        <v>55306</v>
      </c>
    </row>
    <row r="72" spans="1:4">
      <c r="A72" s="3" t="s">
        <v>1064</v>
      </c>
    </row>
    <row r="73" spans="1:4">
      <c r="A73" s="4" t="s">
        <v>1070</v>
      </c>
      <c r="B73" s="5" t="n">
        <v>52810</v>
      </c>
    </row>
    <row r="74" spans="1:4">
      <c r="A74" s="4" t="s">
        <v>1034</v>
      </c>
    </row>
    <row r="75" spans="1:4">
      <c r="A75" s="3" t="s">
        <v>1056</v>
      </c>
    </row>
    <row r="76" spans="1:4">
      <c r="A76" s="4" t="s">
        <v>1063</v>
      </c>
      <c r="B76" s="5" t="n">
        <v>11063</v>
      </c>
    </row>
    <row r="77" spans="1:4">
      <c r="A77" s="3" t="s">
        <v>1064</v>
      </c>
    </row>
    <row r="78" spans="1:4">
      <c r="A78" s="4" t="s">
        <v>1070</v>
      </c>
      <c r="B78" s="5" t="n">
        <v>11570</v>
      </c>
    </row>
    <row r="79" spans="1:4">
      <c r="A79" s="4" t="s">
        <v>410</v>
      </c>
    </row>
    <row r="80" spans="1:4">
      <c r="A80" s="3" t="s">
        <v>1056</v>
      </c>
    </row>
    <row r="81" spans="1:4">
      <c r="A81" s="4" t="s">
        <v>1057</v>
      </c>
      <c r="B81" s="5" t="n">
        <v>35630</v>
      </c>
      <c r="C81" s="5" t="n">
        <v>34927</v>
      </c>
    </row>
    <row r="82" spans="1:4">
      <c r="A82" s="4" t="s">
        <v>1049</v>
      </c>
      <c r="B82" s="5" t="n">
        <v>14</v>
      </c>
      <c r="C82" s="5" t="n">
        <v>22</v>
      </c>
      <c r="D82" s="5" t="n">
        <v>30</v>
      </c>
    </row>
    <row r="83" spans="1:4">
      <c r="A83" s="4" t="s">
        <v>1050</v>
      </c>
      <c r="B83" s="5" t="n">
        <v>1244</v>
      </c>
      <c r="C83" s="5" t="n">
        <v>1048</v>
      </c>
      <c r="D83" s="5" t="n">
        <v>1233</v>
      </c>
    </row>
    <row r="84" spans="1:4">
      <c r="A84" s="4" t="s">
        <v>1058</v>
      </c>
      <c r="B84" s="5" t="n">
        <v>-2049</v>
      </c>
      <c r="C84" s="5" t="n">
        <v>1912</v>
      </c>
    </row>
    <row r="85" spans="1:4">
      <c r="A85" s="4" t="s">
        <v>1059</v>
      </c>
      <c r="B85" s="5" t="n">
        <v>1365</v>
      </c>
      <c r="C85" s="5" t="n">
        <v>1299</v>
      </c>
    </row>
    <row r="86" spans="1:4">
      <c r="A86" s="4" t="s">
        <v>1060</v>
      </c>
      <c r="B86" s="5" t="n">
        <v>-3964</v>
      </c>
      <c r="C86" s="5" t="n">
        <v>-3503</v>
      </c>
    </row>
    <row r="87" spans="1:4">
      <c r="A87" s="4" t="s">
        <v>875</v>
      </c>
      <c r="B87" s="5" t="n">
        <v>12</v>
      </c>
      <c r="C87" s="5" t="n">
        <v>-75</v>
      </c>
    </row>
    <row r="88" spans="1:4">
      <c r="A88" s="4" t="s">
        <v>1063</v>
      </c>
      <c r="B88" s="5" t="n">
        <v>32252</v>
      </c>
      <c r="C88" s="5" t="n">
        <v>35630</v>
      </c>
      <c r="D88" s="5" t="n">
        <v>34927</v>
      </c>
    </row>
    <row r="89" spans="1:4">
      <c r="A89" s="3" t="s">
        <v>1064</v>
      </c>
    </row>
    <row r="90" spans="1:4">
      <c r="A90" s="4" t="s">
        <v>1065</v>
      </c>
      <c r="B90" s="5" t="n">
        <v>0</v>
      </c>
      <c r="C90" s="5" t="n">
        <v>0</v>
      </c>
    </row>
    <row r="91" spans="1:4">
      <c r="A91" s="4" t="s">
        <v>1067</v>
      </c>
      <c r="B91" s="5" t="n">
        <v>2599</v>
      </c>
      <c r="C91" s="5" t="n">
        <v>2204</v>
      </c>
    </row>
    <row r="92" spans="1:4">
      <c r="A92" s="4" t="s">
        <v>1068</v>
      </c>
      <c r="B92" s="5" t="n">
        <v>1365</v>
      </c>
      <c r="C92" s="5" t="n">
        <v>1299</v>
      </c>
    </row>
    <row r="93" spans="1:4">
      <c r="A93" s="4" t="s">
        <v>1069</v>
      </c>
      <c r="B93" s="5" t="n">
        <v>-3964</v>
      </c>
      <c r="C93" s="5" t="n">
        <v>-3503</v>
      </c>
    </row>
    <row r="94" spans="1:4">
      <c r="A94" s="4" t="s">
        <v>1070</v>
      </c>
      <c r="B94" s="5" t="n">
        <v>0</v>
      </c>
      <c r="C94" s="5" t="n">
        <v>0</v>
      </c>
      <c r="D94" s="6" t="n">
        <v>0</v>
      </c>
    </row>
    <row r="95" spans="1:4">
      <c r="A95" s="4" t="s">
        <v>1071</v>
      </c>
      <c r="B95" s="5" t="n">
        <v>-32252</v>
      </c>
      <c r="C95" s="6" t="n">
        <v>-35630</v>
      </c>
    </row>
    <row r="96" spans="1:4">
      <c r="A96" s="4" t="s">
        <v>1073</v>
      </c>
    </row>
    <row r="97" spans="1:4">
      <c r="A97" s="3" t="s">
        <v>1056</v>
      </c>
    </row>
    <row r="98" spans="1:4">
      <c r="A98" s="4" t="s">
        <v>1060</v>
      </c>
      <c r="B98" s="5" t="n">
        <v>-21</v>
      </c>
    </row>
    <row r="99" spans="1:4">
      <c r="A99" s="4" t="s">
        <v>1063</v>
      </c>
      <c r="B99" s="6" t="n">
        <v>4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0</v>
      </c>
    </row>
    <row r="2" spans="1:3">
      <c r="A2" s="3" t="s">
        <v>1075</v>
      </c>
    </row>
    <row r="3" spans="1:3">
      <c r="A3" s="4" t="s">
        <v>1076</v>
      </c>
      <c r="B3" s="6" t="n">
        <v>-82447</v>
      </c>
      <c r="C3" s="6" t="n">
        <v>-220788</v>
      </c>
    </row>
    <row r="4" spans="1:3">
      <c r="A4" s="4" t="s">
        <v>1077</v>
      </c>
      <c r="B4" s="5" t="n">
        <v>-80759</v>
      </c>
      <c r="C4" s="5" t="n">
        <v>-218769</v>
      </c>
    </row>
    <row r="5" spans="1:3">
      <c r="A5" s="4" t="s">
        <v>1078</v>
      </c>
      <c r="B5" s="5" t="n">
        <v>77036</v>
      </c>
      <c r="C5" s="5" t="n">
        <v>196800</v>
      </c>
    </row>
    <row r="6" spans="1:3">
      <c r="A6" s="3" t="s">
        <v>1079</v>
      </c>
    </row>
    <row r="7" spans="1:3">
      <c r="A7" s="4" t="s">
        <v>1080</v>
      </c>
      <c r="B7" s="5" t="n">
        <v>-145052</v>
      </c>
      <c r="C7" s="5" t="n">
        <v>-12161</v>
      </c>
    </row>
    <row r="8" spans="1:3">
      <c r="A8" s="4" t="s">
        <v>1081</v>
      </c>
      <c r="B8" s="5" t="n">
        <v>-144006</v>
      </c>
      <c r="C8" s="5" t="n">
        <v>-10924</v>
      </c>
    </row>
    <row r="9" spans="1:3">
      <c r="A9" s="4" t="s">
        <v>1082</v>
      </c>
      <c r="B9" s="6" t="n">
        <v>147676</v>
      </c>
      <c r="C9" s="6" t="n">
        <v>120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2</v>
      </c>
      <c r="C1" s="2" t="s">
        <v>30</v>
      </c>
      <c r="D1" s="2" t="s">
        <v>31</v>
      </c>
    </row>
    <row r="2" spans="1:4">
      <c r="A2" s="4" t="s">
        <v>391</v>
      </c>
    </row>
    <row r="3" spans="1:4">
      <c r="A3" s="3" t="s">
        <v>1084</v>
      </c>
    </row>
    <row r="4" spans="1:4">
      <c r="A4" s="4" t="s">
        <v>1085</v>
      </c>
      <c r="B4" s="6" t="n">
        <v>2623</v>
      </c>
      <c r="C4" s="6" t="n">
        <v>0</v>
      </c>
    </row>
    <row r="5" spans="1:4">
      <c r="A5" s="4" t="s">
        <v>89</v>
      </c>
      <c r="B5" s="5" t="n">
        <v>-3</v>
      </c>
      <c r="C5" s="5" t="n">
        <v>0</v>
      </c>
    </row>
    <row r="6" spans="1:4">
      <c r="A6" s="4" t="s">
        <v>1086</v>
      </c>
      <c r="B6" s="5" t="n">
        <v>-5407</v>
      </c>
      <c r="C6" s="5" t="n">
        <v>-24137</v>
      </c>
    </row>
    <row r="7" spans="1:4">
      <c r="A7" s="4" t="s">
        <v>1071</v>
      </c>
      <c r="B7" s="5" t="n">
        <v>-2787</v>
      </c>
      <c r="C7" s="5" t="n">
        <v>-24137</v>
      </c>
    </row>
    <row r="8" spans="1:4">
      <c r="A8" s="3" t="s">
        <v>1087</v>
      </c>
    </row>
    <row r="9" spans="1:4">
      <c r="A9" s="4" t="s">
        <v>1088</v>
      </c>
      <c r="B9" s="5" t="n">
        <v>7169</v>
      </c>
      <c r="C9" s="5" t="n">
        <v>3857</v>
      </c>
    </row>
    <row r="10" spans="1:4">
      <c r="A10" s="4" t="s">
        <v>1089</v>
      </c>
      <c r="B10" s="5" t="n">
        <v>31221</v>
      </c>
      <c r="C10" s="5" t="n">
        <v>54477</v>
      </c>
    </row>
    <row r="11" spans="1:4">
      <c r="A11" s="4" t="s">
        <v>1090</v>
      </c>
      <c r="B11" s="5" t="n">
        <v>38390</v>
      </c>
      <c r="C11" s="5" t="n">
        <v>58334</v>
      </c>
      <c r="D11" s="6" t="n">
        <v>44720</v>
      </c>
    </row>
    <row r="12" spans="1:4">
      <c r="A12" s="4" t="s">
        <v>1091</v>
      </c>
      <c r="B12" s="5" t="n">
        <v>-14240</v>
      </c>
      <c r="C12" s="5" t="n">
        <v>-21608</v>
      </c>
    </row>
    <row r="13" spans="1:4">
      <c r="A13" s="4" t="s">
        <v>1092</v>
      </c>
      <c r="B13" s="5" t="n">
        <v>24150</v>
      </c>
      <c r="C13" s="5" t="n">
        <v>36726</v>
      </c>
    </row>
    <row r="14" spans="1:4">
      <c r="A14" s="4" t="s">
        <v>410</v>
      </c>
    </row>
    <row r="15" spans="1:4">
      <c r="A15" s="3" t="s">
        <v>1084</v>
      </c>
    </row>
    <row r="16" spans="1:4">
      <c r="A16" s="4" t="s">
        <v>89</v>
      </c>
      <c r="B16" s="5" t="n">
        <v>-2410</v>
      </c>
      <c r="C16" s="5" t="n">
        <v>-2505</v>
      </c>
    </row>
    <row r="17" spans="1:4">
      <c r="A17" s="4" t="s">
        <v>1086</v>
      </c>
      <c r="B17" s="5" t="n">
        <v>-29842</v>
      </c>
      <c r="C17" s="5" t="n">
        <v>-33125</v>
      </c>
    </row>
    <row r="18" spans="1:4">
      <c r="A18" s="4" t="s">
        <v>1071</v>
      </c>
      <c r="B18" s="5" t="n">
        <v>-32252</v>
      </c>
      <c r="C18" s="5" t="n">
        <v>-35630</v>
      </c>
    </row>
    <row r="19" spans="1:4">
      <c r="A19" s="3" t="s">
        <v>1087</v>
      </c>
    </row>
    <row r="20" spans="1:4">
      <c r="A20" s="4" t="s">
        <v>1088</v>
      </c>
      <c r="B20" s="5" t="n">
        <v>-160</v>
      </c>
      <c r="C20" s="5" t="n">
        <v>-318</v>
      </c>
    </row>
    <row r="21" spans="1:4">
      <c r="A21" s="4" t="s">
        <v>1089</v>
      </c>
      <c r="B21" s="5" t="n">
        <v>3234</v>
      </c>
      <c r="C21" s="5" t="n">
        <v>5484</v>
      </c>
    </row>
    <row r="22" spans="1:4">
      <c r="A22" s="4" t="s">
        <v>1090</v>
      </c>
      <c r="B22" s="5" t="n">
        <v>3074</v>
      </c>
      <c r="C22" s="5" t="n">
        <v>5166</v>
      </c>
      <c r="D22" s="5" t="n">
        <v>3268</v>
      </c>
    </row>
    <row r="23" spans="1:4">
      <c r="A23" s="4" t="s">
        <v>1091</v>
      </c>
      <c r="B23" s="5" t="n">
        <v>-1183</v>
      </c>
      <c r="C23" s="5" t="n">
        <v>-1979</v>
      </c>
    </row>
    <row r="24" spans="1:4">
      <c r="A24" s="4" t="s">
        <v>1092</v>
      </c>
      <c r="B24" s="5" t="n">
        <v>1891</v>
      </c>
      <c r="C24" s="5" t="n">
        <v>3187</v>
      </c>
    </row>
    <row r="25" spans="1:4">
      <c r="A25" s="4" t="s">
        <v>425</v>
      </c>
    </row>
    <row r="26" spans="1:4">
      <c r="A26" s="3" t="s">
        <v>1084</v>
      </c>
    </row>
    <row r="27" spans="1:4">
      <c r="A27" s="4" t="s">
        <v>1085</v>
      </c>
      <c r="B27" s="5" t="n">
        <v>1726</v>
      </c>
      <c r="C27" s="5" t="n">
        <v>0</v>
      </c>
    </row>
    <row r="28" spans="1:4">
      <c r="A28" s="4" t="s">
        <v>89</v>
      </c>
      <c r="B28" s="5" t="n">
        <v>0</v>
      </c>
      <c r="C28" s="5" t="n">
        <v>0</v>
      </c>
    </row>
    <row r="29" spans="1:4">
      <c r="A29" s="4" t="s">
        <v>1086</v>
      </c>
      <c r="B29" s="5" t="n">
        <v>-2524</v>
      </c>
      <c r="C29" s="5" t="n">
        <v>-15006</v>
      </c>
    </row>
    <row r="30" spans="1:4">
      <c r="A30" s="4" t="s">
        <v>1071</v>
      </c>
      <c r="B30" s="5" t="n">
        <v>-798</v>
      </c>
      <c r="C30" s="5" t="n">
        <v>-15006</v>
      </c>
    </row>
    <row r="31" spans="1:4">
      <c r="A31" s="3" t="s">
        <v>1087</v>
      </c>
    </row>
    <row r="32" spans="1:4">
      <c r="A32" s="4" t="s">
        <v>1088</v>
      </c>
      <c r="B32" s="5" t="n">
        <v>7169</v>
      </c>
      <c r="C32" s="5" t="n">
        <v>3857</v>
      </c>
    </row>
    <row r="33" spans="1:4">
      <c r="A33" s="4" t="s">
        <v>1089</v>
      </c>
      <c r="B33" s="5" t="n">
        <v>17023</v>
      </c>
      <c r="C33" s="5" t="n">
        <v>33682</v>
      </c>
    </row>
    <row r="34" spans="1:4">
      <c r="A34" s="4" t="s">
        <v>1090</v>
      </c>
      <c r="B34" s="5" t="n">
        <v>24192</v>
      </c>
      <c r="C34" s="5" t="n">
        <v>37539</v>
      </c>
      <c r="D34" s="5" t="n">
        <v>31102</v>
      </c>
    </row>
    <row r="35" spans="1:4">
      <c r="A35" s="4" t="s">
        <v>1091</v>
      </c>
      <c r="B35" s="5" t="n">
        <v>-9224</v>
      </c>
      <c r="C35" s="5" t="n">
        <v>-14305</v>
      </c>
    </row>
    <row r="36" spans="1:4">
      <c r="A36" s="4" t="s">
        <v>1092</v>
      </c>
      <c r="B36" s="5" t="n">
        <v>14968</v>
      </c>
      <c r="C36" s="5" t="n">
        <v>23234</v>
      </c>
    </row>
    <row r="37" spans="1:4">
      <c r="A37" s="4" t="s">
        <v>995</v>
      </c>
    </row>
    <row r="38" spans="1:4">
      <c r="A38" s="3" t="s">
        <v>1084</v>
      </c>
    </row>
    <row r="39" spans="1:4">
      <c r="A39" s="4" t="s">
        <v>1085</v>
      </c>
      <c r="B39" s="5" t="n">
        <v>897</v>
      </c>
      <c r="C39" s="5" t="n">
        <v>0</v>
      </c>
    </row>
    <row r="40" spans="1:4">
      <c r="A40" s="4" t="s">
        <v>89</v>
      </c>
      <c r="B40" s="5" t="n">
        <v>-3</v>
      </c>
      <c r="C40" s="5" t="n">
        <v>0</v>
      </c>
    </row>
    <row r="41" spans="1:4">
      <c r="A41" s="4" t="s">
        <v>1086</v>
      </c>
      <c r="B41" s="5" t="n">
        <v>-2883</v>
      </c>
      <c r="C41" s="5" t="n">
        <v>-9131</v>
      </c>
    </row>
    <row r="42" spans="1:4">
      <c r="A42" s="4" t="s">
        <v>1071</v>
      </c>
      <c r="B42" s="5" t="n">
        <v>-1989</v>
      </c>
      <c r="C42" s="5" t="n">
        <v>-9131</v>
      </c>
    </row>
    <row r="43" spans="1:4">
      <c r="A43" s="3" t="s">
        <v>1087</v>
      </c>
    </row>
    <row r="44" spans="1:4">
      <c r="A44" s="4" t="s">
        <v>1088</v>
      </c>
      <c r="B44" s="5" t="n">
        <v>0</v>
      </c>
      <c r="C44" s="5" t="n">
        <v>0</v>
      </c>
    </row>
    <row r="45" spans="1:4">
      <c r="A45" s="4" t="s">
        <v>1089</v>
      </c>
      <c r="B45" s="5" t="n">
        <v>14198</v>
      </c>
      <c r="C45" s="5" t="n">
        <v>20795</v>
      </c>
    </row>
    <row r="46" spans="1:4">
      <c r="A46" s="4" t="s">
        <v>1090</v>
      </c>
      <c r="B46" s="5" t="n">
        <v>14198</v>
      </c>
      <c r="C46" s="5" t="n">
        <v>20795</v>
      </c>
      <c r="D46" s="6" t="n">
        <v>13618</v>
      </c>
    </row>
    <row r="47" spans="1:4">
      <c r="A47" s="4" t="s">
        <v>1091</v>
      </c>
      <c r="B47" s="5" t="n">
        <v>-5016</v>
      </c>
      <c r="C47" s="5" t="n">
        <v>-7303</v>
      </c>
    </row>
    <row r="48" spans="1:4">
      <c r="A48" s="4" t="s">
        <v>1092</v>
      </c>
      <c r="B48" s="6" t="n">
        <v>9182</v>
      </c>
      <c r="C48" s="6" t="n">
        <v>1349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0:01:36Z</dcterms:created>
  <dcterms:modified xmlns:dcterms="http://purl.org/dc/terms/" xmlns:xsi="http://www.w3.org/2001/XMLSchema-instance" xsi:type="dcterms:W3CDTF">2017-11-13T10:01:36Z</dcterms:modified>
</cp:coreProperties>
</file>